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Equi" sheetId="6" r:id="rId6"/>
    <s:sheet name="Consolidated Statements of Equ7" sheetId="7" r:id="rId7"/>
    <s:sheet name="Consolidated Statements of Cash" sheetId="8" r:id="rId8"/>
    <s:sheet name="Summary of Significant Accounti" sheetId="9" r:id="rId9"/>
    <s:sheet name="Investments in Unconsolidated A" sheetId="10" r:id="rId10"/>
    <s:sheet name="Goodwill and Other Long-Lived A" sheetId="11" r:id="rId11"/>
    <s:sheet name="Restructuring and Other Expense" sheetId="12" r:id="rId12"/>
    <s:sheet name="Contingent Liabilities and Comm" sheetId="13" r:id="rId13"/>
    <s:sheet name="Guarantees" sheetId="14" r:id="rId14"/>
    <s:sheet name="Debt and Receivables Securitiza" sheetId="15" r:id="rId15"/>
    <s:sheet name="Comprehensive Income (Loss)" sheetId="16" r:id="rId16"/>
    <s:sheet name="Equity" sheetId="17" r:id="rId17"/>
    <s:sheet name="Stock-Based Compensation" sheetId="18" r:id="rId18"/>
    <s:sheet name="Employee Pension Plans" sheetId="19" r:id="rId19"/>
    <s:sheet name="Income Taxes" sheetId="20" r:id="rId20"/>
    <s:sheet name="Earnings Per Share" sheetId="21" r:id="rId21"/>
    <s:sheet name="Segment Data" sheetId="22" r:id="rId22"/>
    <s:sheet name="Acquisitions" sheetId="23" r:id="rId23"/>
    <s:sheet name="Derivative Instruments and Hedg" sheetId="24" r:id="rId24"/>
    <s:sheet name="Fair Value Measurements" sheetId="25" r:id="rId25"/>
    <s:sheet name="Operating Leases" sheetId="26" r:id="rId26"/>
    <s:sheet name="Related Party Transactions" sheetId="27" r:id="rId27"/>
    <s:sheet name="Quarterly Results of Operations" sheetId="28" r:id="rId28"/>
    <s:sheet name="Subsequent Events" sheetId="29" r:id="rId29"/>
    <s:sheet name="Schedule ii - Valuation and Qua" sheetId="30" r:id="rId30"/>
    <s:sheet name="Summary of Significant Accoun31" sheetId="31" r:id="rId31"/>
    <s:sheet name="Summary of Significant Accoun32" sheetId="32" r:id="rId32"/>
    <s:sheet name="Investments in Unconsolidated33" sheetId="33" r:id="rId33"/>
    <s:sheet name="Goodwill and Other Long-Lived34" sheetId="34" r:id="rId34"/>
    <s:sheet name="Restructuring and Other Expen35" sheetId="35" r:id="rId35"/>
    <s:sheet name="Contingent Liabilities and Co36" sheetId="36" r:id="rId36"/>
    <s:sheet name="Debt and Receivables Securiti37" sheetId="37" r:id="rId37"/>
    <s:sheet name="Comprehensive Income (Loss) (Ta" sheetId="38" r:id="rId38"/>
    <s:sheet name="Stock-Based Compensation (Table" sheetId="39" r:id="rId39"/>
    <s:sheet name="Employee Pension Plans (Tables)" sheetId="40" r:id="rId40"/>
    <s:sheet name="Income Taxes (Tables)" sheetId="41" r:id="rId41"/>
    <s:sheet name="Earnings Per Share (Tables)" sheetId="42" r:id="rId42"/>
    <s:sheet name="Segment Data (Tables)" sheetId="43" r:id="rId43"/>
    <s:sheet name="Acquisitions (Tables)" sheetId="44" r:id="rId44"/>
    <s:sheet name="Derivative Instruments and He45" sheetId="45" r:id="rId45"/>
    <s:sheet name="Fair Value Measurements (Tables" sheetId="46" r:id="rId46"/>
    <s:sheet name="Operating Leases (Tables)" sheetId="47" r:id="rId47"/>
    <s:sheet name="Quarterly Results of Operatio48" sheetId="48" r:id="rId48"/>
    <s:sheet name="Summary of Significant Accoun49" sheetId="49" r:id="rId49"/>
    <s:sheet name="Supplemental Cash Flow Informat" sheetId="50" r:id="rId50"/>
    <s:sheet name="Investments in Unconsolidated51" sheetId="51" r:id="rId51"/>
    <s:sheet name="Schedule of Combined Financial " sheetId="52" r:id="rId52"/>
    <s:sheet name="Financial Results of Three Larg" sheetId="53" r:id="rId53"/>
    <s:sheet name="Goodwill and Other Long-Lived54" sheetId="54" r:id="rId54"/>
    <s:sheet name="Summary of Changes in Carrying " sheetId="55" r:id="rId55"/>
    <s:sheet name="Summary of Other Intangible Ass" sheetId="56" r:id="rId56"/>
    <s:sheet name="Estimated Amortization Expense " sheetId="57" r:id="rId57"/>
    <s:sheet name="Schedule of Progression of Liab" sheetId="58" r:id="rId58"/>
    <s:sheet name="Restructuring and Other Expen59" sheetId="59" r:id="rId59"/>
    <s:sheet name="Contingent Liabilities and Co60" sheetId="60" r:id="rId60"/>
    <s:sheet name="Total Proceeds Received related" sheetId="61" r:id="rId61"/>
    <s:sheet name="Guarantees - Additional Informa" sheetId="62" r:id="rId62"/>
    <s:sheet name="Summary of Long-term Debt and S" sheetId="63" r:id="rId63"/>
    <s:sheet name="Summary of Long-term Debt and64" sheetId="64" r:id="rId64"/>
    <s:sheet name="Debt and Receivables Securiti65" sheetId="65" r:id="rId65"/>
    <s:sheet name="Maturities on Long-term Debt an" sheetId="66" r:id="rId66"/>
    <s:sheet name="Summary of Tax Effects of Each " sheetId="67" r:id="rId67"/>
    <s:sheet name="Components of Changes in Accumu" sheetId="68" r:id="rId68"/>
    <s:sheet name="Comprehensive Income (Loss) - A" sheetId="69" r:id="rId69"/>
    <s:sheet name="Equity - Additional Information" sheetId="70" r:id="rId70"/>
    <s:sheet name="Stock-Based Compensation - Addi" sheetId="71" r:id="rId71"/>
    <s:sheet name="Non-Qualified Stock Options Gra" sheetId="72" r:id="rId72"/>
    <s:sheet name="Assumptions To Value Stock Opti" sheetId="73" r:id="rId73"/>
    <s:sheet name="Summary of Stock Option Activit" sheetId="74" r:id="rId74"/>
    <s:sheet name="Summary of Non-Vested Stock Opt" sheetId="75" r:id="rId75"/>
    <s:sheet name="Restricted Common Shares Grante" sheetId="76" r:id="rId76"/>
    <s:sheet name="Summary of Restricted Common Sh" sheetId="77" r:id="rId77"/>
    <s:sheet name="Performance Shares Granted (Det" sheetId="78" r:id="rId78"/>
    <s:sheet name="Components of Net Periodic Pens" sheetId="79" r:id="rId79"/>
    <s:sheet name="Actuarial Assumptions Used for " sheetId="80" r:id="rId80"/>
    <s:sheet name="Reconciliation of Changes in Pr" sheetId="81" r:id="rId81"/>
    <s:sheet name="Other Changes in Plan Assets An" sheetId="82" r:id="rId82"/>
    <s:sheet name="Employee Pension Plans - Additi" sheetId="83" r:id="rId83"/>
    <s:sheet name="Summary of Defined Benefit Plan" sheetId="84" r:id="rId84"/>
    <s:sheet name="Plan Assets for Defined Benefit" sheetId="85" r:id="rId85"/>
    <s:sheet name="Estimated Future Benefits Expec" sheetId="86" r:id="rId86"/>
    <s:sheet name="Earnings before Income Taxes (D" sheetId="87" r:id="rId87"/>
    <s:sheet name="Components of Income Tax Expens" sheetId="88" r:id="rId88"/>
    <s:sheet name="Income Taxes - Additional Infor" sheetId="89" r:id="rId89"/>
    <s:sheet name="Reconciliation of 35% Federal S" sheetId="90" r:id="rId90"/>
    <s:sheet name="Reconciliation of Unrecognized " sheetId="91" r:id="rId91"/>
    <s:sheet name="Summary of Tax Years Open to Ex" sheetId="92" r:id="rId92"/>
    <s:sheet name="Summary of Tax Years Open to 93" sheetId="93" r:id="rId93"/>
    <s:sheet name="Deferred Tax Assets and Liabili" sheetId="94" r:id="rId94"/>
    <s:sheet name="Deferred Tax Assets and Liabi95" sheetId="95" r:id="rId95"/>
    <s:sheet name="Computation of Basic and Dilute" sheetId="96" r:id="rId96"/>
    <s:sheet name="Earnings Per Share - Additional" sheetId="97" r:id="rId97"/>
    <s:sheet name="Segment Data - Additional Infor" sheetId="98" r:id="rId98"/>
    <s:sheet name="Financial Information for Repor" sheetId="99" r:id="rId99"/>
    <s:sheet name="Net Sales by Geographic Region " sheetId="100" r:id="rId100"/>
    <s:sheet name="Property, Plant and Equipment, " sheetId="101" r:id="rId101"/>
    <s:sheet name="Acquisitions - Additional Infor" sheetId="102" r:id="rId102"/>
    <s:sheet name="Schedule of Acquisition of Inta" sheetId="103" r:id="rId103"/>
    <s:sheet name="Schedule of Consideration Trans" sheetId="104" r:id="rId104"/>
    <s:sheet name="Derivative Instruments and H105" sheetId="105" r:id="rId105"/>
    <s:sheet name="Schedule of Fair Value of Deriv" sheetId="106" r:id="rId106"/>
    <s:sheet name="Schedule of Summary of Derivati" sheetId="107" r:id="rId107"/>
    <s:sheet name="Schedule of Derivatives Designa" sheetId="108" r:id="rId108"/>
    <s:sheet name="Schedule of Gain (Loss) Recogni" sheetId="109" r:id="rId109"/>
    <s:sheet name="Schedule of Financial Assets An" sheetId="110" r:id="rId110"/>
    <s:sheet name="Assets Measured at Fair Value o" sheetId="111" r:id="rId111"/>
    <s:sheet name="Assets Measured at Fair Valu112" sheetId="112" r:id="rId112"/>
    <s:sheet name="Fair Value Measurements - Addit" sheetId="113" r:id="rId113"/>
    <s:sheet name="Operating Leases - Additional I" sheetId="114" r:id="rId114"/>
    <s:sheet name="Future Minimum Lease Payments f" sheetId="115" r:id="rId115"/>
    <s:sheet name="Related Party Transactions - Ad" sheetId="116" r:id="rId116"/>
    <s:sheet name="Summary of Unaudited Quarterly " sheetId="117" r:id="rId117"/>
    <s:sheet name="Subsequent Events - Additional " sheetId="118" r:id="rId118"/>
    <s:sheet name="SCHEDULE II - Valuation and 119" sheetId="119" r:id="rId119"/>
  </s:sheets>
  <s:definedNames/>
  <s:calcPr calcId="124519" calcMode="auto" fullCalcOnLoad="1"/>
</s:workbook>
</file>

<file path=xl/sharedStrings.xml><?xml version="1.0" encoding="utf-8"?>
<sst xmlns="http://schemas.openxmlformats.org/spreadsheetml/2006/main" uniqueCount="1252">
  <si>
    <t>Document and Entity Information - USD ($)</t>
  </si>
  <si>
    <t>12 Months Ended</t>
  </si>
  <si>
    <t>May. 31, 2015</t>
  </si>
  <si>
    <t>Jul. 24, 2015</t>
  </si>
  <si>
    <t>Nov. 28, 2014</t>
  </si>
  <si>
    <t>Document Information [Line Items]</t>
  </si>
  <si>
    <t>Document Type</t>
  </si>
  <si>
    <t>10-K</t>
  </si>
  <si>
    <t>Amendment Flag</t>
  </si>
  <si>
    <t>false</t>
  </si>
  <si>
    <t>Document Period End Date</t>
  </si>
  <si>
    <t>May 31,
		2015</t>
  </si>
  <si>
    <t>Document Fiscal Year Focus</t>
  </si>
  <si>
    <t>Document Fiscal Period Focus</t>
  </si>
  <si>
    <t>FY</t>
  </si>
  <si>
    <t>Trading Symbol</t>
  </si>
  <si>
    <t>WOR</t>
  </si>
  <si>
    <t>Entity Registrant Name</t>
  </si>
  <si>
    <t>WORTHINGTON INDUSTRIES INC</t>
  </si>
  <si>
    <t>Entity Central Index Key</t>
  </si>
  <si>
    <t>Current Fiscal Year End Date</t>
  </si>
  <si>
    <t>--05-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Entity [Domain] - USD ($) $ in Thousands</t>
  </si>
  <si>
    <t>May. 31, 2014</t>
  </si>
  <si>
    <t>Current assets:</t>
  </si>
  <si>
    <t>Cash and cash equivalents</t>
  </si>
  <si>
    <t>Receivables, less allowances of $3,085 and $3,043 at May 31, 2015 and 2014, respectively</t>
  </si>
  <si>
    <t>Inventories:</t>
  </si>
  <si>
    <t>Raw materials</t>
  </si>
  <si>
    <t>Work in process</t>
  </si>
  <si>
    <t>Finished products</t>
  </si>
  <si>
    <t>Total inventories</t>
  </si>
  <si>
    <t>Income taxes receivable</t>
  </si>
  <si>
    <t>Assets held for sale</t>
  </si>
  <si>
    <t>Deferred income taxes</t>
  </si>
  <si>
    <t>Prepaid expenses and other current assets</t>
  </si>
  <si>
    <t>Total current assets</t>
  </si>
  <si>
    <t>Investments in unconsolidated affiliates</t>
  </si>
  <si>
    <t>Goodwill</t>
  </si>
  <si>
    <t>Other intangible assets, net of accumulated amortization of $47,547 and $35,506 at May 31, 2015 and 2014, respectively</t>
  </si>
  <si>
    <t>Other assets</t>
  </si>
  <si>
    <t>Property, plant and equipment:</t>
  </si>
  <si>
    <t>Land</t>
  </si>
  <si>
    <t>Buildings and improvements</t>
  </si>
  <si>
    <t>Machinery and equipment</t>
  </si>
  <si>
    <t>Construction in progress</t>
  </si>
  <si>
    <t>Total property, plant and equipment</t>
  </si>
  <si>
    <t>Less accumulated depreciation</t>
  </si>
  <si>
    <t>Total property, plant and equipment, net</t>
  </si>
  <si>
    <t>Total assets</t>
  </si>
  <si>
    <t>Current liabilities:</t>
  </si>
  <si>
    <t>Accounts payable</t>
  </si>
  <si>
    <t>Short-term borrowings</t>
  </si>
  <si>
    <t>Accrued compensation, contributions to employee benefit plans and related taxes</t>
  </si>
  <si>
    <t>Dividends payable</t>
  </si>
  <si>
    <t>Other accrued items</t>
  </si>
  <si>
    <t>Income taxes payable</t>
  </si>
  <si>
    <t>Current maturities of long-term debt</t>
  </si>
  <si>
    <t>Total current liabilities</t>
  </si>
  <si>
    <t>Other liabilities</t>
  </si>
  <si>
    <t>Distributions in excess of investment in unconsolidated affiliate</t>
  </si>
  <si>
    <t>Long-term debt</t>
  </si>
  <si>
    <t>Total liabilities</t>
  </si>
  <si>
    <t>Shareholders' equity - controlling interest:</t>
  </si>
  <si>
    <t>Preferred shares, without par value; authorized - 1,000,000 shares; issued and outstanding - none</t>
  </si>
  <si>
    <t>Common shares, without par value; authorized - 150,000,000 shares; issued and outstanding, 2015 - 64,141,478 shares, 2014 - 67,408,484 shares</t>
  </si>
  <si>
    <t>Additional paid-in capital</t>
  </si>
  <si>
    <t>Accumulated other comprehensive loss, net of taxes of $16,909 and $8,043 at May 31, 2015 and 2014, respectively</t>
  </si>
  <si>
    <t>Retained earnings</t>
  </si>
  <si>
    <t>Total shareholders' equity - controlling interest</t>
  </si>
  <si>
    <t>Noncontrolling interests</t>
  </si>
  <si>
    <t>Total equity</t>
  </si>
  <si>
    <t>Total liabilities and equity</t>
  </si>
  <si>
    <t>Consolidated Balance Sheets (Parenthetical) - USD ($) $ in Thousands</t>
  </si>
  <si>
    <t>Receivables, allowances</t>
  </si>
  <si>
    <t>Other intangible assets, accumulated amortization</t>
  </si>
  <si>
    <t>Preferred shares, without par value</t>
  </si>
  <si>
    <t>Preferred shares, shares authorized</t>
  </si>
  <si>
    <t>Preferred shares, shares issued</t>
  </si>
  <si>
    <t>Preferred shares, shares outstanding</t>
  </si>
  <si>
    <t>Common stock, without par value</t>
  </si>
  <si>
    <t>Common shares, authorized</t>
  </si>
  <si>
    <t>Common shares, shares issued</t>
  </si>
  <si>
    <t>Common shares, shares outstanding</t>
  </si>
  <si>
    <t>Accumulated other comprehensive income (loss), taxes</t>
  </si>
  <si>
    <t>Consolidated Statements of Earnings - Entity [Domain] - USD ($) shares in Thousands, $ in Thousands</t>
  </si>
  <si>
    <t>May. 31, 2013</t>
  </si>
  <si>
    <t>Net sales</t>
  </si>
  <si>
    <t>Cost of goods sold</t>
  </si>
  <si>
    <t>Gross margin</t>
  </si>
  <si>
    <t>Selling, general and administrative expense</t>
  </si>
  <si>
    <t>Impairment of goodwill and long-lived assets</t>
  </si>
  <si>
    <t>Restructuring and other expense (income)</t>
  </si>
  <si>
    <t>Joint venture transactions</t>
  </si>
  <si>
    <t>Operating income</t>
  </si>
  <si>
    <t>Other income (expense):</t>
  </si>
  <si>
    <t>Miscellaneous income</t>
  </si>
  <si>
    <t>Interest expense</t>
  </si>
  <si>
    <t>Equity in net income of unconsolidated affiliates</t>
  </si>
  <si>
    <t>Earnings before income taxes</t>
  </si>
  <si>
    <t>Income tax expense</t>
  </si>
  <si>
    <t>Net earnings</t>
  </si>
  <si>
    <t>Net earnings attributable to noncontrolling interests</t>
  </si>
  <si>
    <t>[1]</t>
  </si>
  <si>
    <t>Net earnings attributable to controlling interest</t>
  </si>
  <si>
    <t>Basic</t>
  </si>
  <si>
    <t>Average common shares outstanding</t>
  </si>
  <si>
    <t>Earnings per share attributable to controlling interest</t>
  </si>
  <si>
    <t>Diluted</t>
  </si>
  <si>
    <t>Net earnings attributable to noncontrolling interests are not taxable to Worthington.</t>
  </si>
  <si>
    <t>Consolidated Statements of Comprehensive Income - USD ($) $ in Thousands</t>
  </si>
  <si>
    <t>Other comprehensive income (loss):</t>
  </si>
  <si>
    <t>Foreign currency translation</t>
  </si>
  <si>
    <t>Pension liability adjustment, net of tax</t>
  </si>
  <si>
    <t>Cash flow hedges, net of tax</t>
  </si>
  <si>
    <t>Other comprehensive income (loss)</t>
  </si>
  <si>
    <t>Comprehensive income</t>
  </si>
  <si>
    <t>Comprehensive income attributable to noncontrolling interests</t>
  </si>
  <si>
    <t>Comprehensive income attributable to controlling interest</t>
  </si>
  <si>
    <t>Consolidated Statements of Equity - USD ($) $ in Thousands</t>
  </si>
  <si>
    <t>Total</t>
  </si>
  <si>
    <t>PSI Energy Solutions, LLC</t>
  </si>
  <si>
    <t>DHybrid Systems Llc</t>
  </si>
  <si>
    <t>Common Shares</t>
  </si>
  <si>
    <t>Additional Paid-in Capital</t>
  </si>
  <si>
    <t>Accumulated Other Comprehensive Income (Loss), Net of Tax</t>
  </si>
  <si>
    <t>Retained Earnings</t>
  </si>
  <si>
    <t>Noncontrolling Interest</t>
  </si>
  <si>
    <t>Noncontrolling InterestPSI Energy Solutions, LLC</t>
  </si>
  <si>
    <t>Noncontrolling InterestDHybrid Systems Llc</t>
  </si>
  <si>
    <t>Balance at May. 31, 2012</t>
  </si>
  <si>
    <t>Balance (in shares) at May. 31, 2012</t>
  </si>
  <si>
    <t>Common shares issued, net of withholding tax (in shares)</t>
  </si>
  <si>
    <t>Common shares issued, net of withholding tax</t>
  </si>
  <si>
    <t>Stock-based compensation</t>
  </si>
  <si>
    <t>Purchases and retirement of common shares (in shares)</t>
  </si>
  <si>
    <t>Purchases and retirement of common shares</t>
  </si>
  <si>
    <t>Payments to noncontrolling interests</t>
  </si>
  <si>
    <t>Cash dividends declared ($0.52 per share in 2013, $0.60 per share in 2014 and $0.72 per share in 2015)</t>
  </si>
  <si>
    <t>Balance at May. 31, 2013</t>
  </si>
  <si>
    <t>Balance (in shares) at May. 31, 2013</t>
  </si>
  <si>
    <t>Acquisitions</t>
  </si>
  <si>
    <t>Balance at May. 31, 2014</t>
  </si>
  <si>
    <t>Balance (in shares) at May. 31, 2014</t>
  </si>
  <si>
    <t>Theoretical common shares in NQ plans</t>
  </si>
  <si>
    <t>Balance at May. 31, 2015</t>
  </si>
  <si>
    <t>Balance (in shares) at May. 31, 2015</t>
  </si>
  <si>
    <t>Consolidated Statements of Equity (Parenthetical) - $ / shares</t>
  </si>
  <si>
    <t>Cash dividend declared, per share</t>
  </si>
  <si>
    <t>Consolidated Statements of Cash Flows - Entity [Domain] - USD ($) $ in Thousands</t>
  </si>
  <si>
    <t>Operating activities:</t>
  </si>
  <si>
    <t>Adjustments to reconcile net earnings to net cash provided by operating activities:</t>
  </si>
  <si>
    <t>Depreciation and amortization</t>
  </si>
  <si>
    <t>Provision (benefit) for deferred income taxes</t>
  </si>
  <si>
    <t>Bad debt expense</t>
  </si>
  <si>
    <t>Equity in net income of unconsolidated affiliates, net of distributions</t>
  </si>
  <si>
    <t>Net loss (gain) on sale of assets</t>
  </si>
  <si>
    <t>Excess tax benefits - stock-based compensation</t>
  </si>
  <si>
    <t>Gain on previously held equity interest in TWB Company, L.L.C.</t>
  </si>
  <si>
    <t>Changes in assets and liabilities, net of impact of acquisitions:</t>
  </si>
  <si>
    <t>Receivables</t>
  </si>
  <si>
    <t>Inventories</t>
  </si>
  <si>
    <t>Accounts payable and accrued expenses</t>
  </si>
  <si>
    <t>Net cash provided by operating activities</t>
  </si>
  <si>
    <t>Investing activities:</t>
  </si>
  <si>
    <t>Investment in property, plant and equipment</t>
  </si>
  <si>
    <t>Investment in notes receivable</t>
  </si>
  <si>
    <t>Acquisitions, net of cash acquired</t>
  </si>
  <si>
    <t>Distributions from (investment in) unconsolidated affiliate(s)</t>
  </si>
  <si>
    <t>Proceeds from sale of assets and insurance</t>
  </si>
  <si>
    <t>Net cash used by investing activities</t>
  </si>
  <si>
    <t>Financing activities:</t>
  </si>
  <si>
    <t>Net proceeds from (payments of) short-term borrowings, net of issuance costs</t>
  </si>
  <si>
    <t>Proceeds from long-term debt, net of issuance costs</t>
  </si>
  <si>
    <t>Principal payments on long-term debt</t>
  </si>
  <si>
    <t>Proceeds from issuance of common shares</t>
  </si>
  <si>
    <t>Repurchase of common shares</t>
  </si>
  <si>
    <t>Dividends paid</t>
  </si>
  <si>
    <t>Net cash used by financing activities</t>
  </si>
  <si>
    <t>Increase (decrease) in cash and cash equivalents</t>
  </si>
  <si>
    <t>Cash and cash equivalents at beginning of year</t>
  </si>
  <si>
    <t>Cash and cash equivalents at end of year</t>
  </si>
  <si>
    <t>Noncontrolling Interest In Consolidated Entity</t>
  </si>
  <si>
    <t>Summary of Significant Accounting Policies</t>
  </si>
  <si>
    <t>Note A – Summary
of Significant Accounting Policies Consolidation: dHybrid Systems, LLC (“dHybrid”), Spartan Steel
Coating, LLC (“Spartan”), TWB Company, L.L.C.
(“TWB”), Worthington Aritaş Basinçli Kaplar
Sanayi (“Worthington Aritas”), Worthington Energy
Innovations, LLC (“WEI”), and Worthington Nitin
Cylinders Limited (“Worthington Nitin Cylinders”) in
which we own controlling interests of 79.59%, 52%, 55%, 75%, 75%,
and 60%, respectively, are consolidated with the equity owned by
the other joint venture members shown as noncontrolling interests
in our consolidated balance sheets, and the other joint venture
members’ portions of net earnings and other comprehensive
income shown as net earnings or comprehensive income attributable
to noncontrolling interests in our consolidated statements of
earnings and consolidated statements of comprehensive income,
respectively. Use of Estimates: Cash and Cash Equivalents: Inventories: Derivative Financial
Instrument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financial institutions. No credit loss is anticipated on existing
instruments, and no such material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 Risks and Uncertainties In fiscal 2015, our largest customer accounted for
approximately 7% of our consolidated net sales, and our ten largest
customers accounted for approximately 29% of our consolidated net
sales. A significant loss of, or decrease in, business from any of
these customers could have an adverse effect on our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 Receivabl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increased approximately $42,000
during fiscal 2015 to $3,085,000. While we believe our allowances are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 Property and
Depreciation: Goodwill and Other Long-Lived
Assets: The goodwill impairment test consists of comparing the fair
value of each operating segment, determined using discounted cash
flows, to each operating segment’s respective carrying value.
If the estimated fair value of an operating segment exceeds its
carrying value, there is no impairment. If the carrying amount of
the operating segment exceeds its estimated fair value, goodwill
impairment is indicated. The amount of the impairment is determined
by comparing the fair value of the net assets of the operating
segmen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 The impairment test for
indefinite-lived intangible assets consists of a comparison of the
fair value of the intangible asset to its carrying value. If the
carrying value of the intangible asset exceeds its fair value, the
difference is recorded as an impairment charge in our consolidated
statements of earning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loss recognized
is equal to the amount that the carrying value of the asset or
asset group exceeds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 Leases: Stock-Based Compensation: Revenue Recognition Advertising Expense: Shipping and Handling Fees and
Costs: Environmental
Costs:
Statements of Cash
Flows:
(in
thousands) 2015 2014 2013
Interest paid, net of
amount capitalized $ 36,190 $ 24,199 $ 22,614
Income taxes paid, net of
refunds 67,825 81,997 64,260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Income Taxes: Tax benefits from uncertain tax positions that are recognized
in the consolidated financial statements are measured based on the
largest benefit that has a greater than fifty percent likelihood of
being realized upon ultimate settlement. We have reserves for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 Self-Insurance Reserves: Recently Issued Accounting
Standards</t>
  </si>
  <si>
    <t>Investments in Unconsolidated Affiliates</t>
  </si>
  <si>
    <t>Note B –
Investments in Unconsolidated Affiliates At May 31, 2015, equity investments and the percentage
interests owned consisted of the following (in alphabetic order):
ArtiFlex Manufacturing, LLC (“ArtiFlex”) (50%),
Clarkwestern Dietrich Building Systems LLC
(“ClarkDietrich”) (25%), Samuel Steel Pickling Company
(31.25%), Serviacero Planos, S. de R. L. de C.V.
(“Serviacero”) (50%), Worthington Armstrong Venture
(“WAVE”) (50%), Worthington Specialty Processing
(“WSP”) (51%), and Zhejiang Nisshin Worthington
Precision Specialty Steel Co., Ltd. (10%). WSP is considered to be
jointly controlled and not consolidated due to substantive
participating rights of the minority partner. On October 18, 2013, we finalized an agreement with
Nisshin Steel Co., Ltd. and Marubeni-Itochu Steel Inc. to form
Zhejiang Nisshin Worthington Precision Specialty Steel Co., Ltd. We
own a 10% interest in the joint venture with the option to increase
our ownership interest to 34%. To date, we have contributed
$8,800,000 of our total commitment of $12,385,000. The joint
venture is in the process of constructing a plant in Zhejiang
Province in the People’s Republic of China that will produce
cold-rolled strip steel primarily for the automotive
industry. During the second quarter of fiscal 2014, we dissolved our wind
tower joint venture, Gestamp Worthington Wind Steel, LLC, due to
the volatile political environment in the United States,
particularly in regards to the Federal Production Tax Credit. This
event did not have a material impact on our financial position or
results of operations. On July 31, 2013, we acquired an additional 10% interest
in our laser welded blank joint venture, TWB, increasing our
ownership to a 55% controlling interest. Since that date,
TWB’s results have been consolidated within Steel Processing
versus reported in equity in net income of unconsolidated
affiliates. For additional information, refer to “Note O
– Acquisitions.” We received distributions from unconsolidated affiliates
totaling $78,297,000, $85,346,000, and $84,539,000 in fiscal 2015,
fiscal 2014 and fiscal 2013, respectively. We have received
cumulative distributions from WAVE in excess of our investment
balance, which resulted in an amount recorded within other
liabilities on our consolidated balance sheets of $61,585,000 and
$59,287,000 at May 31, 2015 and 2014, respectively. In
accordance with the applicable accounting guidance, we reclassified
the negative balance to the liability section of our consolidated
balance sheet. We will continue to record our equity in the net
income of WAVE as a debit to the investment account, and if it
becomes positive, it will again be shown as an asset on our
consolidated balance sheet. If it becomes probable that any excess
distribution may not be returned (upon joint venture liquidation or
otherwise), we will recognize any balance classified as a liability
as income immediately. We use the “cumulative earnings” approach for
determining cash flow presentation of distributions from our
unconsolidated joint ventures. Distributions received are included
in our consolidated statements of cash flows as operating
activities, unless the cumulative distributions exceed our portion
of the cumulative equity in the net earnings of the joint venture,
in which case the excess distributions are deemed to be returns of
the investment and are classified as investing activities in our
consolidated statements of cash flows. During fiscal 2015, we
received excess distributions from ClarkDietrich of
$570,000.
The following table presents combined information of the
financial position for the affiliated companies accounted for using
the equity method as of May 31, 2015 and 2014:
(in
thousands) 2015 2014
Cash $ 101,011 $ 52,997
Receivable from partner
(1) 11,092 12,717
Other current
assets 491,507 454,417
Noncurrent
assets 318,939 294,001
Total assets $ 922,549 $ 814,132
Current
liabilities $ 184,028 $ 128,595
Short-term
borrowings - 40,992
Current maturities of
long-term debt 4,489 4,510
Long-term debt 272,861 268,350
Other noncurrent
liabilities 20,471 20,217
Equity 440,700 351,468
Total liabilities and
equity $ 922,549 $ 814,132
(1)
Represents cash owed from a third-party joint venture partner
as a result of centralized cash management.
The following table presents financial results of our three
largest affiliated companies for fiscal 2015, fiscal 2014 and
fiscal 2013. All other affiliated companies are combined and
presented in the Other category.
(in
thousands) 2015 2014 2013
Net sales
WAVE $ 382,451 $ 382,821 $ 370,702
ClarkDietrich 576,171 549,267 547,971
TWB - 54,003 344,065
Other 551,558 506,711 490,996
Total net sales $ 1,510,180 $ 1,492,802 $ 1,753,734
Gross
margin
WAVE $ 181,102 $ 177,935 $ 167,924
ClarkDietrich 65,530 73,803 75,580
TWB - 6,109 41,116
Other 55,374 54,773 48,229
Total gross
margin $ 302,006 $ 312,620 $ 332,849
Operating
income
WAVE $ 147,603 $ 144,167 $ 137,202
ClarkDietrich 10,436 27,918 35,024
TWB - 4,273 28,241
Other 35,492 37,574 30,457
Total operating
income $ 193,531 $ 213,932 $ 230,924
Depreciation and
amortization
WAVE $ 4,150 $ 4,916 $ 3,919
ClarkDietrich 16,638 16,253 18,173
TWB - 880 5,123
Other 14,874 14,909 13,497
Total depreciation and
amortization $ 35,662 $ 36,958 $ 40,712
Interest
expense
WAVE $ 6,412 $ 6,464 $ 6,280
ClarkDietrich 138 103 3
TWB - - -
Other 2,145 2,655 2,611
Total interest
expense $ 8,695 $ 9,222 $ 8,894
Income tax
expense
WAVE $ 2,539 $ 3,606 $ 2,451
ClarkDietrich - - -
TWB - 478 1,218
Other 7,949 5,770 3,187
Total income tax
expense $ 10,488 $ 9,854 $ 6,856
Net
earnings
WAVE $ 138,670 $ 134,019 $ 128,614
ClarkDietrich 11,799 27,837 35,005
TWB - 4,023 27,931
Other 27,633 30,252 24,452
Total net
earnings $ 178,102 $ 196,131 $ 216,002
The financial results of TWB have been included in the amounts
presented in the tables above through July 31, 2013. On
July 31, 2013, we completed the acquisition of an additional
10% interest in TWB. As a result, TWB’s results have been
consolidated within Steel Processing since that date with the
minority member’s portion of earnings eliminated within
earnings attributable to noncontrolling interest. At May 31, 2015, $17,142,000 of our consolidated retained
earnings represented undistributed earnings, net of tax, of our
unconsolidated affiliates.</t>
  </si>
  <si>
    <t>Goodwill and Other Long-Lived Assets</t>
  </si>
  <si>
    <t xml:space="preserve">Note C – Goodwill
and Other Long-Lived Assets Fiscal 2015: During the third quarter of fiscal 2015, the Company concluded
that an interim impairment test of the goodwill of its Engineered
Cabs reporting unit was necessary. This conclusion was based on
certain indicators of impairment, including the decision to close
the Company’s Engineered Cabs’ facility in Florence,
South Carolina, and significant downward revisions to forecasted
cash flows as a result of continued weakness in the mining and
agricultural end markets and higher than expected manufacturing
costs. The Company expects to incur approximately $2,400,000 of
severance expense associated with the facility closure. This amount
will be recognized as restructuring expense ratably over the future
service period. Prior to conducting the goodwill impairment test, the Company
first evaluated the other long-lived assets of the Engineered Cabs
reporting unit for recoverability. Recoverability was tested using
future cash flow projections based on management’s long-range
estimates of market conditions. The sums of the undiscounted future
cash flows for the customer relationship intangible asset and the
property, plant and equipment of the Florence facility were less
than their respective carrying values. As a result, these assets
were written down to their respective fair values, resulting in
impairment charges of $22,356,000 for the customer relationship
intangible asset and $14,311,000 for the property, plant and
equipment of the Florence asset group during the third quarter of
fiscal 2015. As noted above, the Company determined that indicators of
potential impairment existed to require an interim goodwill
analysis of the Engineered Cabs reporting unit. A comparison of the
fair value of the Engineered Cabs reporting unit, determined using
discounted cash flows, to its carrying value indicated that a step
2 calculation to quantify the potential impairment was required.
After a subsequent review of the fair value of the net assets of
Engineered Cabs, it was determined that the implied fair value of
goodwill was $0 and, as a result, the entire $44,933,000 goodwill
balance was written off during the third quarter of fiscal 2015.
The key assumptions that drove the fair value calculation were
projected cash flows and the discount rate. During the second quarter of fiscal 2015, management committed
to a plan to sell the assets of the Advanced Component
Technologies, Inc. (“ACT”) business within Engineered
Cabs. In accordance with the applicable accounting guidance, the
net assets were recorded at the lower of net book value or fair
value less costs to sell, resulting in an impairment charge of
$2,389,000. During the third quarter of fiscal 2015, the Company
completed the sale of this business and recognized a gain of
$332,000. During the second quarter of fiscal 2015,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resulting in an
impairment charge of $3,221,000. On May 1, 2015, the Company
completed the sale of this business. For additional information,
refer to “Item 8. – Financial Statements and
Supplementary Data – Notes to Consolidated Financial
Statements – Note D – Restructuring and Other Expense
(Income)” of this Annual Report on Form 10-K. During the second quarter of fiscal 2015, we determined that
indicators of impairment were present at the Company’s
military construction busines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resulting in an impairment charge of $1,179,000, which
represents the remaining book value of the asset group. During the fourth quarter of fiscal 2014, management committed
to a plan to sell the Company’s 60%-owned consolidated joint
venture in India, Worthington Nitin Cylinders. As all of the
criteria for classification as assets held for sale were met, the
net assets of the business were presented separately as assets held
for sale in our consolidated balance sheet as of May 31, 2014.
In accordance with the applicable accounting guidance, the net
assets were recorded at the lower of net book value or fair value
less costs to sell as of May 31, 2014. As a result of changes
in facts and circumstances related to the planned sale of
Worthington Nitin Cylinders during the second quarter of fiscal
2015, the Company reassessed the fair value of the business and
determined that the remaining book value should be written off
resulting in an impairment charge of $6,346,000. During the fourth quarter of fiscal 2014, management committed
to a plan to sell the Company’s stainless steel business,
Precision Specialty Metals, Inc. (“PSM”). As all of the
criteria for classification as assets held for sale were met, the
net assets of the business have been presented separately as assets
held for sale in our consolidated balance sheets as of May 31,
2015 and 2014. In accordance with the applicable accounting
guidance, the net assets were recorded at the lower of net book
value or fair value less costs to sell as of May 31, 2014. As
a result of changes in facts and circumstances related to the
planned sale, the Company reassessed the fair value of the business
resulting in additional impairment charges totaling $3,050,000
during fiscal 2015. Fiscal 2014: During the fourth quarter of fiscal 2014, management committed
to a plan to sell PSM. As all of the criteria for classification as
assets held for sale were met, the net assets of this business are
presented separately as assets held for sale in our consolidated
balance sheet as of May 31, 2014.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
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 During the second quarter of fiscal 2014, we committed to a
re-branding initiative. Under the re-branding initiative, we
re-branded substantially all of our businesses under the
Worthington Industries name. In connection with the change in
branding strategy, we discontinued the use of all non-Worthington
trade names except those related to consumer products such as
BernzOmatic ® ® Fiscal 2013: During the first quarter of fiscal 2013, management committed
to a plan to sell the Company’s pressure cylinders operations
in Czech Republic. In accordance with the applicable accounting
guidance, the net assets were recorded at the lower of net book
value or fair value less costs to sell. As the fair value of the
asset group was lower than its net book value, an impairment charge
of $1,570,000 was recognized. On October 31, 2012, we
completed the sale of this asset group to an unrelated third party
resulting in a gain of approximately $50,000. The combined impact
of these items of $1,520,000 is presented within impairment of
long-lived assets in our fiscal 2013 consolidated statement of
earnings.
Goodwill The following table summarizes the changes in the carrying
amount of goodwill during fiscal 2015 and fiscal 2014 by reportable
business segment:
Steel Pressure Engineered Other Total
(in
thousands)
Balance at May 31,
2013
Goodwill $ - $ 163,274 $ 44,933 $ 127,245 $ 335,452
Accumulated impairment
losses - - - (121,594 ) (121,594 )
- 163,274 44,933 5,651 213,858
Acquisitions and purchase
accounting adjustments - 36,033 - - 36,033
Translation
adjustments - 1,202 - - 1,202
Balance at May 31,
2014
Goodwill - 200,509 44,933 127,245 372,687
Accumulated impairment
losses - - - (121,594 ) (121,594 )
- 200,509 44,933 5,651 251,093
Acquisitions and purchase
accounting adjustments 6,587 41,421 - - 48,008
Divestitures - (1,891 ) - - (1,891 )
Translation
adjustments - (13,278 ) - - (13,278 )
Impairment
losses - - (44,933 ) - (44,933 )
6,587 26,252 (44,933 ) - (12,094 )
Balance at May 31,
2015
Goodwill 6,587 226,761 44,933 127,245 405,526
Accumulated impairment
losses - - (44,933 ) (121,594 ) (166,527 )
$ 6,587 $ 226,761 $ - $ 5,651 $ 238,999
For additional information regarding the Company’s
acquisitions, refer to “Note O –
Acquisitions.”
Other
Intangible Assets Intangible assets with definite lives are amortized on a
straight-line basis over their estimated useful lives, which range
from one to 20 years. The following table summarizes other
intangible assets by class as of May 31, 2015 and
2014:
2015 2014
(in
thousands) Cost Accumulated Cost Accumulated
Indefinite-lived intangible
assets:
Trademarks $ 12,601 $ - $ 12,601 $ -
Total indefinite-lived
intangible assets 12,601 - 12,601 -
Definite-lived intangible
assets:
Customer
relationships $ 119,871 $ 34,421 $ 143,585 $ 28,257
Non-compete
agreements 14,221 6,897 10,733 4,263
Technology /
know-how 15,633 2,350 12,068 1,273
Other 4,338 3,879 2,512 1,713
Total definite-lived
intangible assets 154,063 47,547 168,898 35,506
Total intangible assets $ 166,664 $ 47,547 $ 181,499 $ 35,506
Amortization expense of $20,422,000, $17,386,000, and
$10,467,000 was recognized during fiscal 2015, fiscal 2014 and
fiscal 2013, respectively. Amortization expense for each of the next five fiscal years is
estimated to be:
(in
thousands)
2016 $ 17,163
2017 $ 16,275
2018 $ 15,850
2019 $ 12,731
2020 $ 10,345 </t>
  </si>
  <si>
    <t>Restructuring and Other Expense (Income)</t>
  </si>
  <si>
    <t>Note D –
Restructuring and Other Expense (Income) We consider restructuring activities to be programs whereby we
fundamentally change our operations such as closing and
consolidating manufacturing facilities, moving manufacturing of a
product to another location, and employee severance (including
rationalizing headcount or other significant changes in
personnel). A progression of the liabilities associated with our
restructuring activities, combined with a reconciliation to the
restructuring and other expense (income) financial statement
caption in our consolidated statement of earnings for fiscal 2015,
is summarized below:
(in
thousands) Beginning Expense Payments Adjustments Ending
Early retirement and
severance $ 6,495 $ 3,323 $ (7,694 ) $ 46 $ 2,170
Facility exit and other
costs 534 1,266 (1,568 ) 139 371
$ 7,029 4,589 $ (9,262 ) $ 185 $ 2,541
Net loss on sale of
assets 2,338
Less: joint venture
transactions (413 )
Restructuring and other
expense $ 6,514
During fiscal 2015, the following actions were taken related to
the Company’s restructuring activities:
•
In connection with the wind-down of our former Metal Framing
operating segment, we recognized $413,000 of facility exit and
other costs. These costs were recognized within the joint venture
transactions financial statement caption in our consolidated
statement of earnings to correspond with amounts previously
recognized in connection with the formation of ClarkDietrich and
the subsequent wind-down of our former Metal Framing operating
segment.
•
The Company completed the sale of its aluminum high-pressure
cylinder business in New Albany, Mississippi, for cash proceeds of
$8,415,000. A loss of $2,670,000 was recognized as a result of the
transaction, which included $1,891,000 of allocated goodwill. The
Company also recognized an accrual of $664,000 for expected
severance costs associated with the transaction.
•
The Company completed the sale of the ACT business within
Engineered Cabs for cash proceeds of $2,622,000, resulting in a
gain of $332,000.
•
On March 24, 2015, the Company announced a workforce
reduction in several oil and gas equipment locations due to slowing
demand. The Company recognized an accrual of $2,221,000 for
expected severance costs covering those affected by the workforce
reductions.
•
In connection with the consolidation of the BernzOmatic hand
torch manufacturing operation in Medina, New York into the existing
Pressure Cylinders’ facility in Chilton, Wisconsin, we
incurred $853,000 of facility exit costs.
•
In connection with the wind down of the Military Construction
business, the Company recognized an accrual of $366,000 for
expected severance costs The total liability as of May 31, 2015 is expected to be
paid in the next twelve months. A progression of the liabilities associated with our
restructuring activities, combined with a reconciliation to the
restructuring and other expense (income) financial statement
caption in our consolidated statement of earnings for fiscal 2014,
is summarized as follows:
(in
thousands) Beginning Expense Payments Adjustments Ending
Early retirement and
severance $ 5,029 $ 6,236 $ (4,703 ) $ (67 ) $ 6,495
Facility exit and other
costs 1,200 2,477 (3,021 ) (122 ) 534
$ 6,229 8,713 $ (7,724 ) $ (189 ) $ 7,029
Net gain on sale of
assets (10,589 )
Less: joint venture
transactions (1,036 )
Restructuring and other
income $ (2,912 )
During fiscal 2014, the following actions were taken related to
the Company’s restructuring activities:
•
In connection with the wind-down of our former Metal Framing
operating segment, we recognized $924,000 of facility exit and
other costs and a loss of $112,000 related to the sale of certain
retained assets. These costs were recognized within the joint
venture transactions financial statement caption in our
consolidated statement of earnings to correspond with amounts
previously recognized in connection with the formation of
ClarkDietrich and the subsequent wind-down of our former Metal
Framing operating segment.
•
In connection with the closure of our commercial stairs
business, we incurred facility exit charges of $652,000.
•
In connection with the consolidation of the BernzOmatic hand
torch manufacturing operation in Medina, New York into the existing
Pressure Cylinders’ facility in Chilton, Wisconsin, we
recognized an additional accrual of $578,000 for expected employee
severance costs and $377,000 of facility exit costs. During the
fourth quarter of fiscal 2013, we had recognized a $2,488,000
accrual for expected severance costs related to this
matter.
•
On June 30, 2013, the Company completed the sale of
Integrated Terminals, its warehouse facility in Detroit, Michigan,
for cash proceeds of $7,457,000, resulting in a gain of
$4,762,000.
•
On November 12, 2013, the Company entered into an
agreement to sell the operating assets related to its steel high
pressure and acetylene cylinders business in North America,
resulting in a gain of $5,939,000. In connection with this
transaction, the Company recognized a $3,714,000 accrual for
expected severance costs and incurred facility exit charges of
$524,000.
•
On December 10, 2013, the Company announced the closure of
its Baltimore steel facility, which ceased operations in May 2014.
The Company shipped the remaining inventory at the Baltimore
facility to other Worthington locations and completely exited the
facility before the end of the first quarter of fiscal 2015. In
connection with this matter, the Company recognized an accrual of
$1,380,000 for expected severance costs.
•
During May 2014, the Company completed the closure of its
Mid-Rise construction business. In connection with this matter, the
Company recognized an accrual of $564,000 for expected severance
costs.</t>
  </si>
  <si>
    <t>Contingent Liabilities and Commitments</t>
  </si>
  <si>
    <t>Note E –
Contingent Liabilities and Commitments
Legal
Proceedings We are defendants in certain legal actions. In the opinion of
management, the outcome of these actions, which is not clearly
determinable at the present time, would not significantly affect
our consolidated financial position or future results of
operations. We also believe that environmental issues will not have
a material effect on our capital expenditures, consolidated
financial position or future results of operations. On August 5, 2013, we tendered to our excess loss carrier,
who accepted the tender, a wrongful death claim against the Company
involving a MAPP gas cylinder. Pursuant to the tender and its
acceptance, our overall exposure related to this matter was limited
to $2,000,000. As a result, a pre-tax charge of $2,000,000 was
recorded within SG&amp;A expense during fiscal 2014.
Pressure
Cylinders Voluntary Product Recall On January 10, 2012, we announced a voluntary recall of
our MAP-PRO ® ®
Royalty
Agreements In connection with the acquisition of the propane fuel
cylinders business of The Coleman Company, Inc. (“Coleman
Cylinders”), we executed a trademark license agreement
whereby we are required to make minimum annual royalty payments of
$2,000,000 in exchange for the exclusive right to use certain
Coleman trademarks within the United States and Canada in
connection with our operation of the acquired business.
Insurance
Recoveries On August 19, 2013, a fire occurred at our Pressure
Cylinders facility in Kienberg, Austria, in the building that
houses the massing process in the production of acetylene
cylinders. The other portions of the Austrian facility were not
damaged; however, the massing process building sustained extensive
damage and was rendered inoperable. Additionally, we have incurred
incremental business interruption costs. The Company has business
interruption and property damage insurance and, as a result, the
fire did not have a material adverse impact on the Company’s
consolidated financial results. During fiscal 2015, the Company received proceeds of $1,248,000
representing advance payments for the replacement value of damaged
equipment. These proceeds were in excess of the $243,000 remaining
book value of the assets, resulting in a gain of $1,005,000 within
miscellaneous income. Total proceeds received related to insurance claims since the
date of loss have been as follows:
(in
thousands)
Property and
equipment $ 6,892
Business
interruption 5,521
Other expenses 1,001
Total insurance
proceeds $ 13,414
Proceeds for business interruption related to the loss of
profits since the date of the fire and have been recorded as a
reduction of manufacturing expense, including $2,653,000 during
fiscal 2015. Proceeds for other expenses represent reimbursement
for incremental expenses related to the fire and were recorded as
an offset to manufacturing expense, including $256,000 during
fiscal 2015. This claim was settled during the third quarter of
fiscal 2015.</t>
  </si>
  <si>
    <t>Guarantees</t>
  </si>
  <si>
    <t>Note F –
Guarantees We do not have guarantees that we believe are reasonably likely
to have a material current or future effect on our financial
condition, changes in financial condition, revenues or expenses,
results of operations, liquidity, capital expenditures or capital
resources. However, as of May 31, 2015, we were party to an
operating lease for an aircraft in which we have guaranteed a
residual value at the termination of the lease. The maximum
obligation under the terms of this guarantee was approximately
$11,736,000 at May 31, 2015. We have also guaranteed the
repayment of $1,667,000 outstanding under a term loan held by one
of our unconsolidated affiliates, ArtiFlex. Based on current facts
and circumstances, we have estimated the likelihood of payment
pursuant to these guarantees, and determined that the fair value of
our obligation under each guarantee based on those likely outcomes
is not material.</t>
  </si>
  <si>
    <t>Debt and Receivables Securitization</t>
  </si>
  <si>
    <t>Note G – Debt and
Receivables Securitization The following table summarizes our long-term debt and
short-term borrowings outstanding at May 31, 2015 and
2014:
(in
thousands) 2015 2014
Short-term
borrowings $ 90,550 $ 10,362
4.55% senior notes due
April 15, 2026 249,524 249,472
4.60% senior notes due
August 10, 2024 150,000 150,000
6.50% senior notes due
April 15, 2020 149,920 149,912
Term loans 30,429 4,235
Floating rate senior notes
due December 17, 2014 - 100,000
Industrial revenue bonds
due April 2019 - 2,024
Other 320 320
Total debt 670,743 666,325
Less: current maturities
and short-term borrowings 91,391 111,535
Total long-term
debt $ 579,352 $ 554,790
We maintain a $100,000,000 revolving trade accounts receivable
securitization facility (the “AR Facility”) that was
available throughout fiscal 2015 and fiscal 2014. During the third
quarter of fiscal 2015, we extended the maturity of the AR Facility
to January 2018. Pursuant to the terms of the AR Facility, certain
of our subsidiaries sell their accounts receivable without
recourse, on a revolving basis, to Worthington Receivables
Corporation (“WRC”), a wholly-owned, consolidated,
bankruptcy-remote subsidiary. In turn, WRC may sell without
recourse, on a revolving basis, up to $100,000,000 of undivided
ownership interests in this pool of accounts receivable to a
multi-seller, asset-backed commercial paper conduit (the
“Conduit”). Purchases by the Conduit are financed with
the sale of A1/P1 commercial paper. We retain an undivided interest
in this pool and are subject to risk of loss based on the
collectability of the receivables from this retained interest.
Because the amount eligible to be sold excludes receivables more
than 90 days past due, receivables offset by an allowance for
doubtful accounts due to bankruptcy or other cause, concentrations
over certain limits with specific customers and certain reserve
amounts, we believe additional risk of loss is minimal. The book
value of the retained portion of the pool of accounts receivable
approximates fair value. As of May 31, 2015, the pool of
eligible accounts receivable exceeded the $100,000,000 limit, and
$60,000,000 of undivided interests in this pool of accounts
receivable had been sold. Facility fees of $723,000, $652,000, and
$983,000 were recognized within interest expense during fiscal
2015, fiscal 2014 and fiscal 2013, respectively.
We maintain a multi-year revolving credit facility (the
“Credit Facility”) with a group of lenders. On
April 23, 2015, the Company amended the terms of the Credit
Facility, increasing commitments under the facility by $75,000,000,
to a total of $500,000,000, and extending the maturity by three
years to April 2020. Borrowings under the Credit Facility have
maturities of less than one year and given that our intention has
been to repay them within a year, they have been classified as
short-term borrowings within current liabilities on our
consolidated balance sheets. However, we can also extend the term
of amounts borrowed by renewing these borrowings for the term of
the Credit Facility. We have the option to borrow at rates equal to
an applicable margin over the LIBOR, Prime or Fed Funds rates. The
applicable margin is determined by our credit rating and was 1.39%
at May 31, 2015. Borrowings outstanding under the Credit
Facility totaled $24,915,000 at May 31, 2015. The remaining balance of short-term borrowings at May 31,
2015, consisted of $5,635,000 outstanding under a $9,500,000 credit
facility maintained by our consolidated affiliate in India,
Worthington Nitin Cylinders, that matured in November 2014 and
bears interest at a variable rate. The applicable variable rate was
15.25% at May 31, 2015. The borrowings outstanding under the
Nitin credit facility are currently in default; however, the lender
has not called the note. The Company settled its portion of the
obligation in June 2015. On April 15, 2014, we issued $250,000,000 aggregate
principal amount of unsecured senior notes due on April 15,
2026 (the “2026 Notes”). The 2026 Notes bear interest
at a rate of 4.55%. The 2026 Notes were sold to the public at
99.789% of the principal amount thereof, to yield 4.573% to
maturity. We used a portion of the net proceeds from the offering
to repay borrowings then outstanding under our revolving credit
facilities. Approximately $3,081,000, $2,256,000 and $528,000 of
the aggregate proceeds were allocated to the settlement of a
derivative contract entered into in anticipation of the issuance of
the 2026 Notes, debt issuance costs, and the debt discount,
respectively. The debt discount, debt issuance costs and the loss
on the derivative contract were recorded on the consolidated
balance sheet as of May 31, 2015, within long-term debt as a
contra-liability, short- and long-term other assets and AOCI,
respectively. Each will be recognized, through interest expense, in
our consolidated statements of earnings over the term of the 2026
Notes. The unamortized portion of the debt issuance costs and debt
discount was $1,881,000 and $476,000, respectively, at May 31,
2015. On August 10, 2012, we issued $150,000,000 aggregate
principal amount of unsecured senior notes due August 10, 2024
(the “2024 Notes”). The 2024 Notes bear interest at a
rate of 4.60%. The net proceeds from this issuance were used to
repay a portion of the outstanding borrowings under our multi-year
revolving credit facility and amounts outstanding under our
revolving trade accounts receivable securitization
facility. On April 13, 2010, we issued $150,000,000 aggregate
principal amount of unsecured senior notes due on April 15,
2020 (the “2020 Notes”). The 2020 Notes bear interest
at a rate of 6.50%. The 2020 Notes were sold to the public at
99.890% of the principal amount thereof, to yield 6.515% to
maturity. We used the net proceeds from the offering to repay a
portion of the then outstanding borrowings under our multi-year
revolving credit facility and amounts then outstanding under our
revolving trade accounts receivable securitization facility.
Approximately $165,000, $1,535,000 and $1,358,000 of the aggregate
proceeds were allocated to the debt discount, debt issuance costs,
and the settlement of a derivative contract entered into in
anticipation of the issuance of the 2020 Notes. The debt discount,
debt issuance costs and the loss on the derivative contract were
recorded on the consolidated balance sheets within long-term debt
as a contra-liability, short- and long-term other assets and AOCI,
respectively. Each will continue to be recognized, through interest
expense, in our consolidated statements of earnings over the
remaining term of the 2020 Notes. The unamortized portion of the
debt issuance costs and debt discount was $582,000 and $80,000,
respectively, at May 31, 2015. On September 26, 2014, our consolidated joint venture in
Turkey, Worthington Aritas, executed a $28,028,000 five-year term
loan denominated in Euros. As of May 31, 2015, we had
borrowed $27,013,000 against the facility. The facility bears
interest at a variable rate based on EURIBOR. The applicable
variable rate was 1.519% at May 31, 2015. On October 15,
2014, we entered into an interest rate swap to fix the interest
rate on $16,809,000 of borrowings under this facility at 2.015%
starting on December 26, 2014 through September 26, 2019.
Borrowings against the facility are being used for the construction
of a new cryogenics manufacturing facility in Turkey. On April 27, 2012, we executed a $5,880,000 seven-year
term loan that matures on May 1, 2019 and requires monthly
payments of $76,350. The loan bears interest at a rate of 2.49% and
is secured by an aircraft that was purchased with its proceeds.
Borrowing outstanding totaled $3,416,000 as of May 31,
2015. Maturities on long-term debt and short-term borrowings in the
next five fiscal years, and the remaining years thereafter, are as
follows:
(in
thousands)
2016 91,391
2017 862
2018 6,286
2019 6,232
2020 166,207
Thereafter 400,000
Total $ 670,978</t>
  </si>
  <si>
    <t>Comprehensive Income (Loss)</t>
  </si>
  <si>
    <t>Note H –
Comprehensive Income (Loss) Other Comprehensive Income:
2015 2014 2013
(in
thousands) Before- Tax Tax Net-of- Tax Before- Tax Tax Net-of- Tax Before- Tax Tax Net-of- Tax
Foreign currency
translation $ (34,229 ) - $ (34,229 ) $ 7,618 - $ 7,618 $ 5,393 - $ 5,393
Pension liability
adjustment (5,652 ) 1,914 (3,738 ) (1,555 ) 511 (1,044 ) 3,688 (1,415 ) 2,273
Cash flow hedges (18,605 ) 6,952 (11,653 ) 3,548 (1,039 ) 2,509 1,461 (763 ) 698
Other comprehensive
income (loss) $ (58,486 ) $ 8,866 $ (49,620 ) $ 9,611 $ (528 ) $ 9,083 $ 10,542 $ (2,178 ) $ 8,364
Accumulated Other Comprehensive
Loss:
(in
thousands) Foreign Pension Cash Flow Accumulated
Balance as of May 31,
2014 $ 11,015 $ (11,265 ) $ (3,331 ) $ (3,581 )
Other comprehensive loss
before reclassifications (31,732 ) (5,979 ) (28,652 ) (66,363 )
Reclassification
adjustments to income (a) - 327 10,047 10,374
Income taxes - 1,914 6,952 8,866
Balance as of May 31,
2015 $ (20,717 ) $ (15,003 ) $ (14,984 ) $ (50,704 )
(a)
The statement of earnings classification of amounts
reclassified to income for cash flow hedges is disclosed in
“Note P – Derivative Instruments and Hedging
Activities.”
The estimated net amount of the existing losses in AOCI at
May 31, 2015 expected to be reclassified into net earnings
within the succeeding twelve months is $12,619,000 (net of tax of
$7,518,000). This amount was computed using the fair value of the
cash flow hedges at May 31, 2015 and will change before actual
reclassification from AOCI to net earnings during the fiscal year
ending May 31, 2016.</t>
  </si>
  <si>
    <t>Equity</t>
  </si>
  <si>
    <t>Note I –
Equity Preferred Shares: Common Shares On June 25, 2014, the Board of Worthington Industries,
Inc. authorized the repurchase of up to an additional 10,000,000 of
our outstanding common shares. During fiscal 2015, an aggregate of
2,453,855 common shares were repurchased under this authorization,
leaving 7,546,145 shares available for repurchase as of
May 31, 2015. During fiscal 2015 and fiscal 2014, we paid $127,360,000 and
$128,218,000 to repurchase 4,176,187 and 3,380,500 of our common
shares, respectively, under these authorizations. The common shares available for repurchase under these
authorizations may be purchased from time to time, with
consideration given to the market price of the common shares, the
nature of other investment opportunities, cash flows from
operations, general economic conditions and other relevant
considerations. Repurchases may be made on the open market or
through privately negotiated transactions. On October 1, 2014, the Company amended its non-qualified
deferred compensation plan for employees to require that any
portion of a participant’s current account credited to the
theoretical common share option, which reflects the fair value of
the Company’s common shares with dividends reinvested, and
any new contributions credited to the theoretical common share
option remain credited to the theoretical common share option until
distributed. For amounts credited to the theoretical common share
option, payouts are required to be made in the form of whole common
shares of the Company and cash in lieu of fractional shares. As a
result, we account for the deferred compensation obligation
credited to the theoretical common share option within equity,
which totaled $14,560,000 for fiscal 2015. Prior to October 1,
2014, participant accounts credited to the theoretical common share
option were settled in cash and classified as a liability in the
Company’s consolidated balance sheet.</t>
  </si>
  <si>
    <t>Stock-Based Compensation</t>
  </si>
  <si>
    <t xml:space="preserve">Note J –
Stock-Based Compensation Under our employee and non-employee director stock-based
compensation plans (the “Plans”), we may grant
incentive or non-qualified stock options, restricted common shares
and performance shares to employees and non-qualified stock options
and restricted common shares to non-employee directors. We classify
share-based compensation expense within SG&amp;A expense to
correspond with the same financial statement caption as the
majority of the cash compensation paid to employees. A total of
5,039,014 of our common shares have been authorized and are
available for issuance in connection with the stock-based
compensation plans in place at May 31, 2015. We recognized pre-tax stock-based compensation expense of
$17,916,000 ($11,500,000 after-tax), $22,017,000 ($13,778,000
after-tax), and $13,270,000 ($8,339,000 after-tax) under the Plans
during fiscal 2015, fiscal 2014 and fiscal 2013, respectively. At
May 31, 2015, the total unrecognized compensation cost related
to non-vested awards was $16,367,000, which will be expensed over
the next three fiscal years.
Non-Qualified Stock Options Stock options may be granted to purchase common shares at not
less than 100% of fair market value on the date of the grant. All
outstanding stock options are non-qualified stock options. The
exercise price of all stock options granted has been set at 100% of
the fair market value of the underlying common shares on the date
of grant. Generally, stock options granted to employees vest and
become exercisable at the rate of (i) 20% per year for
options issued before June 30, 2011, and
(ii) 33% per year for options issued on or after
June 30, 2011, in each case beginning one year from the date
of grant, and expire ten years after the date of grant.
Non-qualified stock options granted to non-employee directors vest
and become exercisable on the earlier of (a) the first
anniversary of the date of grant or (b) the date on which the
next annual meeting of shareholders is held following the date of
grant for any stock option granted as of the date of an annual
meeting of shareholders of Worthington Industries, Inc. Stock
options can be exercised through net-settlement, at the election of
the option holder. U.S. GAAP requires that all share-based awards be recorded as
expense in the statement of earnings based on their grant-date fair
value. We calculate the fair value of our non-qualified stock
options using the Black-Scholes option pricing model and certain
assumptions. The computation of fair values for all stock options
incorporates the following assumptions: expected volatility (based
on the historical volatility of our common shares); risk-free
interest rate (based on the United States Treasury strip rate for
the expected term of the stock options); expected term (based on
historical exercise experience); and dividend yield (based on
annualized current dividends and an average quoted price of our
common shares over the preceding annual period). 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in thousands, except
per share amounts) 2015 2014 2013
Granted 97 130 1,034
Weighted average exercise
price, per share $ 42.95 $ 32.21 $ 20.83
Weighted average grant date
fair value, per share $ 17.96 $ 12.92 $ 7.71
Pre-tax stock-based
compensation $ 1,553 $ 1,539 $ 7,165 The weighted average fair value of stock options granted in
fiscal 2015, fiscal 2014 and fiscal 2013 was based on the
Black-Scholes option pricing model with the following weighted
average assumptions:
2015 2014 2013
Assumptions
used:
Dividend yield 1.88 % 2.28 % 2.95 %
Expected
volatility 50.92 % 52.23 % 52.88 %
Risk-free interest
rate 1.88 % 1.69 % 0.91 %
Expected life
(years) 6.0 6.0 6.0
The following tables summarize our stock option activity for
the years ended May 31:
2015 2014 2013
(in thousands, except
per share) Stock Weighted Stock Weighted Stock Weighted
Outstanding, beginning of
year 4,752 $ 17.58 5,517 $ 17.19 7,511 16.65
Granted 97 42.95 130 32.21 1,034 20.83
Exercised (758 ) 17.24 (828 ) 17.39 (2,858 ) 17.18
Forfeited (47 ) 17.00 (67 ) 16.13 (170 ) 15.86
Outstanding, end of
year 4,044 18.25 4,752 17.58 5,517 17.19
Exercisable at end of
year 3,276 17.63 2,996 17.57 2,682 17.70
Number of Weighted Aggregate
May 31,
2015
Outstanding 4,044 4.82 $ 38,277
Exercisable 3,276 4.42 31,625
May 31,
2014
Outstanding 4,752 5.50 $ 107,970
Exercisable 2,996 4.67 68,108
May 31,
2013
Outstanding 5,517 6.06 $ 94,860
Exercisable 2,682 4.50 44,752 During fiscal 2015, the total intrinsic value of stock options
exercised was $13,218,000. The total amount of cash received from
the exercise of stock options during fiscal 2015 was $2,015,000,
and the related excess tax benefit realized from the exercise of
these stock options was $7,178,000. The following table summarizes information about non-vested
stock option awards for fiscal 2015:
Number of Weighted
Non-vested, beginning of
year 1,756 $ 6.38
Granted 97 15.98
Vested (1,038 ) 6.32
Forfeited (47 ) 6.33
Non-vested, end of
year 768 $ 7.66
Service-Based Restricted Common Shares We have awarded restricted common shares to certain employees
and non-employee directors that contain service-based vesting
conditions. Service-based restricted common shares granted to
employees cliff vest three years from the date of grant.
Service-based restricted common shares granted to non-employee
directors vest under the same parameters as the stock options
discussed above. These restricted common shares are valued at the
closing market price of our common shares on the date of the
grant. The table below sets forth the restricted common shares we
granted during each of fiscal 2015, fiscal 2014, and fiscal 2013.
The calculated pre-tax stock-based compensation expense for these
restricted common shares will be recognized on a straight-line
basis over their respective vesting periods.
(in thousands, except
per share amounts) 2015 2014 2013
Granted 240 380 121
Weighted average grant date
fair value, per share $ 40.05 $ 33.14 $ 20.77
Pre-tax stock-based
compensation $ 8,660 $ 11,307 $ 2,299 The following tables summarize our restricted common share
activity for the years ended May 31:
2015 2014 2013
(in thousands, except
per share) Restricted Weighted Restricted Weighted Restricted Weighted
Outstanding, beginning of
year 573 $ 28.36 399 $ 18.74 513 17.08
Granted 240 40.05 380 33.14 121 20.76
Vested (142 ) 23.32 (185 ) 17.17 (233 ) 16.10
Forfeited (36 ) 32.62 (21 ) 30.70 (2 ) 22.09
Outstanding, end of
year 635 33.65 573 28.36 399 18.74
Weighted average remaining
contractual life of out standing restricted common shares (in
years) 1.41 1.61 1.31
Aggregate intrinsic value
of outstanding restricted common shares $ 17,269 $ 23,112 $ 13,701
Aggregate intrinsic value
of restricted common shares vested during the year $ 5,400 $ 7,499 $ 5,559
Market-Based
Restricted Common Shares During fiscal 2015, we granted an aggregate of 50,000
restricted common shares to two key employees under one of our
stock-based compensation plans. Vesting of these restricted common
share awards is contingent upon the price of our common shares
reaching $60.00 per share and remaining at or above that price for
30 consecutive days during the five-year period following the date
of grant and the completion of a five-year service vesting period.
The grant-date fair value of these restricted common shares, as
determined by a Monte Carlo simulation model, was $32.06 per share.
The Monte Carlo simulation model is a statistical technique that
incorporates multiple assumptions to determine the probability that
the market condition will be achieved. The following assumptions
were used to determine the grant-date fair value and the derived
service period for these restricted common shares:
Dividend yield 1.60 %
Expected
volatility 44.00 %
Risk-free interest
rate 1.70 %
The calculated pre-tax stock-based compensation expense for
these restricted common shares is $1,603,000 and will be recognized
on a straight-line basis over the five-year service vesting
period. During fiscal 2014, we granted 360,000 restricted common shares
to certain key employees under our stock-based compensation plans.
Vesting of these restricted common share awards is contingent upon
the price of our common shares reaching $50.00 per share within a
five-year period from the date of grant and remaining at or above
that price for 30 consecutive days and the completion of a
three-year service vesting period. The grant-date fair value of
these restricted common shares, as determined by a Monte Carlo
simulation model, was $24.19 per share. The following assumptions
were used to determine the grant-date fair value and the derived
service period for these restricted common shares:
Dividend yield 2.28 %
Expected
volatility 53.40 %
Risk-free interest
rate 1.41 % The calculated pre-tax stock-based compensation expense for
these restricted common shares was determined to be $8,708,000 and
will continue to be recognized on a straight-line basis over the
remaining vesting period.
Performance
Shares We have awarded performance shares to certain key employees
that are contingent (i.e., vest) upon achieving corporate targets
for cumulative corporate economic value added, earnings per share
growth and, in the case of business unit executives, business unit
operating income targets for the three-year periods ended or ending
May 31, 2015, 2016 and 2017. These performance share awards
will be paid, to the extent earned, in common shares of the Company
in the fiscal quarter following the end of the applicable
three-year performance period. The fair value of our performance
shares is determined by the closing market prices of the underlying
common shares at their respective grant dates and the pre-tax
stock-based compensation expense is based on our periodic
assessment of the probability of the targets being achieved and our
estimate of the number of common shares that will ultimately be
issued. The table below sets forth the performance shares we granted
(at target levels) during fiscal 2015, fiscal 2014, and fiscal
2013:
(in thousands, except
per share amounts) 2015 2014 2013
Granted 61 59 108
Weighted average grant date
fair value, per share $ 42.71 $ 33.33 $ 22.08
Pre-tax stock-based
compensation $ 2,611 $ 1,958 $ 2,383 </t>
  </si>
  <si>
    <t>Employee Pension Plans</t>
  </si>
  <si>
    <t>Note K – Employee
Pension Plans We provide retirement benefits to employees mainly through
defined contribution retirement plans. Eligible participants make
pre-tax contributions based on elected percentages of eligible
compensation, subject to annual addition and other limitations
imposed by the Internal Revenue Code and the various plans’
provisions. Company contributions consist of company matching
contributions, annual or monthly employer contributions and
discretionary contributions, based on individual plan
provisions. We also have one defined benefit plan, The Gerstenslager
Company Bargaining Unit Employees’ Pension Plan (the
“Gerstenslager Plan” or “defined benefit
plan”). The Gerstenslager Plan is a non-contributory The following table summarizes the components of net periodic
pension cost for the defined benefit plan and the defined
contribution plans for the years ended May 31:
(in
thousands) 2015 2014 2013
Defined benefit
plan:
Interest cost $ 1,541 $ 1,403 $ 1,361
Actual return on plan
assets 1,846 2,524 4,355
Net amortization and
deferral (3,641 ) (4,175 ) (5,522 )
Net periodic pension cost
(benefit) on defined benefit plan (254 ) (248 ) 194
Defined contribution
plans 13,270 12,586 9,955
Total retirement plan
cost $ 13,016 $ 12,338 $ 10,149
The following actuarial assumptions were used for our defined
benefit plan:
2015 2014 2013
To determine benefit
obligation:
Discount rate 4.07 % 4.38 % 4.44 %
To determine net periodic
pension cost:
Discount rate 4.38 % 4.44 % 4.16 %
Expected long-term rate of
return 7.00 % 8.00 % 8.00 %
Rate of compensation
increase n/a n/a n/a To calculate the discount rate, we used the expected cash flows
of the benefit payments and the Citigroup Pension Index. The
Gerstenslager Plan’s expected long-term rate of return in
fiscal 2015, fiscal 2014 and fiscal 2013 was based on the actual
historical returns adjusted for a change in the frequency of
lump-sum settlements upon retirement. In determining our benefit
obligation, we use the actuarial present value of the vested
benefits to which each eligible employee is currently entitled,
based on the employee’s expected date of separation or
retirement.
The following tables provide a reconciliation of the changes in
the projected benefit obligation and fair value of plan assets and
the funded status for the Gerstenslager Plan during fiscal 2015 and
fiscal 2014 as of the respective measurement dates:
(in
thousands) May 31, 2015 May 31,
Change in benefit
obligation
Benefit obligation,
beginning of year $ 35,539 $ 31,930
Interest cost 1,541 1,403
Actuarial loss 3,924 3,002
Benefits paid (777 ) (796 )
Benefit obligation, end of
year $ 40,227 $ 35,539
Change in plan
assets
Fair value, beginning of
year $ 26,470 $ 24,442
Actual return on plan
assets 1,846 2,524
Company
contributions 620 300
Benefits paid (777 ) (796 )
Fair value, end of
year $ 28,159 $ 26,470
Funded status $ (12,068 ) $ (9,069 )
Amounts recognized in the
consolidated balance sheets consist of:
Other
liabilities $ (12,067 ) $ (9,069 )
Accumulated other
comprehensive loss 17,900 14,028
Amounts recognized in
accumulated other comprehensive loss consist of:
Net loss 17,900 14,028
Total $ 17,900 $ 14,028
The following table shows other changes in plan assets and
benefit obligations recognized in OCI during the fiscal year ended
May 31:
(in
thousands) 2015 2014
Net actuarial
loss $ (4,199 ) $ (2,419 )
Amortization of net
loss 327 290
Total recognized in other
comprehensive loss $ (3,872 ) $ (2,129 )
Total recognized in net
periodic benefit cost and other comprehensive loss $ (3,618 ) $ (1,881 )
The estimated net loss for the defined benefit plan that will
be amortized from AOCI into net periodic pension cost over the
fiscal year ending May 31, 2016 is $433,654. Pension plan assets are required to be disclosed at fair value
in the consolidated financial statements. Fair value is defined in
“Note Q – Fair Value Measurements.” The pension
plan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sets forth, by level within the fair value
hierarchy, a summary of the defined benefit plan’s assets
measured at fair value on a recurring basis at May 31,
2015:
(in
thousands) Fair Value Quoted Significant Significant (Level
3)
Investment:
Money Market
Funds $ 1,775 $ 1,775 $ - $ -
Bond Funds 11,524 11,524 - -
Equity Funds 14,860 14,860 - -
Totals $ 28,160 $ 28,160 $ - $ -
The following table sets forth by level within the fair value
hierarchy a summary of the defined benefit plan’s assets
measured at fair value on a recurring basis at May 31,
2014:
(in
thousands) Fair Value Quoted Significant Significant (Level
3)
Investment:
Money Market
Funds $ 1,099 $ 1,099 $ - $ -
Bond Funds 11,570 11,570 - -
Equity Funds 13,801 13,801 - -
Totals $ 26,470 $ 26,470 $ - $ -
Fair values of the money market, bond and equity funds held by
the defined benefit plan were determined by quoted market
prices. Plan assets for the defined benefit plan consisted principally
of the following as of the respective measurement dates:
May 31, May 31,
Asset category
Equity
securities 53 % 52 %
Debt securities 41 % 44 %
Other 6 % 4 %
Total 100 % 100 %
Equity securities include no employer stock. The investment
policy and strategy for the defined benefit plan is:
(i) long-term in nature with liquidity requirements that are
anticipated to be minimal due to the projected normal retirement
date of the average employee and the current average age of
participants; (ii) to earn nominal returns, net of investment
fees, equal to or in excess of the actuarial assumptions of the
plan; and (iii) to include a strategic asset allocation of
60-80% equities, including international, and 20%-40% fixed income
investments. No employer contributions are expected to be made to
the defined benefit plan during fiscal 2016.
The following estimated future benefits, which reflect expected
future service, as appropriate, are expected to be paid during the
fiscal years noted:
(in
thousands)
2016 $ 799
2017 $ 872
2018 $ 958
2019 $ 1,080
2020 $ 1,183
2021-2025 $ 7,896 Commercial law requires us to pay severance and service
benefits to employees at our Austrian Pressure Cylinders location.
Severance benefits must be paid to all employees hired before
December 31, 2002. Employees hired after that date are covered
under a governmental plan that requires us to pay benefits as a
percentage of compensation (included in payroll tax withholdings).
Service benefits are based on a percentage of compensation and
years of service. The accrued liability for these unfunded plans
was $5,564,000 and $6,440,000 at May 31, 2015 and 2014,
respectively, and was included in other liabilities on the
consolidated balance sheets. Net periodic pension cost for these
plans was $718,000, $677,000, and $689,000, for fiscal 2015, fiscal
2014 and fiscal 2013, respectively. The assumed salary rate
increase was 3.0%, for each of fiscal 2015, fiscal 2014 and fiscal
2013. The discount rate at May 31, 2015, 2014 and 2013 was
1.60%, 3.25%, and 4.50%, respectively. Each discount rate was based
on a published corporate bond rate with a term approximating the
estimated benefit payment cash flows and is consistent with
European and Austrian regulations.</t>
  </si>
  <si>
    <t>Income Taxes</t>
  </si>
  <si>
    <t>Note L – Income
Taxes Earnings before income taxes for the years ended May 31
include the following components:
(in
thousands) 2015 2014 2013
United States based
operations $ 104,732 $ 210,783 $ 190,942
Non – United States
based operations 8,296 6,718 10,358
Earnings before income
taxes 113,028 217,501 201,300
Less: Net earnings
attributable to noncontrolling interests* 10,471 8,852 393
Earnings before income
taxes attributable to controlling interest $ 102,557 $ 208,649 $ 200,907
*
Net earnings attributable to noncontrolling interests are not
taxable to Worthington. Significant components of income tax expense (benefit) for the
years ended May 31 were as follows:
(in
thousands) 2015 2014 2013
Current
Federal $ 57,511 $ 73,149 $ 54,427
State and local 2,731 3,537 4,109
Foreign 5,490 6,579 4,131
65,732 83,265 62,667
Deferred
Federal (37,839 ) (25,453 ) 4,698
State and local (754 ) (1,194 ) (2,170 )
Foreign (1,367 ) 731 (730 )
(39,960 ) (25,916 ) 1,798
$ 25,772 $ 57,349 $ 64,465
Tax benefits related to stock-based compensation that were
credited to additional paid-in capital were $6,179,000, $7,115,000,
and $4,054,000 for fiscal 2015, fiscal 2014 and fiscal 2013,
respectively. Tax benefits (expenses) related to defined benefit
pension liability that were credited to (deducted from) other
comprehensive income (“OCI”) were $1,914,000, $511,000,
and $(1,415,000) for fiscal 2015, fiscal 2014 and fiscal 2013,
respectively. Tax benefits (expenses) related to cash flow hedges
that were credited to (deducted from) OCI were $6,952,000,
$(1,039,000), and $(763,000) for fiscal 2015, fiscal 2014 and
fiscal 2013, respectively. A reconciliation of the 35% federal statutory tax rate to total
tax provision follows:
2015 2014 2013
Federal statutory
rate 35.0 % 35.0 % 35.0 %
State and local income
taxes, net of federal tax benefit 3.0 2.0 2.3
Change in state and local
valuation allowances (1.1 ) (0.9 ) (1.3 )
Non-U.S. income taxes at
other than 35% (0.7 ) (1.0 ) (1.7 )
Change in Non-U.S.
valuation allowances 1.2 1.4 1.1
Qualified production
activities deduction (5.9 ) (3.9 ) (3.0 )
Acquisition of an
additional 10% interest in TWB (0.0 ) (3.4 ) (0.0 )
Research &amp; development
credits (0.2 ) (1.1 ) (0.1 )
Tax write off of investment
in foreign subsidiary (0.0 ) (1.1 ) (0.0 )
Benefit related to foreign
tax credits (5.3 ) (0.0 ) (0.0 )
Other (0.9 ) 0.5 (0.2 )
Effective tax rate
attributable to controlling interest 25.1 % 27.5 % 32.1 %
The above effective tax rate attributable to controlling
interest excludes any impact from the inclusion of net earnings
attributable to noncontrolling interests in our consolidated
statements of earnings. The effective tax rates upon inclusion of
net earnings attributable to noncontrolling interests were 22.8%,
26.4% and 32.0% for fiscal 2015, fiscal 2014 and fiscal 2013,
respectively. The change in effective income tax rates, upon
inclusion of net earnings attributable to noncontrolling interests,
is primarily a result of our Spartan, Worthington Nitin Cylinders,
Worthington Aritas, and TWB consolidated joint ventures. The
earnings attributable to the noncontrolling interests in Spartan
and TWB’s U.S. operations do not generate tax expense to
Worthington since the investors in Spartan and TWB’s U.S.
operations are taxed directly based on the earnings attributable to
them. The tax expense of Worthington Nitin Cylinders and
Worthington Aritas, both foreign corporations, is reported in our
consolidated tax expense. Since the consolidation of TWB on
July 31, 2013, the tax expense of TWB’s wholly-owned
foreign corporations are reported in our consolidated tax
expense. Under applicable accounting guidance, a tax benefit may be
recognized from an uncertain tax position only if it is more likely
than not that the tax position will be sustained on examination by
the taxing authorities, including resolution of any related appeals
or litigation processes, based on the technical merits of the
position. Any tax benefits recognized in our financial statements
from such a position were measured based on the largest benefit
that has a greater than fifty percent likelihood of being realized
upon ultimate settlement. The total amount of unrecognized tax benefits were $3,530,000,
$4,110,000, and $3,705,000 as of May 31, 2015, 2014 and 2013,
respectively. The total amount of unrecognized tax benefits that,
if recognized, would affect the effective tax rate attributable to
controlling interest was $2,401,000 as of May 31, 2015.
Unrecognized tax benefits are the differences between a tax
position taken, or expected to be taken in a tax return, and the
benefit recognized for accounting purposes. Accrued amounts of
interest and penalties related to unrecognized tax benefits are
recognized as part of income tax expense within our consolidated
statements of earnings. As of May 31, 2015, 2014 and 2013, we
had accrued liabilities of $947,000 $1,049,000 and $1,128,000,
respectively, for interest and penalties related to unrecognized
tax benefits.
A tabular reconciliation of unrecognized tax benefits
follows:
(In
thousands)
Balance at May 31,
2014 $ 4,110
Increases – tax
positions taken in prior years 306
Decreases – tax
positions taken in prior years (456 )
Increases (decreases)
– current tax positions 672
Settlements (636 )
Lapse of statutes of
limitations (466 )
Balance at May 31,
2015 $ 3,530
Approximately $922,000 of the liability for unrecognized tax
benefits is expected to be settled in the next twelve months due to
the expiration of statutes of limitations in various tax
jurisdictions and as a result of expected settlements with various
tax jurisdictions. While it is expected that the amount of
unrecognized tax benefits will change in the next twelve months,
any change is not expected to have a material impact on our
consolidated financial position, results of operations or cash
flows. The following is a summary of the tax years open to examination
by major tax jurisdiction: U.S. Federal – 2012 and forward U.S. State and Local – 2010 and forward Austria –
2013 and forward Canada – 2011 and forward Mexico – 2009 and forward Earnings before income taxes attributable to foreign sources
for fiscal 2015, fiscal 2014 and fiscal 2013 were as noted above.
As of May 31, 2015, and based on the tax laws in effect at
that time, it remains our intention to continue to indefinitely
reinvest our undistributed foreign earnings, except for the foreign
earnings of our TWB joint venture and our wholly-owned Canadian
subsidiary (“Canada”), which ceased operations in
February 2014 as a result of the sale of the Company’s small
and medium steel high pressure gas and cylinders business in North
America. The decision to no longer reinvest Canada’s
undistributed earnings indefinitely was made during the fourth
quarter of fiscal 2014. Accordingly, no deferred tax liability has
been recorded for our foreign earnings, except those that pertain
to TWB and Canada. Excluding TWB and Canada, the undistributed
earnings of our foreign subsidiaries at May 31, 2015 were
approximately $205,000,000. If such earnings were not permanently
reinvested, a deferred tax liability of approximately $13,000,000
would have been required.
The components of our deferred tax assets and liabilities as of
May 31 were as follows:
(in
thousands) 2015 2014
Deferred tax
assets
Accounts
receivable $ 1,895 $ 2,400
Inventories 8,051 7,210
Accrued expenses 33,678 40,873
Net operating and capital
loss carry forwards 14,326 19,302
Tax credit carry
forwards 3,688 203
Stock-based
compensation 20,434 12,573
Derivative
contracts 9,177 1,838
Other 247 541
Total deferred tax
assets 91,496 84,940
Valuation allowance for
deferred tax assets (13,036 ) (21,701 )
Net deferred tax
assets 78,460 63,239
Deferred tax
liabilities
Property, plant and
equipment (39,433 ) (67,472 )
Undistributed earnings of
unconsolidated affiliates (35,165 ) (39,429 )
Other (2,150 ) (3,395 )
Total deferred tax
liabilities (76,748 ) (110,296 )
Net deferred tax asset
(liability) $ 1,712 $ (47,057 )
The above amounts are classified in the consolidated balance
sheets as of May 31 as follows:
(in
thousands) 2015 2014
Current assets:
Deferred income
taxes $ 22,034 $ 24,272
Noncurrent
assets:
Other assets 1,173 4
Noncurrent
liabilities:
Deferred income
taxes (21,495 ) (71,333 )
Net deferred tax asset
(liability) $ 1,712 $ (47,057 )
At May 31, 2015, we had tax benefits for state net
operating loss carry forwards of $12,218,000 that expire from
fiscal 2016 to the fiscal year ending May 31, 2035, tax
benefits for foreign net operating loss carry forwards of
$2,108,000 that expire from fiscal 2018 to the fiscal year ending
May 31, 2035, and a tax benefit for foreign income tax credit
carry forwards of $3,653,000, that expires on May 31,
2025. The valuation allowance for deferred tax assets of $13,036,000
at May 31, 2015 is associated primarily with the net operating
loss carry forwards. The valuation allowance includes $11,607,000
for state and $1,429,000 for foreign. The majority of the state
valuation allowance relates to our Decatur, Alabama facility and
metal framing operations in various states. The foreign valuation
allowance relates to operations in Turkey. Based on our history of
profitability and taxable income projections, we have determined
that it is more likely than not that the remaining net deferred tax
assets are otherwise realizable.</t>
  </si>
  <si>
    <t>Earnings Per Share</t>
  </si>
  <si>
    <t>Note M – Earnings
Per Share The following table sets forth the computation of basic and
diluted earnings per share for the years ended
May 31:
(in thousands, except
per share amounts) 2015 2014 2013
Numerator (basic &amp;
diluted):
Net earnings attributable
to controlling interest – income available to common
shareholders $ 76,785 $ 151,300 $ 136,442
Denominator:
Denominator for basic
earnings per share attributable to controlling interest –
weighted average common shares 66,309 68,944 69,301
Effect of dilutive
securities 2,174 2,720 2,013
Denominator for diluted
earnings per share attributable to controlling interest –
adjusted weighted average common shares 68,483 71,664 71,314
Basic earnings per share
attributable to controlling interest $ 1.16 $ 2.19 $ 1.97
Diluted earnings per share
attributable to controlling interest 1.12 2.11 1.91 Stock options covering 97,798, 7,945, and 257,667 common shares
for fiscal 2015, fiscal 2014 and fiscal 2013, respectively, have
been excluded from the computation of diluted earnings per share
because the effect would have been anti-dilutive for those periods
because the exercise price of the stock options was greater than
the average market price of the common shares during the
period.</t>
  </si>
  <si>
    <t>Segment Data</t>
  </si>
  <si>
    <t>Note N – Segment
Data Our operations are managed principally on a products and
services basis and include three reportable business segments:
Steel Processing, Pressure Cylinders and Engineered Cabs, each of
which is comprised of a similar group of products and services.
Factors used to identify reportable business segments include the
nature of the products and services provided by each business, the
management reporting structure, similarity of economic
characteristics and certain quantitative measures, as prescribed by
authoritative guidance. A discussion of each of our reportable
business segments is outlined below. During the first quarter of fiscal 2015, we made certain
organizational changes impacting the internal reporting and
management structure of our Steel Packaging operating segment. As a
result of these organizational changes, management responsibilities
and internal reporting were realigned under our Steel Processing
operating segment. Segment information reported in previous periods
has been restated to conform to this new presentation. Steel Processing
Pressure Cylinders Our Pressure Cylinders operating segment manufactures and sells
filled and unfilled pressure cylinders, tanks, hand torches, and
oil and gas equipment along with various accessories and related
products for diversified end-use market applications. The
following is a description of these markets:
•
Industrial Products: This market sector
includes high pressure and acetylene cylinders for industrial
gases, refrigerant and certain propane gas cylinders, hand torch
cylinders and joining products such as solder and brazing rods and
other specialty products. Cylinders in these markets are generally
sold to gas producers, cylinder exchangers and industrial
distributors. Industrial cylinders hold fuel for uses such as
cutting, brazing and soldering, semiconductor production, and
beverage delivery. Refrigerant gas cylinders are used to hold
refrigerant gases for commercial, residential and automotive air
conditioning and refrigeration systems. LPG cylinders hold
fuel for barbeque grills, recreational vehicle equipment,
residential and light commercial heating systems, industrial
forklifts and commercial/residential cooking (the latter, generally
outside North America). Specialty products include a variety of
fire suppression and chemical tanks.
•
Consumer Products: This market sector
includes propane-filled cylinders for torches, camping stoves and
other applications, hand held torches and accessories, and Balloon
Time ®
•
Alternative Fuels: This market sector
includes composite and steel cylinders for containment of CNG and
hydrogen for automobiles, buses, and light-duty trucks,
propane/autogas cylinders for automobiles and light- and
medium-duty trucks, as well as CNG fuel systems for buses, refuse
and heavy-duty trucks.
•
Oil and Gas Equipment: This market
sector includes steel and fiberglass storage tanks, separation
equipment, controls and other products primarily used in the energy
markets, including oil and gas and nuclear. This sector also
includes hoists and other marine products which are used
principally in shipyard lift systems. This sector also leverages
its manufacturing competencies to produce pressure vessels,
atmospheric tanks, controls and various custom machined components
for other industrial and agricultural end markets. This market
sector was formed in fiscal 2013 as a result of the acquisition of
Westerman, Inc. on September 17, 2012, and also include the
assets acquired from Palmer Mfg. &amp; Tank, Inc, Steffes
Corporation and MEF.
•
Cryogenics: This market sector includes
cryogenic equipment systems, and service for the transportation,
storage and use of liquefied gases such as LNG and industrial gases
such as liquid nitrogen, oxygen, argon, and hydrogen. Key end
markets include LNG storage and transportation, LNG onboard fueling
for marine applications, and storage and transportation of
industrial gases for manufacturing and healthcare. Pressure
Cylinders entered this sector through new product development of
industrial gas cryogenic cylinders, its joint venture with Aritas
in Istanbul, Turkey which focuses on highly engineered tanks and
systems, and the acquisition of cryogenic trailer manufacturer,
JRE, based in Boston. Engineered Cabs:
Other: Construction Services: Worthington Energy
Innovations: The accounting policies of the reportable business segments and
other operating segments are described in “Note A –
Summary of Significant Accounting Policies.” We evaluate
operating segment performance based on operating income (loss).
Inter-segment sales are not material.
The following table presents summarized financial information
for our reportable business segments as of, and for the fiscal
years ended, May 31:
(in
thousands) 2015 2014 2013
Net sales
Steel Processing $ 2,145,744 $ 1,936,073 $ 1,462,630
Pressure
Cylinders 1,001,402 928,396 859,264
Engineered Cabs 192,953 200,528 226,002
Other 44,135 61,429 64,348
Total net sales $ 3,384,234 $ 3,126,426 $ 2,612,244
Operating income
(loss)
Steel Processing $ 108,707 $ 119,025 $ 68,156
Pressure
Cylinders 58,113 55,004 66,367
Engineered Cabs (97,260 ) (26,516 ) 4,158
Other (9,003 ) (11,760 ) (9,539 )
Total operating
income $ 60,557 $ 135,753 $ 129,142
Depreciation and
amortization
Steel Processing $ 34,526 $ 32,882 $ 25,918
Pressure
Cylinders 34,953 31,984 26,919
Engineered Cabs 10,184 10,027 9,096
Other 5,426 4,837 4,536
Total depreciation and
amortization $ 85,089 $ 79,730 $ 66,469
Impairment of goodwill
and long-lived assets
Steel Processing $ 3,050 $ 7,141 $ -
Pressure
Cylinders 11,911 32,005 6,488
Engineered Cabs 83,989 19,100 -
Other 1,179 - -
Total impairment of
goodwill and long-lived assets $ 100,129 $ 58,246 $ 6,488
Restructuring and other
expense (income)
Steel Processing $ 72 $ (3,382 ) $ -
Pressure
Cylinders 6,408 (745 ) 2,665
Engineered Cabs (332 ) - -
Other 366 1,215 628
Total restructuring and
other expense (income) $ 6,514 $ (2,912 ) $ 3,293
Joint venture
transactions
Steel Processing $ - $ - $ -
Pressure
Cylinders - - -
Engineered Cabs - - -
Other 413 1,036 (604 )
Total joint venture
transactions $ 413 $ 1,036 $ (604 )
Total
assets
Steel Processing $ 829,116 $ 850,748 $ 610,464
Pressure
Cylinders 804,799 818,720 742,686
Engineered Cabs 94,506 181,251 201,048
Other 356,721 445,662 396,659
Total assets $ 2,085,142 $ 2,296,381 $ 1,950,857
Capital
expenditures
Steel Processing $ 34,546 16,682 $ 8,371
Pressure
Cylinders 35,872 32,364 13,368
Engineered Cabs 8,951 10,351 6,265
Other 16,886 11,941 16,584
Total capital
expenditures $ 96,255 $ 71,338 $ 44,588
The following table presents net sales by geographic region for
the years ended May 31:
(in
thousands) 2015 2014 2013
United States $ 3,175,972 $ 2,917,484 $ 2,418,307
Europe 125,778 136,513 159,562
Mexico 56,687 51,430 -
Canada 6,464 10,324 21,257
Other 19,333 10,675 13,118
Total $ 3,384,234 $ 3,126,426 $ 2,612,244
The following table presents property, plant and equipment,
net, by geographic region as of May 31:
(in
thousands) 2015 2014
United States $ 439,296 $ 429,068
Europe 50,520 56,884
Mexico 5,030 6,314
Canada 4,284 -
Other 14,060 6,595
Total $ 513,190 $ 498,861</t>
  </si>
  <si>
    <t>Note O –
Acquisitions Fiscal
2015
Rome Strip
Steel Company, Inc. On January 16, 2015, the Company acquired the assets of
Rome Strip Steel Company, Inc. (“Rome Strip Steel”) for
cash consideration of $54,495,000. This amount differs from the
$55,312,000 paid at closing due to an estimated working capital
deficit of $817,000. Located in Rome, New York, the Rome Strip
Steel business manufactures cold rolled steel to extremely tight
tolerances. The acquired assets became part of our Steel Processing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of
the assets of Rome Strip Steel, we identified and valued the
following identifiable intangible assets:
(in
thousands) Amount Useful
Life (Years)
Category
Customer
relationships $ 4,300 10
Non-compete
agreements 1,200 5
Total acquired identifiable
intangible assets $ 5,5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the assets of Rome Strip Steel and the fair value assigned to
the assets acquired and liabilities assumed at the acquisition
date:
(in
thousands)
Cash $ 10
Accounts
receivable 6,333
Inventories 17,063
Prepaid expenses 41
Intangible
assets 5,500
Property, plant and
equipment 22,775
Total identifiable
assets 51,722
Accounts payable (3,091 )
Other accrued
items (410 )
Other liabilites (313 )
Net assets 47,908
Goodwill 6,587
Purchase price $ 54,495
Plus: estimated working
capital deficit 817
Cash paid at
closing $ 55,312
Operating results of the acquired business have been included
in our consolidated statement of earnings from the acquisition
date, forward. Pro forma net sales and net earnings, including the
acquired business since the beginning of fiscal 2014, would not be
materially different than reported results.
dHybrid
Systems, LLC On October 20, 2014, we acquired a 79.59% ownership
interest in dHybrid, a manufacturer of CNG systems for large
trucks, for total consideration of $15,918,000, including
contingent consideration with an estimated fair value of
$3,979,000, and the assumption of certain liabilities. The
remaining 20.41% was retained by a founding member. The acquired
business became part of our Pressure Cylinders operating segment
upon closing. The contingent consideration arrangement requires the Company
to pay $3,979,000 of additional consideration when cumulative net
sales beginning January 1, 2013 reach $20,000,000 plus 50% of
gross margin above certain thresholds in each of the five
twelve-month periods following the closing date. We determined the
acquisition-date fair value of the contingent consideration
obligation using a probability weighted cash flow approach based on
management’s projections of future sales and gross margin.
Refer to “Note Q – Fair Value Measurements” for
additional information regarding the fair value measurement of the
contingent consideration obligation. The assets acquired and liabilities assumed were recognized at
their acquisition-date fair values, with goodwill representing the
excess of the purchase price over the fair value of the net
identifiable assets acquired. In connection with the acquisition of
the assets of dHybrid, we identified and valued the following
identifiable intangible assets:
(in
thousands) Amount Useful
Life (Years)
Category
Technological
know-how $ 3,100 10
Customer
relationships 600 7
Backlog 88 Less than 1
Total acquired identifiable
intangible assets $ 3,788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our 79.59%
interest in dHybrid and the fair value assigned to the assets
acquired and liabilities assumed at the acquisition
date:
(in
thousands)
Consideration
Transferred:
Cash
consideration $ 11,939
Fair value of contingent
consideration 3,979
Total
consideration $ 15,918
Estimated Fair Value of
Assets Acquired and Liabilities Assumed:
Cash and cash
equivalents $ 1,132
Accounts
receivable 1,482
Inventories 2,732
Prepaid expenses and other
current assets 38
Intangible
assets 3,788
Property, plant and
equipment 406
Total identifiable
assets 9,578
Accounts payable (1,867 )
Accrued
liabilities (533 )
Long-term debt (5,000 )
Net identifiable
assets 2,178
Goodwill 17,822
Net assets 20,000
Noncontrolling
interest (4,082 )
Total
consideration $ 15,918
Operating results of the acquired business have been included
in our consolidated statement of earnings from the acquisition
date, forward. Pro forma net sales and net earnings, including the
acquired business since the beginning of fiscal 2014, would not be
materially different than reported results. Midstream Equipment
Fabrication LLC On August 1, 2014, we acquired the assets of Midstream
Equipment Fabrication LLC (“MEF”) for cash
consideration of $38,441,000 and the assumption of certain
liabilities. The MEF business manufactures patented horizontal
heated and high pressure separators used to separate oilfield
fluids and gas. The acquired assets became part of our Pressure
Cylinders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of
the assets of MEF, we identified and valued the following
identifiable intangible assets:
(in
thousands) Amount Useful Life
Category
Technological
know-how $ 5,100 10
Customer
relationships 4,300 7
Non-compete
agreements 2,400 4
Backlog 1,800 Less than 1
Total acquired identifiable
intangible assets $ 13,6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the assets of MEF and the fair value assigned to the assets
acquired and liabilities assumed at the acquisition
date:
(in
thousands)
Accounts
receivable $ 3,329
Inventories 3,550
Intangible
assets 13,600
Property, plant and
equipment 166
Total identifiable
assets 20,645
Accounts payable (555 )
Other accrued
items (92 )
Deferred revenue (4,808 )
Net assets 15,190
Goodwill 23,251
Cash
consideration $ 38,441
Operating results of the acquired business have been included
in our consolidated statement of earnings from the acquisition
date, forward. Pro forma net sales and net earnings, including the
acquired business since the beginning of fiscal 2014, would not be
materially different than reported results.
James
Russell Engineering Works, Inc. On July 31, 2014, we acquired the assets of James Russell
Engineering Works, Inc. (“JRE”) for cash consideration
of $1,571,000. The JRE business manufactures aluminum and stainless
steel cryogenic transport trailers used for hauling liquid oxygen,
nitrogen, argon, hydrogen and LNG for producers and distributors of
industrial gases and LNG. The acquired assets became part of our
Pressure Cylinders operating segment upon closing. The assets acquired and liabilities assumed were recognized at
their acquisition-date fair values.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the assets of JRE and the fair value assigned to the assets
acquired and liabilities assumed at the acquisition
date:
(in
thousands)
Cash $ 253
Accounts
receivable 509
Inventories 2,793
Prepaid expense and other
current assets 40
Property, plant and
equipment 250
Total identifiable
assets 3,845
Accounts payable (514 )
Other accrued
items (2,160 )
Net identifiable
assets 1,171
Goodwill 400
Total cash
consideration $ 1,571
Operating results of the acquired business have been included
in our consolidated statement of earnings from the acquisition
date, forward, and have not been material. Pro forma net sales and
net earnings, including the acquired business since the beginning
of fiscal 2014, would not be materially different than reported
results. Fiscal
2014
The Tank
Manufacturing Division of Steffes Corporation On March 27, 2014, we acquired the tank manufacturing
division of Steffes Corporation (“Steffes”) for cash
consideration of approximately $27,962,000. This division
manufactures oilfield storage tanks for customers drilling in the
Bakken shale and Williston Basin region out of a manufacturing
facility located in Dickinson, North Dakota. The acquired assets
became part of our Pressure Cylinders operating segment upon
closing. The assets acquired and liabilities assumed were recognized at
their acquisition-date fair values, with goodwill representing the
excess of the purchase price over the fair value of the net
identifiable assets acquired. In connection with the acquisition of
Steffes, we identified and valued the following identifiable
intangible assets:
(in
thousands) Amount Useful Life
Category
Customer
relationships $ 10,000 9
Trade name 290 Less than 1
Total acquired identifiable
intangible assets $ 10,29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expected to be deductible for
income tax purposes.
The following table summarizes the consideration transferred
for Steffes and the fair value assigned to the assets acquired and
liabilities assumed at the acquisition date:
(in
thousands)
Inventories $ 2,316
Intangible
assets 10,290
Property, plant and
equipment 2,638
Total identifiable
assets 15,244
Goodwill 12,718
Purchase price $ 27,962
Operating results of the acquired business have been included
in our consolidated statement of earnings from the acquisition
date, forward. Pro forma net sales and net earnings, including the
acquired business since the beginning of fiscal 2013, would not be
materially different than reported results.
Aritaş
Basinçli Kaplar Sanayi On January 24, 2014, we acquired a 75% interest in
Worthington Aritas, one of Europe’s leading LNG and cryogenic
technology companies. The remaining 25% stake was retained by the
prior owners. The total purchase price, including an adjustment for
estimated final working capital, was $35,325,000. The purchase
price also included contingent consideration with an estimated fair
value of $404,000 at the acquisition date. The acquired assets
became part of our Pressure Cylinders operating segment upon
closing. The contingent consideration arrangement required earnings
before interest, taxes, depreciation and amortization
(“EBITDA”) to exceed $5,000,000 during any 12
consecutive months during the first 14 month period following the
closing date. The target EBITDA level was not met during the
required time frame and the contingent consideration liability of
$404,000 was written off to miscellaneous income during fiscal
2015. The assets acquired and liabilities assumed were recognized at
their estimated acquisition-date fair values based on a preliminary
valuation analysis, with goodwill representing the excess of the
purchase price over the fair value of the net identifiable assets
acquired. In connection with the acquisition of our 75% interest in
Worthington Aritas, we identified and valued the following
identifiable intangible assets:
(in
thousands) Amount Useful
Life (Years)
Category
Customer
relationships $ 8,400 10
Technological
know-how 8,100 20
Trade name 180 2
Non-compete
agreements 120 3
Total acquired identifiable
intangible assets $ 16,800
The purchase price includes the fair values of other assets
that were not identifiable, not separately recognizable under
accounting rules (e.g., assembled workforce) or of immaterial
value. The purchase price also includes a going-concern element
that represents our ability to earn a higher rate of return on this
group of assets than would be expected on the separate assets as
determined during the valuation process. This additional investment
value resulted in goodwill, which is not expected to be deductible
for income tax purposes.
The following table summarizes the consideration transferred
for Worthington Aritas and the final fair values assigned to the
assets acquired and liabilities assumed at the acquisition
date:
(in
thousands) Preliminary Measurement Final
Cash and cash
equivalents $ 1,037 $ - $ 1,037
Accounts
receivable 3,326 (84 ) 3,242
Inventories 10,678 - 10,678
Prepaid expenses and other
current assets 1,317 - 1,317
Intangible
assets 16,800 - 16,800
Other noncurrent
assets 1,099 - 1,099
Property, plant and
equipment 5,467 - 5,467
Total identifiable
assets 39,724 (84 ) 39,640
Accounts payable (5,587 ) - (5,587 )
Short-term
borrowings (251 ) - (251 )
Accrued
liabilities (2,756 ) (4,146 ) (6,902 )
Other
liabilities (4,954 ) 4,954 -
Deferred taxes (2,787 ) - (2,787 )
Net identifiable
assets 23,389 724 24,113
Goodwill 23,586 (599 ) 22,987
Net assets 46,975 125 47,100
Noncontrolling
interest (11,744 ) (31 ) (11,775 )
Total
consideration $ 35,231 $ 94 $ 35,325
The Company recognized $1,520,000 of acquisition-related costs
that were expensed within SG&amp;A expense in fiscal 2014.
Operating results of Worthington Aritas have been included in our
consolidated statement of earnings from the acquisition date,
forward. Pro forma net sales and net earnings, including the
acquired business since the beginning of fiscal 2013, would not be
materially different than reported results.
TWB Company,
L.L.C. On July 31, 2013, we purchased an additional 10% interest
in our laser welded blank joint venture, TWB, for $17,869,000,
increasing our ownership to a 55% controlling interest. This
transaction was accounted for as a step acquisition, which required
that we re-measure our previously held 45% ownership interest to
fair value and record the difference between fair value and
carrying value as a gain in our consolidated statement of earnings.
The re-measurement to fair value resulted in a non-cash pre-tax
gain of $11,000,000, which is included in miscellaneous income in
our consolidated statement of earnings for fiscal 2014. The
acquired assets became part of our Steel Processing operating
segment upon closing. The assets acquired and liabilities assumed were recognized at
their acquisition-date fair values. In connection with the
acquisition of TWB, we identified and valued the following
identifiable intangible assets:
(in
thousands) Amount Useful
Life (Years)
Category
Customer
relationships $ 17,438 5-6
Trade names 4,120 Indefinite
Non-compete
agreement 470 5
Total acquired identifiable
intangible assets $ 22,028
The estimated fair value of the assets acquired and liabilities
assumed approximated the purchase price and therefore no goodwill
was recognized.
The following table summarizes the consideration transferred
for our 55% controlling interest in TWB and the fair value assigned
to the assets acquired and liabilities assumed at the acquisition
date:
(in
thousands)
Consideration
Transferred:
Cash
consideration $ 17,869
Fair value of previously
held equity interest in TWB 72,369
Total
consideration $ 90,238
Estimated Fair Value of
Assets Acquired and Liabilities Assumed:
Cash and cash
equivalents $ 70,826
Accounts
receivable 52,012
Inventories 20,403
Prepaid expenses and other
current assets 4,027
Intangible
assets 22,028
Other noncurrent
assets 103
Property, plant and
equipment 52,390
Total identifiable
assets 221,789
Accounts payable (50,642 )
Accrued
liabilities (6,431 )
Deferred taxes (2,109 )
Net assets 162,607
Noncontrolling
interest (72,369 )
Total
consideration $ 90,238
The fair value of our previously held equity interest and the
noncontrolling interest was derived using a market approach, and
included a minority discount of 10% to reflect management’s
estimate of the control premium. Net sales of $319,542,000 and earnings before income taxes of
$22,991,000 were included in the Company’s consolidated
statement of earnings for fiscal 2014. Proforma net sales of the combined entity had the acquisition
occurred at the beginning of fiscal 2013 were $3,180,428,000 and
$2,956,309,000 for the fiscal years ended May 31, 2014 and
2013, respectively. Pro forma earnings would not be materially
different than reported results due to our 45% noncontrolling
interest in TWB prior to the acquisition date.</t>
  </si>
  <si>
    <t>Derivative Instruments and Hedging Activities</t>
  </si>
  <si>
    <t>Note P –
Derivative Instruments and Hedging Activities We utilize derivative financial instruments to manage exposure
to certain risks related to our ongoing operations. The primary
risks managed through the use of derivative instruments include
interest rate risk, currency exchange risk and commodity price
risk. While certain of our derivative instruments are designated as
hedging instruments, we also enter into derivative instruments that
are designed to hedge a risk, but are not designated as hedging
instruments and therefore do not qualify for hedge accounting.
These derivative instruments are adjusted to current fair value
through earnings at the end of each period. Interest Rate Risk Management
Currency Exchange Risk Management Commodity Price Risk Management We are exposed to counterparty credit risk on all of our
derivative instruments. Accordingly, we have established and
maintain strict counterparty credit guidelines and enter into
derivative instruments only with major financial institutions. We
have credit support agreements in place with certain counterparties
to limit our credit exposure. These agreements require either party
to post cash collateral if its cumulative market position exceeds a
predefined liability threshold. At May 31, 2015, we had posted
total cash collateral of $2,248,000 to our margin accounts. Amounts
posted to the margin accounts accrue interest at market rates and
are required to be refunded in the period in which the cumulative
market position falls below the required threshold. We do not have
significant exposure to any one counterparty and management
believes the risk of loss is remote and, in any event, would not be
material. Refer to “Note Q – Fair Value Measurements”
for additional information regarding the accounting treatment for
our derivative instruments, as well as how fair value is
determined. The following table summarizes the fair value of our derivative
instruments and the respective line in which they were recorded in
the consolidated balance sheet at May 31, 2015:
Asset
Derivatives Liability
Derivatives
(in
thousands) Balance Fair Balance
Sheet Location Fair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Totals $ 75 $ 18,027
Derivatives not
designated as hedging instruments:
Commodity
contracts Receivables $ 96 Accounts payable $ 4,104
Other assets - Other liabilities -
Totals $ 96 $ 4,104
Total Derivative
Instruments $ 171 $ 22,131
The amounts in the table above reflect the fair value of the
Company’s derivative contracts on a net basis. Had these
amounts been recognized on a gross basis, the impact would have
been a $500,000 increase in receivables with a corresponding
increase in accounts payable.
The following table summarizes the fair value of our derivative
instruments and the respective line in which they were recorded in
the consolidated balance sheet at May 31, 2014:
Asset
Derivatives Liability Derivatives
(in
thousands) Balance Fair Balance Sheet Fair
Derivatives designated
as hedging instruments:
Interest rate
contracts Receivables $ - Accounts payable $ 4,180
Other assets - Other liabilities -
- 4,180
Commodity
contracts Receivables 456 Accounts payable -
456 -
Totals $ 456 $ 4,180
Derivatives not
designated as hedging instruments:
Commodity
contracts Receivables $ 796 Accounts
payable $ 295
796 295
Foreign exchange
contracts Receivables 32 Accounts payable -
32 -
Totals $ 828 $ 295
Total Derivative
Instruments $ 1,284 $ 4,475
The amounts in the table above reflect the fair value of the
Company’s derivative contracts on a net basis. Had these
amounts been recognized on a gross basis, the impact would have
been a $730,000 increase in receivables with a corresponding
increase in accounts payable.
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 The following table summarizes our cash flow hedges outstanding
at May 31, 2015:
(in
thousands) Notional Maturity Date
Commodity
contracts $ 102,129 June 2015 – December 2016
Interest rate
contracts 16,809 September 2019
Foreign currency
contracts 570 June 2015
The following table summarizes the gain (loss) recognized in
OCI and the gain (loss) reclassified from accumulated OCI into
earnings for derivative instruments designated as cash flow hedges
during fiscal 2015 and fiscal 2014:
(in
thousands) Income Location of Income Location of Income
For the fiscal year
ended
May 31,
2015:
Interest rate
contracts $ (167 ) Interest expense $ (2,538 ) Interest expense $ -
Commodity
contracts (29,336 ) Cost of goods sold (8,364 ) Cost of goods sold -
Foreign currency
contracts 851 855
Totals $ (28,652 ) $ (10,047 ) $ -
For the fiscal year
ended
May 31,
2014:
Interest rate
contracts $ (3,351 ) Interest expense $ (4,586 ) Interest expense $ -
Commodity
contracts (2,602 ) Cost of goods sold (4,915 ) Cost of goods sold -
Totals $ (5,953 ) $ (9,501 ) $ -
The estimated net amount of the losses in AOCI at May 31,
2015 expected to be reclassified into net earnings within the
succeeding twelve months is $12,619,000 (net of tax of $7,518,000).
This amount was computed using the fair value of the cash flow
hedges at May 31, 2015, and will change before actual
reclassification from other comprehensive income to net earnings
during fiscal 2016.
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 The following table summarizes our economic (non-designated)
derivative instruments outstanding at May 31, 2015:
(in
thousands) Notional Maturity Date(s)
Commodity
contracts $ 33,564 June 2015 - November 2016
The following table summarizes the gain (loss) recognized in
earnings for economic (non-designated) derivative financial
instruments during fiscal 2015 and fiscal 2014:
Income (Loss)
Recognized
Location of
Income (Loss) Recognized in Earnings Fiscal Year
Ended May
31,
(in
thousands) 2015 2014
Commodity
contracts Cost of goods
sold $ (15,432 ) $ (1,304 )
Foreign exchange
contracts Miscellaneous income
(expense) - 27
Total $ (15,432 ) $ (1,277 )</t>
  </si>
  <si>
    <t>Fair Value Measurements</t>
  </si>
  <si>
    <t>Note Q – Fair
Value Measurements Fair value is defined as the price that would be received to
sell an asset or paid to transfer a liability in an orderly
transaction between market participants at the measurement date.
Fair value is an exit price concept that assumes an orderly
transaction between willing market participants and is required to
be based on assumptions that market participants would use in
pricing an asset or a liability. Current accounting guidance
establishes a three-tier fair value hierarchy as a basis for
considering such assumptions and for classifying the inputs used in
the valuation methodologies. This hierarchy requires entities to
maximize the use of observable inputs and minimize the use of
unobservable inputs. The three levels of inputs used to measure
fair values are as follows:
Level 1 – Observable prices in active markets for identical assets
and liabilities.
Level 2 – Observable inputs other than quoted prices in active
markets for identical assets and liabilities.
Level 3 – Unobservable inputs that are supported by little or no
market activity and that are significant to the fair value of the
assets and liabilities.
Recurring
Fair Value Measurements At May 31, 2015, our financial assets and liabilities
measured at fair value on a recurring basis were as
follows:
(in
thousands) Quoted
Prices Active Significant Significant (Level
3) Totals
Assets
Derivative contracts
(1) $ - $ 171 $ - $ 171
Total assets $ - $ 171 $ - $ 171
Liabilities
Derivative contracts
(1) $ - $ 22,131 $ - $ 22,131
Contingent consideration
obligations (2) - - 3,979 3,979
Total
liabilities $ - $ 22,131 $ 3,979 $ 26,110
At May 31, 2014, our financial assets and liabilities
measured at fair value on a recurring basis were as
follows:
(in
thousands) Quoted
Prices Active Significant Significant (Level
3) Totals
Assets
Derivative contracts
(1) $ - $ 1,284 $ - $ 1,284
Total assets $ - $ 1,284 $ - $ 1,284
Liabilities
Derivative contracts
(1) $ - $ 4,475 $ - $ 4,475
Contingent consideration
obligations (2) - - 404 404
Total
liabilities $ - $ 4,475 $ 404 $ 4,879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
Non-Recurring Fair Value Measurements At May 31, 2015, our assets measured at fair value on a
non-recurring basis were categorized as follows:
(in
thousands) Quoted
Prices Active Significant Significant (Level
3) Totals
Assets
Long-lived assets held and
used (1) $ - $ - $ 12,403 $ 12,403
Total assets $ - $ - $ 12,403 $ 12,403
(1)
During the fourth quarter of fiscal 2015, the Company
determined that indicators of impairment were present with regard
to intangible assets related to our CNG fuel systems joint venture,
dHybrid.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are based on
significant inputs not observable in the market and thus represent
Level 3 measurements. The key assumptions that drove the fair value
calculations were projected cash flows and the discount
rate. At May 31, 2014, our assets measured at fair value on a
non-recurring basis were categorized as follows:
(in
thousands) Quoted Active Significant Significant (Level
3) Totals
Assets
Long-lived assets held for
sale (1) $ - $ 25,040 $ - $ 25,040
Long-lived assets held and
used (2) - 7,034 - 7,034
Total assets $ - $ 32,074 $ - $ 32,074
(1)
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s in our fiscal 2014 consolidated statement
of earnings. During the fourth quarter of fiscal 2014, management committed
to plans to sell the Company’s stainless steel business,
Precision Specialty Metals, Inc.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
(2)
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 Market observable, Level 2 inputs are used to determine
fair value. The non-derivative financial instruments included in the
carrying amounts of cash and cash equivalents, receivables, income
taxes receivable, other assets, deferred income taxes, accounts
payable, short-term borrowings, accrued compensation, contributions
to employee benefit plans and related taxes, other accrued
expenses, income taxes payable and other liabilities approximate
fair value due to their short-term nature. The fair value of
long-term debt, including current maturities, based upon models
utilizing market observable (Level 2) inputs and credit risk, was
$610,028,000 and $674,488,000 at May 31, 2015 and 2014,
respectively. The carrying amount of long-term debt, including
current maturities, was $580,193,000 and $655,963,000 at
May 31, 2015 and 2014, respectively.</t>
  </si>
  <si>
    <t>Operating Leases</t>
  </si>
  <si>
    <t>Note R – Operating
Leases We lease certain property and equipment from third parties
under non-cancelable operating lease agreements. Rent expense under
operating leases was $17,219,000, $14,677,000 and $13,831,000 in
fiscal 2015, fiscal 2014 and fiscal 2013, respectively. Future
minimum lease payments for non-cancelable operating leases having
an initial or remaining term in excess of one year at May 31,
2015, were as follows:
(in
thousands)
2016 $ 9,425
2017 8,276
2018 6,931
2019 5,796
2020 4,365
Thereafter 3,684
Total $ 38,477</t>
  </si>
  <si>
    <t>Related Party Transactions</t>
  </si>
  <si>
    <t>Note S – Related
Party Transactions We purchase from, and sell to, affiliated companies certain raw
materials and services at prevailing market prices. Net sales to
affiliated companies for fiscal 2015, fiscal 2014 and fiscal 2013
totaled $32,277,000, $31,441,000, and $19,568,000, respectively.
Purchases from affiliated companies for fiscal 2015, fiscal 2014
and fiscal 2013 totaled $8,021,000, $9,387,000, and $4,930,000,
respectively. Accounts receivable from affiliated companies were
$5,826,000 and $4,124,000 at May 31, 2015 and 2014,
respectively. Accounts payable to affiliated companies were
$11,528,000 and $12,716,000 at May 31, 2015 and 2014,
respectively.</t>
  </si>
  <si>
    <t>Quarterly Results of Operations (Unaudited)</t>
  </si>
  <si>
    <t>Note T – Quarterly
Results of Operations (Unaudited) The following table summarizes the unaudited quarterly
consolidated results of operations for fiscal 2015 and fiscal
2014:
(in thousands, except
per share) Three Months
Ended
Fiscal 2015 August 31 November 30 February 28 May 31
Net sales $ 862,414 $ 871,012 $ 804,785 $ 846,023
Gross margin 129,507 125,223 98,491 110,312
Impairment of goodwill and
long-lived assets (1) 1,950 14,235 81,600 2,344
Net earnings
(loss) 48,820 31,455 (23,243 ) 30,226
Net earnings (loss)
attributable to controlling interest 44,168 29,462 (25,710 ) 28,865
Earnings (loss) per share -
basic $ 0.65 $ 0.44 $ (0.39 ) $ 0.45
Earnings (loss) per share -
diluted 0.63 0.43 (0.39 ) 0.44
Fiscal 2014 August 31 November 30 February 28 May 31
Net sales $ 692,291 $ 769,900 $ 773,230 $ 891,005
Gross margin 110,964 128,232 122,487 130,836
Impairment of goodwill and
long-lived assets (1) 4,641 30,734 - 22,871
Net earnings 56,353 28,340 44,211 31,248
Net earnings attributable
to controlling interest 54,557 22,977 40,603 33,163
Earnings per share -
basic $ 0.78 $ 0.33 $ 0.59 $ 0.49
Earnings per share -
diluted 0.76 0.32 0.57 0.47
(1)
For additional information regarding the Company’s
impairment charges, refer to “Note C – Goodwill and
Other Long-Lived Assets.”
The sum of the quarterly earnings per share data presented in
the table may not equal the annual results due to rounding and the
impact of dilutive securities on the annual versus the quarterly
earnings per share calculations.</t>
  </si>
  <si>
    <t>Subsequent Events</t>
  </si>
  <si>
    <t>Note U –
Subsequent Events On June 26, 2015, the Company announced the closure of its
stainless steel business, PSM. The Company is in the process of
winding down operations and expects to complete the exit of the
facility by December 2015. The Company estimates that the closure
will result in restructuring charges in the range of $1,000,000 to
$1,500,000, primarily due to severance costs.</t>
  </si>
  <si>
    <t>Schedule ii - Valuation and Qualifying Accounts</t>
  </si>
  <si>
    <t>WORTHINGTON
INDUSTRIES, INC. AND SUBSIDIARIES
SCHEDULE II
– VALUATION AND QUALIFYING ACCOUNTS
COL. A. COL. B. COL. C. COL. D. COL. E.
Description
Additions
Balance
at
Charged to
Charged to
Deductions –
Balance at End
Year Ended
May 31, 2015:
Deducted from
asset accounts:
Allowance for
possible losses on trade accounts receivable $ 3,043,000 $ 259,000 $ - $ 217,000 $ 3,085,000
Year Ended
May 31, 2014:
Deducted from
asset accounts:
Allowance for
possible losses on trade accounts receivable $ 3,408,000 $ 32,000 $ - $ 397,000 $ 3,043,000
Year Ended
May 31, 2013:
Deducted from
asset accounts:
Allowance for
possible losses on trade accounts receivable $ 3,329,000 $ 783,000 $ 26,000 $ 730,000 $ 3,408,000
Note A –
Miscellaneous amounts.
Note B –
Uncollectable accounts charged to the allowance.</t>
  </si>
  <si>
    <t>Summary of Significant Accounting Policies (Policies)</t>
  </si>
  <si>
    <t>Consolidation</t>
  </si>
  <si>
    <t>Consolidation: dHybrid Systems, LLC (“dHybrid”), Spartan Steel
Coating, LLC (“Spartan”), TWB Company, L.L.C.
(“TWB”), Worthington Aritaş Basinçli Kaplar
Sanayi (“Worthington Aritas”), Worthington Energy
Innovations, LLC (“WEI”), and Worthington Nitin
Cylinders Limited (“Worthington Nitin Cylinders”) in
which we own controlling interests of 79.59%, 52%, 55%, 75%, 75%,
and 60%, respectively, are consolidated with the equity owned by
the other joint venture members shown as noncontrolling interests
in our consolidated balance sheets, and the other joint venture
members’ portions of net earnings and other comprehensive
income shown as net earnings or comprehensive income attributable
to noncontrolling interests in our consolidated statements of
earnings and consolidated statements of comprehensive income,
respectively.</t>
  </si>
  <si>
    <t>Use of Estimates</t>
  </si>
  <si>
    <t>Use of Estimates:</t>
  </si>
  <si>
    <t>Cash and Cash Equivalents</t>
  </si>
  <si>
    <t>Cash and Cash Equivalents:</t>
  </si>
  <si>
    <t>Derivative Financial Instruments</t>
  </si>
  <si>
    <t>Derivative Financial
Instruments: In order for hedging relationships to qualify for hedge
accounting under current accounting guidance, we formally document
each hedging relationship and its risk management objective. This
documentation includes the hedge strategy, the hedging instrument,
the hedged item, the nature of the risk being hedged, how hedge
effectiveness will be assessed prospectively and retrospectively as
well as a description of the method used to measure hedge
ineffectiveness. Derivative instruments are executed only with highly-rated
financial institutions. No credit loss is anticipated on existing
instruments, and no such material losses have been experienced to
date. We monitor our positions, as well as the credit ratings of
counterparties to those positions. We discontinue hedge accounting when it is determined that the
derivative instrument is no longer effective in offsetting the
hedged risk, expires or is sold, is terminated or is no longer
designated as a hedging instrument because it is unlikely that a
forecasted transaction will occur or we determine that designation
of the hedging instrument is no longer appropriate. In all
situations in which hedge accounting is discontinued and the
derivative instrument is retained, we continue to carry the
derivative instrument at its fair value on the consolidated balance
sheet and recognize any subsequent changes in its fair value in net
earnings immediately. When it is probable that a forecasted
transaction will not occur, we discontinue hedge accounting and
immediately recognize the gains and losses that were accumulated in
AOCI. Refer to “Note P – Derivative Instruments and
Hedging Activities” for additional information regarding the
consolidated balance sheet location and the risk classification of
our derivative instruments.</t>
  </si>
  <si>
    <t>Risks and Uncertainties</t>
  </si>
  <si>
    <t>Risks and Uncertainties In fiscal 2015, our largest customer accounted for
approximately 7% of our consolidated net sales, and our ten largest
customers accounted for approximately 29% of our consolidated net
sales. A significant loss of, or decrease in, business from any of
these customers could have an adverse effect on our sales and
financial results if we cannot obtain replacement business. Also,
due to consolidation within the industries we serve, including the
construction, automotive and retail industries, our sales may be
increasingly sensitive to deterioration in the financial condition
of, or other adverse developments with respect to, one or more of
our largest customers. Our principal raw material is flat-rolled steel, which we
purchase from multiple primary steel producers. The steel industry
as a whole has been cyclical, and at times availability and pricing
can be volatile due to a number of factors beyond our control. This
volatility can significantly affect our steel costs. In an
environment of increasing prices for steel and other raw materials,
in general, competitive conditions may impact how much of the price
increases we can pass on to our customers. To the extent we are
unable to pass on future price increases in our raw materials to
our customers, our financial results could be adversely affected.
Also, if steel prices decrease, in general, competitive conditions
may impact how quickly we must reduce our prices to our customers
and we could be forced to use higher-priced raw materials to
complete orders for which the selling prices have decreased.
Declining steel prices could also require us to write-down the
value of our inventories to reflect current market pricing.
Further, the number of suppliers has decreased in recent years due
to industry consolidation and the financial difficulties of certain
suppliers, and consolidation may continue. Accordingly, if delivery
from a major steel supplier is disrupted, it may be more difficult
to obtain an alternative supply than in the past.</t>
  </si>
  <si>
    <t>Receivables: The allowance for doubtful accounts is used to record the
estimated risk of loss related to the customers’ inability to
pay. This allowance is maintained at a level that we consider
appropriate based on factors that affect collectability, such as
the financial health of our customers, historical trends of
charge-offs and recoveries and current economic and market
conditions. As we monitor our receivables, we identify customers
that may have payment problems, and we adjust the allowance
accordingly, with the offset to selling, general and administrative
(“SG&amp;A”) expense. Account balances are charged off
against the allowance when recovery is considered remote. The
allowance for doubtful accounts increased approximately $42,000
during fiscal 2015 to $3,085,000. While we believe our allowances are adequate, changes in
economic conditions, the financial health of customers and
bankruptcy settlements could impact our future earnings. If the
economic environment and market conditions deteriorate,
particularly in the automotive and construction end markets where
our exposure is greatest, additional reserves may be
required.</t>
  </si>
  <si>
    <t>Property and Depreciation</t>
  </si>
  <si>
    <t>Property and
Depreciation:</t>
  </si>
  <si>
    <t>Goodwill and Other Long-Lived
Assets: The
goodwill impairment test consists of comparing the fair value of
each operating segment, determined using discounted cash flows, to
each operating segment’s respective carrying value. If the
estimated fair value of an operating segment exceeds its carrying
value, there is no impairment. If the carrying amount of the
operating segment exceeds its estimated fair value, goodwill
impairment is indicated. The amount of the impairment is determined
by comparing the fair value of the net assets of the operating
segment, excluding goodwill, to its estimated fair value, with the
difference representing the implied fair value of the goodwill. If
the implied fair value of the goodwill is lower than its carrying
value, the difference is recorded as an impairment charge in our
consolidated statements of earnings. The impairment test for
indefinite-lived intangible assets consists of a comparison of the
fair value of the intangible asset to its carrying value. If the
carrying value of the intangible asset exceeds its fair value, the
difference is recorded as an impairment charge in our consolidated
statements of earnings. We
review the carrying value of our long-lived assets, including
intangible assets with finite useful lives, for impairment whenever
events or changes in circumstances indicate that the carrying value
of an asset or asset group may not be recoverable. Impairment
testing involves a comparison of the sum of the undiscounted future
cash flows of the asset or asset group to its respective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The loss recognized is equal
to the amount that the carrying value of the asset or asset group
exceeds fair value. Our
impairment testing for both goodwill and other long-lived assets,
including intangible assets with finite useful lives, is largely
based on cash flow models that require significant judgment and
require assumptions about future volume trends, revenue and expense
growth rates; and, in addition, external factors such as changes in
economic trends and cost of capital. Significant changes in any of
these assumptions could impact the outcomes of the tests performed.
See “Note C – Goodwill and Other Long-Lived
Assets” for additional details regarding these assets and
related impairment testing.</t>
  </si>
  <si>
    <t>Leases</t>
  </si>
  <si>
    <t xml:space="preserve">Leases: </t>
  </si>
  <si>
    <t>Stock-Based Compensation:</t>
  </si>
  <si>
    <t>Revenue Recognition</t>
  </si>
  <si>
    <t>Advertising Expense</t>
  </si>
  <si>
    <t xml:space="preserve">Advertising Expense: </t>
  </si>
  <si>
    <t>Shipping and Handling Fees and Costs</t>
  </si>
  <si>
    <t xml:space="preserve">Shipping and Handling Fees and
Costs: </t>
  </si>
  <si>
    <t>Environmental Costs</t>
  </si>
  <si>
    <t>Environmental
Costs:</t>
  </si>
  <si>
    <t>Income Taxes: Tax
benefits from uncertain tax positions that are recognized in the
consolidated financial statements are measured based on the largest
benefit that has a greater than fifty percent likelihood of being
realized upon ultimate settlement. We
have reserves for taxes and associated interest and penalties that
may become payable in future years as a result of audits by taxing
authorities. It is our policy to record these in income tax
expense. While we believe the positions taken on previously filed
tax returns are appropriate, we have established the tax and
interest reserves in recognition that various taxing authorities
may challenge our positions. The tax reserves are analyzed
periodically, and adjustments are made as events occur to warrant
adjustment to the reserves, such as lapsing of applicable statutes
of limitations, conclusion of tax audits, additional exposure based
on current calculations, identification of new issues and release
of administrative guidance or court decisions affecting a
particular tax issue.</t>
  </si>
  <si>
    <t>Self-Insurance Reserves</t>
  </si>
  <si>
    <t xml:space="preserve">Self-Insurance Reserves: </t>
  </si>
  <si>
    <t>Recently Issued Accounting Standards</t>
  </si>
  <si>
    <t>Recently Issued Accounting
Standards</t>
  </si>
  <si>
    <t>Economic (Non-designated) Hedges</t>
  </si>
  <si>
    <t>Economic
(Non-designated) Hedges We
enter into foreign currency contracts to manage our foreign
exchange exposure related to inter-company and financing
transactions that do not meet the requirements for hedge accounting
treatment. We also enter into certain commodity contracts that do
not qualify for hedge accounting treatment. Accordingly, these
derivative instruments are adjusted to current market value at the
end of each period through earnings.</t>
  </si>
  <si>
    <t>Cash Flow Hedges</t>
  </si>
  <si>
    <t>Cash Flow
Hedges We enter into derivative instruments to hedge our exposure to
changes in cash flows attributable to interest rate and commodity
price fluctuations associated with certain forecasted transactions.
These derivative instruments are designated and qualify as cash
flow hedges. Accordingly, the effective portion of the gain or loss
on the derivative instrument is reported as a component of other
comprehensive income (“OCI”) and reclassified into
earnings in the same line associated with the forecasted
transaction and in the same period during which the hedged
transaction affects earnings. The ineffective portion of the gain
or loss on the derivative instrument is recognized in earnings
immediately.</t>
  </si>
  <si>
    <t>Summary of Significant Accounting Policies (Tables)</t>
  </si>
  <si>
    <t>Supplemental Cash Flow Information</t>
  </si>
  <si>
    <t xml:space="preserve">Supplemental cash flow information was as follows for the
fiscal years ended May 31:
(in
thousands) 2015 2014 2013
Interest paid, net of
amount capitalized $ 36,190 $ 24,199 $ 22,614
Income taxes paid, net of
refunds 67,825 81,997 64,260 </t>
  </si>
  <si>
    <t>Investments in Unconsolidated Affiliates (Tables)</t>
  </si>
  <si>
    <t>Income Statement</t>
  </si>
  <si>
    <t>Financial Information</t>
  </si>
  <si>
    <t>The following table presents financial results of our three
largest affiliated companies for fiscal 2015, fiscal 2014 and
fiscal 2013. All other affiliated companies are combined and
presented in the Other category.
(in
thousands) 2015 2014 2013
Net sales
WAVE $ 382,451 $ 382,821 $ 370,702
ClarkDietrich 576,171 549,267 547,971
TWB - 54,003 344,065
Other 551,558 506,711 490,996
Total net sales $ 1,510,180 $ 1,492,802 $ 1,753,734
Gross
margin
WAVE $ 181,102 $ 177,935 $ 167,924
ClarkDietrich 65,530 73,803 75,580
TWB - 6,109 41,116
Other 55,374 54,773 48,229
Total gross
margin $ 302,006 $ 312,620 $ 332,849
Operating
income
WAVE $ 147,603 $ 144,167 $ 137,202
ClarkDietrich 10,436 27,918 35,024
TWB - 4,273 28,241
Other 35,492 37,574 30,457
Total operating
income $ 193,531 $ 213,932 $ 230,924
Depreciation and
amortization
WAVE $ 4,150 $ 4,916 $ 3,919
ClarkDietrich 16,638 16,253 18,173
TWB - 880 5,123
Other 14,874 14,909 13,497
Total depreciation and
amortization $ 35,662 $ 36,958 $ 40,712
Interest
expense
WAVE $ 6,412 $ 6,464 $ 6,280
ClarkDietrich 138 103 3
TWB - - -
Other 2,145 2,655 2,611
Total interest
expense $ 8,695 $ 9,222 $ 8,894
Income tax
expense
WAVE $ 2,539 $ 3,606 $ 2,451
ClarkDietrich - - -
TWB - 478 1,218
Other 7,949 5,770 3,187
Total income tax
expense $ 10,488 $ 9,854 $ 6,856
Net
earnings
WAVE $ 138,670 $ 134,019 $ 128,614
ClarkDietrich 11,799 27,837 35,005
TWB - 4,023 27,931
Other 27,633 30,252 24,452
Total net
earnings $ 178,102 $ 196,131 $ 216,002</t>
  </si>
  <si>
    <t>Balance Sheet</t>
  </si>
  <si>
    <t>The following table presents combined information of the
financial position for the affiliated companies accounted for using
the equity method as of May 31, 2015 and 2014:
(in
thousands) 2015 2014
Cash $ 101,011 $ 52,997
Receivable from partner
(1) 11,092 12,717
Other current
assets 491,507 454,417
Noncurrent
assets 318,939 294,001
Total assets $ 922,549 $ 814,132
Current
liabilities $ 184,028 $ 128,595
Short-term
borrowings - 40,992
Current maturities of
long-term debt 4,489 4,510
Long-term debt 272,861 268,350
Other noncurrent
liabilities 20,471 20,217
Equity 440,700 351,468
Total liabilities and
equity $ 922,549 $ 814,132
(1)
Represents cash owed from a third-party joint venture partner
as a result of centralized cash management.</t>
  </si>
  <si>
    <t>Goodwill and Other Long-Lived Assets (Tables)</t>
  </si>
  <si>
    <t>Summary of Changes in Carrying Amount of Goodwill</t>
  </si>
  <si>
    <t>The following table summarizes the changes in the carrying
amount of goodwill during fiscal 2015 and fiscal 2014 by reportable
business segment:
Steel Pressure Engineered Other Total
(in
thousands)
Balance at May 31,
2013
Goodwill $ - $ 163,274 $ 44,933 $ 127,245 $ 335,452
Accumulated impairment
losses - - - (121,594 ) (121,594 )
- 163,274 44,933 5,651 213,858
Acquisitions and purchase
accounting adjustments - 36,033 - - 36,033
Translation
adjustments - 1,202 - - 1,202
Balance at May 31,
2014
Goodwill - 200,509 44,933 127,245 372,687
Accumulated impairment
losses - - - (121,594 ) (121,594 )
- 200,509 44,933 5,651 251,093
Acquisitions and purchase
accounting adjustments 6,587 41,421 - - 48,008
Divestitures - (1,891 ) - - (1,891 )
Translation
adjustments - (13,278 ) - - (13,278 )
Impairment
losses - - (44,933 ) - (44,933 )
6,587 26,252 (44,933 ) - (12,094 )
Balance at May 31,
2015
Goodwill 6,587 226,761 44,933 127,245 405,526
Accumulated impairment
losses - - (44,933 ) (121,594 ) (166,527 )
$ 6,587 $ 226,761 $ - $ 5,651 $ 238,999</t>
  </si>
  <si>
    <t>Summary of Other Intangible Assets by Class</t>
  </si>
  <si>
    <t>The following table summarizes other intangible assets by class
as of May 31, 2015 and 2014:
2015 2014
(in
thousands) Cost Accumulated Cost Accumulated
Indefinite-lived intangible
assets:
Trademarks $ 12,601 $ - $ 12,601 $ -
Total indefinite-lived
intangible assets 12,601 - 12,601 -
Definite-lived intangible
assets:
Customer
relationships $ 119,871 $ 34,421 $ 143,585 $ 28,257
Non-compete
agreements 14,221 6,897 10,733 4,263
Technology /
know-how 15,633 2,350 12,068 1,273
Other 4,338 3,879 2,512 1,713
Total definite-lived
intangible assets 154,063 47,547 168,898 35,506
Total intangible assets $ 166,664 $ 47,547 $ 181,499 $ 35,506</t>
  </si>
  <si>
    <t>Estimated Amortization Expense</t>
  </si>
  <si>
    <t xml:space="preserve">Amortization expense for each of the next five fiscal years is
estimated to be:
(in
thousands)
2016 $ 17,163
2017 $ 16,275
2018 $ 15,850
2019 $ 12,731
2020 $ 10,345 </t>
  </si>
  <si>
    <t>Restructuring and Other Expense (Income) (Tables)</t>
  </si>
  <si>
    <t>Schedule of Progression of Liabilities Associated with Restructuring Activities, Combined with Reconciliation to Restructuring and Other Expense (Income)</t>
  </si>
  <si>
    <t>A progression of the liabilities associated with our
restructuring activities, combined with a reconciliation to the
restructuring and other expense (income) financial statement
caption in our consolidated statement of earnings for fiscal 2015,
is summarized below:
(in
thousands) Beginning Expense Payments Adjustments Ending
Early retirement and
severance $ 6,495 $ 3,323 $ (7,694 ) $ 46 $ 2,170
Facility exit and other
costs 534 1,266 (1,568 ) 139 371
$ 7,029 4,589 $ (9,262 ) $ 185 $ 2,541
Net loss on sale of
assets 2,338
Less: joint venture
transactions (413 )
Restructuring and other
expense $ 6,514
A progression of the liabilities associated with our
restructuring activities, combined with a reconciliation to the
restructuring and other expense (income) financial statement
caption in our consolidated statement of earnings for fiscal 2014,
is summarized as follows:
(in
thousands) Beginning Expense Payments Adjustments Ending
Early retirement and
severance $ 5,029 $ 6,236 $ (4,703 ) $ (67 ) $ 6,495
Facility exit and other
costs 1,200 2,477 (3,021 ) (122 ) 534
$ 6,229 8,713 $ (7,724 ) $ (189 ) $ 7,029
Net gain on sale of
assets (10,589 )
Less: joint venture
transactions (1,036 )
Restructuring and other
income $ (2,912 )</t>
  </si>
  <si>
    <t>Contingent Liabilities and Commitments (Tables)</t>
  </si>
  <si>
    <t>Total Proceeds Received related to Insurance Claim since Date of Loss</t>
  </si>
  <si>
    <t>Total proceeds received related to insurance claims since the
date of loss have been as follows:
(in
thousands)
Property and
equipment $ 6,892
Business
interruption 5,521
Other expenses 1,001
Total insurance
proceeds $ 13,414</t>
  </si>
  <si>
    <t>Debt and Receivables Securitization (Tables)</t>
  </si>
  <si>
    <t>Summary of Long-term Debt and Short-term Borrowings Outstanding</t>
  </si>
  <si>
    <t>The following table summarizes our long-term debt and
short-term borrowings outstanding at May 31, 2015 and
2014:
(in
thousands) 2015 2014
Short-term
borrowings $ 90,550 $ 10,362
4.55% senior notes due
April 15, 2026 249,524 249,472
4.60% senior notes due
August 10, 2024 150,000 150,000
6.50% senior notes due
April 15, 2020 149,920 149,912
Term loans 30,429 4,235
Floating rate senior notes
due December 17, 2014 - 100,000
Industrial revenue bonds
due April 2019 - 2,024
Other 320 320
Total debt 670,743 666,325
Less: current maturities
and short-term borrowings 91,391 111,535
Total long-term
debt $ 579,352 $ 554,790</t>
  </si>
  <si>
    <t>Maturities on Long-term Debt and Short-term Borrowings</t>
  </si>
  <si>
    <t>Maturities on long-term debt and short-term borrowings in the
next five fiscal years, and the remaining years thereafter, are as
follows:
(in
thousands)
2016 91,391
2017 862
2018 6,286
2019 6,232
2020 166,207
Thereafter 400,000
Total $ 670,978</t>
  </si>
  <si>
    <t>Comprehensive Income (Loss) (Tables)</t>
  </si>
  <si>
    <t>Summary of Tax Effects of Each Component of Other Comprehensive Income (Loss)</t>
  </si>
  <si>
    <t>The following table summarizes the tax effects of each
component of other comprehensive income (loss) for the fiscal years
ended May 31:
2015 2014 2013
(in
thousands) Before- Tax Tax Net-of- Tax Before- Tax Tax Net-of- Tax Before- Tax Tax Net-of- Tax
Foreign currency
translation $ (34,229 ) - $ (34,229 ) $ 7,618 - $ 7,618 $ 5,393 - $ 5,393
Pension liability
adjustment (5,652 ) 1,914 (3,738 ) (1,555 ) 511 (1,044 ) 3,688 (1,415 ) 2,273
Cash flow hedges (18,605 ) 6,952 (11,653 ) 3,548 (1,039 ) 2,509 1,461 (763 ) 698
Other comprehensive
income (loss) $ (58,486 ) $ 8,866 $ (49,620 ) $ 9,611 $ (528 ) $ 9,083 $ 10,542 $ (2,178 ) $ 8,364</t>
  </si>
  <si>
    <t>Components of Changes in Accumulated Other Comprehensive Loss</t>
  </si>
  <si>
    <t>The components of the changes in accumulated other
comprehensive loss for the fiscal years ended May 31, 2015
were as follows:
(in
thousands) Foreign Pension Cash Flow Accumulated
Balance as of May 31,
2014 $ 11,015 $ (11,265 ) $ (3,331 ) $ (3,581 )
Other comprehensive loss
before reclassifications (31,732 ) (5,979 ) (28,652 ) (66,363 )
Reclassification
adjustments to income (a) - 327 10,047 10,374
Income taxes - 1,914 6,952 8,866
Balance as of May 31,
2015 $ (20,717 ) $ (15,003 ) $ (14,984 ) $ (50,704 )</t>
  </si>
  <si>
    <t>Stock-Based Compensation (Tables)</t>
  </si>
  <si>
    <t>Summary of Stock Option Activity</t>
  </si>
  <si>
    <t>The following tables summarize our stock option activity for
the years ended May 31:
2015 2014 2013
(in thousands, except
per share) Stock Weighted Stock Weighted Stock Weighted
Outstanding, beginning of
year 4,752 $ 17.58 5,517 $ 17.19 7,511 16.65
Granted 97 42.95 130 32.21 1,034 20.83
Exercised (758 ) 17.24 (828 ) 17.39 (2,858 ) 17.18
Forfeited (47 ) 17.00 (67 ) 16.13 (170 ) 15.86
Outstanding, end of
year 4,044 18.25 4,752 17.58 5,517 17.19
Exercisable at end of
year 3,276 17.63 2,996 17.57 2,682 17.70</t>
  </si>
  <si>
    <t>Schedule of Share-based Compensation, Shares Authorized under Stock Option Plans, by Exercise Price Range</t>
  </si>
  <si>
    <t xml:space="preserve">Number of Weighted Aggregate
May 31,
2015
Outstanding 4,044 4.82 $ 38,277
Exercisable 3,276 4.42 31,625
May 31,
2014
Outstanding 4,752 5.50 $ 107,970
Exercisable 2,996 4.67 68,108
May 31,
2013
Outstanding 5,517 6.06 $ 94,860
Exercisable 2,682 4.50 44,752 </t>
  </si>
  <si>
    <t>Summary of Non-Vested Stock Option Awards</t>
  </si>
  <si>
    <t>The following table summarizes information about non-vested
stock option awards for fiscal 2015:
Number of Weighted
Non-vested, beginning of
year 1,756 $ 6.38
Granted 97 15.98
Vested (1,038 ) 6.32
Forfeited (47 ) 6.33
Non-vested, end of
year 768 $ 7.66</t>
  </si>
  <si>
    <t>Summarize of Restricted Common Share Activity</t>
  </si>
  <si>
    <t xml:space="preserve">The following tables summarize our restricted common share
activity for the years ended May 31:
2015 2014 2013
(in thousands, except
per share) Restricted Weighted Restricted Weighted Restricted Weighted
Outstanding, beginning of
year 573 $ 28.36 399 $ 18.74 513 17.08
Granted 240 40.05 380 33.14 121 20.76
Vested (142 ) 23.32 (185 ) 17.17 (233 ) 16.10
Forfeited (36 ) 32.62 (21 ) 30.70 (2 ) 22.09
Outstanding, end of
year 635 33.65 573 28.36 399 18.74
Weighted average remaining
contractual life of out standing restricted common shares (in
years) 1.41 1.61 1.31
Aggregate intrinsic value
of outstanding restricted common shares $ 17,269 $ 23,112 $ 13,701
Aggregate intrinsic value
of restricted common shares vested during the year $ 5,400 $ 7,499 $ 5,559 </t>
  </si>
  <si>
    <t>Performance Shares Granted</t>
  </si>
  <si>
    <t xml:space="preserve">The table below sets forth the performance shares we granted
(at target levels) during fiscal 2015, fiscal 2014, and fiscal
2013:
(in thousands, except
per share amounts) 2015 2014 2013
Granted 61 59 108
Weighted average grant date
fair value, per share $ 42.71 $ 33.33 $ 22.08
Pre-tax stock-based
compensation $ 2,611 $ 1,958 $ 2,383 </t>
  </si>
  <si>
    <t>Non-Qualified Stock Options</t>
  </si>
  <si>
    <t>Non-Qualified Stock Options Granted</t>
  </si>
  <si>
    <t xml:space="preserve">The table below sets forth the non-qualified stock options
granted during each of the last three fiscal years. For each grant,
the exercise price was equal to the closing market price of the
underlying common shares at each respective grant date. The fair
values of these stock options were based on the Black-Scholes
option pricing model, calculated at the respective grant dates. The
calculated pre-tax stock-based compensation expense for these stock
options, which is after an estimate of forfeitures, will be
recognized on a straight-line basis over the respective vesting
periods of the stock options.
(in thousands, except
per share amounts) 2015 2014 2013
Granted 97 130 1,034
Weighted average exercise
price, per share $ 42.95 $ 32.21 $ 20.83
Weighted average grant date
fair value, per share $ 17.96 $ 12.92 $ 7.71
Pre-tax stock-based
compensation $ 1,553 $ 1,539 $ 7,165 </t>
  </si>
  <si>
    <t>Assumptions to Value Stock Options</t>
  </si>
  <si>
    <t xml:space="preserve">The weighted average fair value of stock options granted in
fiscal 2015, fiscal 2014 and fiscal 2013 was based on the
Black-Scholes option pricing model with the following weighted
average assumptions:
2015 2014 2013
Assumptions
used:
Dividend yield 1.88 % 2.28 % 2.95 %
Expected
volatility 50.92 % 52.23 % 52.88 %
Risk-free interest
rate 1.88 % 1.69 % 0.91 %
Expected life
(years) 6.0 6.0 6.0 </t>
  </si>
  <si>
    <t>Service-Based Restricted Common Shares</t>
  </si>
  <si>
    <t>Service-Based Restricted Common Shares Granted</t>
  </si>
  <si>
    <t xml:space="preserve">The table below sets forth the restricted common shares we
granted during each of fiscal 2015, fiscal 2014, and fiscal 2013.
The calculated pre-tax stock-based compensation expense for these
restricted common shares will be recognized on a straight-line
basis over their respective vesting periods.
(in thousands, except
per share amounts) 2015 2014 2013
Granted 240 380 121
Weighted average grant date
fair value, per share $ 40.05 $ 33.14 $ 20.77
Pre-tax stock-based
compensation $ 8,660 $ 11,307 $ 2,299 </t>
  </si>
  <si>
    <t>Market-Based Restricted Common Shares</t>
  </si>
  <si>
    <t xml:space="preserve">The following assumptions were used to determine the grant-date
fair value and the derived service period for these restricted
common shares:
Dividend yield 1.60 %
Expected
volatility 44.00 %
Risk-free interest
rate 1.70 %
The following assumptions were used to determine the
grant-date fair value and the derived service period for these
restricted common shares:
Dividend yield 2.28 %
Expected
volatility 53.40 %
Risk-free interest
rate 1.41 % </t>
  </si>
  <si>
    <t>Employee Pension Plans (Tables)</t>
  </si>
  <si>
    <t>Components of Net Periodic Pension Cost for the Defined Benefit Plan and the Defined Contribution Plans</t>
  </si>
  <si>
    <t>The following table summarizes the components of net periodic
pension cost for the defined benefit plan and the defined
contribution plans for the years ended May 31:
(in
thousands) 2015 2014 2013
Defined benefit
plan:
Interest cost $ 1,541 $ 1,403 $ 1,361
Actual return on plan
assets 1,846 2,524 4,355
Net amortization and
deferral (3,641 ) (4,175 ) (5,522 )
Net periodic pension cost
(benefit) on defined benefit plan (254 ) (248 ) 194
Defined contribution
plans 13,270 12,586 9,955
Total retirement plan
cost $ 13,016 $ 12,338 $ 10,149</t>
  </si>
  <si>
    <t>Actuarial Assumptions Used for Defined Benefit Plan</t>
  </si>
  <si>
    <t xml:space="preserve">The
following actuarial assumptions were used for our defined benefit
plan:
2015 2014 2013
To determine benefit
obligation:
Discount rate 4.07 % 4.38 % 4.44 %
To determine net periodic
pension cost:
Discount rate 4.38 % 4.44 % 4.16 %
Expected long-term rate of
return 7.00 % 8.00 % 8.00 %
Rate of compensation
increase n/a n/a n/a </t>
  </si>
  <si>
    <t>Reconciliation of the Changes in the Projected Benefit Obligation and Fair Value of Plan Assets and the Funded Status for the Gerstenslager Plan</t>
  </si>
  <si>
    <t>The following tables provide a reconciliation of the changes in
the projected benefit obligation and fair value of plan assets and
the funded status for the Gerstenslager Plan during fiscal 2015 and
fiscal 2014 as of the respective measurement dates:
(in
thousands) May 31, 2015 May 31,
Change in benefit
obligation
Benefit obligation,
beginning of year $ 35,539 $ 31,930
Interest cost 1,541 1,403
Actuarial loss 3,924 3,002
Benefits paid (777 ) (796 )
Benefit obligation, end of
year $ 40,227 $ 35,539
Change in plan
assets
Fair value, beginning of
year $ 26,470 $ 24,442
Actual return on plan
assets 1,846 2,524
Company
contributions 620 300
Benefits paid (777 ) (796 )
Fair value, end of
year $ 28,159 $ 26,470
Funded status $ (12,068 ) $ (9,069 )
Amounts recognized in the
consolidated balance sheets consist of:
Other
liabilities $ (12,067 ) $ (9,069 )
Accumulated other
comprehensive loss 17,900 14,028
Amounts recognized in
accumulated other comprehensive loss consist of:
Net loss 17,900 14,028
Total $ 17,900 $ 14,028</t>
  </si>
  <si>
    <t>Other Changes in Plan Assets And Benefit Obligations Recognized in OCI</t>
  </si>
  <si>
    <t>The following table shows other changes in plan assets and
benefit obligations recognized in OCI during the fiscal year ended
May 31:
(in
thousands) 2015 2014
Net actuarial
loss $ (4,199 ) $ (2,419 )
Amortization of net
loss 327 290
Total recognized in other
comprehensive loss $ (3,872 ) $ (2,129 )
Total recognized in net
periodic benefit cost and other comprehensive loss $ (3,618 ) $ (1,881 )</t>
  </si>
  <si>
    <t>Plan Assets for Defined Benefit Plan</t>
  </si>
  <si>
    <t>Plan
assets for the defined benefit plan consisted principally of the
following as of the respective measurement dates:
May 31, May 31,
Asset category
Equity securities 53 % 52 %
Debt securities 41 % 44 %
Other 6 % 4 %
Total 100 % 100 %</t>
  </si>
  <si>
    <t>Estimated Future Benefits Expected to be Paid</t>
  </si>
  <si>
    <t xml:space="preserve">The
following estimated future benefits, which reflect expected future
service, as appropriate, are expected to be paid during the fiscal
years noted:
(in
thousands)
2016 $ 799
2017 $ 872
2018 $ 958
2019 $ 1,080
2020 $ 1,183
2021-2025 $ 7,896 </t>
  </si>
  <si>
    <t>Fair Value, Measurements, Recurring</t>
  </si>
  <si>
    <t>The following table sets forth, by level within the fair value
hierarchy, a summary of the defined benefit plan’s assets
measured at fair value on a recurring basis at May 31,
2015:
(in
thousands) Fair Value Quoted Significant Significant (Level
3)
Investment:
Money Market
Funds $ 1,775 $ 1,775 $ - $ -
Bond Funds 11,524 11,524 - -
Equity Funds 14,860 14,860 - -
Totals $ 28,160 $ 28,160 $ - $ -
The following table sets forth by level within the fair value
hierarchy a summary of the defined benefit plan’s assets
measured at fair value on a recurring basis at May 31,
2014:
(in
thousands) Fair Value Quoted Significant Significant (Level
3)
Investment:
Money Market
Funds $ 1,099 $ 1,099 $ - $ -
Bond Funds 11,570 11,570 - -
Equity Funds 13,801 13,801 - -
Totals $ 26,470 $ 26,470 $ - $ -</t>
  </si>
  <si>
    <t>Income Taxes (Tables)</t>
  </si>
  <si>
    <t>Earnings before Income Taxes</t>
  </si>
  <si>
    <t>Earnings before income taxes for the years ended May 31
include the following components:
(in
thousands) 2015 2014 2013
United States based
operations $ 104,732 $ 210,783 $ 190,942
Non – United States
based operations 8,296 6,718 10,358
Earnings before income
taxes 113,028 217,501 201,300
Less: Net earnings
attributable to noncontrolling interests* 10,471 8,852 393
Earnings before income
taxes attributable to controlling interest $ 102,557 $ 208,649 $ 200,907
*
Net earnings attributable to noncontrolling interests are not
taxable to Worthington.</t>
  </si>
  <si>
    <t>Components of Income Tax Expense (Benefit)</t>
  </si>
  <si>
    <t>Significant components of income tax expense (benefit) for the
years ended May 31 were as follows:
(in
thousands) 2015 2014 2013
Current
Federal $ 57,511 $ 73,149 $ 54,427
State and local 2,731 3,537 4,109
Foreign 5,490 6,579 4,131
65,732 83,265 62,667
Deferred
Federal (37,839 ) (25,453 ) 4,698
State and local (754 ) (1,194 ) (2,170 )
Foreign (1,367 ) 731 (730 )
(39,960 ) (25,916 ) 1,798
$ 25,772 $ 57,349 $ 64,465</t>
  </si>
  <si>
    <t>Reconciliation of 35% Federal Statutory Tax Rate to Total Tax Provision</t>
  </si>
  <si>
    <t>A reconciliation of the 35% federal statutory tax rate to total
tax provision follows:
2015 2014 2013
Federal statutory
rate 35.0 % 35.0 % 35.0 %
State and local income
taxes, net of federal tax benefit 3.0 2.0 2.3
Change in state and local
valuation allowances (1.1 ) (0.9 ) (1.3 )
Non-U.S. income taxes at
other than 35% (0.7 ) (1.0 ) (1.7 )
Change in Non-U.S.
valuation allowances 1.2 1.4 1.1
Qualified production
activities deduction (5.9 ) (3.9 ) (3.0 )
Acquisition of an
additional 10% interest in TWB (0.0 ) (3.4 ) (0.0 )
Research &amp; development
credits (0.2 ) (1.1 ) (0.1 )
Tax write off of investment
in foreign subsidiary (0.0 ) (1.1 ) (0.0 )
Benefit related to foreign
tax credits (5.3 ) (0.0 ) (0.0 )
Other (0.9 ) 0.5 (0.2 )
Effective tax rate
attributable to controlling interest 25.1 % 27.5 % 32.1 %</t>
  </si>
  <si>
    <t>Reconciliation of Unrecognized Tax Benefits</t>
  </si>
  <si>
    <t>A tabular reconciliation of unrecognized tax benefits
follows:
(In
thousands)
Balance at May 31,
2014 $ 4,110
Increases – tax
positions taken in prior years 306
Decreases – tax
positions taken in prior years (456 )
Increases (decreases)
– current tax positions 672
Settlements (636 )
Lapse of statutes of
limitations (466 )
Balance at May 31,
2015 $ 3,530</t>
  </si>
  <si>
    <t>Summary of Tax Years Open to Examination by Major Tax Jurisdiction</t>
  </si>
  <si>
    <t>The following is a summary of the tax years open to examination
by major tax jurisdiction: U.S. Federal – 2012 and forward U.S. State and Local – 2010 and forward Austria –
2013 and forward Canada – 2011 and forward Mexico – 2009 and forward</t>
  </si>
  <si>
    <t>Deferred Tax Assets and Liabilities</t>
  </si>
  <si>
    <t>The components of our deferred tax assets and liabilities as of
May 31 were as follows:
(in
thousands) 2015 2014
Deferred tax
assets
Accounts
receivable $ 1,895 $ 2,400
Inventories 8,051 7,210
Accrued expenses 33,678 40,873
Net operating and capital
loss carry forwards 14,326 19,302
Tax credit carry
forwards 3,688 203
Stock-based
compensation 20,434 12,573
Derivative
contracts 9,177 1,838
Other 247 541
Total deferred tax
assets 91,496 84,940
Valuation allowance for
deferred tax assets (13,036 ) (21,701 )
Net deferred tax
assets 78,460 63,239
Deferred tax
liabilities
Property, plant and
equipment (39,433 ) (67,472 )
Undistributed earnings of
unconsolidated affiliates (35,165 ) (39,429 )
Other (2,150 ) (3,395 )
Total deferred tax
liabilities (76,748 ) (110,296 )
Net deferred tax asset
(liability) $ 1,712 $ (47,057 )</t>
  </si>
  <si>
    <t>Deferred Tax Assets and Liabilities Classified in Consolidated Balance Sheet</t>
  </si>
  <si>
    <t>The above amounts are classified in the consolidated balance
sheets as of May 31 as follows:
(in
thousands) 2015 2014
Current assets:
Deferred income
taxes $ 22,034 $ 24,272
Noncurrent
assets:
Other assets 1,173 4
Noncurrent
liabilities:
Deferred income
taxes (21,495 ) (71,333 )
Net deferred tax asset
(liability) $ 1,712 $ (47,057 )</t>
  </si>
  <si>
    <t>Earnings Per Share (Tables)</t>
  </si>
  <si>
    <t>Computation of Basic and Diluted Earnings per Share</t>
  </si>
  <si>
    <t xml:space="preserve">The following table sets forth the computation of basic and
diluted earnings per share for the years ended
May 31:
(in thousands, except
per share amounts) 2015 2014 2013
Numerator (basic &amp;
diluted):
Net earnings attributable
to controlling interest – income available to common
shareholders $ 76,785 $ 151,300 $ 136,442
Denominator:
Denominator for basic
earnings per share attributable to controlling interest –
weighted average common shares 66,309 68,944 69,301
Effect of dilutive
securities 2,174 2,720 2,013
Denominator for diluted
earnings per share attributable to controlling interest –
adjusted weighted average common shares 68,483 71,664 71,314
Basic earnings per share
attributable to controlling interest $ 1.16 $ 2.19 $ 1.97
Diluted earnings per share
attributable to controlling interest 1.12 2.11 1.91 </t>
  </si>
  <si>
    <t>Segment Data (Tables)</t>
  </si>
  <si>
    <t>Financial Information for Reportable Segments</t>
  </si>
  <si>
    <t>The following table presents summarized financial information
for our reportable business segments as of, and for the fiscal
years ended, May 31:
(in
thousands) 2015 2014 2013
Net sales
Steel Processing $ 2,145,744 $ 1,936,073 $ 1,462,630
Pressure
Cylinders 1,001,402 928,396 859,264
Engineered Cabs 192,953 200,528 226,002
Other 44,135 61,429 64,348
Total net sales $ 3,384,234 $ 3,126,426 $ 2,612,244
Operating income
(loss)
Steel Processing $ 108,707 $ 119,025 $ 68,156
Pressure
Cylinders 58,113 55,004 66,367
Engineered Cabs (97,260 ) (26,516 ) 4,158
Other (9,003 ) (11,760 ) (9,539 )
Total operating
income $ 60,557 $ 135,753 $ 129,142
Depreciation and
amortization
Steel Processing $ 34,526 $ 32,882 $ 25,918
Pressure
Cylinders 34,953 31,984 26,919
Engineered Cabs 10,184 10,027 9,096
Other 5,426 4,837 4,536
Total depreciation and
amortization $ 85,089 $ 79,730 $ 66,469
Impairment of goodwill
and long-lived assets
Steel Processing $ 3,050 $ 7,141 $ -
Pressure
Cylinders 11,911 32,005 6,488
Engineered Cabs 83,989 19,100 -
Other 1,179 - -
Total impairment of
goodwill and long-lived assets $ 100,129 $ 58,246 $ 6,488
Restructuring and other
expense (income)
Steel Processing $ 72 $ (3,382 ) $ -
Pressure
Cylinders 6,408 (745 ) 2,665
Engineered Cabs (332 ) - -
Other 366 1,215 628
Total restructuring and
other expense (income) $ 6,514 $ (2,912 ) $ 3,293
Joint venture
transactions
Steel Processing $ - $ - $ -
Pressure
Cylinders - - -
Engineered Cabs - - -
Other 413 1,036 (604 )
Total joint venture
transactions $ 413 $ 1,036 $ (604 )
Total
assets
Steel Processing $ 829,116 $ 850,748 $ 610,464
Pressure
Cylinders 804,799 818,720 742,686
Engineered Cabs 94,506 181,251 201,048
Other 356,721 445,662 396,659
Total assets $ 2,085,142 $ 2,296,381 $ 1,950,857
Capital
expenditures
Steel Processing $ 34,546 16,682 $ 8,371
Pressure
Cylinders 35,872 32,364 13,368
Engineered Cabs 8,951 10,351 6,265
Other 16,886 11,941 16,584
Total capital
expenditures $ 96,255 $ 71,338 $ 44,588</t>
  </si>
  <si>
    <t>Net Sales by Geographic Region</t>
  </si>
  <si>
    <t>The following table presents net sales by geographic region for
the years ended May 31:
(in
thousands) 2015 2014 2013
United States $ 3,175,972 $ 2,917,484 $ 2,418,307
Europe 125,778 136,513 159,562
Mexico 56,687 51,430 -
Canada 6,464 10,324 21,257
Other 19,333 10,675 13,118
Total $ 3,384,234 $ 3,126,426 $ 2,612,244</t>
  </si>
  <si>
    <t>Property, Plant and Equipment, Net by Geographic Region</t>
  </si>
  <si>
    <t>The following table presents property, plant and equipment,
net, by geographic region as of May 31:
(in
thousands) 2015 2014
United States $ 439,296 $ 429,068
Europe 50,520 56,884
Mexico 5,030 6,314
Canada 4,284 -
Other 14,060 6,595
Total $ 513,190 $ 498,861</t>
  </si>
  <si>
    <t>Acquisitions (Tables)</t>
  </si>
  <si>
    <t>Rome Strip Steel</t>
  </si>
  <si>
    <t>Schedule of Acquisition of Intangible Assets</t>
  </si>
  <si>
    <t>In connection with the acquisition of the assets of Rome Strip
Steel, we identified and valued the following identifiable
intangible assets:
(in
thousands) Amount Useful
Life (Years)
Category
Customer
relationships $ 4,300 10
Non-compete
agreements 1,200 5
Total acquired identifiable
intangible assets $ 5,500</t>
  </si>
  <si>
    <t>Schedule of Consideration Transferred and Fair Value Assigned to Assets Acquired And Liabilities Assumed</t>
  </si>
  <si>
    <t>The following table summarizes the consideration transferred
for the assets of Rome Strip Steel and the fair value assigned to
the assets acquired and liabilities assumed at the acquisition
date:
(in
thousands)
Cash $ 10
Accounts
receivable 6,333
Inventories 17,063
Prepaid expenses 41
Intangible
assets 5,500
Property, plant and
equipment 22,775
Total identifiable
assets 51,722
Accounts payable (3,091 )
Other accrued
items (410 )
Other liabilites (313 )
Net assets 47,908
Goodwill 6,587
Purchase price $ 54,495
Plus: estimated working
capital deficit 817
Cash paid at
closing $ 55,312</t>
  </si>
  <si>
    <t>In connection with the acquisition of the assets of dHybrid, we
identified and valued the following identifiable intangible
assets:
(in
thousands) Amount Useful
Life (Years)
Category
Technological
know-how $ 3,100 10
Customer
relationships 600 7
Backlog 88 Less than 1
Total acquired identifiable
intangible assets $ 3,788</t>
  </si>
  <si>
    <t>The following
table summarizes the consideration transferred for our 79.59%
interest in dHybrid and the fair value assigned to the assets
acquired and liabilities assumed at the acquisition
date:
(in
thousands)
Consideration
Transferred:
Cash
consideration $ 11,939
Fair value of contingent
consideration 3,979
Total
consideration $ 15,918
Estimated Fair Value of
Assets Acquired and Liabilities Assumed:
Cash and cash
equivalents $ 1,132
Accounts
receivable 1,482
Inventories 2,732
Prepaid expenses and other
current assets 38
Intangible
assets 3,788
Property, plant and
equipment 406
Total identifiable
assets 9,578
Accounts payable (1,867 )
Accrued
liabilities (533 )
Long-term debt (5,000 )
Net identifiable
assets 2,178
Goodwill 17,822
Net assets 20,000
Noncontrolling
interest (4,082 )
Total
consideration $ 15,918</t>
  </si>
  <si>
    <t>MEF</t>
  </si>
  <si>
    <t>In connection with the acquisition of the assets of MEF, we
identified and valued the following identifiable intangible
assets:
(in
thousands) Amount Useful Life
Category
Technological
know-how $ 5,100 10
Customer
relationships 4,300 7
Non-compete
agreements 2,400 4
Backlog 1,800 Less than 1
Total acquired identifiable
intangible assets $ 13,600</t>
  </si>
  <si>
    <t>The following table summarizes the consideration transferred
for the assets of MEF and the fair value assigned to the assets
acquired and liabilities assumed at the acquisition
date:
(in
thousands)
Accounts
receivable $ 3,329
Inventories 3,550
Intangible
assets 13,600
Property, plant and
equipment 166
Total identifiable
assets 20,645
Accounts payable (555 )
Other accrued
items (92 )
Deferred revenue (4,808 )
Net assets 15,190
Goodwill 23,251
Cash
consideration $ 38,441</t>
  </si>
  <si>
    <t>JRE</t>
  </si>
  <si>
    <t>The following table summarizes the consideration transferred
for the assets of JRE and the fair value assigned to the assets
acquired and liabilities assumed at the acquisition
date:
(in
thousands)
Cash $ 253
Accounts
receivable 509
Inventories 2,793
Prepaid expense and other
current assets 40
Property, plant and
equipment 250
Total identifiable
assets 3,845
Accounts payable (514 )
Other accrued
items (2,160 )
Net identifiable
assets 1,171
Goodwill 400
Total cash
consideration $ 1,571</t>
  </si>
  <si>
    <t>Steffes</t>
  </si>
  <si>
    <t>In connection with the acquisition of Steffes, we identified
and valued the following identifiable intangible assets:
(in
thousands) Amount Useful Life
Category
Customer
relationships $ 10,000 9
Trade name 290 Less than 1
Total acquired identifiable
intangible assets $ 10,290</t>
  </si>
  <si>
    <t>The following table summarizes the consideration transferred
for Steffes and the fair value assigned to the assets acquired and
liabilities assumed at the acquisition date:
(in
thousands)
Inventories $ 2,316
Intangible
assets 10,290
Property, plant and
equipment 2,638
Total identifiable
assets 15,244
Goodwill 12,718
Purchase price $ 27,962</t>
  </si>
  <si>
    <t>Worthington Aritas</t>
  </si>
  <si>
    <t>In connection with the acquisition of our 75% interest in
Worthington Aritas, we identified and valued the following
identifiable intangible assets:
(in
thousands) Amount Useful
Life (Years)
Category
Customer
relationships $ 8,400 10
Technological
know-how 8,100 20
Trade name 180 2
Non-compete
agreements 120 3
Total acquired identifiable
intangible assets $ 16,800</t>
  </si>
  <si>
    <t>The following table summarizes the consideration transferred
for Worthington Aritas and the final fair values assigned to the
assets acquired and liabilities assumed at the acquisition
date:
(in
thousands) Preliminary Measurement Final
Cash and cash
equivalents $ 1,037 $ - $ 1,037
Accounts
receivable 3,326 (84 ) 3,242
Inventories 10,678 - 10,678
Prepaid expenses and other
current assets 1,317 - 1,317
Intangible
assets 16,800 - 16,800
Other noncurrent
assets 1,099 - 1,099
Property, plant and
equipment 5,467 - 5,467
Total identifiable
assets 39,724 (84 ) 39,640
Accounts payable (5,587 ) - (5,587 )
Short-term
borrowings (251 ) - (251 )
Accrued
liabilities (2,756 ) (4,146 ) (6,902 )
Other
liabilities (4,954 ) 4,954 -
Deferred taxes (2,787 ) - (2,787 )
Net identifiable
assets 23,389 724 24,113
Goodwill 23,586 (599 ) 22,987
Net assets 46,975 125 47,100
Noncontrolling
interest (11,744 ) (31 ) (11,775 )
Total
consideration $ 35,231 $ 94 $ 35,325</t>
  </si>
  <si>
    <t>TWB</t>
  </si>
  <si>
    <t>In connection with the acquisition of TWB, we identified and
valued the following identifiable intangible assets:
(in
thousands) Amount Useful
Life (Years)
Category
Customer
relationships $ 17,438 5-6
Trade names 4,120 Indefinite
Non-compete
agreement 470 5
Total acquired identifiable
intangible assets $ 22,028</t>
  </si>
  <si>
    <t>The following table summarizes the consideration transferred
for our 55% controlling interest in TWB and the fair value assigned
to the assets acquired and liabilities assumed at the acquisition
date:
(in
thousands)
Consideration
Transferred:
Cash
consideration $ 17,869
Fair value of previously
held equity interest in TWB 72,369
Total
consideration $ 90,238
Estimated Fair Value of
Assets Acquired and Liabilities Assumed:
Cash and cash
equivalents $ 70,826
Accounts
receivable 52,012
Inventories 20,403
Prepaid expenses and other
current assets 4,027
Intangible
assets 22,028
Other noncurrent
assets 103
Property, plant and
equipment 52,390
Total identifiable
assets 221,789
Accounts payable (50,642 )
Accrued
liabilities (6,431 )
Deferred taxes (2,109 )
Net assets 162,607
Noncontrolling
interest (72,369 )
Total
consideration $ 90,238</t>
  </si>
  <si>
    <t>Derivative Instruments and Hedging Activities (Tables)</t>
  </si>
  <si>
    <t>Schedule of Fair Value of Derivative Instruments</t>
  </si>
  <si>
    <t>The following table summarizes the fair value of our derivative
instruments and the respective line in which they were recorded in
the consolidated balance sheet at May 31, 2015:
Asset
Derivatives Liability
Derivatives
(in
thousands) Balance Fair Balance
Sheet Location Fair
Derivatives designated
as hedging instruments:
Commodity
contracts Receivables $ - Accounts payable $ 17,241
Other assets - Other liabilities 592
- 17,833
Interest rate
contracts Receivables - Accounts payable 81
Other assets - Other liabilities 113
- 194
Foreign exchange
contracts Receivables 75 Accounts
payable
Totals $ 75 $ 18,027
Derivatives not
designated as hedging instruments:
Commodity
contracts Receivables $ 96 Accounts payable $ 4,104
Other assets - Other liabilities -
Totals $ 96 $ 4,104
Total Derivative
Instruments $ 171 $ 22,131
The following table summarizes the fair value of our derivative
instruments and the respective line in which they were recorded in
the consolidated balance sheet at May 31, 2014:
Asset
Derivatives Liability Derivatives
(in
thousands) Balance Fair Balance Sheet Fair
Derivatives designated
as hedging instruments:
Interest rate
contracts Receivables $ - Accounts payable $ 4,180
Other assets - Other liabilities -
- 4,180
Commodity
contracts Receivables 456 Accounts payable -
456 -
Totals $ 456 $ 4,180
Derivatives not
designated as hedging instruments:
Commodity
contracts Receivables $ 796 Accounts
payable $ 295
796 295
Foreign exchange
contracts Receivables 32 Accounts payable -
32 -
Totals $ 828 $ 295
Total Derivative
Instruments $ 1,284 $ 4,475</t>
  </si>
  <si>
    <t>Schedule of Derivatives Designated as Cash Flow Hedging Instruments</t>
  </si>
  <si>
    <t>The following table summarizes the gain (loss) recognized in
OCI and the gain (loss) reclassified from accumulated OCI into
earnings for derivative instruments designated as cash flow hedges
during fiscal 2015 and fiscal 2014:
(in
thousands) Income Location of Income Location of Income
For the fiscal year
ended
May 31,
2015:
Interest rate
contracts $ (167 ) Interest expense $ (2,538 ) Interest expense $ -
Commodity
contracts (29,336 ) Cost of goods sold (8,364 ) Cost of goods sold -
Foreign currency
contracts 851 855
Totals $ (28,652 ) $ (10,047 ) $ -
For the fiscal year
ended
May 31,
2014:
Interest rate
contracts $ (3,351 ) Interest expense $ (4,586 ) Interest expense $ -
Commodity
contracts (2,602 ) Cost of goods sold (4,915 ) Cost of goods sold -
Totals $ (5,953 ) $ (9,501 ) $ -</t>
  </si>
  <si>
    <t>Schedule of Gain (Loss) Recognized in Earnings for Economic (Non-Designated) Derivative Financial Instruments</t>
  </si>
  <si>
    <t>The following table summarizes the gain (loss) recognized in
earnings for economic (non-designated) derivative financial
instruments during fiscal 2015 and fiscal 2014:
Income (Loss)
Recognized
Location of
Income (Loss) Recognized in Earnings Fiscal Year
Ended May
31,
(in
thousands) 2015 2014
Commodity
contracts Cost of goods
sold $ (15,432 ) $ (1,304 )
Foreign exchange
contracts Miscellaneous income
(expense) - 27
Total $ (15,432 ) $ (1,277 )</t>
  </si>
  <si>
    <t>Schedule of Summary of Derivative Hedges</t>
  </si>
  <si>
    <t xml:space="preserve">The following table summarizes our cash flow hedges outstanding
at May 31, 2015:
(in
thousands) Notional Maturity Date
Commodity
contracts $ 102,129 June 2015 – December 2016
Interest rate
contracts 16,809 September 2019
Foreign currency
contracts 570 June 2015 </t>
  </si>
  <si>
    <t>Derivatives Not Designated As Hedging Instruments</t>
  </si>
  <si>
    <t xml:space="preserve">The following table summarizes our economic (non-designated)
derivative instruments outstanding at May 31, 2015:
(in
thousands) Notional Maturity Date(s)
Commodity
contracts $ 33,564 June 2015 - November 2016 </t>
  </si>
  <si>
    <t>Fair Value Measurements (Tables)</t>
  </si>
  <si>
    <t>Schedule of Financial Assets and Liabilities Measured at Fair Value on Recurring Basis</t>
  </si>
  <si>
    <t>At May 31, 2015, our financial assets and liabilities
measured at fair value on a recurring basis were as
follows:
(in
thousands) Quoted
Prices Active Significant Significant (Level
3) Totals
Assets
Derivative contracts
(1) $ - $ 171 $ - $ 171
Total assets $ - $ 171 $ - $ 171
Liabilities
Derivative contracts
(1) $ - $ 22,131 $ - $ 22,131
Contingent consideration
obligations (2) - - 3,979 3,979
Total
liabilities $ - $ 22,131 $ 3,979 $ 26,110
At May 31, 2014, our financial assets and liabilities
measured at fair value on a recurring basis were as
follows:
(in
thousands) Quoted
Prices Active Significant Significant (Level
3) Totals
Assets
Derivative contracts
(1) $ - $ 1,284 $ - $ 1,284
Total assets $ - $ 1,284 $ - $ 1,284
Liabilities
Derivative contracts
(1) $ - $ 4,475 $ - $ 4,475
Contingent consideration
obligations (2) - - 404 404
Total
liabilities $ - $ 4,475 $ 404 $ 4,879
(1)
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
(2)
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t>
  </si>
  <si>
    <t>Assets Measured at Fair Value on Non-recurring Basis</t>
  </si>
  <si>
    <t>At May 31, 2015, our assets measured at fair value on a
non-recurring basis were categorized as follows:
(in
thousands) Quoted
Prices Active Significant Significant (Level
3) Totals
Assets
Long-lived assets held and
used (1) $ - $ - $ 12,403 $ 12,403
Total assets $ - $ - $ 12,403 $ 12,403
(1)
During the fourth quarter of fiscal 2015, the Company
determined that indicators of impairment were present with regard
to intangible assets related to our CNG fuel systems joint venture,
dHybrid.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are based on
significant inputs not observable in the market and thus represent
Level 3 measurements. The key assumptions that drove the fair value
calculations were projected cash flows and the discount
rate. At May 31, 2014, our assets measured at fair value on a
non-recurring basis were categorized as follows:
(in
thousands) Quoted Active Significant Significant (Level
3) Totals
Assets
Long-lived assets held for
sale (1) $ - $ 25,040 $ - $ 25,040
Long-lived assets held and
used (2) - 7,034 - 7,034
Total assets $ - $ 32,074 $ - $ 32,074
(1)
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s in our fiscal 2014 consolidated statement
of earnings. During the fourth quarter of fiscal 2014, management committed
to plans to sell the Company’s stainless steel business,
Precision Specialty Metals, Inc.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
(2)
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 Market observable, Level 2 inputs are used to determine
fair value.</t>
  </si>
  <si>
    <t>Operating Leases (Tables)</t>
  </si>
  <si>
    <t>Future Minimum Lease Payments for Noncancelable Operating Leases</t>
  </si>
  <si>
    <t>Future minimum lease payments for non-cancelable operating
leases having an initial or remaining term in excess of one year at
May 31, 2015, were as follows:
(in
thousands)
2016 $ 9,425
2017 8,276
2018 6,931
2019 5,796
2020 4,365
Thereafter 3,684
Total $ 38,477</t>
  </si>
  <si>
    <t>Quarterly Results of Operations (Unaudited) (Tables)</t>
  </si>
  <si>
    <t>Summary of Unaudited Quarterly Consolidated Results of Operations</t>
  </si>
  <si>
    <t>The following table summarizes the unaudited quarterly
consolidated results of operations for fiscal 2015 and fiscal
2014:
(in thousands, except
per share) Three Months
Ended
Fiscal 2015 August 31 November 30 February 28 May 31
Net sales $ 862,414 $ 871,012 $ 804,785 $ 846,023
Gross margin 129,507 125,223 98,491 110,312
Impairment of goodwill and
long-lived assets (1) 1,950 14,235 81,600 2,344
Net earnings
(loss) 48,820 31,455 (23,243 ) 30,226
Net earnings (loss)
attributable to controlling interest 44,168 29,462 (25,710 ) 28,865
Earnings (loss) per share -
basic $ 0.65 $ 0.44 $ (0.39 ) $ 0.45
Earnings (loss) per share -
diluted 0.63 0.43 (0.39 ) 0.44
Fiscal 2014 August 31 November 30 February 28 May 31
Net sales $ 692,291 $ 769,900 $ 773,230 $ 891,005
Gross margin 110,964 128,232 122,487 130,836
Impairment of goodwill and
long-lived assets (1) 4,641 30,734 - 22,871
Net earnings 56,353 28,340 44,211 31,248
Net earnings attributable
to controlling interest 54,557 22,977 40,603 33,163
Earnings per share -
basic $ 0.78 $ 0.33 $ 0.59 $ 0.49
Earnings per share -
diluted 0.76 0.32 0.57 0.47
(1)
For additional information regarding the Company’s
impairment charges, refer to “Note C – Goodwill and
Other Long-Lived Assets.”</t>
  </si>
  <si>
    <t>Summary of Significant Accounting Policies - Additional Information (Detail)</t>
  </si>
  <si>
    <t>May. 31, 2015USD ($)StateCountryJointVenturesFacilityCustomer</t>
  </si>
  <si>
    <t>May. 31, 2014USD ($)</t>
  </si>
  <si>
    <t>May. 31, 2013USD ($)</t>
  </si>
  <si>
    <t>Jul. 31, 2013</t>
  </si>
  <si>
    <t>Significant Accounting Policies [Line Items]</t>
  </si>
  <si>
    <t>Lower of cost or market adjustment</t>
  </si>
  <si>
    <t>Number of manufacturing facilities operated | Facility</t>
  </si>
  <si>
    <t>Number of States operated | State</t>
  </si>
  <si>
    <t>Number of Countries operated | Country</t>
  </si>
  <si>
    <t>Number of joint ventures | JointVentures</t>
  </si>
  <si>
    <t>Returns and allowances increase (decrease)</t>
  </si>
  <si>
    <t>Returns and Allowances</t>
  </si>
  <si>
    <t>Allowance for doubtful accounts increase (decrease)</t>
  </si>
  <si>
    <t>Depreciation Expenses</t>
  </si>
  <si>
    <t>Advertising Expenses</t>
  </si>
  <si>
    <t>Building and Improvements | Minimum</t>
  </si>
  <si>
    <t>Property, plant and equipment, estimated useful life</t>
  </si>
  <si>
    <t>10 years</t>
  </si>
  <si>
    <t>Building and Improvements | Maximum</t>
  </si>
  <si>
    <t>40 years</t>
  </si>
  <si>
    <t>Machinery and Equipment | Minimum</t>
  </si>
  <si>
    <t>3 years</t>
  </si>
  <si>
    <t>Machinery and Equipment | Maximum</t>
  </si>
  <si>
    <t>20 years</t>
  </si>
  <si>
    <t>Automotive Market | Net Sales</t>
  </si>
  <si>
    <t>Concentration risk percentage</t>
  </si>
  <si>
    <t>38.00%</t>
  </si>
  <si>
    <t>36.00%</t>
  </si>
  <si>
    <t>Foreign Operations</t>
  </si>
  <si>
    <t>Percentage of consolidated net assets</t>
  </si>
  <si>
    <t>14.00%</t>
  </si>
  <si>
    <t>15.00%</t>
  </si>
  <si>
    <t>Foreign Operations | Net Sales</t>
  </si>
  <si>
    <t>6.00%</t>
  </si>
  <si>
    <t>7.00%</t>
  </si>
  <si>
    <t>Foreign Operations | Pre-tax earnings</t>
  </si>
  <si>
    <t>(2.00%)</t>
  </si>
  <si>
    <t>Collective Bargaining Agreements</t>
  </si>
  <si>
    <t>Percentage of labor force</t>
  </si>
  <si>
    <t>Largest Customer</t>
  </si>
  <si>
    <t>Number of customers | Customer</t>
  </si>
  <si>
    <t>Largest Customer | Net Sales</t>
  </si>
  <si>
    <t>Ten Largest Customers | Net Sales</t>
  </si>
  <si>
    <t>29.00%</t>
  </si>
  <si>
    <t>WRC</t>
  </si>
  <si>
    <t>Consolidated Entities</t>
  </si>
  <si>
    <t>DHybrid Systems Llc | Joint Venture Transactions</t>
  </si>
  <si>
    <t>Percent of controlling interest by the Company</t>
  </si>
  <si>
    <t>79.59%</t>
  </si>
  <si>
    <t>Spartan | Joint Venture Transactions</t>
  </si>
  <si>
    <t>52.00%</t>
  </si>
  <si>
    <t>TWB | Joint Venture Transactions</t>
  </si>
  <si>
    <t>55.00%</t>
  </si>
  <si>
    <t>Worthington Aritas | Joint Venture Transactions</t>
  </si>
  <si>
    <t>75.00%</t>
  </si>
  <si>
    <t>WEI | Joint Venture Transactions</t>
  </si>
  <si>
    <t>Worthington Nitin Cylinders | Joint Venture Transactions</t>
  </si>
  <si>
    <t>60.00%</t>
  </si>
  <si>
    <t>Supplemental Cash Flow Information (Detail) - USD ($) $ in Thousands</t>
  </si>
  <si>
    <t>Cash Flow Supplemental Disclosures [Line Items]</t>
  </si>
  <si>
    <t>Interest paid, net of amount capitalized</t>
  </si>
  <si>
    <t>Income taxes paid, net of refunds</t>
  </si>
  <si>
    <t>Investments in Unconsolidated Affiliates - Additional Information (Detail)</t>
  </si>
  <si>
    <t>May. 31, 2015USD ($)Entity</t>
  </si>
  <si>
    <t>May. 31, 2014USD ($)Entity</t>
  </si>
  <si>
    <t>May. 31, 2013USD ($)Entity</t>
  </si>
  <si>
    <t>Oct. 18, 2013USD ($)</t>
  </si>
  <si>
    <t>Investments in and Advances to Affiliates [Line Items]</t>
  </si>
  <si>
    <t>Equity contribution on unconsolidated affiliates</t>
  </si>
  <si>
    <t>Distributions from unconsolidated affiliates</t>
  </si>
  <si>
    <t>Distributions from (investments in) unconsolidated affiliate(s)</t>
  </si>
  <si>
    <t>Number of affiliated companies | Entity</t>
  </si>
  <si>
    <t>Consolidated retained earnings undistributed earnings net of tax</t>
  </si>
  <si>
    <t>ClarkDietrich</t>
  </si>
  <si>
    <t>WAVE</t>
  </si>
  <si>
    <t>Cumulative distributions in excess of investment</t>
  </si>
  <si>
    <t>Joint Venture Transactions | TWB</t>
  </si>
  <si>
    <t>Percentage of additional interest acquired by the company</t>
  </si>
  <si>
    <t>10.00%</t>
  </si>
  <si>
    <t>Joint Venture Transactions | ArtiFlex</t>
  </si>
  <si>
    <t>Percent of interest by unconsolidated affiliates</t>
  </si>
  <si>
    <t>50.00%</t>
  </si>
  <si>
    <t>Joint Venture Transactions | ClarkDietrich</t>
  </si>
  <si>
    <t>25.00%</t>
  </si>
  <si>
    <t>Joint Venture Transactions | Samuel Steel Pickling Company</t>
  </si>
  <si>
    <t>31.25%</t>
  </si>
  <si>
    <t>Joint Venture Transactions | Seviacero</t>
  </si>
  <si>
    <t>Joint Venture Transactions | WAVE</t>
  </si>
  <si>
    <t>Joint Venture Transactions | Worthington Specialty Processing</t>
  </si>
  <si>
    <t>51.00%</t>
  </si>
  <si>
    <t>Joint Venture Transactions | Zhejiang Nisshin Worthington Precision Specialty Steel Co</t>
  </si>
  <si>
    <t>Total commitments on unconsolidated affiliates</t>
  </si>
  <si>
    <t>Joint Venture Transactions | Zhejiang Nisshin Worthington Precision Specialty Steel Co | Maximum</t>
  </si>
  <si>
    <t>34.00%</t>
  </si>
  <si>
    <t>Schedule of Combined Financial Information for Unconsolidated Affiliates (Detail) - USD ($) $ in Thousands</t>
  </si>
  <si>
    <t>Cash</t>
  </si>
  <si>
    <t>Receivable from partner</t>
  </si>
  <si>
    <t>Other current assets</t>
  </si>
  <si>
    <t>Noncurrent assets</t>
  </si>
  <si>
    <t>Current liabilities</t>
  </si>
  <si>
    <t>Other noncurrent liabilities</t>
  </si>
  <si>
    <t>Represents cash owed from a third-party joint venture partner as a result of centralized cash management.</t>
  </si>
  <si>
    <t>Financial Results of Three Largest Affiliated Companies (Detail) - USD ($) $ in Thousands</t>
  </si>
  <si>
    <t>Other Affiliates</t>
  </si>
  <si>
    <t>Goodwill and Other Long-Lived Assets - Additional Information (Detail) - USD ($) $ in Thousands</t>
  </si>
  <si>
    <t>1 Months Ended</t>
  </si>
  <si>
    <t>3 Months Ended</t>
  </si>
  <si>
    <t>Oct. 31, 2012</t>
  </si>
  <si>
    <t>Feb. 28, 2015</t>
  </si>
  <si>
    <t>Nov. 30, 2014</t>
  </si>
  <si>
    <t>Aug. 31, 2014</t>
  </si>
  <si>
    <t>Nov. 30, 2013</t>
  </si>
  <si>
    <t>Aug. 31, 2013</t>
  </si>
  <si>
    <t>Goodwill And Other Intangible Assets [Line Items]</t>
  </si>
  <si>
    <t>Impairment of long-lived assets</t>
  </si>
  <si>
    <t>Expected future severance expense</t>
  </si>
  <si>
    <t>Goodwill written-off</t>
  </si>
  <si>
    <t>Asset measured at fair value on nonrecurring basis</t>
  </si>
  <si>
    <t>Gain/loss on sale of assets</t>
  </si>
  <si>
    <t>Amortization expense</t>
  </si>
  <si>
    <t>Minimum</t>
  </si>
  <si>
    <t>Definite-lived intangible assets, estimated useful lives</t>
  </si>
  <si>
    <t>1 year</t>
  </si>
  <si>
    <t>Maximum</t>
  </si>
  <si>
    <t>Non Core Steel Processing Assets</t>
  </si>
  <si>
    <t>Pressure Cylinders</t>
  </si>
  <si>
    <t>Worthington Nitin Cylinders</t>
  </si>
  <si>
    <t>Worthington Nitin Cylinders | Noncontrolling Interest</t>
  </si>
  <si>
    <t>Long-lived Assets Held and Used</t>
  </si>
  <si>
    <t>[2]</t>
  </si>
  <si>
    <t>[3]</t>
  </si>
  <si>
    <t>Long-lived Assets Held and Used | Worthington Nitin Cylinders</t>
  </si>
  <si>
    <t>Joint Venture Transactions | Worthington Nitin Cylinders</t>
  </si>
  <si>
    <t>Joint Venture Transactions | Long-lived Assets Held and Used | Worthington Nitin Cylinders</t>
  </si>
  <si>
    <t>Engineered Cabs</t>
  </si>
  <si>
    <t>Gain(loss)on sale of business</t>
  </si>
  <si>
    <t>Engineered Cabs | Florence Facility</t>
  </si>
  <si>
    <t>Engineered Cabs | Customer relationships</t>
  </si>
  <si>
    <t>Aluminum High Pressure Cylinder Business</t>
  </si>
  <si>
    <t>Aluminum High Pressure Cylinder Business | Long-lived Assets Held and Used</t>
  </si>
  <si>
    <t>Military Construction Business</t>
  </si>
  <si>
    <t>CNG Fuel Systems Business</t>
  </si>
  <si>
    <t>Zhejiang Nisshin Worthington Precision Specialty Steel Co</t>
  </si>
  <si>
    <t>Zhejiang Nisshin Worthington Precision Specialty Steel Co | Long-lived Assets Held and Used</t>
  </si>
  <si>
    <t>Net asset</t>
  </si>
  <si>
    <t>For additional information regarding the Company's impairment charges, refer to "Note C - Goodwill and Other Long-Lived Assets."</t>
  </si>
  <si>
    <t>During the fourth quarter of fiscal 2015, the Company determined that indicators of impairment were present with regard to intangible assets related to our CNG fuel systems joint venture, dHybrid.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intangible assets were written down to their fair value of $600,000, resulting in an impairment charge of $2,344,000. The key assumptions that drove the fair value calculation were projected cash flows and the discount rate.    During the third quarter of fiscal 2015, the Company concluded that an interim impairment test of the goodwill of its Engineered Cabs operating segment was necessary. Prior to conducting the goodwill impairment test, the Company first evaluated the other long-lived assets of the Engineered Cabs operating segment for recoverability. Recoverability was tested using future cash flow projections based on management's long-range estimates of market conditions. The sum of the undiscounted future cash flows for the customer relationship intangible asset and the property, plant and equipment of the Florence, South Carolina facility were less than their respective carrying values. As a result, these assets were written down to their respective fair values of $2,000,000 and $9,803,000. The fair value measurements are based on significant inputs not observable in the market and thus represent Level 3 measurements. The key assumptions that drove the fair value calculations were projected cash flows and the discount rate.</t>
  </si>
  <si>
    <t>During the fourth quarter of fiscal 2014, we determined that indicators of impairment were present at the Company's aluminum high-pressure cylinder business in New Albany, Mississippi, due to current and projected operating losses. Recoverability of the identified asset group was tested using future cash flow projections based on management's long-range estimates of market conditions. The sum of these undiscounted future cash flows was less than the net book value of the asset group. In accordance with the applicable accounting guidance, the net assets were written down to their fair value of $7,034,000, resulting in an impairment charge of $1,412,000 within impairment of long-lived assets in our fiscal 2014 consolidated statement of earnings. Market observable, Level 2 inputs are used to determine fair value.</t>
  </si>
  <si>
    <t>Summary of Changes in Carrying Amount of Goodwill (Detail) - USD ($) $ in Thousands</t>
  </si>
  <si>
    <t>Goodwill [Line Items]</t>
  </si>
  <si>
    <t>Goodwill, beginning balance</t>
  </si>
  <si>
    <t>Accumulated impairment losses, beginning balance</t>
  </si>
  <si>
    <t>Goodwill net, beginning balance</t>
  </si>
  <si>
    <t>Acquisitions and purchase accounting adjustments</t>
  </si>
  <si>
    <t>Divestitures</t>
  </si>
  <si>
    <t>Translation adjustments</t>
  </si>
  <si>
    <t>Impairment losses</t>
  </si>
  <si>
    <t>Goodwill, Period Increase (Decrease)</t>
  </si>
  <si>
    <t>Goodwill, ending balance</t>
  </si>
  <si>
    <t>Accumulated impairment losses, ending balance</t>
  </si>
  <si>
    <t>Goodwill net, ending balance</t>
  </si>
  <si>
    <t>Steel Processing</t>
  </si>
  <si>
    <t>Other</t>
  </si>
  <si>
    <t>Summary of Other Intangible Assets by Class (Detail) - USD ($) $ in Thousands</t>
  </si>
  <si>
    <t>Other Intangible Assets [Line Items]</t>
  </si>
  <si>
    <t>Indefinite-lived intangible assets, cost</t>
  </si>
  <si>
    <t>Cost</t>
  </si>
  <si>
    <t>Definite-lived intangible assets, cost</t>
  </si>
  <si>
    <t>Accumulated Amortization</t>
  </si>
  <si>
    <t>Trademarks</t>
  </si>
  <si>
    <t>Customer relationships</t>
  </si>
  <si>
    <t>Non-compete agreements</t>
  </si>
  <si>
    <t>Technology / know-how</t>
  </si>
  <si>
    <t>Other Intangible Assets</t>
  </si>
  <si>
    <t>Estimated Amortization Expense (Detail) $ in Thousands</t>
  </si>
  <si>
    <t>May. 31, 2015USD ($)</t>
  </si>
  <si>
    <t>Expected Amortization Expense [Line Items]</t>
  </si>
  <si>
    <t>Schedule of Progression of Liabilities Associated with Restructuring Activities, Combined with Reconciliation to Restructuring and Other Expense (Income) (Detail) - USD ($) $ in Thousands</t>
  </si>
  <si>
    <t>Restructuring Cost and Reserve [Line Items]</t>
  </si>
  <si>
    <t>Beginning Balance</t>
  </si>
  <si>
    <t>Expense</t>
  </si>
  <si>
    <t>Payments</t>
  </si>
  <si>
    <t>Adjustments</t>
  </si>
  <si>
    <t>Ending Balance</t>
  </si>
  <si>
    <t>Less: joint venture transactions</t>
  </si>
  <si>
    <t>Early Retirement And Severance</t>
  </si>
  <si>
    <t>Facility Exit And Other Costs</t>
  </si>
  <si>
    <t>Restructuring and Other Expense (Income) - Additional Information (Detail) - USD ($)</t>
  </si>
  <si>
    <t>May. 24, 2015</t>
  </si>
  <si>
    <t>Dec. 10, 2013</t>
  </si>
  <si>
    <t>Nov. 12, 2013</t>
  </si>
  <si>
    <t>Jun. 30, 2013</t>
  </si>
  <si>
    <t>Amount of goodwill included in loss on sale of business</t>
  </si>
  <si>
    <t>Accrued severance cost</t>
  </si>
  <si>
    <t>Cash proceeds from sale of business</t>
  </si>
  <si>
    <t>Gain (loss) on sale of business</t>
  </si>
  <si>
    <t>ACT Business</t>
  </si>
  <si>
    <t>Midrise Construction Business</t>
  </si>
  <si>
    <t>Baltimore Steel Facility</t>
  </si>
  <si>
    <t>ITS</t>
  </si>
  <si>
    <t>Cash proceeds from sale of assets</t>
  </si>
  <si>
    <t>Metal Framing</t>
  </si>
  <si>
    <t>Facility exit and other costs incurred</t>
  </si>
  <si>
    <t>Pressure Cylinders | North America</t>
  </si>
  <si>
    <t>Commercial Stairs</t>
  </si>
  <si>
    <t>Contingent Liabilities and Commitments - Additional Information (Detail) - USD ($)</t>
  </si>
  <si>
    <t>21 Months Ended</t>
  </si>
  <si>
    <t>May. 31, 2012</t>
  </si>
  <si>
    <t>Commitment And Contingencies [Line Items]</t>
  </si>
  <si>
    <t>Exposure related to legal matter</t>
  </si>
  <si>
    <t>Loss related to litigation settlement</t>
  </si>
  <si>
    <t>Insurance proceeds for replacement value of damaged property and equipment</t>
  </si>
  <si>
    <t>Book value of assets</t>
  </si>
  <si>
    <t>Gain on damaged property and equipment</t>
  </si>
  <si>
    <t>Coleman Cylinders | Minimum</t>
  </si>
  <si>
    <t>Annual royalty payments in exchange for rights</t>
  </si>
  <si>
    <t>Pressure Cylinders Voluntary Product Recall</t>
  </si>
  <si>
    <t>Inventory recall expenses</t>
  </si>
  <si>
    <t>Gain on legal dispute settlement</t>
  </si>
  <si>
    <t>Business interruption</t>
  </si>
  <si>
    <t>Other expenses</t>
  </si>
  <si>
    <t>Manufacturing Expense | Business interruption</t>
  </si>
  <si>
    <t>Manufacturing Expense | Other expenses</t>
  </si>
  <si>
    <t>Total Proceeds Received related to Insurance Claims since Date of Loss (Detail) - May. 31, 2015 - USD ($)</t>
  </si>
  <si>
    <t>Unusual or Infrequent Item [Line Items]</t>
  </si>
  <si>
    <t>Total insurance proceeds</t>
  </si>
  <si>
    <t>Property and equipment</t>
  </si>
  <si>
    <t>Guarantees - Additional Information (Detail)</t>
  </si>
  <si>
    <t>Operating Lease of Aircraft</t>
  </si>
  <si>
    <t>Loss Contingencies [Line Items]</t>
  </si>
  <si>
    <t>Maximum potential obligation</t>
  </si>
  <si>
    <t>Term Loan</t>
  </si>
  <si>
    <t>Summary of Long-term Debt and Short-term Borrowings Outstanding (Detail) - USD ($) $ in Thousands</t>
  </si>
  <si>
    <t>Debt Instrument [Line Items]</t>
  </si>
  <si>
    <t>Debt</t>
  </si>
  <si>
    <t>current maturities and short-term borrowings</t>
  </si>
  <si>
    <t>Total long-term debt</t>
  </si>
  <si>
    <t>Floating rate senior notes due December 17, 2014</t>
  </si>
  <si>
    <t>6.50% senior notes due April 15, 2020</t>
  </si>
  <si>
    <t>4.60% senior notes due August 10, 2024</t>
  </si>
  <si>
    <t>Unsecured Senior Notes, Four Point Five Five Percent, Due April Fifteen Twenty Twenty Six</t>
  </si>
  <si>
    <t>Industrial revenue bonds due April 2019</t>
  </si>
  <si>
    <t>Other Debt</t>
  </si>
  <si>
    <t>Summary of Long-term Debt and Short-term Borrowings Outstanding (Parenthetical) (Detail)</t>
  </si>
  <si>
    <t>Apr. 15, 2014</t>
  </si>
  <si>
    <t>Aug. 10, 2012</t>
  </si>
  <si>
    <t>Debt, maturity date</t>
  </si>
  <si>
    <t>Dec. 17,
		2014</t>
  </si>
  <si>
    <t>Debt, interest rate</t>
  </si>
  <si>
    <t>6.50%</t>
  </si>
  <si>
    <t>Apr. 15,
		2020</t>
  </si>
  <si>
    <t>4.60%</t>
  </si>
  <si>
    <t>Aug. 10,
		2024</t>
  </si>
  <si>
    <t>4.55%</t>
  </si>
  <si>
    <t>Apr. 15,
		2026</t>
  </si>
  <si>
    <t>Debt, maturity date (year and month)</t>
  </si>
  <si>
    <t>2019-04</t>
  </si>
  <si>
    <t>Debt and Receivables Securitization - Additional Information (Detail) - USD ($)</t>
  </si>
  <si>
    <t>Apr. 23, 2015</t>
  </si>
  <si>
    <t>Oct. 15, 2014</t>
  </si>
  <si>
    <t>Sep. 26, 2014</t>
  </si>
  <si>
    <t>Apr. 27, 2012</t>
  </si>
  <si>
    <t>Apr. 13, 2010</t>
  </si>
  <si>
    <t>Debt And Receivables Securitization [Line Items]</t>
  </si>
  <si>
    <t>Borrowings outstanding</t>
  </si>
  <si>
    <t>Principal amount</t>
  </si>
  <si>
    <t>Percentage of principal amount debt instrument was sold to the public</t>
  </si>
  <si>
    <t>99.789%</t>
  </si>
  <si>
    <t>Yield to maturity</t>
  </si>
  <si>
    <t>4.573%</t>
  </si>
  <si>
    <t>Debt discount</t>
  </si>
  <si>
    <t>Debt issuance cost</t>
  </si>
  <si>
    <t>Settlement of hedge interest</t>
  </si>
  <si>
    <t>Unamortized portion of debt issuance costs</t>
  </si>
  <si>
    <t>6.50% Unsecured Senior Notes due April 15, 2020</t>
  </si>
  <si>
    <t>6.515%</t>
  </si>
  <si>
    <t>99.89%</t>
  </si>
  <si>
    <t>Term Loan maturing May 1, 2019</t>
  </si>
  <si>
    <t>Maximum borrowing capacity</t>
  </si>
  <si>
    <t>May 1,
		2019</t>
  </si>
  <si>
    <t>2.49%</t>
  </si>
  <si>
    <t>Term loan credit facility, term</t>
  </si>
  <si>
    <t>7 years</t>
  </si>
  <si>
    <t>Debt instrument required monthly payments</t>
  </si>
  <si>
    <t>Securities Sold under Agreements to Repurchase</t>
  </si>
  <si>
    <t>Maturity date</t>
  </si>
  <si>
    <t>2018-01</t>
  </si>
  <si>
    <t>Number of days past due trade accounts receivables are ineligible for securitization</t>
  </si>
  <si>
    <t>90 days</t>
  </si>
  <si>
    <t>Facility fee</t>
  </si>
  <si>
    <t>Interest Rate Swap</t>
  </si>
  <si>
    <t>Interest rate swap, interest rate</t>
  </si>
  <si>
    <t>2.015%</t>
  </si>
  <si>
    <t>Interest rate swap, start date</t>
  </si>
  <si>
    <t>Dec. 26,
		2014</t>
  </si>
  <si>
    <t>Interest rate swap, maturity date</t>
  </si>
  <si>
    <t>Sep. 26,
		2019</t>
  </si>
  <si>
    <t>Unsecured Revolving Credit Facility</t>
  </si>
  <si>
    <t>Line of credit, variable rate</t>
  </si>
  <si>
    <t>1.39%</t>
  </si>
  <si>
    <t>Unsecured Revolving Credit Facility | Amended Credit Facility</t>
  </si>
  <si>
    <t>2020-04</t>
  </si>
  <si>
    <t>Credit facility, increased capacity under the credit agreement</t>
  </si>
  <si>
    <t>Credit facility, extension in maturity period</t>
  </si>
  <si>
    <t>Unsecured Revolving Credit Facility | Maximum</t>
  </si>
  <si>
    <t>Debt maturity period</t>
  </si>
  <si>
    <t>1.519%</t>
  </si>
  <si>
    <t>5 years</t>
  </si>
  <si>
    <t>2014-11</t>
  </si>
  <si>
    <t>15.25%</t>
  </si>
  <si>
    <t>Maturities on Long-term Debt and Short-term Borrowings (Detail) - USD ($) $ in Thousands</t>
  </si>
  <si>
    <t>Thereafter</t>
  </si>
  <si>
    <t>Summary of Tax Effects of Each Component of Other Comprehensive Income (Loss) (Detail) - USD ($) $ in Thousands</t>
  </si>
  <si>
    <t>Before-Tax</t>
  </si>
  <si>
    <t>Foreign currency translation, before tax</t>
  </si>
  <si>
    <t>Pension liability adjustment, before tax</t>
  </si>
  <si>
    <t>Cash flow hedges, before tax</t>
  </si>
  <si>
    <t>Other comprehensive income (loss), before tax</t>
  </si>
  <si>
    <t>Tax</t>
  </si>
  <si>
    <t>Foreign currency translation, tax</t>
  </si>
  <si>
    <t>Pension liability adjustment, tax</t>
  </si>
  <si>
    <t>Cash flow hedges, tax</t>
  </si>
  <si>
    <t>Other comprehensive income (loss), tax</t>
  </si>
  <si>
    <t>Net-of-tax</t>
  </si>
  <si>
    <t>Foreign currency translation, net-of-tax</t>
  </si>
  <si>
    <t>Pension liability adjustment, net-of-tax</t>
  </si>
  <si>
    <t>Cash flow hedges, net-of-tax</t>
  </si>
  <si>
    <t>Other comprehensive income (loss), net-of-tax</t>
  </si>
  <si>
    <t>Components of Changes in Accumulated Other Comprehensive Loss (Detail) - USD ($) $ in Thousands</t>
  </si>
  <si>
    <t>Accumulated Other Comprehensive Income (Loss) [Line Items]</t>
  </si>
  <si>
    <t>Balance as of May 31, 2014</t>
  </si>
  <si>
    <t>Other comprehensive loss before reclassifications</t>
  </si>
  <si>
    <t>Reclassification adjustments to income</t>
  </si>
  <si>
    <t>Income taxes</t>
  </si>
  <si>
    <t>Balance as of May 31, 2015</t>
  </si>
  <si>
    <t>Foreign Currency Translation</t>
  </si>
  <si>
    <t>Pension Liability Adjustment</t>
  </si>
  <si>
    <t>The statement of earnings classification of amounts reclassified to income for cash flow hedges is disclosed in "Note P - Derivative Instruments and Hedging Activities."</t>
  </si>
  <si>
    <t>Comprehensive Income (Loss) - Additional Information (Detail)</t>
  </si>
  <si>
    <t>Other Comprehensive Income (Loss) [Line Items]</t>
  </si>
  <si>
    <t>Losses in accumulated other comprehensive income expected to be reclassified into net earnings</t>
  </si>
  <si>
    <t>Losses in accumulated other comprehensive income expected to be reclassified into net earnings, tax</t>
  </si>
  <si>
    <t>Equity - Additional Information (Detail) - USD ($) $ in Thousands</t>
  </si>
  <si>
    <t>Jun. 25, 2014</t>
  </si>
  <si>
    <t>Jun. 29, 2011</t>
  </si>
  <si>
    <t>Class of Stock [Line Items]</t>
  </si>
  <si>
    <t>Common Stock remaining shares authorized for repurchase</t>
  </si>
  <si>
    <t>Purchases of common shares (in shares)</t>
  </si>
  <si>
    <t>Deferred compensation obligation credited to common share option</t>
  </si>
  <si>
    <t>Stock repurchase on June 25, 2014</t>
  </si>
  <si>
    <t>Common Stock shares authorized for repurchase</t>
  </si>
  <si>
    <t>Maximum | Stock repurchase on June 25, 2014</t>
  </si>
  <si>
    <t>Stock-Based Compensation - Additional Information (Detail) - USD ($)</t>
  </si>
  <si>
    <t>Share-based Compensation Arrangement by Share-based Payment Award [Line Items]</t>
  </si>
  <si>
    <t>Common stock authorized for issuance</t>
  </si>
  <si>
    <t>Stock based compensation expense, pre tax</t>
  </si>
  <si>
    <t>Stock based compensation expense, after tax</t>
  </si>
  <si>
    <t>Unrecognized compensation cost</t>
  </si>
  <si>
    <t>Unrecognized compensation cost related to non-vested awards, expense period</t>
  </si>
  <si>
    <t>Purchase price percentage of fair market value on the date of grant for stock options</t>
  </si>
  <si>
    <t>100.00%</t>
  </si>
  <si>
    <t>Stock options expiration period</t>
  </si>
  <si>
    <t>Total intrinsic value of stock options exercised</t>
  </si>
  <si>
    <t>Cash received from the exercise of stock options</t>
  </si>
  <si>
    <t>Tax benefit realized from the exercise of these stock options</t>
  </si>
  <si>
    <t>Service-based restricted common shares granted to employees cliff vesting period</t>
  </si>
  <si>
    <t>Before June 30, 2011</t>
  </si>
  <si>
    <t>Stock options vesting percentage</t>
  </si>
  <si>
    <t>20.00%</t>
  </si>
  <si>
    <t>After June 30, 2011</t>
  </si>
  <si>
    <t>33.00%</t>
  </si>
  <si>
    <t>Restricted common shares, granted</t>
  </si>
  <si>
    <t>Common share awards vesting, minimum price per share</t>
  </si>
  <si>
    <t>Common share awards vesting, minimum consecutive days at stated price</t>
  </si>
  <si>
    <t>30 days</t>
  </si>
  <si>
    <t>Restricted common shares, fair value per share</t>
  </si>
  <si>
    <t>Service-based vesting condition period, years</t>
  </si>
  <si>
    <t>Non-Qualified Stock Options Granted (Detail) - USD ($) $ / shares in Units, shares in Thousands, $ in Thousands</t>
  </si>
  <si>
    <t>Granted</t>
  </si>
  <si>
    <t>Weighted average exercise price, per share</t>
  </si>
  <si>
    <t>Weighted average grant date fair value, per share</t>
  </si>
  <si>
    <t>Pre-tax stock-based compensation</t>
  </si>
  <si>
    <t>Assumptions To Value Stock Options (Detail)</t>
  </si>
  <si>
    <t>Dividend yield</t>
  </si>
  <si>
    <t>1.88%</t>
  </si>
  <si>
    <t>2.28%</t>
  </si>
  <si>
    <t>2.95%</t>
  </si>
  <si>
    <t>Expected volatility</t>
  </si>
  <si>
    <t>50.92%</t>
  </si>
  <si>
    <t>52.23%</t>
  </si>
  <si>
    <t>52.88%</t>
  </si>
  <si>
    <t>Risk-free interest rate</t>
  </si>
  <si>
    <t>1.69%</t>
  </si>
  <si>
    <t>0.91%</t>
  </si>
  <si>
    <t>Expected life (years)</t>
  </si>
  <si>
    <t>6 years</t>
  </si>
  <si>
    <t>1.60%</t>
  </si>
  <si>
    <t>44.00%</t>
  </si>
  <si>
    <t>53.40%</t>
  </si>
  <si>
    <t>1.70%</t>
  </si>
  <si>
    <t>1.41%</t>
  </si>
  <si>
    <t>Summary of Stock Option Activity (Detail) - USD ($) $ / shares in Units, shares in Thousands, $ in Thousands</t>
  </si>
  <si>
    <t>Stock Options</t>
  </si>
  <si>
    <t>Outstanding, beginning of year</t>
  </si>
  <si>
    <t>Exercised</t>
  </si>
  <si>
    <t>Forfeited</t>
  </si>
  <si>
    <t>Outstanding, end of year</t>
  </si>
  <si>
    <t>Exercisable at end of year</t>
  </si>
  <si>
    <t>Weighted Average Exercise Price</t>
  </si>
  <si>
    <t>Weighted Average Remaining Contractual Life (in years)</t>
  </si>
  <si>
    <t>Outstanding</t>
  </si>
  <si>
    <t>4 years 9 months 26 days</t>
  </si>
  <si>
    <t>5 years 6 months</t>
  </si>
  <si>
    <t>6 years 22 days</t>
  </si>
  <si>
    <t>Exercisable</t>
  </si>
  <si>
    <t>4 years 5 months 1 day</t>
  </si>
  <si>
    <t>4 years 8 months 1 day</t>
  </si>
  <si>
    <t>4 years 6 months</t>
  </si>
  <si>
    <t>Aggregate intrinsic value</t>
  </si>
  <si>
    <t>Summary of Non-Vested Stock Option Awards (Detail) - $ / shares shares in Thousands</t>
  </si>
  <si>
    <t>Number of Stock Options</t>
  </si>
  <si>
    <t>Non-vested, beginning of year</t>
  </si>
  <si>
    <t>Vested</t>
  </si>
  <si>
    <t>Non-vested, end of year</t>
  </si>
  <si>
    <t>Weighted Average Grant Date Fair Value Per Share</t>
  </si>
  <si>
    <t>Restricted Common Shares Granted (Detail) - Service-Based Restricted Common Shares - USD ($) $ / shares in Units, shares in Thousands, $ in Thousands</t>
  </si>
  <si>
    <t>Summary of Restricted Common Share Activity (Detail) - Restricted Common Shares - USD ($) $ / shares in Units, shares in Thousands, $ in Thousands</t>
  </si>
  <si>
    <t>Restricted Common Shares</t>
  </si>
  <si>
    <t>Weighted Average Grant Date Fair Value</t>
  </si>
  <si>
    <t>Weighted average remaining contractual life of outstanding restricted common shares (in years)</t>
  </si>
  <si>
    <t>1 year 4 months 28 days</t>
  </si>
  <si>
    <t>1 year 7 months 10 days</t>
  </si>
  <si>
    <t>1 year 3 months 22 days</t>
  </si>
  <si>
    <t>Aggregate intrinsic value of outstanding restricted common shares</t>
  </si>
  <si>
    <t>Aggregate intrinsic value of restricted common shares vested during the year</t>
  </si>
  <si>
    <t>Performance Shares Granted (Detail) - Performance Shares - USD ($) $ / shares in Units, shares in Thousands, $ in Thousands</t>
  </si>
  <si>
    <t>Components of Net Periodic Pension Cost for Defined Benefit Plan and Defined Contribution Plans (Detail) - USD ($) $ in Thousands</t>
  </si>
  <si>
    <t>Employee Benefit Plan [Line Items]</t>
  </si>
  <si>
    <t>Interest cost</t>
  </si>
  <si>
    <t>Actual return on plan assets</t>
  </si>
  <si>
    <t>Net amortization and deferral</t>
  </si>
  <si>
    <t>Net periodic pension cost (benefit) on defined benefit plan</t>
  </si>
  <si>
    <t>Defined contribution plans</t>
  </si>
  <si>
    <t>Total retirement plan cost</t>
  </si>
  <si>
    <t>Actuarial Assumptions Used for Defined Benefit Plan (Detail)</t>
  </si>
  <si>
    <t>To determine benefit obligation:</t>
  </si>
  <si>
    <t>Discount rate</t>
  </si>
  <si>
    <t>4.07%</t>
  </si>
  <si>
    <t>4.38%</t>
  </si>
  <si>
    <t>4.44%</t>
  </si>
  <si>
    <t>To determine net periodic pension cost:</t>
  </si>
  <si>
    <t>4.16%</t>
  </si>
  <si>
    <t>Expected long-term rate of return</t>
  </si>
  <si>
    <t>8.00%</t>
  </si>
  <si>
    <t>Rate of compensation increase</t>
  </si>
  <si>
    <t>0.00%</t>
  </si>
  <si>
    <t>Reconciliation of Changes in Projected Benefit Obligation and Fair Value of Plan Assets and Funded Status for Gerstenslager Plan (Detail) - USD ($) $ in Thousands</t>
  </si>
  <si>
    <t>Change in benefit obligation</t>
  </si>
  <si>
    <t>Benefit obligation, beginning of year</t>
  </si>
  <si>
    <t>Actuarial loss</t>
  </si>
  <si>
    <t>Benefits paid</t>
  </si>
  <si>
    <t>Benefit obligation, end of year</t>
  </si>
  <si>
    <t>Change in plan assets</t>
  </si>
  <si>
    <t>Fair value, end of year</t>
  </si>
  <si>
    <t>Fair value, beginning of year</t>
  </si>
  <si>
    <t>Company contributions</t>
  </si>
  <si>
    <t>Funded status</t>
  </si>
  <si>
    <t>Amounts recognized in the consolidated balance sheets consist of:</t>
  </si>
  <si>
    <t>Amounts recognized in accumulated other comprehensive loss consist of:</t>
  </si>
  <si>
    <t>Net loss</t>
  </si>
  <si>
    <t>Defined Benefit Plan</t>
  </si>
  <si>
    <t>Other Postretirement Benefit Plan</t>
  </si>
  <si>
    <t>Accumulated other comprehensive loss</t>
  </si>
  <si>
    <t>Other Changes in Plan Assets And Benefit Obligations Recognized in OCI (Detail) - USD ($) $ in Thousands</t>
  </si>
  <si>
    <t>Defined Benefit Plan Disclosure [Line Items]</t>
  </si>
  <si>
    <t>Net actuarial loss</t>
  </si>
  <si>
    <t>Amortization of net loss</t>
  </si>
  <si>
    <t>Total recognized in other comprehensive loss</t>
  </si>
  <si>
    <t>Total recognized in net periodic benefit cost and other comprehensive loss</t>
  </si>
  <si>
    <t>Employee Pension Plans - Additional Information (Detail) - USD ($)</t>
  </si>
  <si>
    <t>Estimated net loss</t>
  </si>
  <si>
    <t>Description of investment policy and strategy for the defined benefit plan</t>
  </si>
  <si>
    <t>The investment policy and strategy  for the defined benefit plan is (i) long-term in nature with liquidity  requirements that are anticipated to be minimal due to the projected normal  retirement date of the average employee and the current average age of  participants</t>
  </si>
  <si>
    <t>Weighted-average asset allocation</t>
  </si>
  <si>
    <t>Expected employer contribution to defined benefit plan during fiscal 2016</t>
  </si>
  <si>
    <t>Net periodic pension costs</t>
  </si>
  <si>
    <t>Assumed salary rate increase</t>
  </si>
  <si>
    <t>Fixed Income Investments | Minimum</t>
  </si>
  <si>
    <t>Fixed Income Investments | Maximum</t>
  </si>
  <si>
    <t>40.00%</t>
  </si>
  <si>
    <t>Austrian Pressure Cylinders</t>
  </si>
  <si>
    <t>Accrued liability of unfunded plans included in other liabilities</t>
  </si>
  <si>
    <t>3.00%</t>
  </si>
  <si>
    <t>3.25%</t>
  </si>
  <si>
    <t>4.50%</t>
  </si>
  <si>
    <t>Equity Securities</t>
  </si>
  <si>
    <t>53.00%</t>
  </si>
  <si>
    <t>Equity Securities | Minimum</t>
  </si>
  <si>
    <t>Equity Securities | Maximum</t>
  </si>
  <si>
    <t>80.00%</t>
  </si>
  <si>
    <t>Summary of Defined Benefit Plan's Assets Measured at Fair Value on Recurring Basis (Detail) - USD ($) $ in Thousands</t>
  </si>
  <si>
    <t>Defined Benefit plan assets fair value</t>
  </si>
  <si>
    <t>Quoted Prices In Active Markets (Level 1)</t>
  </si>
  <si>
    <t>Money Market Funds</t>
  </si>
  <si>
    <t>Money Market Funds | Quoted Prices In Active Markets (Level 1)</t>
  </si>
  <si>
    <t>Bond Funds</t>
  </si>
  <si>
    <t>Bond Funds | Quoted Prices In Active Markets (Level 1)</t>
  </si>
  <si>
    <t>Equity Funds</t>
  </si>
  <si>
    <t>Equity Funds | Quoted Prices In Active Markets (Level 1)</t>
  </si>
  <si>
    <t>Plan Assets for Defined Benefit Plan (Detail)</t>
  </si>
  <si>
    <t>Asset category</t>
  </si>
  <si>
    <t>Debt Securities</t>
  </si>
  <si>
    <t>41.00%</t>
  </si>
  <si>
    <t>Other securities</t>
  </si>
  <si>
    <t>4.00%</t>
  </si>
  <si>
    <t>Estimated Future Benefits Expected to be Paid (Detail) $ in Thousands</t>
  </si>
  <si>
    <t>2021-2025</t>
  </si>
  <si>
    <t>Earnings before Income Taxes (Detail) - USD ($) $ in Thousands</t>
  </si>
  <si>
    <t>Schedule of Income Before Income Tax [Line Items]</t>
  </si>
  <si>
    <t>United States based operations</t>
  </si>
  <si>
    <t>Non - United States based operations</t>
  </si>
  <si>
    <t>Less: Net earnings attributable to noncontrolling interests</t>
  </si>
  <si>
    <t>Earnings before income taxes attributable to controlling interest</t>
  </si>
  <si>
    <t>Components of Income Tax Expense (Benefit) (Detail) - USD ($) $ in Thousands</t>
  </si>
  <si>
    <t>Current</t>
  </si>
  <si>
    <t>Federal</t>
  </si>
  <si>
    <t>State and local</t>
  </si>
  <si>
    <t>Foreign</t>
  </si>
  <si>
    <t>Current Income Tax Expense (Benefit), Total</t>
  </si>
  <si>
    <t>Deferred</t>
  </si>
  <si>
    <t>Income Taxes - Additional Information (Detail) - USD ($)</t>
  </si>
  <si>
    <t>Income Taxes [Line Items]</t>
  </si>
  <si>
    <t>Tax benefits related to stock-based compensation credited to additional paid-in capital</t>
  </si>
  <si>
    <t>Tax benefits (expenses) related to defined benefit pension liability credited to (deducted from) other comprehensive income (loss) ["OCI"]</t>
  </si>
  <si>
    <t>Tax benefits (expenses) related to cash flow hedges credited to (deducted from) OCI</t>
  </si>
  <si>
    <t>Effective tax rates upon inclusion of net earnings attributable to noncontrollng interests</t>
  </si>
  <si>
    <t>22.80%</t>
  </si>
  <si>
    <t>26.40%</t>
  </si>
  <si>
    <t>32.00%</t>
  </si>
  <si>
    <t>Minimum likelihood of tax benefits being recognized upon ultimate settlement</t>
  </si>
  <si>
    <t>Total unrecognized tax benefits</t>
  </si>
  <si>
    <t>Unrecognized tax benefits if recognized would affect tax rate attributable to controlling interest</t>
  </si>
  <si>
    <t>Interest and penalties related to unrecognized tax benefits</t>
  </si>
  <si>
    <t>Liability for unrecognized tax benefit expected to be settled in the next 12 months</t>
  </si>
  <si>
    <t>Undistributed earnings of consolidated foreign subsidiaries</t>
  </si>
  <si>
    <t>Deferred tax liability would have been required if earnings were not permanently reinvested</t>
  </si>
  <si>
    <t>Valuation allowance for deferred tax assets</t>
  </si>
  <si>
    <t>State and Local Jurisdiction</t>
  </si>
  <si>
    <t>Net operating loss carry forwards</t>
  </si>
  <si>
    <t>Net operating loss carry forwards, expiration dates</t>
  </si>
  <si>
    <t>From fiscal 2016 to the fiscal year ending May 31,  2035</t>
  </si>
  <si>
    <t>From fiscal 2018 to the fiscal year ending May 31, 2035</t>
  </si>
  <si>
    <t>Tax credit carry forwards</t>
  </si>
  <si>
    <t>Tax credit carry forwards, expiration dates</t>
  </si>
  <si>
    <t>That expires  on May 31, 2025</t>
  </si>
  <si>
    <t>Reconciliation of 35% Federal Statutory Tax Rate to Total Tax Provision (Detail)</t>
  </si>
  <si>
    <t>Reconciliation of Statutory Federal Tax Rate [Line Items]</t>
  </si>
  <si>
    <t>Federal statutory rate</t>
  </si>
  <si>
    <t>35.00%</t>
  </si>
  <si>
    <t>State and local income taxes, net of federal tax benefit</t>
  </si>
  <si>
    <t>2.00%</t>
  </si>
  <si>
    <t>2.30%</t>
  </si>
  <si>
    <t>Change in state and local valuation allowances</t>
  </si>
  <si>
    <t>(1.10%)</t>
  </si>
  <si>
    <t>(0.90%)</t>
  </si>
  <si>
    <t>(1.30%)</t>
  </si>
  <si>
    <t>Non-U.S. income taxes at other than 35%</t>
  </si>
  <si>
    <t>(0.70%)</t>
  </si>
  <si>
    <t>(1.00%)</t>
  </si>
  <si>
    <t>(1.70%)</t>
  </si>
  <si>
    <t>Change in Non-U.S. valuation allowances</t>
  </si>
  <si>
    <t>1.20%</t>
  </si>
  <si>
    <t>1.40%</t>
  </si>
  <si>
    <t>1.10%</t>
  </si>
  <si>
    <t>Qualified production activities deduction</t>
  </si>
  <si>
    <t>(5.90%)</t>
  </si>
  <si>
    <t>(3.90%)</t>
  </si>
  <si>
    <t>(3.00%)</t>
  </si>
  <si>
    <t>Acquisition of an additional 10% interest in TWB</t>
  </si>
  <si>
    <t>(3.40%)</t>
  </si>
  <si>
    <t>Research &amp; development credits</t>
  </si>
  <si>
    <t>(0.20%)</t>
  </si>
  <si>
    <t>(0.10%)</t>
  </si>
  <si>
    <t>Tax write off of investment in foreign subsidiary</t>
  </si>
  <si>
    <t>Benefit related to foreign tax credits</t>
  </si>
  <si>
    <t>(5.30%)</t>
  </si>
  <si>
    <t>0.50%</t>
  </si>
  <si>
    <t>Effective tax rate attributable to controlling interest</t>
  </si>
  <si>
    <t>25.10%</t>
  </si>
  <si>
    <t>27.50%</t>
  </si>
  <si>
    <t>32.10%</t>
  </si>
  <si>
    <t>Reconciliation of Unrecognized Tax Benefits (Detail)</t>
  </si>
  <si>
    <t>Income Tax Contingency [Line Items]</t>
  </si>
  <si>
    <t>Increases - tax positions taken in prior years</t>
  </si>
  <si>
    <t>Decreases - tax positions taken in prior years</t>
  </si>
  <si>
    <t>Increases (decreases) - current tax positions</t>
  </si>
  <si>
    <t>Settlements</t>
  </si>
  <si>
    <t>Lapse of statutes of limitations</t>
  </si>
  <si>
    <t>Summary of Tax Years Open to Examination by Major Tax Jurisdiction (Detail)</t>
  </si>
  <si>
    <t>UNITED STATES | Federal</t>
  </si>
  <si>
    <t>Income Tax Examination [Line Items]</t>
  </si>
  <si>
    <t>Tax years open to examination by major jurisdiction</t>
  </si>
  <si>
    <t>UNITED STATES | State and Local Jurisdiction</t>
  </si>
  <si>
    <t>AUSTRIA</t>
  </si>
  <si>
    <t>CANADA</t>
  </si>
  <si>
    <t>Mexico</t>
  </si>
  <si>
    <t>Summary of Tax Years Open to Examination by Major Tax Jurisdiction (Parenthetical) (Detail)</t>
  </si>
  <si>
    <t>Open tax years</t>
  </si>
  <si>
    <t>Deferred Tax Assets and Liabilities (Detail) - USD ($)</t>
  </si>
  <si>
    <t>Deferred tax assets</t>
  </si>
  <si>
    <t>Accounts receivable</t>
  </si>
  <si>
    <t>Accrued expenses</t>
  </si>
  <si>
    <t>Net operating and capital loss carry forwards</t>
  </si>
  <si>
    <t>Derivative contracts</t>
  </si>
  <si>
    <t>Total deferred tax assets</t>
  </si>
  <si>
    <t>Net deferred tax assets</t>
  </si>
  <si>
    <t>Deferred tax liabilities</t>
  </si>
  <si>
    <t>Property, plant and equipment</t>
  </si>
  <si>
    <t>Undistributed earnings of unconsolidated affiliates</t>
  </si>
  <si>
    <t>Total deferred tax liabilities</t>
  </si>
  <si>
    <t>Net deferred tax asset (liability)</t>
  </si>
  <si>
    <t>Deferred Tax Assets and Liabilities Classified in Consolidated Balance Sheet (Detail) - USD ($) $ in Thousands</t>
  </si>
  <si>
    <t>Schedule of Deferred Income Tax Assets and Liabilities [Line Items]</t>
  </si>
  <si>
    <t>Deferred income taxes, current assets</t>
  </si>
  <si>
    <t>Other assets, noncurrent assets</t>
  </si>
  <si>
    <t>Deferred income taxes, noncurrent liabilities</t>
  </si>
  <si>
    <t>Computation of Basic and Diluted Earnings (Loss) per Share Attributable to Controlling Interest (Detail) - USD ($) $ / shares in Units, shares in Thousands, $ in Thousands</t>
  </si>
  <si>
    <t>Feb. 28, 2014</t>
  </si>
  <si>
    <t>Numerator (basic &amp; diluted):</t>
  </si>
  <si>
    <t>Net earnings attributable to controlling interest - income available to common shareholders</t>
  </si>
  <si>
    <t>Denominator:</t>
  </si>
  <si>
    <t>Denominator for basic earnings per share attributable to controlling interest - weighted average common shares</t>
  </si>
  <si>
    <t>Effect of dilutive securities</t>
  </si>
  <si>
    <t>Denominator for diluted earnings per share attributable to controlling interest - adjusted weighted average common shares</t>
  </si>
  <si>
    <t>Basic earnings per share attributable to controlling interest</t>
  </si>
  <si>
    <t>Diluted earnings per share attributable to controlling interest</t>
  </si>
  <si>
    <t>Earnings Per Share - Additional Information (Detail) - shares</t>
  </si>
  <si>
    <t>Antidilutive Securities Excluded from Computation of Earnings Per Share [Line Items]</t>
  </si>
  <si>
    <t>Stock options excluded from computation of diluted earnings per share</t>
  </si>
  <si>
    <t>Segment Data - Additional Information (Detail) - Segment</t>
  </si>
  <si>
    <t>Segment Reporting Information [Line Items]</t>
  </si>
  <si>
    <t>Number of reportable segments</t>
  </si>
  <si>
    <t>Percentage of consolidated net sales</t>
  </si>
  <si>
    <t>30.00%</t>
  </si>
  <si>
    <t>PSI Energy Solutions, LLC | Joint Venture Transactions</t>
  </si>
  <si>
    <t>Professional Supply, Inc. | Joint Venture Transactions</t>
  </si>
  <si>
    <t>Percent of ownership interest by noncontrolling owner</t>
  </si>
  <si>
    <t>Stonehenge Structured Finance Partners, LLC | Joint Venture Transactions</t>
  </si>
  <si>
    <t>5.00%</t>
  </si>
  <si>
    <t>Financial Information for Reportable Segments (Detail) - Entity [Domain] - USD ($) $ in Thousands</t>
  </si>
  <si>
    <t>Operating income (loss)</t>
  </si>
  <si>
    <t>Total capital expenditures</t>
  </si>
  <si>
    <t>Net Sales by Geographic Region (Detail) - USD ($) $ in Thousands</t>
  </si>
  <si>
    <t>UNITED STATES</t>
  </si>
  <si>
    <t>Europe</t>
  </si>
  <si>
    <t>Other Countries</t>
  </si>
  <si>
    <t>Property, Plant and Equipment, Net by Geographic Region (Detail) - USD ($) $ in Thousands</t>
  </si>
  <si>
    <t>Property, plant and equipment, net</t>
  </si>
  <si>
    <t>Acquisitions - Additional Information (Detail) - USD ($)</t>
  </si>
  <si>
    <t>Business Acquisition [Line Items]</t>
  </si>
  <si>
    <t>Total consideration for acquired entity</t>
  </si>
  <si>
    <t>Business acquisition, date of acquisition agreement</t>
  </si>
  <si>
    <t>Jan. 16,
		2015</t>
  </si>
  <si>
    <t>Cash consideration for acquired entity</t>
  </si>
  <si>
    <t>Estimated working capital deficit</t>
  </si>
  <si>
    <t>Oct. 20,
		2014</t>
  </si>
  <si>
    <t>Percent of interest owned by noncontrolling interest</t>
  </si>
  <si>
    <t>20.41%</t>
  </si>
  <si>
    <t>Contingent consideration estimated fair value</t>
  </si>
  <si>
    <t>Contingent consideration to be paid upon achievement of net sales and gross margin thresholds</t>
  </si>
  <si>
    <t>Cumulative net sales threshold beginning January 1, 2013</t>
  </si>
  <si>
    <t>Gross margin threshold</t>
  </si>
  <si>
    <t>Aug. 1,
		2014</t>
  </si>
  <si>
    <t>Jul. 31,
		2014</t>
  </si>
  <si>
    <t>Jan. 24,
		2014</t>
  </si>
  <si>
    <t>Earnings before interest, taxes, depreciation and amortization</t>
  </si>
  <si>
    <t>Written off consideration liability</t>
  </si>
  <si>
    <t>Acquisition related costs</t>
  </si>
  <si>
    <t>Fair value inputs, control premium</t>
  </si>
  <si>
    <t>Proforma net sales</t>
  </si>
  <si>
    <t>Jul. 31,
		2013</t>
  </si>
  <si>
    <t>Previously held percentage of ownership interest</t>
  </si>
  <si>
    <t>45.00%</t>
  </si>
  <si>
    <t>Recognized gain from previously held equity interest</t>
  </si>
  <si>
    <t>Schedule of Acquisition of Intangible Assets (Detail) - USD ($) $ in Thousands</t>
  </si>
  <si>
    <t>Total acquired identifiable intangible assets</t>
  </si>
  <si>
    <t>Rome Strip Steel | Customer relationships</t>
  </si>
  <si>
    <t>Acquired finite lived intangible assets</t>
  </si>
  <si>
    <t>Useful Life (Years)</t>
  </si>
  <si>
    <t>Rome Strip Steel | Non-compete agreements</t>
  </si>
  <si>
    <t>DHybrid Systems Llc | Customer relationships</t>
  </si>
  <si>
    <t>DHybrid Systems Llc | Technological know-how</t>
  </si>
  <si>
    <t>DHybrid Systems Llc | Backlog</t>
  </si>
  <si>
    <t>DHybrid Systems Llc | Backlog | Maximum</t>
  </si>
  <si>
    <t>MEF | Customer relationships</t>
  </si>
  <si>
    <t>MEF | Non-compete agreements</t>
  </si>
  <si>
    <t>4 years</t>
  </si>
  <si>
    <t>MEF | Technological know-how</t>
  </si>
  <si>
    <t>MEF | Backlog</t>
  </si>
  <si>
    <t>MEF | Backlog | Maximum</t>
  </si>
  <si>
    <t>Steffes | Customer relationships</t>
  </si>
  <si>
    <t>9 years</t>
  </si>
  <si>
    <t>Steffes | Trade Names</t>
  </si>
  <si>
    <t>Acquired indefinite lived intangible assets</t>
  </si>
  <si>
    <t>Steffes | Trade Names | Maximum</t>
  </si>
  <si>
    <t>Worthington Aritas | Customer relationships</t>
  </si>
  <si>
    <t>Worthington Aritas | Non-compete agreements</t>
  </si>
  <si>
    <t>Worthington Aritas | Technological know-how</t>
  </si>
  <si>
    <t>Worthington Aritas | Trade Names</t>
  </si>
  <si>
    <t>2 years</t>
  </si>
  <si>
    <t>TWB | Trade Names</t>
  </si>
  <si>
    <t>TWB | Customer relationships</t>
  </si>
  <si>
    <t>TWB | Customer relationships | Maximum</t>
  </si>
  <si>
    <t>TWB | Customer relationships | Minimum</t>
  </si>
  <si>
    <t>TWB | Non-compete agreements</t>
  </si>
  <si>
    <t>Schedule of Consideration Transferred and Fair Value Assigned to Assets Acquired And Liabilities Assumed (Detail) - Entity [Domain] - USD ($) $ in Thousands</t>
  </si>
  <si>
    <t>Estimated Fair Value of Assets Acquired and Liabilities Assumed:</t>
  </si>
  <si>
    <t>Consideration Transferred:</t>
  </si>
  <si>
    <t>Cash consideration</t>
  </si>
  <si>
    <t>Purchase price</t>
  </si>
  <si>
    <t>Plus: estimated working capital deficit</t>
  </si>
  <si>
    <t>Prepaid expenses</t>
  </si>
  <si>
    <t>Intangible assets</t>
  </si>
  <si>
    <t>Total identifiable assets</t>
  </si>
  <si>
    <t>Net assets</t>
  </si>
  <si>
    <t>Fair value of contingent consideration</t>
  </si>
  <si>
    <t>Accrued liabilities</t>
  </si>
  <si>
    <t>Noncontrolling interest</t>
  </si>
  <si>
    <t>Total consideration</t>
  </si>
  <si>
    <t>Deferred revenue</t>
  </si>
  <si>
    <t>Other noncurrent assets</t>
  </si>
  <si>
    <t>Deferred taxes</t>
  </si>
  <si>
    <t>Worthington Aritas | Preliminary Valuation</t>
  </si>
  <si>
    <t>Worthington Aritas | Measurement Period Adjustments</t>
  </si>
  <si>
    <t>Fair value of previously held equity interest in TWB</t>
  </si>
  <si>
    <t>Derivative Instruments and Hedging Activities - Additional Information (Detail) - USD ($)</t>
  </si>
  <si>
    <t>Derivative Instruments and Hedging Activities Disclosures [Line Items]</t>
  </si>
  <si>
    <t>Total cash collateral</t>
  </si>
  <si>
    <t>Impact to fair value of derivative assets and liabilities as a result of recognition on a net basis</t>
  </si>
  <si>
    <t>Schedule of Fair Value of Derivative Instruments (Detail) - USD ($) $ in Thousands</t>
  </si>
  <si>
    <t>Derivative [Line Items]</t>
  </si>
  <si>
    <t>Asset Derivatives at Fair Value</t>
  </si>
  <si>
    <t>Liability Derivatives at Fair Value</t>
  </si>
  <si>
    <t>Derivatives Designated As Hedging Instruments</t>
  </si>
  <si>
    <t>Derivatives Designated As Hedging Instruments | Commodity Contracts</t>
  </si>
  <si>
    <t>Derivatives Designated As Hedging Instruments | Commodity Contracts | Other Liabilities</t>
  </si>
  <si>
    <t>Derivatives Designated As Hedging Instruments | Commodity Contracts | Receivables</t>
  </si>
  <si>
    <t>Derivatives Designated As Hedging Instruments | Commodity Contracts | Accounts Payable</t>
  </si>
  <si>
    <t>Derivatives Designated As Hedging Instruments | Interest Rate Contracts</t>
  </si>
  <si>
    <t>Derivatives Designated As Hedging Instruments | Interest Rate Contracts | Other Liabilities</t>
  </si>
  <si>
    <t>Derivatives Designated As Hedging Instruments | Interest Rate Contracts | Accounts Payable</t>
  </si>
  <si>
    <t>Derivatives Designated As Hedging Instruments | Foreign Exchange Contracts</t>
  </si>
  <si>
    <t>Derivatives Designated As Hedging Instruments | Foreign Exchange Contracts | Receivables</t>
  </si>
  <si>
    <t>Derivatives Not Designated As Hedging Instruments | Commodity Contracts</t>
  </si>
  <si>
    <t>Derivatives Not Designated As Hedging Instruments | Commodity Contracts | Receivables</t>
  </si>
  <si>
    <t>Derivatives Not Designated As Hedging Instruments | Commodity Contracts | Accounts Payable</t>
  </si>
  <si>
    <t>Derivatives Not Designated As Hedging Instruments | Foreign Exchange Contracts</t>
  </si>
  <si>
    <t>Derivatives Not Designated As Hedging Instruments | Foreign Exchange Contracts | Receivables</t>
  </si>
  <si>
    <t>Schedule of Summary of Derivative Hedges (Detail) - May. 31, 2015 - USD ($) $ in Thousands</t>
  </si>
  <si>
    <t>Commodity Contracts | Derivatives Not Designated As Hedging Instruments</t>
  </si>
  <si>
    <t>Notional Amount</t>
  </si>
  <si>
    <t>Commodity Contracts | Derivatives Not Designated As Hedging Instruments | Minimum</t>
  </si>
  <si>
    <t>Maturity Date</t>
  </si>
  <si>
    <t>2015-06</t>
  </si>
  <si>
    <t>Commodity Contracts | Derivatives Not Designated As Hedging Instruments | Maximum</t>
  </si>
  <si>
    <t>2016-11</t>
  </si>
  <si>
    <t>Cash Flow Hedges | Commodity Contracts</t>
  </si>
  <si>
    <t>Cash Flow Hedges | Commodity Contracts | Minimum</t>
  </si>
  <si>
    <t>Cash Flow Hedges | Commodity Contracts | Maximum</t>
  </si>
  <si>
    <t>2016-12</t>
  </si>
  <si>
    <t>Cash Flow Hedges | Interest Rate Contracts</t>
  </si>
  <si>
    <t>2019-09</t>
  </si>
  <si>
    <t>Cash Flow Hedges | Foreign Currency Contracts</t>
  </si>
  <si>
    <t>Cash Flow Hedges | Foreign Currency Contracts | Maximum</t>
  </si>
  <si>
    <t>Schedule of Derivatives Designated as Cash Flow Hedging Instruments (Detail) - USD ($) $ in Thousands</t>
  </si>
  <si>
    <t>Income (Loss) Recognized in OCI (Effective Portion)</t>
  </si>
  <si>
    <t>Income (Loss) Reclassified from Accumulated OCI (Effective Portion)</t>
  </si>
  <si>
    <t>Interest Rate Contracts</t>
  </si>
  <si>
    <t>Interest Rate Contracts | Interest Expense</t>
  </si>
  <si>
    <t>Commodity Contracts</t>
  </si>
  <si>
    <t>Commodity Contracts | Cost Of Goods Sold</t>
  </si>
  <si>
    <t>Foreign Currency Contracts</t>
  </si>
  <si>
    <t>Schedule of Gain (Loss) Recognized in Earnings for Economic (Non-Designated) Derivative Financial Instruments (Detail) - USD ($) $ in Thousands</t>
  </si>
  <si>
    <t>Gain (Loss) Recognized in Earnings</t>
  </si>
  <si>
    <t>Foreign Exchange Contracts | Miscellaneous Income (Expense)</t>
  </si>
  <si>
    <t>Schedule of Financial Assets And Liabilities Measured at Fair Value on Recurring Basis (Detail) - USD ($) $ in Thousands</t>
  </si>
  <si>
    <t>Fair Value, Assets and Liabilities Measured on Recurring and Nonrecurring Basis [Line Items]</t>
  </si>
  <si>
    <t>Assets</t>
  </si>
  <si>
    <t>Liabilities</t>
  </si>
  <si>
    <t>Derivative Contracts</t>
  </si>
  <si>
    <t>Contingent consideration obligation</t>
  </si>
  <si>
    <t>Significant Other Observable Inputs (Level 2)</t>
  </si>
  <si>
    <t>Significant Other Observable Inputs (Level 2) | Derivative Contracts</t>
  </si>
  <si>
    <t>Significant Unobservable Inputs (Level 3)</t>
  </si>
  <si>
    <t>Significant Unobservable Inputs (Level 3) | Contingent consideration obligation</t>
  </si>
  <si>
    <t>The fair value of our derivative contracts is based on the present value of the expected future cash flows considering the risks involved, including non-performance risk, and using discount rates appropriate for the respective maturities. Market observable, Level 2 inputs are used to determine the present value of the expected future cash flows. Refer to "Note P - Derivative Instruments and Hedging Activities" for additional information regarding our use of derivative instruments.</t>
  </si>
  <si>
    <t>The fair value of the contingent consideration obligations is determined using a probability weighted cash flow approach based on management's projections of future cash flows of the acquired businesses. The fair value measurements are based on significant inputs not observable in the market and thus represent Level 3 measurements.</t>
  </si>
  <si>
    <t>Assets Measured at Fair Value on Non-recurring Basis (Detail) - Entity [Domain] - USD ($) $ in Thousands</t>
  </si>
  <si>
    <t>Fair Value [Line Items]</t>
  </si>
  <si>
    <t>Long-lived Assets Held For Sale</t>
  </si>
  <si>
    <t>Significant Other Observable Inputs (Level 2) | Long-lived Assets Held and Used</t>
  </si>
  <si>
    <t>Significant Other Observable Inputs (Level 2) | Long-lived Assets Held For Sale</t>
  </si>
  <si>
    <t>Significant Unobservable Inputs (Level 3) | Long-lived Assets Held and Used</t>
  </si>
  <si>
    <t>During the fourth quarter of fiscal 2014, management committed to a plan to sell the Company's 60%-owned consolidated joint venture in India, Worthington Nitin Cylinders. In accordance with the applicable accounting guidance, the net assets were recorded at the lower of net book value or fair value less costs to sell. As the fair value of the asset group, or $5,925,000, was lower than its net book value, an impairment charge of $18,959,000 was recognized within impairment of long-lived assets in our fiscal 2014 consolidated statement of earnings. The portion of this impairment loss attributable to the noncontrolling interest, or $7,583,000, was recorded within net earnings attributable to noncontrolling interests in our fiscal 2014 consolidated statement of earnings.    During the fourth quarter of fiscal 2014, management committed to plans to sell the Company's stainless steel business, Precision Specialty Metals, Inc. In accordance with the applicable accounting guidance, the net assets were recorded at the lower of net book value or fair value less costs to sell. As the fair value of the asset group, or $19,115,000, was lower than its net book value, an impairment charge of $7,141,000 was recognized within impairment of long-lived assets in our fiscal 2014 consolidated statement of earnings.</t>
  </si>
  <si>
    <t>Assets Measured at Fair Value on Non-recurring Basis (Parenthetical) (Detail) - USD ($)</t>
  </si>
  <si>
    <t>Ownership interest in joint venture</t>
  </si>
  <si>
    <t>Customer relationships | Engineered Cabs</t>
  </si>
  <si>
    <t>Noncontrolling Interest | Worthington Nitin Cylinders</t>
  </si>
  <si>
    <t>Global Group</t>
  </si>
  <si>
    <t>Florence Facility | Engineered Cabs</t>
  </si>
  <si>
    <t>Long-lived Assets Held and Used | Worthington Nitin Cylinders | Joint Venture Transactions</t>
  </si>
  <si>
    <t>Long-lived Assets Held and Used | Zhejiang Nisshin Worthington Precision Specialty Steel Co</t>
  </si>
  <si>
    <t>Long-lived Assets Held and Used | Global Group</t>
  </si>
  <si>
    <t>Fair Value Measurements - Additional Information (Detail) - USD ($)</t>
  </si>
  <si>
    <t>Fair Value Measurement [Line Items]</t>
  </si>
  <si>
    <t>Long-term debt at fair value including current maturities</t>
  </si>
  <si>
    <t>Long-term debt at carrying amount including current maturities</t>
  </si>
  <si>
    <t>Operating Leases - Additional Information (Detail) - USD ($)</t>
  </si>
  <si>
    <t>Operating Leased Assets [Line Items]</t>
  </si>
  <si>
    <t>Operating leases rent expenses</t>
  </si>
  <si>
    <t>Future Minimum Lease Payments for Noncancelable Operating Lease (Detail) $ in Thousands</t>
  </si>
  <si>
    <t>Related Party Transactions - Additional Information (Detail) - USD ($)</t>
  </si>
  <si>
    <t>Related Party Transaction [Line Items]</t>
  </si>
  <si>
    <t>Net sales to affiliates</t>
  </si>
  <si>
    <t>Purchases from affiliates</t>
  </si>
  <si>
    <t>Receivables from affiliates</t>
  </si>
  <si>
    <t>Payable to affiliates</t>
  </si>
  <si>
    <t>Summary of Unaudited Quarterly Consolidated Results of Operations (Detail) - Entity [Domain] - USD ($) $ / shares in Units, $ in Thousands</t>
  </si>
  <si>
    <t>Quarterly Financial Information [Line Items]</t>
  </si>
  <si>
    <t>Net earnings (loss) attributable to controlling interest</t>
  </si>
  <si>
    <t>Earnings (loss) per share - basic</t>
  </si>
  <si>
    <t>Earnings (loss) per share - diluted</t>
  </si>
  <si>
    <t>Subsequent Events - Additional Information (Detail) - Subsequent Event - Non Core Steel Processing Assets</t>
  </si>
  <si>
    <t>Jun. 26, 2015USD ($)</t>
  </si>
  <si>
    <t>Subsequent Event [Line Items]</t>
  </si>
  <si>
    <t>Restructuring charges</t>
  </si>
  <si>
    <t>SCHEDULE II - Valuation and Qualifying Accounts (Detail) - Allowance for Doubtful Accounts - USD ($)</t>
  </si>
  <si>
    <t>Valuation and Qualifying Accounts Disclosure [Line Items]</t>
  </si>
  <si>
    <t>Balance at Beginning of Period</t>
  </si>
  <si>
    <t>Charged to Costs and Expenses</t>
  </si>
  <si>
    <t>Charged to Other Accounts - Describe</t>
  </si>
  <si>
    <t>Deductions - Describe</t>
  </si>
  <si>
    <t>Balance at End of Period</t>
  </si>
  <si>
    <t>Miscellaneous amounts.</t>
  </si>
  <si>
    <t>Uncollectable accounts charged to the allow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5"/>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B7">
        <v>2015</v>
      </c>
    </row>
    <row spans="1:4" r="8">
      <c s="4" t="s" r="A8">
        <v>13</v>
      </c>
      <c s="4" t="s" r="B8">
        <v>14</v>
      </c>
    </row>
    <row spans="1:4" r="9">
      <c s="4" t="s" r="A9">
        <v>15</v>
      </c>
      <c s="4" t="s" r="B9">
        <v>16</v>
      </c>
    </row>
    <row spans="1:4" r="10">
      <c s="4" t="s" r="A10">
        <v>17</v>
      </c>
      <c s="4" t="s" r="B10">
        <v>18</v>
      </c>
    </row>
    <row spans="1:4" r="11">
      <c s="4" t="s" r="A11">
        <v>19</v>
      </c>
      <c s="5" t="n" r="B11">
        <v>108516</v>
      </c>
    </row>
    <row spans="1:4" r="12">
      <c s="4" t="s" r="A12">
        <v>20</v>
      </c>
      <c s="4" t="s" r="B12">
        <v>21</v>
      </c>
    </row>
    <row spans="1:4" r="13">
      <c s="4" t="s" r="A13">
        <v>22</v>
      </c>
      <c s="4" t="s" r="B13">
        <v>23</v>
      </c>
    </row>
    <row spans="1:4" r="14">
      <c s="4" t="s" r="A14">
        <v>24</v>
      </c>
      <c s="4" t="s" r="B14">
        <v>23</v>
      </c>
    </row>
    <row spans="1:4" r="15">
      <c s="4" t="s" r="A15">
        <v>25</v>
      </c>
      <c s="4" t="s" r="B15">
        <v>26</v>
      </c>
    </row>
    <row spans="1:4" r="16">
      <c s="4" t="s" r="A16">
        <v>27</v>
      </c>
      <c s="4" t="s" r="B16">
        <v>28</v>
      </c>
    </row>
    <row spans="1:4" r="17">
      <c s="4" t="s" r="A17">
        <v>29</v>
      </c>
      <c s="5" t="n" r="C17">
        <v>65408865</v>
      </c>
    </row>
    <row spans="1:4" r="18">
      <c s="4" t="s" r="A18">
        <v>30</v>
      </c>
      <c s="6" t="n" r="D18">
        <v>1784231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94</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59</v>
      </c>
      <c s="2" t="s" r="B1">
        <v>513</v>
      </c>
      <c s="2" t="s" r="J1">
        <v>1</v>
      </c>
    </row>
    <row spans="1:12" r="2">
      <c s="2" t="s" r="B2">
        <v>2</v>
      </c>
      <c s="2" t="s" r="C2">
        <v>515</v>
      </c>
      <c s="2" t="s" r="D2">
        <v>516</v>
      </c>
      <c s="2" t="s" r="E2">
        <v>517</v>
      </c>
      <c s="2" t="s" r="F2">
        <v>32</v>
      </c>
      <c s="2" t="s" r="G2">
        <v>1034</v>
      </c>
      <c s="2" t="s" r="H2">
        <v>518</v>
      </c>
      <c s="2" t="s" r="I2">
        <v>519</v>
      </c>
      <c s="2" t="s" r="J2">
        <v>2</v>
      </c>
      <c s="2" t="s" r="K2">
        <v>32</v>
      </c>
      <c s="2" t="s" r="L2">
        <v>95</v>
      </c>
    </row>
    <row spans="1:12" r="3">
      <c s="3" t="s" r="A3">
        <v>1047</v>
      </c>
    </row>
    <row spans="1:12" r="4">
      <c s="4" t="s" r="A4">
        <v>96</v>
      </c>
      <c s="6" t="n" r="B4">
        <v>846023</v>
      </c>
      <c s="6" t="n" r="C4">
        <v>804785</v>
      </c>
      <c s="6" t="n" r="D4">
        <v>871012</v>
      </c>
      <c s="6" t="n" r="E4">
        <v>862414</v>
      </c>
      <c s="6" t="n" r="F4">
        <v>891005</v>
      </c>
      <c s="6" t="n" r="G4">
        <v>773230</v>
      </c>
      <c s="6" t="n" r="H4">
        <v>769900</v>
      </c>
      <c s="6" t="n" r="I4">
        <v>692291</v>
      </c>
      <c s="6" t="n" r="J4">
        <v>3384234</v>
      </c>
      <c s="6" t="n" r="K4">
        <v>3126426</v>
      </c>
      <c s="6" t="n" r="L4">
        <v>2612244</v>
      </c>
    </row>
    <row spans="1:12" r="5">
      <c s="4" t="s" r="A5">
        <v>1060</v>
      </c>
    </row>
    <row spans="1:12" r="6">
      <c s="3" t="s" r="A6">
        <v>1047</v>
      </c>
    </row>
    <row spans="1:12" r="7">
      <c s="4" t="s" r="A7">
        <v>96</v>
      </c>
      <c s="5" t="n" r="J7">
        <v>3175972</v>
      </c>
      <c s="5" t="n" r="K7">
        <v>2917484</v>
      </c>
      <c s="5" t="n" r="L7">
        <v>2418307</v>
      </c>
    </row>
    <row spans="1:12" r="8">
      <c s="4" t="s" r="A8">
        <v>1061</v>
      </c>
    </row>
    <row spans="1:12" r="9">
      <c s="3" t="s" r="A9">
        <v>1047</v>
      </c>
    </row>
    <row spans="1:12" r="10">
      <c s="4" t="s" r="A10">
        <v>96</v>
      </c>
      <c s="5" t="n" r="J10">
        <v>125778</v>
      </c>
      <c s="5" t="n" r="K10">
        <v>136513</v>
      </c>
      <c s="5" t="n" r="L10">
        <v>159562</v>
      </c>
    </row>
    <row spans="1:12" r="11">
      <c s="4" t="s" r="A11">
        <v>1012</v>
      </c>
    </row>
    <row spans="1:12" r="12">
      <c s="3" t="s" r="A12">
        <v>1047</v>
      </c>
    </row>
    <row spans="1:12" r="13">
      <c s="4" t="s" r="A13">
        <v>96</v>
      </c>
      <c s="5" t="n" r="J13">
        <v>56687</v>
      </c>
      <c s="5" t="n" r="K13">
        <v>51430</v>
      </c>
    </row>
    <row spans="1:12" r="14">
      <c s="4" t="s" r="A14">
        <v>1011</v>
      </c>
    </row>
    <row spans="1:12" r="15">
      <c s="3" t="s" r="A15">
        <v>1047</v>
      </c>
    </row>
    <row spans="1:12" r="16">
      <c s="4" t="s" r="A16">
        <v>96</v>
      </c>
      <c s="5" t="n" r="J16">
        <v>6464</v>
      </c>
      <c s="5" t="n" r="K16">
        <v>10324</v>
      </c>
      <c s="5" t="n" r="L16">
        <v>21257</v>
      </c>
    </row>
    <row spans="1:12" r="17">
      <c s="4" t="s" r="A17">
        <v>1062</v>
      </c>
    </row>
    <row spans="1:12" r="18">
      <c s="3" t="s" r="A18">
        <v>1047</v>
      </c>
    </row>
    <row spans="1:12" r="19">
      <c s="4" t="s" r="A19">
        <v>96</v>
      </c>
      <c s="6" t="n" r="J19">
        <v>19333</v>
      </c>
      <c s="6" t="n" r="K19">
        <v>10675</v>
      </c>
      <c s="6" t="n" r="L19">
        <v>1311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3</v>
      </c>
      <c s="2" t="s" r="B1">
        <v>2</v>
      </c>
      <c s="2" t="s" r="C1">
        <v>32</v>
      </c>
    </row>
    <row spans="1:3" r="2">
      <c s="3" t="s" r="A2">
        <v>1047</v>
      </c>
    </row>
    <row spans="1:3" r="3">
      <c s="4" t="s" r="A3">
        <v>1064</v>
      </c>
      <c s="6" t="n" r="B3">
        <v>513190</v>
      </c>
      <c s="6" t="n" r="C3">
        <v>498861</v>
      </c>
    </row>
    <row spans="1:3" r="4">
      <c s="4" t="s" r="A4">
        <v>1060</v>
      </c>
    </row>
    <row spans="1:3" r="5">
      <c s="3" t="s" r="A5">
        <v>1047</v>
      </c>
    </row>
    <row spans="1:3" r="6">
      <c s="4" t="s" r="A6">
        <v>1064</v>
      </c>
      <c s="5" t="n" r="B6">
        <v>439296</v>
      </c>
      <c s="5" t="n" r="C6">
        <v>429068</v>
      </c>
    </row>
    <row spans="1:3" r="7">
      <c s="4" t="s" r="A7">
        <v>1061</v>
      </c>
    </row>
    <row spans="1:3" r="8">
      <c s="3" t="s" r="A8">
        <v>1047</v>
      </c>
    </row>
    <row spans="1:3" r="9">
      <c s="4" t="s" r="A9">
        <v>1064</v>
      </c>
      <c s="5" t="n" r="B9">
        <v>50520</v>
      </c>
      <c s="5" t="n" r="C9">
        <v>56884</v>
      </c>
    </row>
    <row spans="1:3" r="10">
      <c s="4" t="s" r="A10">
        <v>1012</v>
      </c>
    </row>
    <row spans="1:3" r="11">
      <c s="3" t="s" r="A11">
        <v>1047</v>
      </c>
    </row>
    <row spans="1:3" r="12">
      <c s="4" t="s" r="A12">
        <v>1064</v>
      </c>
      <c s="5" t="n" r="B12">
        <v>5030</v>
      </c>
      <c s="5" t="n" r="C12">
        <v>6314</v>
      </c>
    </row>
    <row spans="1:3" r="13">
      <c s="4" t="s" r="A13">
        <v>1011</v>
      </c>
    </row>
    <row spans="1:3" r="14">
      <c s="3" t="s" r="A14">
        <v>1047</v>
      </c>
    </row>
    <row spans="1:3" r="15">
      <c s="4" t="s" r="A15">
        <v>1064</v>
      </c>
      <c s="5" t="n" r="B15">
        <v>4284</v>
      </c>
    </row>
    <row spans="1:3" r="16">
      <c s="4" t="s" r="A16">
        <v>1062</v>
      </c>
    </row>
    <row spans="1:3" r="17">
      <c s="3" t="s" r="A17">
        <v>1047</v>
      </c>
    </row>
    <row spans="1:3" r="18">
      <c s="4" t="s" r="A18">
        <v>1064</v>
      </c>
      <c s="6" t="n" r="B18">
        <v>14060</v>
      </c>
      <c s="6" t="n" r="C18">
        <v>659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spans="1:4" r="1">
      <c s="1" t="s" r="A1">
        <v>1065</v>
      </c>
      <c s="2" t="s" r="B1">
        <v>1</v>
      </c>
    </row>
    <row spans="1:4" r="2">
      <c s="2" t="s" r="B2">
        <v>2</v>
      </c>
      <c s="2" t="s" r="C2">
        <v>32</v>
      </c>
      <c s="2" t="s" r="D2">
        <v>95</v>
      </c>
    </row>
    <row spans="1:4" r="3">
      <c s="4" t="s" r="A3">
        <v>363</v>
      </c>
    </row>
    <row spans="1:4" r="4">
      <c s="3" t="s" r="A4">
        <v>1066</v>
      </c>
    </row>
    <row spans="1:4" r="5">
      <c s="4" t="s" r="A5">
        <v>1067</v>
      </c>
      <c s="6" t="n" r="B5">
        <v>54495000</v>
      </c>
    </row>
    <row spans="1:4" r="6">
      <c s="4" t="s" r="A6">
        <v>1068</v>
      </c>
      <c s="4" t="s" r="B6">
        <v>1069</v>
      </c>
    </row>
    <row spans="1:4" r="7">
      <c s="4" t="s" r="A7">
        <v>1070</v>
      </c>
      <c s="6" t="n" r="B7">
        <v>55312000</v>
      </c>
    </row>
    <row spans="1:4" r="8">
      <c s="4" t="s" r="A8">
        <v>1071</v>
      </c>
      <c s="5" t="n" r="B8">
        <v>817000</v>
      </c>
    </row>
    <row spans="1:4" r="9">
      <c s="4" t="s" r="A9">
        <v>131</v>
      </c>
    </row>
    <row spans="1:4" r="10">
      <c s="3" t="s" r="A10">
        <v>1066</v>
      </c>
    </row>
    <row spans="1:4" r="11">
      <c s="4" t="s" r="A11">
        <v>1067</v>
      </c>
      <c s="6" t="n" r="B11">
        <v>15918000</v>
      </c>
    </row>
    <row spans="1:4" r="12">
      <c s="4" t="s" r="A12">
        <v>1068</v>
      </c>
      <c s="4" t="s" r="B12">
        <v>1072</v>
      </c>
    </row>
    <row spans="1:4" r="13">
      <c s="4" t="s" r="A13">
        <v>1070</v>
      </c>
      <c s="6" t="n" r="B13">
        <v>11939000</v>
      </c>
    </row>
    <row spans="1:4" r="14">
      <c s="4" t="s" r="A14">
        <v>484</v>
      </c>
      <c s="4" t="s" r="B14">
        <v>455</v>
      </c>
    </row>
    <row spans="1:4" r="15">
      <c s="4" t="s" r="A15">
        <v>1073</v>
      </c>
      <c s="4" t="s" r="B15">
        <v>1074</v>
      </c>
    </row>
    <row spans="1:4" r="16">
      <c s="4" t="s" r="A16">
        <v>1075</v>
      </c>
      <c s="6" t="n" r="B16">
        <v>3979000</v>
      </c>
    </row>
    <row spans="1:4" r="17">
      <c s="4" t="s" r="A17">
        <v>1076</v>
      </c>
      <c s="5" t="n" r="B17">
        <v>3979000</v>
      </c>
    </row>
    <row spans="1:4" r="18">
      <c s="4" t="s" r="A18">
        <v>1077</v>
      </c>
      <c s="6" t="n" r="B18">
        <v>20000000</v>
      </c>
    </row>
    <row spans="1:4" r="19">
      <c s="4" t="s" r="A19">
        <v>1078</v>
      </c>
      <c s="4" t="s" r="B19">
        <v>488</v>
      </c>
    </row>
    <row spans="1:4" r="20">
      <c s="4" t="s" r="A20">
        <v>370</v>
      </c>
    </row>
    <row spans="1:4" r="21">
      <c s="3" t="s" r="A21">
        <v>1066</v>
      </c>
    </row>
    <row spans="1:4" r="22">
      <c s="4" t="s" r="A22">
        <v>1068</v>
      </c>
      <c s="4" t="s" r="B22">
        <v>1079</v>
      </c>
    </row>
    <row spans="1:4" r="23">
      <c s="4" t="s" r="A23">
        <v>1070</v>
      </c>
      <c s="6" t="n" r="B23">
        <v>38441000</v>
      </c>
    </row>
    <row spans="1:4" r="24">
      <c s="4" t="s" r="A24">
        <v>373</v>
      </c>
    </row>
    <row spans="1:4" r="25">
      <c s="3" t="s" r="A25">
        <v>1066</v>
      </c>
    </row>
    <row spans="1:4" r="26">
      <c s="4" t="s" r="A26">
        <v>1068</v>
      </c>
      <c s="4" t="s" r="B26">
        <v>1080</v>
      </c>
    </row>
    <row spans="1:4" r="27">
      <c s="4" t="s" r="A27">
        <v>1070</v>
      </c>
      <c s="6" t="n" r="B27">
        <v>1571000</v>
      </c>
    </row>
    <row spans="1:4" r="28">
      <c s="4" t="s" r="A28">
        <v>375</v>
      </c>
    </row>
    <row spans="1:4" r="29">
      <c s="3" t="s" r="A29">
        <v>1066</v>
      </c>
    </row>
    <row spans="1:4" r="30">
      <c s="4" t="s" r="A30">
        <v>1070</v>
      </c>
      <c s="5" t="n" r="B30">
        <v>27962000</v>
      </c>
    </row>
    <row spans="1:4" r="31">
      <c s="4" t="s" r="A31">
        <v>378</v>
      </c>
    </row>
    <row spans="1:4" r="32">
      <c s="3" t="s" r="A32">
        <v>1066</v>
      </c>
    </row>
    <row spans="1:4" r="33">
      <c s="4" t="s" r="A33">
        <v>1067</v>
      </c>
      <c s="6" t="n" r="B33">
        <v>35325000</v>
      </c>
    </row>
    <row spans="1:4" r="34">
      <c s="4" t="s" r="A34">
        <v>1068</v>
      </c>
      <c s="4" t="s" r="B34">
        <v>1081</v>
      </c>
    </row>
    <row spans="1:4" r="35">
      <c s="4" t="s" r="A35">
        <v>484</v>
      </c>
      <c s="4" t="s" r="B35">
        <v>461</v>
      </c>
    </row>
    <row spans="1:4" r="36">
      <c s="4" t="s" r="A36">
        <v>1073</v>
      </c>
      <c s="4" t="s" r="B36">
        <v>490</v>
      </c>
    </row>
    <row spans="1:4" r="37">
      <c s="4" t="s" r="A37">
        <v>1075</v>
      </c>
      <c s="6" t="n" r="B37">
        <v>404000</v>
      </c>
    </row>
    <row spans="1:4" r="38">
      <c s="4" t="s" r="A38">
        <v>1082</v>
      </c>
      <c s="5" t="n" r="B38">
        <v>5000000</v>
      </c>
    </row>
    <row spans="1:4" r="39">
      <c s="4" t="s" r="A39">
        <v>1083</v>
      </c>
      <c s="5" t="n" r="B39">
        <v>404000</v>
      </c>
    </row>
    <row spans="1:4" r="40">
      <c s="4" t="s" r="A40">
        <v>1084</v>
      </c>
      <c s="6" t="n" r="C40">
        <v>1520000</v>
      </c>
    </row>
    <row spans="1:4" r="41">
      <c s="4" t="s" r="A41">
        <v>381</v>
      </c>
    </row>
    <row spans="1:4" r="42">
      <c s="3" t="s" r="A42">
        <v>1066</v>
      </c>
    </row>
    <row spans="1:4" r="43">
      <c s="4" t="s" r="A43">
        <v>1070</v>
      </c>
      <c s="6" t="n" r="B43">
        <v>17869000</v>
      </c>
    </row>
    <row spans="1:4" r="44">
      <c s="4" t="s" r="A44">
        <v>1085</v>
      </c>
      <c s="4" t="s" r="B44">
        <v>485</v>
      </c>
    </row>
    <row spans="1:4" r="45">
      <c s="4" t="s" r="A45">
        <v>96</v>
      </c>
      <c s="5" t="n" r="C45">
        <v>319542000</v>
      </c>
    </row>
    <row spans="1:4" r="46">
      <c s="4" t="s" r="A46">
        <v>108</v>
      </c>
      <c s="5" t="n" r="C46">
        <v>22991000</v>
      </c>
    </row>
    <row spans="1:4" r="47">
      <c s="4" t="s" r="A47">
        <v>1086</v>
      </c>
      <c s="6" t="n" r="C47">
        <v>3180428000</v>
      </c>
      <c s="6" t="n" r="D47">
        <v>2956309000</v>
      </c>
    </row>
    <row spans="1:4" r="48">
      <c s="4" t="s" r="A48">
        <v>458</v>
      </c>
    </row>
    <row spans="1:4" r="49">
      <c s="3" t="s" r="A49">
        <v>1066</v>
      </c>
    </row>
    <row spans="1:4" r="50">
      <c s="4" t="s" r="A50">
        <v>1068</v>
      </c>
      <c s="4" t="s" r="B50">
        <v>1087</v>
      </c>
    </row>
    <row spans="1:4" r="51">
      <c s="4" t="s" r="A51">
        <v>1070</v>
      </c>
      <c s="6" t="n" r="B51">
        <v>17869000</v>
      </c>
    </row>
    <row spans="1:4" r="52">
      <c s="4" t="s" r="A52">
        <v>484</v>
      </c>
      <c s="4" t="s" r="B52">
        <v>485</v>
      </c>
    </row>
    <row spans="1:4" r="53">
      <c s="4" t="s" r="A53">
        <v>454</v>
      </c>
      <c s="4" t="s" r="B53">
        <v>459</v>
      </c>
    </row>
    <row spans="1:4" r="54">
      <c s="4" t="s" r="A54">
        <v>1088</v>
      </c>
      <c s="4" t="s" r="B54">
        <v>1089</v>
      </c>
    </row>
    <row spans="1:4" r="55">
      <c s="4" t="s" r="A55">
        <v>1090</v>
      </c>
      <c s="6" t="n" r="B55">
        <v>11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02"/>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s="1" t="s" r="A1">
        <v>1091</v>
      </c>
      <c s="2" t="s" r="B1">
        <v>1</v>
      </c>
    </row>
    <row spans="1:3" r="2">
      <c s="2" t="s" r="B2">
        <v>2</v>
      </c>
      <c s="2" t="s" r="C2">
        <v>32</v>
      </c>
    </row>
    <row spans="1:3" r="3">
      <c s="4" t="s" r="A3">
        <v>363</v>
      </c>
    </row>
    <row spans="1:3" r="4">
      <c s="3" t="s" r="A4">
        <v>1066</v>
      </c>
    </row>
    <row spans="1:3" r="5">
      <c s="4" t="s" r="A5">
        <v>1092</v>
      </c>
      <c s="6" t="n" r="B5">
        <v>5500</v>
      </c>
    </row>
    <row spans="1:3" r="6">
      <c s="4" t="s" r="A6">
        <v>1093</v>
      </c>
    </row>
    <row spans="1:3" r="7">
      <c s="3" t="s" r="A7">
        <v>1066</v>
      </c>
    </row>
    <row spans="1:3" r="8">
      <c s="4" t="s" r="A8">
        <v>1094</v>
      </c>
      <c s="6" t="n" r="B8">
        <v>4300</v>
      </c>
    </row>
    <row spans="1:3" r="9">
      <c s="4" t="s" r="A9">
        <v>1095</v>
      </c>
      <c s="4" t="s" r="B9">
        <v>424</v>
      </c>
    </row>
    <row spans="1:3" r="10">
      <c s="4" t="s" r="A10">
        <v>1096</v>
      </c>
    </row>
    <row spans="1:3" r="11">
      <c s="3" t="s" r="A11">
        <v>1066</v>
      </c>
    </row>
    <row spans="1:3" r="12">
      <c s="4" t="s" r="A12">
        <v>1094</v>
      </c>
      <c s="6" t="n" r="B12">
        <v>1200</v>
      </c>
    </row>
    <row spans="1:3" r="13">
      <c s="4" t="s" r="A13">
        <v>1095</v>
      </c>
      <c s="4" t="s" r="B13">
        <v>714</v>
      </c>
    </row>
    <row spans="1:3" r="14">
      <c s="4" t="s" r="A14">
        <v>131</v>
      </c>
    </row>
    <row spans="1:3" r="15">
      <c s="3" t="s" r="A15">
        <v>1066</v>
      </c>
    </row>
    <row spans="1:3" r="16">
      <c s="4" t="s" r="A16">
        <v>1092</v>
      </c>
      <c s="6" t="n" r="B16">
        <v>3788</v>
      </c>
    </row>
    <row spans="1:3" r="17">
      <c s="4" t="s" r="A17">
        <v>1097</v>
      </c>
    </row>
    <row spans="1:3" r="18">
      <c s="3" t="s" r="A18">
        <v>1066</v>
      </c>
    </row>
    <row spans="1:3" r="19">
      <c s="4" t="s" r="A19">
        <v>1094</v>
      </c>
      <c s="6" t="n" r="B19">
        <v>600</v>
      </c>
    </row>
    <row spans="1:3" r="20">
      <c s="4" t="s" r="A20">
        <v>1095</v>
      </c>
      <c s="4" t="s" r="B20">
        <v>689</v>
      </c>
    </row>
    <row spans="1:3" r="21">
      <c s="4" t="s" r="A21">
        <v>1098</v>
      </c>
    </row>
    <row spans="1:3" r="22">
      <c s="3" t="s" r="A22">
        <v>1066</v>
      </c>
    </row>
    <row spans="1:3" r="23">
      <c s="4" t="s" r="A23">
        <v>1094</v>
      </c>
      <c s="6" t="n" r="B23">
        <v>3100</v>
      </c>
    </row>
    <row spans="1:3" r="24">
      <c s="4" t="s" r="A24">
        <v>1095</v>
      </c>
      <c s="4" t="s" r="B24">
        <v>424</v>
      </c>
    </row>
    <row spans="1:3" r="25">
      <c s="4" t="s" r="A25">
        <v>1099</v>
      </c>
    </row>
    <row spans="1:3" r="26">
      <c s="3" t="s" r="A26">
        <v>1066</v>
      </c>
    </row>
    <row spans="1:3" r="27">
      <c s="4" t="s" r="A27">
        <v>1094</v>
      </c>
      <c s="6" t="n" r="B27">
        <v>88</v>
      </c>
    </row>
    <row spans="1:3" r="28">
      <c s="4" t="s" r="A28">
        <v>1100</v>
      </c>
    </row>
    <row spans="1:3" r="29">
      <c s="3" t="s" r="A29">
        <v>1066</v>
      </c>
    </row>
    <row spans="1:3" r="30">
      <c s="4" t="s" r="A30">
        <v>1095</v>
      </c>
      <c s="4" t="s" r="B30">
        <v>529</v>
      </c>
    </row>
    <row spans="1:3" r="31">
      <c s="4" t="s" r="A31">
        <v>370</v>
      </c>
    </row>
    <row spans="1:3" r="32">
      <c s="3" t="s" r="A32">
        <v>1066</v>
      </c>
    </row>
    <row spans="1:3" r="33">
      <c s="4" t="s" r="A33">
        <v>1092</v>
      </c>
      <c s="6" t="n" r="B33">
        <v>13600</v>
      </c>
    </row>
    <row spans="1:3" r="34">
      <c s="4" t="s" r="A34">
        <v>1101</v>
      </c>
    </row>
    <row spans="1:3" r="35">
      <c s="3" t="s" r="A35">
        <v>1066</v>
      </c>
    </row>
    <row spans="1:3" r="36">
      <c s="4" t="s" r="A36">
        <v>1094</v>
      </c>
      <c s="6" t="n" r="B36">
        <v>4300</v>
      </c>
    </row>
    <row spans="1:3" r="37">
      <c s="4" t="s" r="A37">
        <v>1095</v>
      </c>
      <c s="4" t="s" r="B37">
        <v>689</v>
      </c>
    </row>
    <row spans="1:3" r="38">
      <c s="4" t="s" r="A38">
        <v>1102</v>
      </c>
    </row>
    <row spans="1:3" r="39">
      <c s="3" t="s" r="A39">
        <v>1066</v>
      </c>
    </row>
    <row spans="1:3" r="40">
      <c s="4" t="s" r="A40">
        <v>1094</v>
      </c>
      <c s="6" t="n" r="B40">
        <v>2400</v>
      </c>
    </row>
    <row spans="1:3" r="41">
      <c s="4" t="s" r="A41">
        <v>1095</v>
      </c>
      <c s="4" t="s" r="B41">
        <v>1103</v>
      </c>
    </row>
    <row spans="1:3" r="42">
      <c s="4" t="s" r="A42">
        <v>1104</v>
      </c>
    </row>
    <row spans="1:3" r="43">
      <c s="3" t="s" r="A43">
        <v>1066</v>
      </c>
    </row>
    <row spans="1:3" r="44">
      <c s="4" t="s" r="A44">
        <v>1094</v>
      </c>
      <c s="6" t="n" r="B44">
        <v>5100</v>
      </c>
    </row>
    <row spans="1:3" r="45">
      <c s="4" t="s" r="A45">
        <v>1095</v>
      </c>
      <c s="4" t="s" r="B45">
        <v>424</v>
      </c>
    </row>
    <row spans="1:3" r="46">
      <c s="4" t="s" r="A46">
        <v>1105</v>
      </c>
    </row>
    <row spans="1:3" r="47">
      <c s="3" t="s" r="A47">
        <v>1066</v>
      </c>
    </row>
    <row spans="1:3" r="48">
      <c s="4" t="s" r="A48">
        <v>1094</v>
      </c>
      <c s="6" t="n" r="B48">
        <v>1800</v>
      </c>
    </row>
    <row spans="1:3" r="49">
      <c s="4" t="s" r="A49">
        <v>1106</v>
      </c>
    </row>
    <row spans="1:3" r="50">
      <c s="3" t="s" r="A50">
        <v>1066</v>
      </c>
    </row>
    <row spans="1:3" r="51">
      <c s="4" t="s" r="A51">
        <v>1095</v>
      </c>
      <c s="4" t="s" r="B51">
        <v>529</v>
      </c>
    </row>
    <row spans="1:3" r="52">
      <c s="4" t="s" r="A52">
        <v>375</v>
      </c>
    </row>
    <row spans="1:3" r="53">
      <c s="3" t="s" r="A53">
        <v>1066</v>
      </c>
    </row>
    <row spans="1:3" r="54">
      <c s="4" t="s" r="A54">
        <v>1092</v>
      </c>
      <c s="6" t="n" r="B54">
        <v>10290</v>
      </c>
      <c s="6" t="n" r="C54">
        <v>10290</v>
      </c>
    </row>
    <row spans="1:3" r="55">
      <c s="4" t="s" r="A55">
        <v>1107</v>
      </c>
    </row>
    <row spans="1:3" r="56">
      <c s="3" t="s" r="A56">
        <v>1066</v>
      </c>
    </row>
    <row spans="1:3" r="57">
      <c s="4" t="s" r="A57">
        <v>1094</v>
      </c>
      <c s="6" t="n" r="C57">
        <v>10000</v>
      </c>
    </row>
    <row spans="1:3" r="58">
      <c s="4" t="s" r="A58">
        <v>1095</v>
      </c>
      <c s="4" t="s" r="C58">
        <v>1108</v>
      </c>
    </row>
    <row spans="1:3" r="59">
      <c s="4" t="s" r="A59">
        <v>1109</v>
      </c>
    </row>
    <row spans="1:3" r="60">
      <c s="3" t="s" r="A60">
        <v>1066</v>
      </c>
    </row>
    <row spans="1:3" r="61">
      <c s="4" t="s" r="A61">
        <v>1110</v>
      </c>
      <c s="6" t="n" r="C61">
        <v>290</v>
      </c>
    </row>
    <row spans="1:3" r="62">
      <c s="4" t="s" r="A62">
        <v>1111</v>
      </c>
    </row>
    <row spans="1:3" r="63">
      <c s="3" t="s" r="A63">
        <v>1066</v>
      </c>
    </row>
    <row spans="1:3" r="64">
      <c s="4" t="s" r="A64">
        <v>1095</v>
      </c>
      <c s="4" t="s" r="C64">
        <v>529</v>
      </c>
    </row>
    <row spans="1:3" r="65">
      <c s="4" t="s" r="A65">
        <v>378</v>
      </c>
    </row>
    <row spans="1:3" r="66">
      <c s="3" t="s" r="A66">
        <v>1066</v>
      </c>
    </row>
    <row spans="1:3" r="67">
      <c s="4" t="s" r="A67">
        <v>1092</v>
      </c>
      <c s="5" t="n" r="B67">
        <v>16800</v>
      </c>
      <c s="6" t="n" r="C67">
        <v>16800</v>
      </c>
    </row>
    <row spans="1:3" r="68">
      <c s="4" t="s" r="A68">
        <v>1112</v>
      </c>
    </row>
    <row spans="1:3" r="69">
      <c s="3" t="s" r="A69">
        <v>1066</v>
      </c>
    </row>
    <row spans="1:3" r="70">
      <c s="4" t="s" r="A70">
        <v>1094</v>
      </c>
      <c s="6" t="n" r="B70">
        <v>8400</v>
      </c>
    </row>
    <row spans="1:3" r="71">
      <c s="4" t="s" r="A71">
        <v>1095</v>
      </c>
      <c s="4" t="s" r="B71">
        <v>424</v>
      </c>
    </row>
    <row spans="1:3" r="72">
      <c s="4" t="s" r="A72">
        <v>1113</v>
      </c>
    </row>
    <row spans="1:3" r="73">
      <c s="3" t="s" r="A73">
        <v>1066</v>
      </c>
    </row>
    <row spans="1:3" r="74">
      <c s="4" t="s" r="A74">
        <v>1094</v>
      </c>
      <c s="6" t="n" r="B74">
        <v>120</v>
      </c>
    </row>
    <row spans="1:3" r="75">
      <c s="4" t="s" r="A75">
        <v>1095</v>
      </c>
      <c s="4" t="s" r="B75">
        <v>428</v>
      </c>
    </row>
    <row spans="1:3" r="76">
      <c s="4" t="s" r="A76">
        <v>1114</v>
      </c>
    </row>
    <row spans="1:3" r="77">
      <c s="3" t="s" r="A77">
        <v>1066</v>
      </c>
    </row>
    <row spans="1:3" r="78">
      <c s="4" t="s" r="A78">
        <v>1094</v>
      </c>
      <c s="6" t="n" r="B78">
        <v>8100</v>
      </c>
    </row>
    <row spans="1:3" r="79">
      <c s="4" t="s" r="A79">
        <v>1095</v>
      </c>
      <c s="4" t="s" r="B79">
        <v>430</v>
      </c>
    </row>
    <row spans="1:3" r="80">
      <c s="4" t="s" r="A80">
        <v>1115</v>
      </c>
    </row>
    <row spans="1:3" r="81">
      <c s="3" t="s" r="A81">
        <v>1066</v>
      </c>
    </row>
    <row spans="1:3" r="82">
      <c s="4" t="s" r="A82">
        <v>1094</v>
      </c>
      <c s="6" t="n" r="B82">
        <v>180</v>
      </c>
    </row>
    <row spans="1:3" r="83">
      <c s="4" t="s" r="A83">
        <v>1095</v>
      </c>
      <c s="4" t="s" r="B83">
        <v>1116</v>
      </c>
    </row>
    <row spans="1:3" r="84">
      <c s="4" t="s" r="A84">
        <v>381</v>
      </c>
    </row>
    <row spans="1:3" r="85">
      <c s="3" t="s" r="A85">
        <v>1066</v>
      </c>
    </row>
    <row spans="1:3" r="86">
      <c s="4" t="s" r="A86">
        <v>1092</v>
      </c>
      <c s="6" t="n" r="B86">
        <v>22028</v>
      </c>
    </row>
    <row spans="1:3" r="87">
      <c s="4" t="s" r="A87">
        <v>1117</v>
      </c>
    </row>
    <row spans="1:3" r="88">
      <c s="3" t="s" r="A88">
        <v>1066</v>
      </c>
    </row>
    <row spans="1:3" r="89">
      <c s="4" t="s" r="A89">
        <v>1110</v>
      </c>
      <c s="5" t="n" r="B89">
        <v>4120</v>
      </c>
    </row>
    <row spans="1:3" r="90">
      <c s="4" t="s" r="A90">
        <v>1118</v>
      </c>
    </row>
    <row spans="1:3" r="91">
      <c s="3" t="s" r="A91">
        <v>1066</v>
      </c>
    </row>
    <row spans="1:3" r="92">
      <c s="4" t="s" r="A92">
        <v>1094</v>
      </c>
      <c s="6" t="n" r="B92">
        <v>17438</v>
      </c>
    </row>
    <row spans="1:3" r="93">
      <c s="4" t="s" r="A93">
        <v>1119</v>
      </c>
    </row>
    <row spans="1:3" r="94">
      <c s="3" t="s" r="A94">
        <v>1066</v>
      </c>
    </row>
    <row spans="1:3" r="95">
      <c s="4" t="s" r="A95">
        <v>1095</v>
      </c>
      <c s="4" t="s" r="B95">
        <v>802</v>
      </c>
    </row>
    <row spans="1:3" r="96">
      <c s="4" t="s" r="A96">
        <v>1120</v>
      </c>
    </row>
    <row spans="1:3" r="97">
      <c s="3" t="s" r="A97">
        <v>1066</v>
      </c>
    </row>
    <row spans="1:3" r="98">
      <c s="4" t="s" r="A98">
        <v>1095</v>
      </c>
      <c s="4" t="s" r="B98">
        <v>714</v>
      </c>
    </row>
    <row spans="1:3" r="99">
      <c s="4" t="s" r="A99">
        <v>1121</v>
      </c>
    </row>
    <row spans="1:3" r="100">
      <c s="3" t="s" r="A100">
        <v>1066</v>
      </c>
    </row>
    <row spans="1:3" r="101">
      <c s="4" t="s" r="A101">
        <v>1094</v>
      </c>
      <c s="6" t="n" r="B101">
        <v>470</v>
      </c>
    </row>
    <row spans="1:3" r="102">
      <c s="4" t="s" r="A102">
        <v>1095</v>
      </c>
      <c s="4" t="s" r="B102">
        <v>7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122</v>
      </c>
      <c s="2" t="s" r="B1">
        <v>1</v>
      </c>
    </row>
    <row spans="1:4" r="2">
      <c s="2" t="s" r="B2">
        <v>2</v>
      </c>
      <c s="2" t="s" r="C2">
        <v>32</v>
      </c>
      <c s="2" t="s" r="D2">
        <v>95</v>
      </c>
    </row>
    <row spans="1:4" r="3">
      <c s="3" t="s" r="A3">
        <v>1123</v>
      </c>
    </row>
    <row spans="1:4" r="4">
      <c s="4" t="s" r="A4">
        <v>47</v>
      </c>
      <c s="6" t="n" r="B4">
        <v>238999</v>
      </c>
      <c s="6" t="n" r="C4">
        <v>251093</v>
      </c>
      <c s="6" t="n" r="D4">
        <v>213858</v>
      </c>
    </row>
    <row spans="1:4" r="5">
      <c s="4" t="s" r="A5">
        <v>363</v>
      </c>
    </row>
    <row spans="1:4" r="6">
      <c s="3" t="s" r="A6">
        <v>1124</v>
      </c>
    </row>
    <row spans="1:4" r="7">
      <c s="4" t="s" r="A7">
        <v>1125</v>
      </c>
      <c s="5" t="n" r="B7">
        <v>55312</v>
      </c>
    </row>
    <row spans="1:4" r="8">
      <c s="4" t="s" r="A8">
        <v>1126</v>
      </c>
      <c s="5" t="n" r="B8">
        <v>54495</v>
      </c>
    </row>
    <row spans="1:4" r="9">
      <c s="4" t="s" r="A9">
        <v>1127</v>
      </c>
      <c s="5" t="n" r="B9">
        <v>817</v>
      </c>
    </row>
    <row spans="1:4" r="10">
      <c s="3" t="s" r="A10">
        <v>1123</v>
      </c>
    </row>
    <row spans="1:4" r="11">
      <c s="4" t="s" r="A11">
        <v>502</v>
      </c>
      <c s="5" t="n" r="B11">
        <v>10</v>
      </c>
    </row>
    <row spans="1:4" r="12">
      <c s="4" t="s" r="A12">
        <v>1017</v>
      </c>
      <c s="5" t="n" r="B12">
        <v>6333</v>
      </c>
    </row>
    <row spans="1:4" r="13">
      <c s="4" t="s" r="A13">
        <v>170</v>
      </c>
      <c s="5" t="n" r="B13">
        <v>17063</v>
      </c>
    </row>
    <row spans="1:4" r="14">
      <c s="4" t="s" r="A14">
        <v>1128</v>
      </c>
      <c s="5" t="n" r="B14">
        <v>41</v>
      </c>
    </row>
    <row spans="1:4" r="15">
      <c s="4" t="s" r="A15">
        <v>1129</v>
      </c>
      <c s="5" t="n" r="B15">
        <v>5500</v>
      </c>
    </row>
    <row spans="1:4" r="16">
      <c s="4" t="s" r="A16">
        <v>1024</v>
      </c>
      <c s="5" t="n" r="B16">
        <v>22775</v>
      </c>
    </row>
    <row spans="1:4" r="17">
      <c s="4" t="s" r="A17">
        <v>1130</v>
      </c>
      <c s="5" t="n" r="B17">
        <v>51722</v>
      </c>
    </row>
    <row spans="1:4" r="18">
      <c s="4" t="s" r="A18">
        <v>60</v>
      </c>
      <c s="5" t="n" r="B18">
        <v>-3091</v>
      </c>
    </row>
    <row spans="1:4" r="19">
      <c s="4" t="s" r="A19">
        <v>64</v>
      </c>
      <c s="5" t="n" r="B19">
        <v>-410</v>
      </c>
    </row>
    <row spans="1:4" r="20">
      <c s="4" t="s" r="A20">
        <v>68</v>
      </c>
      <c s="5" t="n" r="B20">
        <v>-313</v>
      </c>
    </row>
    <row spans="1:4" r="21">
      <c s="4" t="s" r="A21">
        <v>1131</v>
      </c>
      <c s="5" t="n" r="B21">
        <v>47908</v>
      </c>
    </row>
    <row spans="1:4" r="22">
      <c s="4" t="s" r="A22">
        <v>47</v>
      </c>
      <c s="5" t="n" r="B22">
        <v>6587</v>
      </c>
    </row>
    <row spans="1:4" r="23">
      <c s="4" t="s" r="A23">
        <v>131</v>
      </c>
    </row>
    <row spans="1:4" r="24">
      <c s="3" t="s" r="A24">
        <v>1124</v>
      </c>
    </row>
    <row spans="1:4" r="25">
      <c s="4" t="s" r="A25">
        <v>1125</v>
      </c>
      <c s="5" t="n" r="B25">
        <v>11939</v>
      </c>
    </row>
    <row spans="1:4" r="26">
      <c s="4" t="s" r="A26">
        <v>1132</v>
      </c>
      <c s="5" t="n" r="B26">
        <v>3979</v>
      </c>
    </row>
    <row spans="1:4" r="27">
      <c s="4" t="s" r="A27">
        <v>1126</v>
      </c>
      <c s="5" t="n" r="B27">
        <v>15918</v>
      </c>
    </row>
    <row spans="1:4" r="28">
      <c s="3" t="s" r="A28">
        <v>1123</v>
      </c>
    </row>
    <row spans="1:4" r="29">
      <c s="4" t="s" r="A29">
        <v>502</v>
      </c>
      <c s="5" t="n" r="B29">
        <v>1132</v>
      </c>
    </row>
    <row spans="1:4" r="30">
      <c s="4" t="s" r="A30">
        <v>1017</v>
      </c>
      <c s="5" t="n" r="B30">
        <v>1482</v>
      </c>
    </row>
    <row spans="1:4" r="31">
      <c s="4" t="s" r="A31">
        <v>170</v>
      </c>
      <c s="5" t="n" r="B31">
        <v>2732</v>
      </c>
    </row>
    <row spans="1:4" r="32">
      <c s="4" t="s" r="A32">
        <v>1128</v>
      </c>
      <c s="5" t="n" r="B32">
        <v>38</v>
      </c>
    </row>
    <row spans="1:4" r="33">
      <c s="4" t="s" r="A33">
        <v>1129</v>
      </c>
      <c s="5" t="n" r="B33">
        <v>3788</v>
      </c>
    </row>
    <row spans="1:4" r="34">
      <c s="4" t="s" r="A34">
        <v>1024</v>
      </c>
      <c s="5" t="n" r="B34">
        <v>406</v>
      </c>
    </row>
    <row spans="1:4" r="35">
      <c s="4" t="s" r="A35">
        <v>1130</v>
      </c>
      <c s="5" t="n" r="B35">
        <v>9578</v>
      </c>
    </row>
    <row spans="1:4" r="36">
      <c s="4" t="s" r="A36">
        <v>60</v>
      </c>
      <c s="5" t="n" r="B36">
        <v>-1867</v>
      </c>
    </row>
    <row spans="1:4" r="37">
      <c s="4" t="s" r="A37">
        <v>1133</v>
      </c>
      <c s="5" t="n" r="B37">
        <v>-533</v>
      </c>
    </row>
    <row spans="1:4" r="38">
      <c s="4" t="s" r="A38">
        <v>70</v>
      </c>
      <c s="5" t="n" r="B38">
        <v>-5000</v>
      </c>
    </row>
    <row spans="1:4" r="39">
      <c s="4" t="s" r="A39">
        <v>1131</v>
      </c>
      <c s="5" t="n" r="B39">
        <v>2178</v>
      </c>
    </row>
    <row spans="1:4" r="40">
      <c s="4" t="s" r="A40">
        <v>47</v>
      </c>
      <c s="5" t="n" r="B40">
        <v>17822</v>
      </c>
    </row>
    <row spans="1:4" r="41">
      <c s="4" t="s" r="A41">
        <v>1125</v>
      </c>
      <c s="5" t="n" r="B41">
        <v>20000</v>
      </c>
    </row>
    <row spans="1:4" r="42">
      <c s="4" t="s" r="A42">
        <v>1134</v>
      </c>
      <c s="5" t="n" r="B42">
        <v>-4082</v>
      </c>
    </row>
    <row spans="1:4" r="43">
      <c s="4" t="s" r="A43">
        <v>1135</v>
      </c>
      <c s="5" t="n" r="B43">
        <v>15918</v>
      </c>
    </row>
    <row spans="1:4" r="44">
      <c s="4" t="s" r="A44">
        <v>370</v>
      </c>
    </row>
    <row spans="1:4" r="45">
      <c s="3" t="s" r="A45">
        <v>1124</v>
      </c>
    </row>
    <row spans="1:4" r="46">
      <c s="4" t="s" r="A46">
        <v>1125</v>
      </c>
      <c s="5" t="n" r="B46">
        <v>38441</v>
      </c>
    </row>
    <row spans="1:4" r="47">
      <c s="3" t="s" r="A47">
        <v>1123</v>
      </c>
    </row>
    <row spans="1:4" r="48">
      <c s="4" t="s" r="A48">
        <v>1017</v>
      </c>
      <c s="5" t="n" r="B48">
        <v>3329</v>
      </c>
    </row>
    <row spans="1:4" r="49">
      <c s="4" t="s" r="A49">
        <v>170</v>
      </c>
      <c s="5" t="n" r="B49">
        <v>3550</v>
      </c>
    </row>
    <row spans="1:4" r="50">
      <c s="4" t="s" r="A50">
        <v>1129</v>
      </c>
      <c s="5" t="n" r="B50">
        <v>13600</v>
      </c>
    </row>
    <row spans="1:4" r="51">
      <c s="4" t="s" r="A51">
        <v>1024</v>
      </c>
      <c s="5" t="n" r="B51">
        <v>166</v>
      </c>
    </row>
    <row spans="1:4" r="52">
      <c s="4" t="s" r="A52">
        <v>1130</v>
      </c>
      <c s="5" t="n" r="B52">
        <v>20645</v>
      </c>
    </row>
    <row spans="1:4" r="53">
      <c s="4" t="s" r="A53">
        <v>60</v>
      </c>
      <c s="5" t="n" r="B53">
        <v>-555</v>
      </c>
    </row>
    <row spans="1:4" r="54">
      <c s="4" t="s" r="A54">
        <v>64</v>
      </c>
      <c s="5" t="n" r="B54">
        <v>-92</v>
      </c>
    </row>
    <row spans="1:4" r="55">
      <c s="4" t="s" r="A55">
        <v>1136</v>
      </c>
      <c s="5" t="n" r="B55">
        <v>-4808</v>
      </c>
    </row>
    <row spans="1:4" r="56">
      <c s="4" t="s" r="A56">
        <v>1131</v>
      </c>
      <c s="5" t="n" r="B56">
        <v>15190</v>
      </c>
    </row>
    <row spans="1:4" r="57">
      <c s="4" t="s" r="A57">
        <v>47</v>
      </c>
      <c s="5" t="n" r="B57">
        <v>23251</v>
      </c>
    </row>
    <row spans="1:4" r="58">
      <c s="4" t="s" r="A58">
        <v>1125</v>
      </c>
      <c s="5" t="n" r="B58">
        <v>38441</v>
      </c>
    </row>
    <row spans="1:4" r="59">
      <c s="4" t="s" r="A59">
        <v>373</v>
      </c>
    </row>
    <row spans="1:4" r="60">
      <c s="3" t="s" r="A60">
        <v>1124</v>
      </c>
    </row>
    <row spans="1:4" r="61">
      <c s="4" t="s" r="A61">
        <v>1125</v>
      </c>
      <c s="5" t="n" r="B61">
        <v>1571</v>
      </c>
    </row>
    <row spans="1:4" r="62">
      <c s="3" t="s" r="A62">
        <v>1123</v>
      </c>
    </row>
    <row spans="1:4" r="63">
      <c s="4" t="s" r="A63">
        <v>502</v>
      </c>
      <c s="5" t="n" r="B63">
        <v>253</v>
      </c>
    </row>
    <row spans="1:4" r="64">
      <c s="4" t="s" r="A64">
        <v>1017</v>
      </c>
      <c s="5" t="n" r="B64">
        <v>509</v>
      </c>
    </row>
    <row spans="1:4" r="65">
      <c s="4" t="s" r="A65">
        <v>170</v>
      </c>
      <c s="5" t="n" r="B65">
        <v>2793</v>
      </c>
    </row>
    <row spans="1:4" r="66">
      <c s="4" t="s" r="A66">
        <v>1128</v>
      </c>
      <c s="5" t="n" r="B66">
        <v>40</v>
      </c>
    </row>
    <row spans="1:4" r="67">
      <c s="4" t="s" r="A67">
        <v>1024</v>
      </c>
      <c s="5" t="n" r="B67">
        <v>250</v>
      </c>
    </row>
    <row spans="1:4" r="68">
      <c s="4" t="s" r="A68">
        <v>1130</v>
      </c>
      <c s="5" t="n" r="B68">
        <v>3845</v>
      </c>
    </row>
    <row spans="1:4" r="69">
      <c s="4" t="s" r="A69">
        <v>60</v>
      </c>
      <c s="5" t="n" r="B69">
        <v>-514</v>
      </c>
    </row>
    <row spans="1:4" r="70">
      <c s="4" t="s" r="A70">
        <v>64</v>
      </c>
      <c s="5" t="n" r="B70">
        <v>-2160</v>
      </c>
    </row>
    <row spans="1:4" r="71">
      <c s="4" t="s" r="A71">
        <v>1131</v>
      </c>
      <c s="5" t="n" r="B71">
        <v>1171</v>
      </c>
    </row>
    <row spans="1:4" r="72">
      <c s="4" t="s" r="A72">
        <v>47</v>
      </c>
      <c s="5" t="n" r="B72">
        <v>400</v>
      </c>
    </row>
    <row spans="1:4" r="73">
      <c s="4" t="s" r="A73">
        <v>1125</v>
      </c>
      <c s="5" t="n" r="B73">
        <v>1571</v>
      </c>
    </row>
    <row spans="1:4" r="74">
      <c s="4" t="s" r="A74">
        <v>375</v>
      </c>
    </row>
    <row spans="1:4" r="75">
      <c s="3" t="s" r="A75">
        <v>1124</v>
      </c>
    </row>
    <row spans="1:4" r="76">
      <c s="4" t="s" r="A76">
        <v>1125</v>
      </c>
      <c s="5" t="n" r="B76">
        <v>27962</v>
      </c>
    </row>
    <row spans="1:4" r="77">
      <c s="3" t="s" r="A77">
        <v>1123</v>
      </c>
    </row>
    <row spans="1:4" r="78">
      <c s="4" t="s" r="A78">
        <v>170</v>
      </c>
      <c s="5" t="n" r="B78">
        <v>2316</v>
      </c>
    </row>
    <row spans="1:4" r="79">
      <c s="4" t="s" r="A79">
        <v>1129</v>
      </c>
      <c s="5" t="n" r="B79">
        <v>10290</v>
      </c>
      <c s="5" t="n" r="C79">
        <v>10290</v>
      </c>
    </row>
    <row spans="1:4" r="80">
      <c s="4" t="s" r="A80">
        <v>1024</v>
      </c>
      <c s="5" t="n" r="B80">
        <v>2638</v>
      </c>
    </row>
    <row spans="1:4" r="81">
      <c s="4" t="s" r="A81">
        <v>1130</v>
      </c>
      <c s="5" t="n" r="B81">
        <v>15244</v>
      </c>
    </row>
    <row spans="1:4" r="82">
      <c s="4" t="s" r="A82">
        <v>47</v>
      </c>
      <c s="5" t="n" r="B82">
        <v>12718</v>
      </c>
    </row>
    <row spans="1:4" r="83">
      <c s="4" t="s" r="A83">
        <v>1125</v>
      </c>
      <c s="5" t="n" r="B83">
        <v>27962</v>
      </c>
    </row>
    <row spans="1:4" r="84">
      <c s="4" t="s" r="A84">
        <v>378</v>
      </c>
    </row>
    <row spans="1:4" r="85">
      <c s="3" t="s" r="A85">
        <v>1124</v>
      </c>
    </row>
    <row spans="1:4" r="86">
      <c s="4" t="s" r="A86">
        <v>1132</v>
      </c>
      <c s="5" t="n" r="B86">
        <v>404</v>
      </c>
    </row>
    <row spans="1:4" r="87">
      <c s="4" t="s" r="A87">
        <v>1126</v>
      </c>
      <c s="5" t="n" r="B87">
        <v>35325</v>
      </c>
    </row>
    <row spans="1:4" r="88">
      <c s="3" t="s" r="A88">
        <v>1123</v>
      </c>
    </row>
    <row spans="1:4" r="89">
      <c s="4" t="s" r="A89">
        <v>502</v>
      </c>
      <c s="5" t="n" r="C89">
        <v>1037</v>
      </c>
    </row>
    <row spans="1:4" r="90">
      <c s="4" t="s" r="A90">
        <v>1017</v>
      </c>
      <c s="5" t="n" r="C90">
        <v>3242</v>
      </c>
    </row>
    <row spans="1:4" r="91">
      <c s="4" t="s" r="A91">
        <v>170</v>
      </c>
      <c s="5" t="n" r="C91">
        <v>10678</v>
      </c>
    </row>
    <row spans="1:4" r="92">
      <c s="4" t="s" r="A92">
        <v>1128</v>
      </c>
      <c s="5" t="n" r="C92">
        <v>1317</v>
      </c>
    </row>
    <row spans="1:4" r="93">
      <c s="4" t="s" r="A93">
        <v>1129</v>
      </c>
      <c s="5" t="n" r="B93">
        <v>16800</v>
      </c>
      <c s="5" t="n" r="C93">
        <v>16800</v>
      </c>
    </row>
    <row spans="1:4" r="94">
      <c s="4" t="s" r="A94">
        <v>1137</v>
      </c>
      <c s="5" t="n" r="C94">
        <v>1099</v>
      </c>
    </row>
    <row spans="1:4" r="95">
      <c s="4" t="s" r="A95">
        <v>1024</v>
      </c>
      <c s="5" t="n" r="C95">
        <v>5467</v>
      </c>
    </row>
    <row spans="1:4" r="96">
      <c s="4" t="s" r="A96">
        <v>1130</v>
      </c>
      <c s="5" t="n" r="C96">
        <v>39640</v>
      </c>
    </row>
    <row spans="1:4" r="97">
      <c s="4" t="s" r="A97">
        <v>60</v>
      </c>
      <c s="5" t="n" r="C97">
        <v>-5587</v>
      </c>
    </row>
    <row spans="1:4" r="98">
      <c s="4" t="s" r="A98">
        <v>61</v>
      </c>
      <c s="5" t="n" r="C98">
        <v>-251</v>
      </c>
    </row>
    <row spans="1:4" r="99">
      <c s="4" t="s" r="A99">
        <v>1133</v>
      </c>
      <c s="5" t="n" r="C99">
        <v>-6902</v>
      </c>
    </row>
    <row spans="1:4" r="100">
      <c s="4" t="s" r="A100">
        <v>1138</v>
      </c>
      <c s="5" t="n" r="C100">
        <v>-2787</v>
      </c>
    </row>
    <row spans="1:4" r="101">
      <c s="4" t="s" r="A101">
        <v>1131</v>
      </c>
      <c s="5" t="n" r="C101">
        <v>24113</v>
      </c>
    </row>
    <row spans="1:4" r="102">
      <c s="4" t="s" r="A102">
        <v>47</v>
      </c>
      <c s="5" t="n" r="C102">
        <v>22987</v>
      </c>
    </row>
    <row spans="1:4" r="103">
      <c s="4" t="s" r="A103">
        <v>1125</v>
      </c>
      <c s="5" t="n" r="C103">
        <v>47100</v>
      </c>
    </row>
    <row spans="1:4" r="104">
      <c s="4" t="s" r="A104">
        <v>1134</v>
      </c>
      <c s="5" t="n" r="C104">
        <v>-11775</v>
      </c>
    </row>
    <row spans="1:4" r="105">
      <c s="4" t="s" r="A105">
        <v>1135</v>
      </c>
      <c s="5" t="n" r="C105">
        <v>35325</v>
      </c>
    </row>
    <row spans="1:4" r="106">
      <c s="4" t="s" r="A106">
        <v>1139</v>
      </c>
    </row>
    <row spans="1:4" r="107">
      <c s="3" t="s" r="A107">
        <v>1123</v>
      </c>
    </row>
    <row spans="1:4" r="108">
      <c s="4" t="s" r="A108">
        <v>502</v>
      </c>
      <c s="5" t="n" r="C108">
        <v>1037</v>
      </c>
    </row>
    <row spans="1:4" r="109">
      <c s="4" t="s" r="A109">
        <v>1017</v>
      </c>
      <c s="5" t="n" r="C109">
        <v>3326</v>
      </c>
    </row>
    <row spans="1:4" r="110">
      <c s="4" t="s" r="A110">
        <v>170</v>
      </c>
      <c s="5" t="n" r="C110">
        <v>10678</v>
      </c>
    </row>
    <row spans="1:4" r="111">
      <c s="4" t="s" r="A111">
        <v>1128</v>
      </c>
      <c s="5" t="n" r="C111">
        <v>1317</v>
      </c>
    </row>
    <row spans="1:4" r="112">
      <c s="4" t="s" r="A112">
        <v>1129</v>
      </c>
      <c s="5" t="n" r="C112">
        <v>16800</v>
      </c>
    </row>
    <row spans="1:4" r="113">
      <c s="4" t="s" r="A113">
        <v>1137</v>
      </c>
      <c s="5" t="n" r="C113">
        <v>1099</v>
      </c>
    </row>
    <row spans="1:4" r="114">
      <c s="4" t="s" r="A114">
        <v>1024</v>
      </c>
      <c s="5" t="n" r="C114">
        <v>5467</v>
      </c>
    </row>
    <row spans="1:4" r="115">
      <c s="4" t="s" r="A115">
        <v>1130</v>
      </c>
      <c s="5" t="n" r="C115">
        <v>39724</v>
      </c>
    </row>
    <row spans="1:4" r="116">
      <c s="4" t="s" r="A116">
        <v>60</v>
      </c>
      <c s="5" t="n" r="C116">
        <v>-5587</v>
      </c>
    </row>
    <row spans="1:4" r="117">
      <c s="4" t="s" r="A117">
        <v>61</v>
      </c>
      <c s="5" t="n" r="C117">
        <v>-251</v>
      </c>
    </row>
    <row spans="1:4" r="118">
      <c s="4" t="s" r="A118">
        <v>1133</v>
      </c>
      <c s="5" t="n" r="C118">
        <v>-2756</v>
      </c>
    </row>
    <row spans="1:4" r="119">
      <c s="4" t="s" r="A119">
        <v>68</v>
      </c>
      <c s="5" t="n" r="C119">
        <v>-4954</v>
      </c>
    </row>
    <row spans="1:4" r="120">
      <c s="4" t="s" r="A120">
        <v>1138</v>
      </c>
      <c s="5" t="n" r="C120">
        <v>-2787</v>
      </c>
    </row>
    <row spans="1:4" r="121">
      <c s="4" t="s" r="A121">
        <v>1131</v>
      </c>
      <c s="5" t="n" r="C121">
        <v>23389</v>
      </c>
    </row>
    <row spans="1:4" r="122">
      <c s="4" t="s" r="A122">
        <v>47</v>
      </c>
      <c s="5" t="n" r="C122">
        <v>23586</v>
      </c>
    </row>
    <row spans="1:4" r="123">
      <c s="4" t="s" r="A123">
        <v>1125</v>
      </c>
      <c s="5" t="n" r="C123">
        <v>46975</v>
      </c>
    </row>
    <row spans="1:4" r="124">
      <c s="4" t="s" r="A124">
        <v>1134</v>
      </c>
      <c s="5" t="n" r="C124">
        <v>-11744</v>
      </c>
    </row>
    <row spans="1:4" r="125">
      <c s="4" t="s" r="A125">
        <v>1135</v>
      </c>
      <c s="5" t="n" r="C125">
        <v>35231</v>
      </c>
    </row>
    <row spans="1:4" r="126">
      <c s="4" t="s" r="A126">
        <v>1140</v>
      </c>
    </row>
    <row spans="1:4" r="127">
      <c s="3" t="s" r="A127">
        <v>1123</v>
      </c>
    </row>
    <row spans="1:4" r="128">
      <c s="4" t="s" r="A128">
        <v>1017</v>
      </c>
      <c s="5" t="n" r="C128">
        <v>-84</v>
      </c>
    </row>
    <row spans="1:4" r="129">
      <c s="4" t="s" r="A129">
        <v>1130</v>
      </c>
      <c s="5" t="n" r="C129">
        <v>-84</v>
      </c>
    </row>
    <row spans="1:4" r="130">
      <c s="4" t="s" r="A130">
        <v>1133</v>
      </c>
      <c s="5" t="n" r="C130">
        <v>-4146</v>
      </c>
    </row>
    <row spans="1:4" r="131">
      <c s="4" t="s" r="A131">
        <v>68</v>
      </c>
      <c s="5" t="n" r="C131">
        <v>4954</v>
      </c>
    </row>
    <row spans="1:4" r="132">
      <c s="4" t="s" r="A132">
        <v>1131</v>
      </c>
      <c s="5" t="n" r="C132">
        <v>724</v>
      </c>
    </row>
    <row spans="1:4" r="133">
      <c s="4" t="s" r="A133">
        <v>47</v>
      </c>
      <c s="5" t="n" r="C133">
        <v>-599</v>
      </c>
    </row>
    <row spans="1:4" r="134">
      <c s="4" t="s" r="A134">
        <v>1125</v>
      </c>
      <c s="5" t="n" r="C134">
        <v>125</v>
      </c>
    </row>
    <row spans="1:4" r="135">
      <c s="4" t="s" r="A135">
        <v>1134</v>
      </c>
      <c s="5" t="n" r="C135">
        <v>-31</v>
      </c>
    </row>
    <row spans="1:4" r="136">
      <c s="4" t="s" r="A136">
        <v>1135</v>
      </c>
      <c s="6" t="n" r="C136">
        <v>94</v>
      </c>
    </row>
    <row spans="1:4" r="137">
      <c s="4" t="s" r="A137">
        <v>381</v>
      </c>
    </row>
    <row spans="1:4" r="138">
      <c s="3" t="s" r="A138">
        <v>1124</v>
      </c>
    </row>
    <row spans="1:4" r="139">
      <c s="4" t="s" r="A139">
        <v>1125</v>
      </c>
      <c s="5" t="n" r="B139">
        <v>17869</v>
      </c>
    </row>
    <row spans="1:4" r="140">
      <c s="4" t="s" r="A140">
        <v>1141</v>
      </c>
      <c s="5" t="n" r="B140">
        <v>72369</v>
      </c>
    </row>
    <row spans="1:4" r="141">
      <c s="4" t="s" r="A141">
        <v>1135</v>
      </c>
      <c s="5" t="n" r="B141">
        <v>90238</v>
      </c>
    </row>
    <row spans="1:4" r="142">
      <c s="3" t="s" r="A142">
        <v>1123</v>
      </c>
    </row>
    <row spans="1:4" r="143">
      <c s="4" t="s" r="A143">
        <v>502</v>
      </c>
      <c s="5" t="n" r="B143">
        <v>70826</v>
      </c>
    </row>
    <row spans="1:4" r="144">
      <c s="4" t="s" r="A144">
        <v>1017</v>
      </c>
      <c s="5" t="n" r="B144">
        <v>52012</v>
      </c>
    </row>
    <row spans="1:4" r="145">
      <c s="4" t="s" r="A145">
        <v>170</v>
      </c>
      <c s="5" t="n" r="B145">
        <v>20403</v>
      </c>
    </row>
    <row spans="1:4" r="146">
      <c s="4" t="s" r="A146">
        <v>1128</v>
      </c>
      <c s="5" t="n" r="B146">
        <v>4027</v>
      </c>
    </row>
    <row spans="1:4" r="147">
      <c s="4" t="s" r="A147">
        <v>1129</v>
      </c>
      <c s="5" t="n" r="B147">
        <v>22028</v>
      </c>
    </row>
    <row spans="1:4" r="148">
      <c s="4" t="s" r="A148">
        <v>1137</v>
      </c>
      <c s="5" t="n" r="B148">
        <v>103</v>
      </c>
    </row>
    <row spans="1:4" r="149">
      <c s="4" t="s" r="A149">
        <v>1024</v>
      </c>
      <c s="5" t="n" r="B149">
        <v>52390</v>
      </c>
    </row>
    <row spans="1:4" r="150">
      <c s="4" t="s" r="A150">
        <v>1130</v>
      </c>
      <c s="5" t="n" r="B150">
        <v>221789</v>
      </c>
    </row>
    <row spans="1:4" r="151">
      <c s="4" t="s" r="A151">
        <v>60</v>
      </c>
      <c s="5" t="n" r="B151">
        <v>-50642</v>
      </c>
    </row>
    <row spans="1:4" r="152">
      <c s="4" t="s" r="A152">
        <v>1133</v>
      </c>
      <c s="5" t="n" r="B152">
        <v>-6431</v>
      </c>
    </row>
    <row spans="1:4" r="153">
      <c s="4" t="s" r="A153">
        <v>1138</v>
      </c>
      <c s="5" t="n" r="B153">
        <v>-2109</v>
      </c>
    </row>
    <row spans="1:4" r="154">
      <c s="4" t="s" r="A154">
        <v>1125</v>
      </c>
      <c s="5" t="n" r="B154">
        <v>162607</v>
      </c>
    </row>
    <row spans="1:4" r="155">
      <c s="4" t="s" r="A155">
        <v>1134</v>
      </c>
      <c s="5" t="n" r="B155">
        <v>-72369</v>
      </c>
    </row>
    <row spans="1:4" r="156">
      <c s="4" t="s" r="A156">
        <v>1135</v>
      </c>
      <c s="6" t="n" r="B156">
        <v>9023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42</v>
      </c>
      <c s="2" t="s" r="B1">
        <v>1</v>
      </c>
    </row>
    <row spans="1:3" r="2">
      <c s="2" t="s" r="B2">
        <v>2</v>
      </c>
      <c s="2" t="s" r="C2">
        <v>32</v>
      </c>
    </row>
    <row spans="1:3" r="3">
      <c s="3" t="s" r="A3">
        <v>1143</v>
      </c>
    </row>
    <row spans="1:3" r="4">
      <c s="4" t="s" r="A4">
        <v>1144</v>
      </c>
      <c s="6" t="n" r="B4">
        <v>2248000</v>
      </c>
    </row>
    <row spans="1:3" r="5">
      <c s="4" t="s" r="A5">
        <v>1145</v>
      </c>
      <c s="5" t="n" r="B5">
        <v>500000</v>
      </c>
      <c s="6" t="n" r="C5">
        <v>730000</v>
      </c>
    </row>
    <row spans="1:3" r="6">
      <c s="4" t="s" r="A6">
        <v>747</v>
      </c>
      <c s="5" t="n" r="B6">
        <v>-12619000</v>
      </c>
    </row>
    <row spans="1:3" r="7">
      <c s="4" t="s" r="A7">
        <v>748</v>
      </c>
      <c s="6" t="n" r="B7">
        <v>7518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146</v>
      </c>
      <c s="2" t="s" r="B1">
        <v>2</v>
      </c>
      <c s="2" t="s" r="C1">
        <v>32</v>
      </c>
    </row>
    <row spans="1:3" r="2">
      <c s="3" t="s" r="A2">
        <v>1147</v>
      </c>
    </row>
    <row spans="1:3" r="3">
      <c s="4" t="s" r="A3">
        <v>1148</v>
      </c>
      <c s="6" t="n" r="B3">
        <v>171</v>
      </c>
      <c s="6" t="n" r="C3">
        <v>1284</v>
      </c>
    </row>
    <row spans="1:3" r="4">
      <c s="4" t="s" r="A4">
        <v>1149</v>
      </c>
      <c s="5" t="n" r="C4">
        <v>4475</v>
      </c>
    </row>
    <row spans="1:3" r="5">
      <c s="4" t="s" r="A5">
        <v>1150</v>
      </c>
    </row>
    <row spans="1:3" r="6">
      <c s="3" t="s" r="A6">
        <v>1147</v>
      </c>
    </row>
    <row spans="1:3" r="7">
      <c s="4" t="s" r="A7">
        <v>1148</v>
      </c>
      <c s="5" t="n" r="B7">
        <v>75</v>
      </c>
      <c s="5" t="n" r="C7">
        <v>456</v>
      </c>
    </row>
    <row spans="1:3" r="8">
      <c s="4" t="s" r="A8">
        <v>1149</v>
      </c>
      <c s="5" t="n" r="C8">
        <v>4180</v>
      </c>
    </row>
    <row spans="1:3" r="9">
      <c s="4" t="s" r="A9">
        <v>1151</v>
      </c>
    </row>
    <row spans="1:3" r="10">
      <c s="3" t="s" r="A10">
        <v>1147</v>
      </c>
    </row>
    <row spans="1:3" r="11">
      <c s="4" t="s" r="A11">
        <v>1148</v>
      </c>
      <c s="5" t="n" r="C11">
        <v>456</v>
      </c>
    </row>
    <row spans="1:3" r="12">
      <c s="4" t="s" r="A12">
        <v>1149</v>
      </c>
      <c s="5" t="n" r="B12">
        <v>17833</v>
      </c>
    </row>
    <row spans="1:3" r="13">
      <c s="4" t="s" r="A13">
        <v>1152</v>
      </c>
    </row>
    <row spans="1:3" r="14">
      <c s="3" t="s" r="A14">
        <v>1147</v>
      </c>
    </row>
    <row spans="1:3" r="15">
      <c s="4" t="s" r="A15">
        <v>1149</v>
      </c>
      <c s="5" t="n" r="B15">
        <v>592</v>
      </c>
    </row>
    <row spans="1:3" r="16">
      <c s="4" t="s" r="A16">
        <v>1153</v>
      </c>
    </row>
    <row spans="1:3" r="17">
      <c s="3" t="s" r="A17">
        <v>1147</v>
      </c>
    </row>
    <row spans="1:3" r="18">
      <c s="4" t="s" r="A18">
        <v>1148</v>
      </c>
      <c s="5" t="n" r="C18">
        <v>456</v>
      </c>
    </row>
    <row spans="1:3" r="19">
      <c s="4" t="s" r="A19">
        <v>1154</v>
      </c>
    </row>
    <row spans="1:3" r="20">
      <c s="3" t="s" r="A20">
        <v>1147</v>
      </c>
    </row>
    <row spans="1:3" r="21">
      <c s="4" t="s" r="A21">
        <v>1149</v>
      </c>
      <c s="5" t="n" r="B21">
        <v>17241</v>
      </c>
    </row>
    <row spans="1:3" r="22">
      <c s="4" t="s" r="A22">
        <v>1155</v>
      </c>
    </row>
    <row spans="1:3" r="23">
      <c s="3" t="s" r="A23">
        <v>1147</v>
      </c>
    </row>
    <row spans="1:3" r="24">
      <c s="4" t="s" r="A24">
        <v>1149</v>
      </c>
      <c s="5" t="n" r="B24">
        <v>194</v>
      </c>
      <c s="5" t="n" r="C24">
        <v>4180</v>
      </c>
    </row>
    <row spans="1:3" r="25">
      <c s="4" t="s" r="A25">
        <v>1156</v>
      </c>
    </row>
    <row spans="1:3" r="26">
      <c s="3" t="s" r="A26">
        <v>1147</v>
      </c>
    </row>
    <row spans="1:3" r="27">
      <c s="4" t="s" r="A27">
        <v>1149</v>
      </c>
      <c s="5" t="n" r="B27">
        <v>113</v>
      </c>
    </row>
    <row spans="1:3" r="28">
      <c s="4" t="s" r="A28">
        <v>1157</v>
      </c>
    </row>
    <row spans="1:3" r="29">
      <c s="3" t="s" r="A29">
        <v>1147</v>
      </c>
    </row>
    <row spans="1:3" r="30">
      <c s="4" t="s" r="A30">
        <v>1149</v>
      </c>
      <c s="5" t="n" r="B30">
        <v>81</v>
      </c>
      <c s="5" t="n" r="C30">
        <v>4180</v>
      </c>
    </row>
    <row spans="1:3" r="31">
      <c s="4" t="s" r="A31">
        <v>1158</v>
      </c>
    </row>
    <row spans="1:3" r="32">
      <c s="3" t="s" r="A32">
        <v>1147</v>
      </c>
    </row>
    <row spans="1:3" r="33">
      <c s="4" t="s" r="A33">
        <v>1149</v>
      </c>
      <c s="5" t="n" r="B33">
        <v>18027</v>
      </c>
    </row>
    <row spans="1:3" r="34">
      <c s="4" t="s" r="A34">
        <v>1159</v>
      </c>
    </row>
    <row spans="1:3" r="35">
      <c s="3" t="s" r="A35">
        <v>1147</v>
      </c>
    </row>
    <row spans="1:3" r="36">
      <c s="4" t="s" r="A36">
        <v>1148</v>
      </c>
      <c s="5" t="n" r="B36">
        <v>75</v>
      </c>
    </row>
    <row spans="1:3" r="37">
      <c s="4" t="s" r="A37">
        <v>393</v>
      </c>
    </row>
    <row spans="1:3" r="38">
      <c s="3" t="s" r="A38">
        <v>1147</v>
      </c>
    </row>
    <row spans="1:3" r="39">
      <c s="4" t="s" r="A39">
        <v>1148</v>
      </c>
      <c s="5" t="n" r="B39">
        <v>96</v>
      </c>
      <c s="5" t="n" r="C39">
        <v>828</v>
      </c>
    </row>
    <row spans="1:3" r="40">
      <c s="4" t="s" r="A40">
        <v>1149</v>
      </c>
      <c s="5" t="n" r="B40">
        <v>22131</v>
      </c>
      <c s="5" t="n" r="C40">
        <v>295</v>
      </c>
    </row>
    <row spans="1:3" r="41">
      <c s="4" t="s" r="A41">
        <v>1160</v>
      </c>
    </row>
    <row spans="1:3" r="42">
      <c s="3" t="s" r="A42">
        <v>1147</v>
      </c>
    </row>
    <row spans="1:3" r="43">
      <c s="4" t="s" r="A43">
        <v>1148</v>
      </c>
      <c s="5" t="n" r="C43">
        <v>796</v>
      </c>
    </row>
    <row spans="1:3" r="44">
      <c s="4" t="s" r="A44">
        <v>1149</v>
      </c>
      <c s="5" t="n" r="B44">
        <v>4104</v>
      </c>
      <c s="5" t="n" r="C44">
        <v>295</v>
      </c>
    </row>
    <row spans="1:3" r="45">
      <c s="4" t="s" r="A45">
        <v>1161</v>
      </c>
    </row>
    <row spans="1:3" r="46">
      <c s="3" t="s" r="A46">
        <v>1147</v>
      </c>
    </row>
    <row spans="1:3" r="47">
      <c s="4" t="s" r="A47">
        <v>1148</v>
      </c>
      <c s="5" t="n" r="B47">
        <v>96</v>
      </c>
      <c s="5" t="n" r="C47">
        <v>796</v>
      </c>
    </row>
    <row spans="1:3" r="48">
      <c s="4" t="s" r="A48">
        <v>1162</v>
      </c>
    </row>
    <row spans="1:3" r="49">
      <c s="3" t="s" r="A49">
        <v>1147</v>
      </c>
    </row>
    <row spans="1:3" r="50">
      <c s="4" t="s" r="A50">
        <v>1149</v>
      </c>
      <c s="6" t="n" r="B50">
        <v>4104</v>
      </c>
      <c s="5" t="n" r="C50">
        <v>295</v>
      </c>
    </row>
    <row spans="1:3" r="51">
      <c s="4" t="s" r="A51">
        <v>1163</v>
      </c>
    </row>
    <row spans="1:3" r="52">
      <c s="3" t="s" r="A52">
        <v>1147</v>
      </c>
    </row>
    <row spans="1:3" r="53">
      <c s="4" t="s" r="A53">
        <v>1148</v>
      </c>
      <c s="5" t="n" r="C53">
        <v>32</v>
      </c>
    </row>
    <row spans="1:3" r="54">
      <c s="4" t="s" r="A54">
        <v>1164</v>
      </c>
    </row>
    <row spans="1:3" r="55">
      <c s="3" t="s" r="A55">
        <v>1147</v>
      </c>
    </row>
    <row spans="1:3" r="56">
      <c s="4" t="s" r="A56">
        <v>1148</v>
      </c>
      <c s="6" t="n" r="C56">
        <v>3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11"/>
  </cols>
  <sheetData>
    <row spans="1:2" r="1">
      <c s="1" t="s" r="A1">
        <v>1165</v>
      </c>
      <c s="2" t="s" r="B1">
        <v>129</v>
      </c>
    </row>
    <row spans="1:2" r="2">
      <c s="4" t="s" r="A2">
        <v>1166</v>
      </c>
    </row>
    <row spans="1:2" r="3">
      <c s="3" t="s" r="A3">
        <v>1147</v>
      </c>
    </row>
    <row spans="1:2" r="4">
      <c s="4" t="s" r="A4">
        <v>1167</v>
      </c>
      <c s="6" t="n" r="B4">
        <v>33564</v>
      </c>
    </row>
    <row spans="1:2" r="5">
      <c s="4" t="s" r="A5">
        <v>1168</v>
      </c>
    </row>
    <row spans="1:2" r="6">
      <c s="3" t="s" r="A6">
        <v>1147</v>
      </c>
    </row>
    <row spans="1:2" r="7">
      <c s="4" t="s" r="A7">
        <v>1169</v>
      </c>
      <c s="4" t="s" r="B7">
        <v>1170</v>
      </c>
    </row>
    <row spans="1:2" r="8">
      <c s="4" t="s" r="A8">
        <v>1171</v>
      </c>
    </row>
    <row spans="1:2" r="9">
      <c s="3" t="s" r="A9">
        <v>1147</v>
      </c>
    </row>
    <row spans="1:2" r="10">
      <c s="4" t="s" r="A10">
        <v>1169</v>
      </c>
      <c s="4" t="s" r="B10">
        <v>1172</v>
      </c>
    </row>
    <row spans="1:2" r="11">
      <c s="4" t="s" r="A11">
        <v>1173</v>
      </c>
    </row>
    <row spans="1:2" r="12">
      <c s="3" t="s" r="A12">
        <v>1147</v>
      </c>
    </row>
    <row spans="1:2" r="13">
      <c s="4" t="s" r="A13">
        <v>1167</v>
      </c>
      <c s="6" t="n" r="B13">
        <v>102129</v>
      </c>
    </row>
    <row spans="1:2" r="14">
      <c s="4" t="s" r="A14">
        <v>1174</v>
      </c>
    </row>
    <row spans="1:2" r="15">
      <c s="3" t="s" r="A15">
        <v>1147</v>
      </c>
    </row>
    <row spans="1:2" r="16">
      <c s="4" t="s" r="A16">
        <v>1169</v>
      </c>
      <c s="4" t="s" r="B16">
        <v>1170</v>
      </c>
    </row>
    <row spans="1:2" r="17">
      <c s="4" t="s" r="A17">
        <v>1175</v>
      </c>
    </row>
    <row spans="1:2" r="18">
      <c s="3" t="s" r="A18">
        <v>1147</v>
      </c>
    </row>
    <row spans="1:2" r="19">
      <c s="4" t="s" r="A19">
        <v>1169</v>
      </c>
      <c s="4" t="s" r="B19">
        <v>1176</v>
      </c>
    </row>
    <row spans="1:2" r="20">
      <c s="4" t="s" r="A20">
        <v>1177</v>
      </c>
    </row>
    <row spans="1:2" r="21">
      <c s="3" t="s" r="A21">
        <v>1147</v>
      </c>
    </row>
    <row spans="1:2" r="22">
      <c s="4" t="s" r="A22">
        <v>1167</v>
      </c>
      <c s="6" t="n" r="B22">
        <v>16809</v>
      </c>
    </row>
    <row spans="1:2" r="23">
      <c s="4" t="s" r="A23">
        <v>1169</v>
      </c>
      <c s="4" t="s" r="B23">
        <v>1178</v>
      </c>
    </row>
    <row spans="1:2" r="24">
      <c s="4" t="s" r="A24">
        <v>1179</v>
      </c>
    </row>
    <row spans="1:2" r="25">
      <c s="3" t="s" r="A25">
        <v>1147</v>
      </c>
    </row>
    <row spans="1:2" r="26">
      <c s="4" t="s" r="A26">
        <v>1167</v>
      </c>
      <c s="6" t="n" r="B26">
        <v>570</v>
      </c>
    </row>
    <row spans="1:2" r="27">
      <c s="4" t="s" r="A27">
        <v>1180</v>
      </c>
    </row>
    <row spans="1:2" r="28">
      <c s="3" t="s" r="A28">
        <v>1147</v>
      </c>
    </row>
    <row spans="1:2" r="29">
      <c s="4" t="s" r="A29">
        <v>1169</v>
      </c>
      <c s="4" t="s" r="B29">
        <v>117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81</v>
      </c>
      <c s="2" t="s" r="B1">
        <v>1</v>
      </c>
    </row>
    <row spans="1:3" r="2">
      <c s="2" t="s" r="B2">
        <v>2</v>
      </c>
      <c s="2" t="s" r="C2">
        <v>32</v>
      </c>
    </row>
    <row spans="1:3" r="3">
      <c s="3" t="s" r="A3">
        <v>1147</v>
      </c>
    </row>
    <row spans="1:3" r="4">
      <c s="4" t="s" r="A4">
        <v>1182</v>
      </c>
      <c s="6" t="n" r="B4">
        <v>-28652</v>
      </c>
      <c s="6" t="n" r="C4">
        <v>-5953</v>
      </c>
    </row>
    <row spans="1:3" r="5">
      <c s="4" t="s" r="A5">
        <v>1183</v>
      </c>
      <c s="5" t="n" r="B5">
        <v>-10047</v>
      </c>
      <c s="5" t="n" r="C5">
        <v>-9501</v>
      </c>
    </row>
    <row spans="1:3" r="6">
      <c s="4" t="s" r="A6">
        <v>1184</v>
      </c>
    </row>
    <row spans="1:3" r="7">
      <c s="3" t="s" r="A7">
        <v>1147</v>
      </c>
    </row>
    <row spans="1:3" r="8">
      <c s="4" t="s" r="A8">
        <v>1182</v>
      </c>
      <c s="5" t="n" r="B8">
        <v>-167</v>
      </c>
      <c s="5" t="n" r="C8">
        <v>-3351</v>
      </c>
    </row>
    <row spans="1:3" r="9">
      <c s="4" t="s" r="A9">
        <v>1185</v>
      </c>
    </row>
    <row spans="1:3" r="10">
      <c s="3" t="s" r="A10">
        <v>1147</v>
      </c>
    </row>
    <row spans="1:3" r="11">
      <c s="4" t="s" r="A11">
        <v>1183</v>
      </c>
      <c s="5" t="n" r="B11">
        <v>-2538</v>
      </c>
      <c s="5" t="n" r="C11">
        <v>-4586</v>
      </c>
    </row>
    <row spans="1:3" r="12">
      <c s="4" t="s" r="A12">
        <v>1186</v>
      </c>
    </row>
    <row spans="1:3" r="13">
      <c s="3" t="s" r="A13">
        <v>1147</v>
      </c>
    </row>
    <row spans="1:3" r="14">
      <c s="4" t="s" r="A14">
        <v>1182</v>
      </c>
      <c s="5" t="n" r="B14">
        <v>-29336</v>
      </c>
      <c s="5" t="n" r="C14">
        <v>-2602</v>
      </c>
    </row>
    <row spans="1:3" r="15">
      <c s="4" t="s" r="A15">
        <v>1187</v>
      </c>
    </row>
    <row spans="1:3" r="16">
      <c s="3" t="s" r="A16">
        <v>1147</v>
      </c>
    </row>
    <row spans="1:3" r="17">
      <c s="4" t="s" r="A17">
        <v>1183</v>
      </c>
      <c s="5" t="n" r="B17">
        <v>-8364</v>
      </c>
      <c s="6" t="n" r="C17">
        <v>-4915</v>
      </c>
    </row>
    <row spans="1:3" r="18">
      <c s="4" t="s" r="A18">
        <v>1188</v>
      </c>
    </row>
    <row spans="1:3" r="19">
      <c s="3" t="s" r="A19">
        <v>1147</v>
      </c>
    </row>
    <row spans="1:3" r="20">
      <c s="4" t="s" r="A20">
        <v>1182</v>
      </c>
      <c s="5" t="n" r="B20">
        <v>851</v>
      </c>
    </row>
    <row spans="1:3" r="21">
      <c s="4" t="s" r="A21">
        <v>1183</v>
      </c>
      <c s="6" t="n" r="B21">
        <v>855</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1189</v>
      </c>
      <c s="2" t="s" r="B1">
        <v>1</v>
      </c>
    </row>
    <row spans="1:3" r="2">
      <c s="2" t="s" r="B2">
        <v>2</v>
      </c>
      <c s="2" t="s" r="C2">
        <v>32</v>
      </c>
    </row>
    <row spans="1:3" r="3">
      <c s="3" t="s" r="A3">
        <v>1147</v>
      </c>
    </row>
    <row spans="1:3" r="4">
      <c s="4" t="s" r="A4">
        <v>1190</v>
      </c>
      <c s="6" t="n" r="B4">
        <v>-15432</v>
      </c>
      <c s="6" t="n" r="C4">
        <v>-1277</v>
      </c>
    </row>
    <row spans="1:3" r="5">
      <c s="4" t="s" r="A5">
        <v>1187</v>
      </c>
    </row>
    <row spans="1:3" r="6">
      <c s="3" t="s" r="A6">
        <v>1147</v>
      </c>
    </row>
    <row spans="1:3" r="7">
      <c s="4" t="s" r="A7">
        <v>1190</v>
      </c>
      <c s="6" t="n" r="B7">
        <v>-15432</v>
      </c>
      <c s="5" t="n" r="C7">
        <v>-1304</v>
      </c>
    </row>
    <row spans="1:3" r="8">
      <c s="4" t="s" r="A8">
        <v>1191</v>
      </c>
    </row>
    <row spans="1:3" r="9">
      <c s="3" t="s" r="A9">
        <v>1147</v>
      </c>
    </row>
    <row spans="1:3" r="10">
      <c s="4" t="s" r="A10">
        <v>1190</v>
      </c>
      <c s="6" t="n" r="C10">
        <v>2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t="s" r="A1">
        <v>196</v>
      </c>
      <c s="2" t="s" r="B1">
        <v>1</v>
      </c>
    </row>
    <row spans="1:2" r="2">
      <c s="2" t="s" r="B2">
        <v>2</v>
      </c>
    </row>
    <row spans="1:2" r="3">
      <c s="4" t="s" r="A3">
        <v>196</v>
      </c>
      <c s="4" t="s" r="B3">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1192</v>
      </c>
      <c s="2" t="s" r="C1">
        <v>2</v>
      </c>
      <c s="2" t="s" r="D1">
        <v>32</v>
      </c>
    </row>
    <row spans="1:4" r="2">
      <c s="3" t="s" r="A2">
        <v>1193</v>
      </c>
    </row>
    <row spans="1:4" r="3">
      <c s="4" t="s" r="A3">
        <v>1194</v>
      </c>
      <c s="6" t="n" r="C3">
        <v>171</v>
      </c>
      <c s="6" t="n" r="D3">
        <v>1284</v>
      </c>
    </row>
    <row spans="1:4" r="4">
      <c s="4" t="s" r="A4">
        <v>1195</v>
      </c>
      <c s="5" t="n" r="C4">
        <v>26110</v>
      </c>
      <c s="5" t="n" r="D4">
        <v>4879</v>
      </c>
    </row>
    <row spans="1:4" r="5">
      <c s="4" t="s" r="A5">
        <v>1196</v>
      </c>
    </row>
    <row spans="1:4" r="6">
      <c s="3" t="s" r="A6">
        <v>1193</v>
      </c>
    </row>
    <row spans="1:4" r="7">
      <c s="4" t="s" r="A7">
        <v>1194</v>
      </c>
      <c s="4" t="s" r="B7">
        <v>112</v>
      </c>
      <c s="5" t="n" r="C7">
        <v>171</v>
      </c>
      <c s="5" t="n" r="D7">
        <v>1284</v>
      </c>
    </row>
    <row spans="1:4" r="8">
      <c s="4" t="s" r="A8">
        <v>1195</v>
      </c>
      <c s="4" t="s" r="B8">
        <v>112</v>
      </c>
      <c s="5" t="n" r="C8">
        <v>22131</v>
      </c>
      <c s="5" t="n" r="D8">
        <v>4475</v>
      </c>
    </row>
    <row spans="1:4" r="9">
      <c s="4" t="s" r="A9">
        <v>1197</v>
      </c>
    </row>
    <row spans="1:4" r="10">
      <c s="3" t="s" r="A10">
        <v>1193</v>
      </c>
    </row>
    <row spans="1:4" r="11">
      <c s="4" t="s" r="A11">
        <v>1195</v>
      </c>
      <c s="4" t="s" r="B11">
        <v>536</v>
      </c>
      <c s="5" t="n" r="C11">
        <v>3979</v>
      </c>
      <c s="5" t="n" r="D11">
        <v>404</v>
      </c>
    </row>
    <row spans="1:4" r="12">
      <c s="4" t="s" r="A12">
        <v>1198</v>
      </c>
    </row>
    <row spans="1:4" r="13">
      <c s="3" t="s" r="A13">
        <v>1193</v>
      </c>
    </row>
    <row spans="1:4" r="14">
      <c s="4" t="s" r="A14">
        <v>1194</v>
      </c>
      <c s="5" t="n" r="C14">
        <v>171</v>
      </c>
      <c s="5" t="n" r="D14">
        <v>1284</v>
      </c>
    </row>
    <row spans="1:4" r="15">
      <c s="4" t="s" r="A15">
        <v>1195</v>
      </c>
      <c s="5" t="n" r="C15">
        <v>22131</v>
      </c>
      <c s="5" t="n" r="D15">
        <v>4475</v>
      </c>
    </row>
    <row spans="1:4" r="16">
      <c s="4" t="s" r="A16">
        <v>1199</v>
      </c>
    </row>
    <row spans="1:4" r="17">
      <c s="3" t="s" r="A17">
        <v>1193</v>
      </c>
    </row>
    <row spans="1:4" r="18">
      <c s="4" t="s" r="A18">
        <v>1194</v>
      </c>
      <c s="4" t="s" r="B18">
        <v>112</v>
      </c>
      <c s="5" t="n" r="C18">
        <v>171</v>
      </c>
      <c s="5" t="n" r="D18">
        <v>1284</v>
      </c>
    </row>
    <row spans="1:4" r="19">
      <c s="4" t="s" r="A19">
        <v>1195</v>
      </c>
      <c s="4" t="s" r="B19">
        <v>112</v>
      </c>
      <c s="5" t="n" r="C19">
        <v>22131</v>
      </c>
      <c s="5" t="n" r="D19">
        <v>4475</v>
      </c>
    </row>
    <row spans="1:4" r="20">
      <c s="4" t="s" r="A20">
        <v>1200</v>
      </c>
    </row>
    <row spans="1:4" r="21">
      <c s="3" t="s" r="A21">
        <v>1193</v>
      </c>
    </row>
    <row spans="1:4" r="22">
      <c s="4" t="s" r="A22">
        <v>1195</v>
      </c>
      <c s="5" t="n" r="C22">
        <v>3979</v>
      </c>
      <c s="5" t="n" r="D22">
        <v>404</v>
      </c>
    </row>
    <row spans="1:4" r="23">
      <c s="4" t="s" r="A23">
        <v>1201</v>
      </c>
    </row>
    <row spans="1:4" r="24">
      <c s="3" t="s" r="A24">
        <v>1193</v>
      </c>
    </row>
    <row spans="1:4" r="25">
      <c s="4" t="s" r="A25">
        <v>1195</v>
      </c>
      <c s="4" t="s" r="B25">
        <v>536</v>
      </c>
      <c s="6" t="n" r="C25">
        <v>3979</v>
      </c>
      <c s="6" t="n" r="D25">
        <v>404</v>
      </c>
    </row>
    <row spans="1:4" r="26">
      <c t="n" r="A26"/>
    </row>
    <row spans="1:4" r="27">
      <c s="4" t="s" r="A27">
        <v>112</v>
      </c>
      <c s="4" t="s" r="B27">
        <v>1202</v>
      </c>
    </row>
    <row spans="1:4" r="28">
      <c s="4" t="s" r="A28">
        <v>536</v>
      </c>
      <c s="4" t="s" r="B28">
        <v>1203</v>
      </c>
    </row>
  </sheetData>
  <mergeCells count="4">
    <mergeCell ref="A1:B1"/>
    <mergeCell ref="A26:C26"/>
    <mergeCell ref="B27:C27"/>
    <mergeCell ref="B28:C28"/>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t="s" r="A1">
        <v>1204</v>
      </c>
      <c s="2" t="s" r="C1">
        <v>2</v>
      </c>
      <c s="2" t="s" r="E1">
        <v>32</v>
      </c>
    </row>
    <row spans="1:6" r="2">
      <c s="3" t="s" r="A2">
        <v>1205</v>
      </c>
    </row>
    <row spans="1:6" r="3">
      <c s="4" t="s" r="A3">
        <v>524</v>
      </c>
      <c s="6" t="n" r="C3">
        <v>12403</v>
      </c>
      <c s="6" t="n" r="E3">
        <v>32074</v>
      </c>
    </row>
    <row spans="1:6" r="4">
      <c s="4" t="s" r="A4">
        <v>535</v>
      </c>
    </row>
    <row spans="1:6" r="5">
      <c s="3" t="s" r="A5">
        <v>1205</v>
      </c>
    </row>
    <row spans="1:6" r="6">
      <c s="4" t="s" r="A6">
        <v>524</v>
      </c>
      <c s="5" t="n" r="C6">
        <v>12403</v>
      </c>
      <c s="4" t="s" r="D6">
        <v>112</v>
      </c>
      <c s="5" t="n" r="E6">
        <v>7034</v>
      </c>
      <c s="4" t="s" r="F6">
        <v>536</v>
      </c>
    </row>
    <row spans="1:6" r="7">
      <c s="4" t="s" r="A7">
        <v>1206</v>
      </c>
    </row>
    <row spans="1:6" r="8">
      <c s="3" t="s" r="A8">
        <v>1205</v>
      </c>
    </row>
    <row spans="1:6" r="9">
      <c s="4" t="s" r="A9">
        <v>524</v>
      </c>
      <c s="4" t="s" r="B9">
        <v>537</v>
      </c>
      <c s="5" t="n" r="E9">
        <v>25040</v>
      </c>
    </row>
    <row spans="1:6" r="10">
      <c s="4" t="s" r="A10">
        <v>1198</v>
      </c>
    </row>
    <row spans="1:6" r="11">
      <c s="3" t="s" r="A11">
        <v>1205</v>
      </c>
    </row>
    <row spans="1:6" r="12">
      <c s="4" t="s" r="A12">
        <v>524</v>
      </c>
      <c s="5" t="n" r="E12">
        <v>32074</v>
      </c>
    </row>
    <row spans="1:6" r="13">
      <c s="4" t="s" r="A13">
        <v>1207</v>
      </c>
    </row>
    <row spans="1:6" r="14">
      <c s="3" t="s" r="A14">
        <v>1205</v>
      </c>
    </row>
    <row spans="1:6" r="15">
      <c s="4" t="s" r="A15">
        <v>524</v>
      </c>
      <c s="4" t="s" r="B15">
        <v>536</v>
      </c>
      <c s="5" t="n" r="E15">
        <v>7034</v>
      </c>
    </row>
    <row spans="1:6" r="16">
      <c s="4" t="s" r="A16">
        <v>1208</v>
      </c>
    </row>
    <row spans="1:6" r="17">
      <c s="3" t="s" r="A17">
        <v>1205</v>
      </c>
    </row>
    <row spans="1:6" r="18">
      <c s="4" t="s" r="A18">
        <v>524</v>
      </c>
      <c s="4" t="s" r="B18">
        <v>537</v>
      </c>
      <c s="6" t="n" r="E18">
        <v>25040</v>
      </c>
    </row>
    <row spans="1:6" r="19">
      <c s="4" t="s" r="A19">
        <v>1200</v>
      </c>
    </row>
    <row spans="1:6" r="20">
      <c s="3" t="s" r="A20">
        <v>1205</v>
      </c>
    </row>
    <row spans="1:6" r="21">
      <c s="4" t="s" r="A21">
        <v>524</v>
      </c>
      <c s="5" t="n" r="C21">
        <v>12403</v>
      </c>
    </row>
    <row spans="1:6" r="22">
      <c s="4" t="s" r="A22">
        <v>1209</v>
      </c>
    </row>
    <row spans="1:6" r="23">
      <c s="3" t="s" r="A23">
        <v>1205</v>
      </c>
    </row>
    <row spans="1:6" r="24">
      <c s="4" t="s" r="A24">
        <v>524</v>
      </c>
      <c s="4" t="s" r="B24">
        <v>112</v>
      </c>
      <c s="6" t="n" r="C24">
        <v>12403</v>
      </c>
    </row>
    <row spans="1:6" r="25">
      <c t="n" r="A25"/>
    </row>
    <row spans="1:6" r="26">
      <c s="4" t="s" r="A26">
        <v>112</v>
      </c>
      <c s="4" t="s" r="B26">
        <v>553</v>
      </c>
    </row>
    <row spans="1:6" r="27">
      <c s="4" t="s" r="A27">
        <v>536</v>
      </c>
      <c s="4" t="s" r="B27">
        <v>554</v>
      </c>
    </row>
    <row spans="1:6" r="28">
      <c s="4" t="s" r="A28">
        <v>537</v>
      </c>
      <c s="4" t="s" r="B28">
        <v>1210</v>
      </c>
    </row>
  </sheetData>
  <mergeCells count="7">
    <mergeCell ref="A1:B1"/>
    <mergeCell ref="C1:D1"/>
    <mergeCell ref="E1:F1"/>
    <mergeCell ref="A25:E25"/>
    <mergeCell ref="B26:E26"/>
    <mergeCell ref="B27:E27"/>
    <mergeCell ref="B28:E28"/>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T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6"/>
    <col customWidth="1" max="17" min="17" width="4"/>
    <col customWidth="1" max="18" min="18" width="14"/>
    <col customWidth="1" max="19" min="19" width="4"/>
    <col customWidth="1" max="20" min="20" width="14"/>
  </cols>
  <sheetData>
    <row spans="1:20" r="1">
      <c s="1" t="s" r="A1">
        <v>1211</v>
      </c>
      <c s="2" t="s" r="B1">
        <v>513</v>
      </c>
      <c s="2" t="s" r="P1">
        <v>1</v>
      </c>
    </row>
    <row spans="1:20" r="2">
      <c s="2" t="s" r="B2">
        <v>2</v>
      </c>
      <c s="2" t="s" r="D2">
        <v>515</v>
      </c>
      <c s="2" t="s" r="F2">
        <v>516</v>
      </c>
      <c s="2" t="s" r="H2">
        <v>517</v>
      </c>
      <c s="2" t="s" r="I2">
        <v>112</v>
      </c>
      <c s="2" t="s" r="J2">
        <v>32</v>
      </c>
      <c s="2" t="s" r="L2">
        <v>518</v>
      </c>
      <c s="2" t="s" r="M2">
        <v>112</v>
      </c>
      <c s="2" t="s" r="N2">
        <v>519</v>
      </c>
      <c s="2" t="s" r="O2">
        <v>112</v>
      </c>
      <c s="2" t="s" r="P2">
        <v>2</v>
      </c>
      <c s="2" t="s" r="R2">
        <v>32</v>
      </c>
      <c s="2" t="s" r="T2">
        <v>95</v>
      </c>
    </row>
    <row spans="1:20" r="3">
      <c s="3" t="s" r="A3">
        <v>1205</v>
      </c>
      <c t="n" r="H3"/>
      <c t="n" r="L3"/>
      <c t="n" r="N3"/>
    </row>
    <row spans="1:20" r="4">
      <c s="4" t="s" r="A4">
        <v>521</v>
      </c>
      <c s="6" t="n" r="B4">
        <v>2344000</v>
      </c>
      <c s="4" t="s" r="C4">
        <v>112</v>
      </c>
      <c s="6" t="n" r="D4">
        <v>81600000</v>
      </c>
      <c s="4" t="s" r="E4">
        <v>112</v>
      </c>
      <c s="6" t="n" r="F4">
        <v>14235000</v>
      </c>
      <c s="4" t="s" r="G4">
        <v>112</v>
      </c>
      <c s="6" t="n" r="H4">
        <v>1950000</v>
      </c>
      <c s="6" t="n" r="J4">
        <v>22871000</v>
      </c>
      <c s="4" t="s" r="K4">
        <v>112</v>
      </c>
      <c s="6" t="n" r="L4">
        <v>30734000</v>
      </c>
      <c s="6" t="n" r="N4">
        <v>4641000</v>
      </c>
      <c s="6" t="n" r="P4">
        <v>100129000</v>
      </c>
      <c s="6" t="n" r="R4">
        <v>58246000</v>
      </c>
      <c s="6" t="n" r="T4">
        <v>6488000</v>
      </c>
    </row>
    <row spans="1:20" r="5">
      <c s="4" t="s" r="A5">
        <v>524</v>
      </c>
      <c s="6" t="n" r="B5">
        <v>12403000</v>
      </c>
      <c t="n" r="H5"/>
      <c s="5" t="n" r="J5">
        <v>32074000</v>
      </c>
      <c t="n" r="L5"/>
      <c t="n" r="N5"/>
      <c s="6" t="n" r="P5">
        <v>12403000</v>
      </c>
      <c s="6" t="n" r="R5">
        <v>32074000</v>
      </c>
    </row>
    <row spans="1:20" r="6">
      <c s="4" t="s" r="A6">
        <v>533</v>
      </c>
      <c t="n" r="H6"/>
      <c t="n" r="L6"/>
      <c t="n" r="N6"/>
    </row>
    <row spans="1:20" r="7">
      <c s="3" t="s" r="A7">
        <v>1205</v>
      </c>
      <c t="n" r="H7"/>
      <c t="n" r="L7"/>
      <c t="n" r="N7"/>
    </row>
    <row spans="1:20" r="8">
      <c s="4" t="s" r="A8">
        <v>521</v>
      </c>
      <c t="n" r="H8"/>
      <c s="6" t="n" r="J8">
        <v>18959000</v>
      </c>
      <c t="n" r="L8"/>
      <c t="n" r="N8"/>
    </row>
    <row spans="1:20" r="9">
      <c s="4" t="s" r="A9">
        <v>463</v>
      </c>
      <c t="n" r="H9"/>
      <c t="n" r="L9"/>
      <c t="n" r="N9"/>
    </row>
    <row spans="1:20" r="10">
      <c s="3" t="s" r="A10">
        <v>1205</v>
      </c>
      <c t="n" r="H10"/>
      <c t="n" r="L10"/>
      <c t="n" r="N10"/>
    </row>
    <row spans="1:20" r="11">
      <c s="4" t="s" r="A11">
        <v>521</v>
      </c>
      <c s="5" t="n" r="F11">
        <v>6346000</v>
      </c>
      <c t="n" r="H11"/>
      <c t="n" r="L11"/>
      <c t="n" r="N11"/>
    </row>
    <row spans="1:20" r="12">
      <c s="4" t="s" r="A12">
        <v>1212</v>
      </c>
      <c s="4" t="s" r="B12">
        <v>464</v>
      </c>
      <c t="n" r="H12"/>
      <c s="4" t="s" r="J12">
        <v>464</v>
      </c>
      <c t="n" r="L12"/>
      <c t="n" r="N12"/>
      <c s="4" t="s" r="P12">
        <v>464</v>
      </c>
      <c s="4" t="s" r="R12">
        <v>464</v>
      </c>
    </row>
    <row spans="1:20" r="13">
      <c s="4" t="s" r="A13">
        <v>549</v>
      </c>
      <c t="n" r="H13"/>
      <c t="n" r="L13"/>
      <c t="n" r="N13"/>
    </row>
    <row spans="1:20" r="14">
      <c s="3" t="s" r="A14">
        <v>1205</v>
      </c>
      <c t="n" r="H14"/>
      <c t="n" r="L14"/>
      <c t="n" r="N14"/>
    </row>
    <row spans="1:20" r="15">
      <c s="4" t="s" r="A15">
        <v>521</v>
      </c>
      <c t="n" r="H15"/>
      <c s="6" t="n" r="J15">
        <v>7141000</v>
      </c>
      <c t="n" r="L15"/>
      <c t="n" r="N15"/>
    </row>
    <row spans="1:20" r="16">
      <c s="4" t="s" r="A16">
        <v>541</v>
      </c>
      <c t="n" r="H16"/>
      <c t="n" r="L16"/>
      <c t="n" r="N16"/>
    </row>
    <row spans="1:20" r="17">
      <c s="3" t="s" r="A17">
        <v>1205</v>
      </c>
      <c t="n" r="H17"/>
      <c t="n" r="L17"/>
      <c t="n" r="N17"/>
    </row>
    <row spans="1:20" r="18">
      <c s="4" t="s" r="A18">
        <v>521</v>
      </c>
      <c s="6" t="n" r="F18">
        <v>2389000</v>
      </c>
      <c t="n" r="H18"/>
      <c t="n" r="L18"/>
      <c t="n" r="N18"/>
    </row>
    <row spans="1:20" r="19">
      <c s="4" t="s" r="A19">
        <v>1213</v>
      </c>
      <c t="n" r="H19"/>
      <c t="n" r="L19"/>
      <c t="n" r="N19"/>
    </row>
    <row spans="1:20" r="20">
      <c s="3" t="s" r="A20">
        <v>1205</v>
      </c>
      <c t="n" r="H20"/>
      <c t="n" r="L20"/>
      <c t="n" r="N20"/>
    </row>
    <row spans="1:20" r="21">
      <c s="4" t="s" r="A21">
        <v>521</v>
      </c>
      <c s="5" t="n" r="D21">
        <v>22356000</v>
      </c>
      <c t="n" r="H21"/>
      <c t="n" r="L21"/>
      <c t="n" r="N21"/>
    </row>
    <row spans="1:20" r="22">
      <c s="4" t="s" r="A22">
        <v>524</v>
      </c>
      <c s="5" t="n" r="D22">
        <v>2000000</v>
      </c>
      <c t="n" r="H22"/>
      <c t="n" r="L22"/>
      <c t="n" r="N22"/>
    </row>
    <row spans="1:20" r="23">
      <c s="4" t="s" r="A23">
        <v>131</v>
      </c>
      <c t="n" r="H23"/>
      <c t="n" r="L23"/>
      <c t="n" r="N23"/>
    </row>
    <row spans="1:20" r="24">
      <c s="3" t="s" r="A24">
        <v>1205</v>
      </c>
      <c t="n" r="H24"/>
      <c t="n" r="L24"/>
      <c t="n" r="N24"/>
    </row>
    <row spans="1:20" r="25">
      <c s="4" t="s" r="A25">
        <v>521</v>
      </c>
      <c s="6" t="n" r="B25">
        <v>2344000</v>
      </c>
      <c t="n" r="H25"/>
      <c t="n" r="L25"/>
      <c t="n" r="N25"/>
    </row>
    <row spans="1:20" r="26">
      <c s="4" t="s" r="A26">
        <v>524</v>
      </c>
      <c s="5" t="n" r="B26">
        <v>600000</v>
      </c>
      <c t="n" r="H26"/>
      <c t="n" r="L26"/>
      <c t="n" r="N26"/>
      <c s="6" t="n" r="P26">
        <v>600000</v>
      </c>
    </row>
    <row spans="1:20" r="27">
      <c s="4" t="s" r="A27">
        <v>1214</v>
      </c>
      <c t="n" r="H27"/>
      <c t="n" r="L27"/>
      <c t="n" r="N27"/>
    </row>
    <row spans="1:20" r="28">
      <c s="3" t="s" r="A28">
        <v>1205</v>
      </c>
      <c t="n" r="H28"/>
      <c t="n" r="L28"/>
      <c t="n" r="N28"/>
    </row>
    <row spans="1:20" r="29">
      <c s="4" t="s" r="A29">
        <v>521</v>
      </c>
      <c t="n" r="H29"/>
      <c s="5" t="n" r="J29">
        <v>7583000</v>
      </c>
      <c t="n" r="L29"/>
      <c t="n" r="N29"/>
    </row>
    <row spans="1:20" r="30">
      <c s="4" t="s" r="A30">
        <v>1215</v>
      </c>
      <c t="n" r="H30"/>
      <c t="n" r="L30"/>
      <c t="n" r="N30"/>
    </row>
    <row spans="1:20" r="31">
      <c s="3" t="s" r="A31">
        <v>1205</v>
      </c>
      <c t="n" r="H31"/>
      <c t="n" r="L31"/>
      <c t="n" r="N31"/>
    </row>
    <row spans="1:20" r="32">
      <c s="4" t="s" r="A32">
        <v>521</v>
      </c>
      <c t="n" r="H32"/>
      <c s="5" t="n" r="J32">
        <v>1412000</v>
      </c>
      <c t="n" r="L32"/>
      <c t="n" r="N32"/>
    </row>
    <row spans="1:20" r="33">
      <c s="4" t="s" r="A33">
        <v>1216</v>
      </c>
      <c t="n" r="H33"/>
      <c t="n" r="L33"/>
      <c t="n" r="N33"/>
    </row>
    <row spans="1:20" r="34">
      <c s="3" t="s" r="A34">
        <v>1205</v>
      </c>
      <c t="n" r="H34"/>
      <c t="n" r="L34"/>
      <c t="n" r="N34"/>
    </row>
    <row spans="1:20" r="35">
      <c s="4" t="s" r="A35">
        <v>521</v>
      </c>
      <c s="5" t="n" r="D35">
        <v>14311000</v>
      </c>
      <c t="n" r="H35"/>
      <c t="n" r="L35"/>
      <c t="n" r="N35"/>
    </row>
    <row spans="1:20" r="36">
      <c s="4" t="s" r="A36">
        <v>524</v>
      </c>
      <c s="6" t="n" r="D36">
        <v>9803000</v>
      </c>
      <c t="n" r="H36"/>
      <c t="n" r="L36"/>
      <c t="n" r="N36"/>
    </row>
    <row spans="1:20" r="37">
      <c s="4" t="s" r="A37">
        <v>535</v>
      </c>
      <c t="n" r="H37"/>
      <c t="n" r="L37"/>
      <c t="n" r="N37"/>
    </row>
    <row spans="1:20" r="38">
      <c s="3" t="s" r="A38">
        <v>1205</v>
      </c>
      <c t="n" r="H38"/>
      <c t="n" r="L38"/>
      <c t="n" r="N38"/>
    </row>
    <row spans="1:20" r="39">
      <c s="4" t="s" r="A39">
        <v>524</v>
      </c>
      <c s="6" t="n" r="B39">
        <v>12403000</v>
      </c>
      <c s="4" t="s" r="C39">
        <v>536</v>
      </c>
      <c t="n" r="H39"/>
      <c s="5" t="n" r="J39">
        <v>7034000</v>
      </c>
      <c s="4" t="s" r="K39">
        <v>537</v>
      </c>
      <c t="n" r="L39"/>
      <c t="n" r="N39"/>
      <c s="6" t="n" r="P39">
        <v>12403000</v>
      </c>
      <c s="4" t="s" r="Q39">
        <v>536</v>
      </c>
      <c s="6" t="n" r="R39">
        <v>7034000</v>
      </c>
      <c s="4" t="s" r="S39">
        <v>537</v>
      </c>
    </row>
    <row spans="1:20" r="40">
      <c s="4" t="s" r="A40">
        <v>538</v>
      </c>
      <c t="n" r="H40"/>
      <c t="n" r="L40"/>
      <c t="n" r="N40"/>
    </row>
    <row spans="1:20" r="41">
      <c s="3" t="s" r="A41">
        <v>1205</v>
      </c>
      <c t="n" r="H41"/>
      <c t="n" r="L41"/>
      <c t="n" r="N41"/>
    </row>
    <row spans="1:20" r="42">
      <c s="4" t="s" r="A42">
        <v>524</v>
      </c>
      <c t="n" r="H42"/>
      <c s="5" t="n" r="J42">
        <v>5925000</v>
      </c>
      <c t="n" r="L42"/>
      <c t="n" r="N42"/>
      <c s="5" t="n" r="R42">
        <v>5925000</v>
      </c>
      <c s="6" t="n" r="T42">
        <v>6856000</v>
      </c>
    </row>
    <row spans="1:20" r="43">
      <c s="4" t="s" r="A43">
        <v>1217</v>
      </c>
      <c t="n" r="H43"/>
      <c t="n" r="L43"/>
      <c t="n" r="N43"/>
    </row>
    <row spans="1:20" r="44">
      <c s="3" t="s" r="A44">
        <v>1205</v>
      </c>
      <c t="n" r="H44"/>
      <c t="n" r="L44"/>
      <c t="n" r="N44"/>
    </row>
    <row spans="1:20" r="45">
      <c s="4" t="s" r="A45">
        <v>524</v>
      </c>
      <c t="n" r="H45"/>
      <c s="5" t="n" r="J45">
        <v>5925000</v>
      </c>
      <c t="n" r="L45"/>
      <c t="n" r="N45"/>
      <c s="5" t="n" r="R45">
        <v>5925000</v>
      </c>
    </row>
    <row spans="1:20" r="46">
      <c s="4" t="s" r="A46">
        <v>1218</v>
      </c>
      <c t="n" r="H46"/>
      <c t="n" r="L46"/>
      <c t="n" r="N46"/>
    </row>
    <row spans="1:20" r="47">
      <c s="3" t="s" r="A47">
        <v>1205</v>
      </c>
      <c t="n" r="H47"/>
      <c t="n" r="L47"/>
      <c t="n" r="N47"/>
    </row>
    <row spans="1:20" r="48">
      <c s="4" t="s" r="A48">
        <v>551</v>
      </c>
      <c t="n" r="H48"/>
      <c s="5" t="n" r="J48">
        <v>19115000</v>
      </c>
      <c t="n" r="L48"/>
      <c t="n" r="N48"/>
      <c s="5" t="n" r="R48">
        <v>19115000</v>
      </c>
    </row>
    <row spans="1:20" r="49">
      <c s="4" t="s" r="A49">
        <v>1219</v>
      </c>
      <c t="n" r="H49"/>
      <c t="n" r="L49"/>
      <c t="n" r="N49"/>
    </row>
    <row spans="1:20" r="50">
      <c s="3" t="s" r="A50">
        <v>1205</v>
      </c>
      <c t="n" r="H50"/>
      <c t="n" r="L50"/>
      <c t="n" r="N50"/>
    </row>
    <row spans="1:20" r="51">
      <c s="4" t="s" r="A51">
        <v>524</v>
      </c>
      <c t="n" r="H51"/>
      <c s="6" t="n" r="J51">
        <v>7034000</v>
      </c>
      <c t="n" r="L51"/>
      <c t="n" r="N51"/>
      <c s="6" t="n" r="R51">
        <v>7034000</v>
      </c>
    </row>
    <row spans="1:20" r="52">
      <c t="n" r="A52"/>
    </row>
    <row spans="1:20" r="53">
      <c s="4" t="s" r="A53">
        <v>112</v>
      </c>
      <c s="4" t="s" r="B53">
        <v>552</v>
      </c>
    </row>
    <row spans="1:20" r="54">
      <c s="4" t="s" r="A54">
        <v>536</v>
      </c>
      <c s="4" t="s" r="B54">
        <v>553</v>
      </c>
    </row>
    <row spans="1:20" r="55">
      <c s="4" t="s" r="A55">
        <v>537</v>
      </c>
      <c s="4" t="s" r="B55">
        <v>554</v>
      </c>
    </row>
  </sheetData>
  <mergeCells count="160">
    <mergeCell ref="A1:A2"/>
    <mergeCell ref="B1:O1"/>
    <mergeCell ref="P1:T1"/>
    <mergeCell ref="B2:C2"/>
    <mergeCell ref="D2:E2"/>
    <mergeCell ref="F2:G2"/>
    <mergeCell ref="J2:K2"/>
    <mergeCell ref="P2:Q2"/>
    <mergeCell ref="R2:S2"/>
    <mergeCell ref="H3:I3"/>
    <mergeCell ref="L3:M3"/>
    <mergeCell ref="N3:O3"/>
    <mergeCell ref="H4:I4"/>
    <mergeCell ref="L4:M4"/>
    <mergeCell ref="N4:O4"/>
    <mergeCell ref="H5:I5"/>
    <mergeCell ref="L5:M5"/>
    <mergeCell ref="N5:O5"/>
    <mergeCell ref="H6:I6"/>
    <mergeCell ref="L6:M6"/>
    <mergeCell ref="N6:O6"/>
    <mergeCell ref="H7:I7"/>
    <mergeCell ref="L7:M7"/>
    <mergeCell ref="N7:O7"/>
    <mergeCell ref="H8:I8"/>
    <mergeCell ref="L8:M8"/>
    <mergeCell ref="N8:O8"/>
    <mergeCell ref="H9:I9"/>
    <mergeCell ref="L9:M9"/>
    <mergeCell ref="N9:O9"/>
    <mergeCell ref="H10:I10"/>
    <mergeCell ref="L10:M10"/>
    <mergeCell ref="N10:O10"/>
    <mergeCell ref="H11:I11"/>
    <mergeCell ref="L11:M11"/>
    <mergeCell ref="N11:O11"/>
    <mergeCell ref="H12:I12"/>
    <mergeCell ref="L12:M12"/>
    <mergeCell ref="N12:O12"/>
    <mergeCell ref="H13:I13"/>
    <mergeCell ref="L13:M13"/>
    <mergeCell ref="N13:O13"/>
    <mergeCell ref="H14:I14"/>
    <mergeCell ref="L14:M14"/>
    <mergeCell ref="N14:O14"/>
    <mergeCell ref="H15:I15"/>
    <mergeCell ref="L15:M15"/>
    <mergeCell ref="N15:O15"/>
    <mergeCell ref="H16:I16"/>
    <mergeCell ref="L16:M16"/>
    <mergeCell ref="N16:O16"/>
    <mergeCell ref="H17:I17"/>
    <mergeCell ref="L17:M17"/>
    <mergeCell ref="N17:O17"/>
    <mergeCell ref="H18:I18"/>
    <mergeCell ref="L18:M18"/>
    <mergeCell ref="N18:O18"/>
    <mergeCell ref="H19:I19"/>
    <mergeCell ref="L19:M19"/>
    <mergeCell ref="N19:O19"/>
    <mergeCell ref="H20:I20"/>
    <mergeCell ref="L20:M20"/>
    <mergeCell ref="N20:O20"/>
    <mergeCell ref="H21:I21"/>
    <mergeCell ref="L21:M21"/>
    <mergeCell ref="N21:O21"/>
    <mergeCell ref="H22:I22"/>
    <mergeCell ref="L22:M22"/>
    <mergeCell ref="N22:O22"/>
    <mergeCell ref="H23:I23"/>
    <mergeCell ref="L23:M23"/>
    <mergeCell ref="N23:O23"/>
    <mergeCell ref="H24:I24"/>
    <mergeCell ref="L24:M24"/>
    <mergeCell ref="N24:O24"/>
    <mergeCell ref="H25:I25"/>
    <mergeCell ref="L25:M25"/>
    <mergeCell ref="N25:O25"/>
    <mergeCell ref="H26:I26"/>
    <mergeCell ref="L26:M26"/>
    <mergeCell ref="N26:O26"/>
    <mergeCell ref="H27:I27"/>
    <mergeCell ref="L27:M27"/>
    <mergeCell ref="N27:O27"/>
    <mergeCell ref="H28:I28"/>
    <mergeCell ref="L28:M28"/>
    <mergeCell ref="N28:O28"/>
    <mergeCell ref="H29:I29"/>
    <mergeCell ref="L29:M29"/>
    <mergeCell ref="N29:O29"/>
    <mergeCell ref="H30:I30"/>
    <mergeCell ref="L30:M30"/>
    <mergeCell ref="N30:O30"/>
    <mergeCell ref="H31:I31"/>
    <mergeCell ref="L31:M31"/>
    <mergeCell ref="N31:O31"/>
    <mergeCell ref="H32:I32"/>
    <mergeCell ref="L32:M32"/>
    <mergeCell ref="N32:O32"/>
    <mergeCell ref="H33:I33"/>
    <mergeCell ref="L33:M33"/>
    <mergeCell ref="N33:O33"/>
    <mergeCell ref="H34:I34"/>
    <mergeCell ref="L34:M34"/>
    <mergeCell ref="N34:O34"/>
    <mergeCell ref="H35:I35"/>
    <mergeCell ref="L35:M35"/>
    <mergeCell ref="N35:O35"/>
    <mergeCell ref="H36:I36"/>
    <mergeCell ref="L36:M36"/>
    <mergeCell ref="N36:O36"/>
    <mergeCell ref="H37:I37"/>
    <mergeCell ref="L37:M37"/>
    <mergeCell ref="N37:O37"/>
    <mergeCell ref="H38:I38"/>
    <mergeCell ref="L38:M38"/>
    <mergeCell ref="N38:O38"/>
    <mergeCell ref="H39:I39"/>
    <mergeCell ref="L39:M39"/>
    <mergeCell ref="N39:O39"/>
    <mergeCell ref="H40:I40"/>
    <mergeCell ref="L40:M40"/>
    <mergeCell ref="N40:O40"/>
    <mergeCell ref="H41:I41"/>
    <mergeCell ref="L41:M41"/>
    <mergeCell ref="N41:O41"/>
    <mergeCell ref="H42:I42"/>
    <mergeCell ref="L42:M42"/>
    <mergeCell ref="N42:O42"/>
    <mergeCell ref="H43:I43"/>
    <mergeCell ref="L43:M43"/>
    <mergeCell ref="N43:O43"/>
    <mergeCell ref="H44:I44"/>
    <mergeCell ref="L44:M44"/>
    <mergeCell ref="N44:O44"/>
    <mergeCell ref="H45:I45"/>
    <mergeCell ref="L45:M45"/>
    <mergeCell ref="N45:O45"/>
    <mergeCell ref="H46:I46"/>
    <mergeCell ref="L46:M46"/>
    <mergeCell ref="N46:O46"/>
    <mergeCell ref="H47:I47"/>
    <mergeCell ref="L47:M47"/>
    <mergeCell ref="N47:O47"/>
    <mergeCell ref="H48:I48"/>
    <mergeCell ref="L48:M48"/>
    <mergeCell ref="N48:O48"/>
    <mergeCell ref="H49:I49"/>
    <mergeCell ref="L49:M49"/>
    <mergeCell ref="N49:O49"/>
    <mergeCell ref="H50:I50"/>
    <mergeCell ref="L50:M50"/>
    <mergeCell ref="N50:O50"/>
    <mergeCell ref="H51:I51"/>
    <mergeCell ref="L51:M51"/>
    <mergeCell ref="N51:O51"/>
    <mergeCell ref="A52:T52"/>
    <mergeCell ref="B53:T53"/>
    <mergeCell ref="B54:T54"/>
    <mergeCell ref="B55:T5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1220</v>
      </c>
      <c s="2" t="s" r="B1">
        <v>2</v>
      </c>
      <c s="2" t="s" r="C1">
        <v>32</v>
      </c>
    </row>
    <row spans="1:3" r="2">
      <c s="3" t="s" r="A2">
        <v>1221</v>
      </c>
    </row>
    <row spans="1:3" r="3">
      <c s="4" t="s" r="A3">
        <v>1222</v>
      </c>
      <c s="6" t="n" r="B3">
        <v>610028000</v>
      </c>
      <c s="6" t="n" r="C3">
        <v>674488000</v>
      </c>
    </row>
    <row spans="1:3" r="4">
      <c s="4" t="s" r="A4">
        <v>1223</v>
      </c>
      <c s="6" t="n" r="B4">
        <v>580193000</v>
      </c>
      <c s="6" t="n" r="C4">
        <v>655963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1224</v>
      </c>
      <c s="2" t="s" r="B1">
        <v>1</v>
      </c>
    </row>
    <row spans="1:4" r="2">
      <c s="2" t="s" r="B2">
        <v>2</v>
      </c>
      <c s="2" t="s" r="C2">
        <v>32</v>
      </c>
      <c s="2" t="s" r="D2">
        <v>95</v>
      </c>
    </row>
    <row spans="1:4" r="3">
      <c s="3" t="s" r="A3">
        <v>1225</v>
      </c>
    </row>
    <row spans="1:4" r="4">
      <c s="4" t="s" r="A4">
        <v>1226</v>
      </c>
      <c s="6" t="n" r="B4">
        <v>17219000</v>
      </c>
      <c s="6" t="n" r="C4">
        <v>14677000</v>
      </c>
      <c s="6" t="n" r="D4">
        <v>138310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227</v>
      </c>
      <c s="2" t="s" r="B1">
        <v>582</v>
      </c>
    </row>
    <row spans="1:2" r="2">
      <c s="3" t="s" r="A2">
        <v>1225</v>
      </c>
    </row>
    <row spans="1:2" r="3">
      <c s="5" t="n" r="A3">
        <v>2016</v>
      </c>
      <c s="6" t="n" r="B3">
        <v>9425</v>
      </c>
    </row>
    <row spans="1:2" r="4">
      <c s="5" t="n" r="A4">
        <v>2017</v>
      </c>
      <c s="5" t="n" r="B4">
        <v>8276</v>
      </c>
    </row>
    <row spans="1:2" r="5">
      <c s="5" t="n" r="A5">
        <v>2018</v>
      </c>
      <c s="5" t="n" r="B5">
        <v>6931</v>
      </c>
    </row>
    <row spans="1:2" r="6">
      <c s="5" t="n" r="A6">
        <v>2019</v>
      </c>
      <c s="5" t="n" r="B6">
        <v>5796</v>
      </c>
    </row>
    <row spans="1:2" r="7">
      <c s="5" t="n" r="A7">
        <v>2020</v>
      </c>
      <c s="5" t="n" r="B7">
        <v>4365</v>
      </c>
    </row>
    <row spans="1:2" r="8">
      <c s="4" t="s" r="A8">
        <v>718</v>
      </c>
      <c s="5" t="n" r="B8">
        <v>3684</v>
      </c>
    </row>
    <row spans="1:2" r="9">
      <c s="4" t="s" r="A9">
        <v>129</v>
      </c>
      <c s="6" t="n" r="B9">
        <v>3847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t="s" r="A1">
        <v>1228</v>
      </c>
      <c s="2" t="s" r="B1">
        <v>1</v>
      </c>
    </row>
    <row spans="1:4" r="2">
      <c s="2" t="s" r="B2">
        <v>2</v>
      </c>
      <c s="2" t="s" r="C2">
        <v>32</v>
      </c>
      <c s="2" t="s" r="D2">
        <v>95</v>
      </c>
    </row>
    <row spans="1:4" r="3">
      <c s="3" t="s" r="A3">
        <v>1229</v>
      </c>
    </row>
    <row spans="1:4" r="4">
      <c s="4" t="s" r="A4">
        <v>1230</v>
      </c>
      <c s="6" t="n" r="B4">
        <v>32277000</v>
      </c>
      <c s="6" t="n" r="C4">
        <v>31441000</v>
      </c>
      <c s="6" t="n" r="D4">
        <v>19568000</v>
      </c>
    </row>
    <row spans="1:4" r="5">
      <c s="4" t="s" r="A5">
        <v>1231</v>
      </c>
      <c s="5" t="n" r="B5">
        <v>8021000</v>
      </c>
      <c s="5" t="n" r="C5">
        <v>9387000</v>
      </c>
      <c s="6" t="n" r="D5">
        <v>4930000</v>
      </c>
    </row>
    <row spans="1:4" r="6">
      <c s="4" t="s" r="A6">
        <v>1232</v>
      </c>
      <c s="5" t="n" r="B6">
        <v>5826000</v>
      </c>
      <c s="5" t="n" r="C6">
        <v>4124000</v>
      </c>
    </row>
    <row spans="1:4" r="7">
      <c s="4" t="s" r="A7">
        <v>1233</v>
      </c>
      <c s="6" t="n" r="B7">
        <v>11528000</v>
      </c>
      <c s="6" t="n" r="C7">
        <v>12716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s="1" t="s" r="A1">
        <v>1234</v>
      </c>
      <c s="2" t="s" r="B1">
        <v>513</v>
      </c>
      <c s="2" t="s" r="Q1">
        <v>1</v>
      </c>
    </row>
    <row spans="1:19" r="2">
      <c s="2" t="s" r="B2">
        <v>2</v>
      </c>
      <c s="2" t="s" r="D2">
        <v>515</v>
      </c>
      <c s="2" t="s" r="F2">
        <v>516</v>
      </c>
      <c s="2" t="s" r="H2">
        <v>517</v>
      </c>
      <c s="2" t="s" r="J2">
        <v>32</v>
      </c>
      <c s="2" t="s" r="L2">
        <v>1034</v>
      </c>
      <c s="2" t="s" r="M2">
        <v>518</v>
      </c>
      <c s="2" t="s" r="O2">
        <v>519</v>
      </c>
      <c s="2" t="s" r="Q2">
        <v>2</v>
      </c>
      <c s="2" t="s" r="R2">
        <v>32</v>
      </c>
      <c s="2" t="s" r="S2">
        <v>95</v>
      </c>
    </row>
    <row spans="1:19" r="3">
      <c s="3" t="s" r="A3">
        <v>1235</v>
      </c>
    </row>
    <row spans="1:19" r="4">
      <c s="4" t="s" r="A4">
        <v>96</v>
      </c>
      <c s="6" t="n" r="B4">
        <v>846023</v>
      </c>
      <c s="6" t="n" r="D4">
        <v>804785</v>
      </c>
      <c s="6" t="n" r="F4">
        <v>871012</v>
      </c>
      <c s="6" t="n" r="H4">
        <v>862414</v>
      </c>
      <c s="6" t="n" r="J4">
        <v>891005</v>
      </c>
      <c s="6" t="n" r="L4">
        <v>773230</v>
      </c>
      <c s="6" t="n" r="M4">
        <v>769900</v>
      </c>
      <c s="6" t="n" r="O4">
        <v>692291</v>
      </c>
      <c s="6" t="n" r="Q4">
        <v>3384234</v>
      </c>
      <c s="6" t="n" r="R4">
        <v>3126426</v>
      </c>
      <c s="6" t="n" r="S4">
        <v>2612244</v>
      </c>
    </row>
    <row spans="1:19" r="5">
      <c s="4" t="s" r="A5">
        <v>98</v>
      </c>
      <c s="5" t="n" r="B5">
        <v>110312</v>
      </c>
      <c s="5" t="n" r="D5">
        <v>98491</v>
      </c>
      <c s="5" t="n" r="F5">
        <v>125223</v>
      </c>
      <c s="5" t="n" r="H5">
        <v>129507</v>
      </c>
      <c s="5" t="n" r="J5">
        <v>130836</v>
      </c>
      <c s="5" t="n" r="L5">
        <v>122487</v>
      </c>
      <c s="5" t="n" r="M5">
        <v>128232</v>
      </c>
      <c s="5" t="n" r="O5">
        <v>110964</v>
      </c>
      <c s="5" t="n" r="Q5">
        <v>463533</v>
      </c>
      <c s="5" t="n" r="R5">
        <v>492519</v>
      </c>
      <c s="5" t="n" r="S5">
        <v>396643</v>
      </c>
    </row>
    <row spans="1:19" r="6">
      <c s="4" t="s" r="A6">
        <v>100</v>
      </c>
      <c s="5" t="n" r="B6">
        <v>2344</v>
      </c>
      <c s="4" t="s" r="C6">
        <v>112</v>
      </c>
      <c s="5" t="n" r="D6">
        <v>81600</v>
      </c>
      <c s="4" t="s" r="E6">
        <v>112</v>
      </c>
      <c s="5" t="n" r="F6">
        <v>14235</v>
      </c>
      <c s="4" t="s" r="G6">
        <v>112</v>
      </c>
      <c s="5" t="n" r="H6">
        <v>1950</v>
      </c>
      <c s="4" t="s" r="I6">
        <v>112</v>
      </c>
      <c s="5" t="n" r="J6">
        <v>22871</v>
      </c>
      <c s="4" t="s" r="K6">
        <v>112</v>
      </c>
      <c s="5" t="n" r="M6">
        <v>30734</v>
      </c>
      <c s="4" t="s" r="N6">
        <v>112</v>
      </c>
      <c s="5" t="n" r="O6">
        <v>4641</v>
      </c>
      <c s="4" t="s" r="P6">
        <v>112</v>
      </c>
      <c s="5" t="n" r="Q6">
        <v>100129</v>
      </c>
      <c s="5" t="n" r="R6">
        <v>58246</v>
      </c>
      <c s="5" t="n" r="S6">
        <v>6488</v>
      </c>
    </row>
    <row spans="1:19" r="7">
      <c s="4" t="s" r="A7">
        <v>110</v>
      </c>
      <c s="5" t="n" r="B7">
        <v>30226</v>
      </c>
      <c s="5" t="n" r="D7">
        <v>-23243</v>
      </c>
      <c s="5" t="n" r="F7">
        <v>31455</v>
      </c>
      <c s="5" t="n" r="H7">
        <v>48820</v>
      </c>
      <c s="5" t="n" r="J7">
        <v>31248</v>
      </c>
      <c s="5" t="n" r="L7">
        <v>44211</v>
      </c>
      <c s="5" t="n" r="M7">
        <v>28340</v>
      </c>
      <c s="5" t="n" r="O7">
        <v>56353</v>
      </c>
      <c s="5" t="n" r="Q7">
        <v>87256</v>
      </c>
      <c s="5" t="n" r="R7">
        <v>160152</v>
      </c>
      <c s="5" t="n" r="S7">
        <v>136835</v>
      </c>
    </row>
    <row spans="1:19" r="8">
      <c s="4" t="s" r="A8">
        <v>1236</v>
      </c>
      <c s="6" t="n" r="B8">
        <v>28865</v>
      </c>
      <c s="6" t="n" r="D8">
        <v>-25710</v>
      </c>
      <c s="6" t="n" r="F8">
        <v>29462</v>
      </c>
      <c s="6" t="n" r="H8">
        <v>44168</v>
      </c>
      <c s="6" t="n" r="J8">
        <v>33163</v>
      </c>
      <c s="6" t="n" r="L8">
        <v>40603</v>
      </c>
      <c s="6" t="n" r="M8">
        <v>22977</v>
      </c>
      <c s="6" t="n" r="O8">
        <v>54557</v>
      </c>
      <c s="6" t="n" r="Q8">
        <v>76785</v>
      </c>
      <c s="6" t="n" r="R8">
        <v>151300</v>
      </c>
      <c s="6" t="n" r="S8">
        <v>136442</v>
      </c>
    </row>
    <row spans="1:19" r="9">
      <c s="4" t="s" r="A9">
        <v>1237</v>
      </c>
      <c s="7" t="n" r="B9">
        <v>0.45</v>
      </c>
      <c s="7" t="n" r="D9">
        <v>-0.39</v>
      </c>
      <c s="7" t="n" r="F9">
        <v>0.44</v>
      </c>
      <c s="7" t="n" r="H9">
        <v>0.65</v>
      </c>
      <c s="7" t="n" r="J9">
        <v>0.49</v>
      </c>
      <c s="7" t="n" r="L9">
        <v>0.59</v>
      </c>
      <c s="7" t="n" r="M9">
        <v>0.33</v>
      </c>
      <c s="7" t="n" r="O9">
        <v>0.78</v>
      </c>
      <c s="7" t="n" r="Q9">
        <v>1.16</v>
      </c>
      <c s="7" t="n" r="R9">
        <v>2.19</v>
      </c>
      <c s="7" t="n" r="S9">
        <v>1.97</v>
      </c>
    </row>
    <row spans="1:19" r="10">
      <c s="4" t="s" r="A10">
        <v>1238</v>
      </c>
      <c s="7" t="n" r="B10">
        <v>0.44</v>
      </c>
      <c s="7" t="n" r="D10">
        <v>-0.39</v>
      </c>
      <c s="7" t="n" r="F10">
        <v>0.43</v>
      </c>
      <c s="7" t="n" r="H10">
        <v>0.63</v>
      </c>
      <c s="7" t="n" r="J10">
        <v>0.47</v>
      </c>
      <c s="7" t="n" r="L10">
        <v>0.57</v>
      </c>
      <c s="7" t="n" r="M10">
        <v>0.32</v>
      </c>
      <c s="7" t="n" r="O10">
        <v>0.76</v>
      </c>
      <c s="7" t="n" r="Q10">
        <v>1.12</v>
      </c>
      <c s="7" t="n" r="R10">
        <v>2.11</v>
      </c>
      <c s="7" t="n" r="S10">
        <v>1.91</v>
      </c>
    </row>
    <row spans="1:19" r="11">
      <c t="n" r="A11"/>
    </row>
    <row spans="1:19" r="12">
      <c s="4" t="s" r="A12">
        <v>112</v>
      </c>
      <c s="4" t="s" r="B12">
        <v>552</v>
      </c>
    </row>
  </sheetData>
  <mergeCells count="12">
    <mergeCell ref="A1:A2"/>
    <mergeCell ref="B1:P1"/>
    <mergeCell ref="Q1:S1"/>
    <mergeCell ref="B2:C2"/>
    <mergeCell ref="D2:E2"/>
    <mergeCell ref="F2:G2"/>
    <mergeCell ref="H2:I2"/>
    <mergeCell ref="J2:K2"/>
    <mergeCell ref="M2:N2"/>
    <mergeCell ref="O2:P2"/>
    <mergeCell ref="A11:S11"/>
    <mergeCell ref="B12:S1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t="s" r="A1">
        <v>1239</v>
      </c>
      <c s="2" t="s" r="B1">
        <v>1240</v>
      </c>
    </row>
    <row spans="1:2" r="2">
      <c s="4" t="s" r="A2">
        <v>527</v>
      </c>
    </row>
    <row spans="1:2" r="3">
      <c s="3" t="s" r="A3">
        <v>1241</v>
      </c>
    </row>
    <row spans="1:2" r="4">
      <c s="4" t="s" r="A4">
        <v>1242</v>
      </c>
      <c s="6" t="n" r="B4">
        <v>1000000</v>
      </c>
    </row>
    <row spans="1:2" r="5">
      <c s="4" t="s" r="A5">
        <v>530</v>
      </c>
    </row>
    <row spans="1:2" r="6">
      <c s="3" t="s" r="A6">
        <v>1241</v>
      </c>
    </row>
    <row spans="1:2" r="7">
      <c s="4" t="s" r="A7">
        <v>1242</v>
      </c>
      <c s="6" t="n" r="B7">
        <v>1500000</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49"/>
    <col customWidth="1" max="3" min="3" width="16"/>
    <col customWidth="1" max="4" min="4" width="14"/>
    <col customWidth="1" max="5" min="5" width="14"/>
  </cols>
  <sheetData>
    <row spans="1:5" r="1">
      <c s="1" t="s" r="A1">
        <v>1243</v>
      </c>
      <c s="2" t="s" r="C1">
        <v>1</v>
      </c>
    </row>
    <row spans="1:5" r="2">
      <c s="2" t="s" r="C2">
        <v>2</v>
      </c>
      <c s="2" t="s" r="D2">
        <v>32</v>
      </c>
      <c s="2" t="s" r="E2">
        <v>95</v>
      </c>
    </row>
    <row spans="1:5" r="3">
      <c s="3" t="s" r="A3">
        <v>1244</v>
      </c>
    </row>
    <row spans="1:5" r="4">
      <c s="4" t="s" r="A4">
        <v>1245</v>
      </c>
      <c s="6" t="n" r="C4">
        <v>3043000</v>
      </c>
      <c s="6" t="n" r="D4">
        <v>3408000</v>
      </c>
      <c s="6" t="n" r="E4">
        <v>3329000</v>
      </c>
    </row>
    <row spans="1:5" r="5">
      <c s="4" t="s" r="A5">
        <v>1246</v>
      </c>
      <c s="5" t="n" r="C5">
        <v>259000</v>
      </c>
      <c s="5" t="n" r="D5">
        <v>32000</v>
      </c>
      <c s="5" t="n" r="E5">
        <v>783000</v>
      </c>
    </row>
    <row spans="1:5" r="6">
      <c s="4" t="s" r="A6">
        <v>1247</v>
      </c>
      <c s="4" t="s" r="B6">
        <v>112</v>
      </c>
      <c s="5" t="n" r="E6">
        <v>26000</v>
      </c>
    </row>
    <row spans="1:5" r="7">
      <c s="4" t="s" r="A7">
        <v>1248</v>
      </c>
      <c s="4" t="s" r="B7">
        <v>536</v>
      </c>
      <c s="5" t="n" r="C7">
        <v>217000</v>
      </c>
      <c s="5" t="n" r="D7">
        <v>397000</v>
      </c>
      <c s="5" t="n" r="E7">
        <v>730000</v>
      </c>
    </row>
    <row spans="1:5" r="8">
      <c s="4" t="s" r="A8">
        <v>1249</v>
      </c>
      <c s="6" t="n" r="C8">
        <v>3085000</v>
      </c>
      <c s="6" t="n" r="D8">
        <v>3043000</v>
      </c>
      <c s="6" t="n" r="E8">
        <v>3408000</v>
      </c>
    </row>
    <row spans="1:5" r="9">
      <c t="n" r="A9"/>
    </row>
    <row spans="1:5" r="10">
      <c s="4" t="s" r="A10">
        <v>112</v>
      </c>
      <c s="4" t="s" r="B10">
        <v>1250</v>
      </c>
    </row>
    <row spans="1:5" r="11">
      <c s="4" t="s" r="A11">
        <v>536</v>
      </c>
      <c s="4" t="s" r="B11">
        <v>1251</v>
      </c>
    </row>
  </sheetData>
  <mergeCells count="5">
    <mergeCell ref="A1:B2"/>
    <mergeCell ref="C1:E1"/>
    <mergeCell ref="A9:D9"/>
    <mergeCell ref="B10:D10"/>
    <mergeCell ref="B11:D1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98</v>
      </c>
      <c s="2" t="s" r="B1">
        <v>1</v>
      </c>
    </row>
    <row spans="1:2" r="2">
      <c s="2" t="s" r="B2">
        <v>2</v>
      </c>
    </row>
    <row spans="1:2" r="3">
      <c s="4" t="s" r="A3">
        <v>198</v>
      </c>
      <c s="4" t="s" r="B3">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t="s" r="A1">
        <v>200</v>
      </c>
      <c s="2" t="s" r="B1">
        <v>1</v>
      </c>
    </row>
    <row spans="1:2" r="2">
      <c s="2" t="s" r="B2">
        <v>2</v>
      </c>
    </row>
    <row spans="1:2" r="3">
      <c s="4" t="s" r="A3">
        <v>200</v>
      </c>
      <c s="4" t="s" r="B3">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t="s" r="A1">
        <v>202</v>
      </c>
      <c s="2" t="s" r="B1">
        <v>1</v>
      </c>
    </row>
    <row spans="1:2" r="2">
      <c s="2" t="s" r="B2">
        <v>2</v>
      </c>
    </row>
    <row spans="1:2" r="3">
      <c s="4" t="s" r="A3">
        <v>202</v>
      </c>
      <c s="4" t="s" r="B3">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204</v>
      </c>
      <c s="2" t="s" r="B1">
        <v>1</v>
      </c>
    </row>
    <row spans="1:2" r="2">
      <c s="2" t="s" r="B2">
        <v>2</v>
      </c>
    </row>
    <row spans="1:2" r="3">
      <c s="4" t="s" r="A3">
        <v>204</v>
      </c>
      <c s="4" t="s" r="B3">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t="s" r="A1">
        <v>206</v>
      </c>
      <c s="2" t="s" r="B1">
        <v>1</v>
      </c>
    </row>
    <row spans="1:2" r="2">
      <c s="2" t="s" r="B2">
        <v>2</v>
      </c>
    </row>
    <row spans="1:2" r="3">
      <c s="4" t="s" r="A3">
        <v>206</v>
      </c>
      <c s="4" t="s" r="B3">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s="1" t="s" r="A1">
        <v>208</v>
      </c>
      <c s="2" t="s" r="B1">
        <v>1</v>
      </c>
    </row>
    <row spans="1:2" r="2">
      <c s="2" t="s" r="B2">
        <v>2</v>
      </c>
    </row>
    <row spans="1:2" r="3">
      <c s="4" t="s" r="A3">
        <v>208</v>
      </c>
      <c s="4" t="s" r="B3">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210</v>
      </c>
      <c s="2" t="s" r="B1">
        <v>1</v>
      </c>
    </row>
    <row spans="1:2" r="2">
      <c s="2" t="s" r="B2">
        <v>2</v>
      </c>
    </row>
    <row spans="1:2" r="3">
      <c s="4" t="s" r="A3">
        <v>210</v>
      </c>
      <c s="4" t="s" r="B3">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212</v>
      </c>
      <c s="2" t="s" r="B1">
        <v>1</v>
      </c>
    </row>
    <row spans="1:2" r="2">
      <c s="2" t="s" r="B2">
        <v>2</v>
      </c>
    </row>
    <row spans="1:2" r="3">
      <c s="4" t="s" r="A3">
        <v>212</v>
      </c>
      <c s="4" t="s" r="B3">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1</v>
      </c>
      <c s="2" t="s" r="B1">
        <v>2</v>
      </c>
      <c s="2" t="s" r="C1">
        <v>32</v>
      </c>
    </row>
    <row spans="1:3" r="2">
      <c s="3" t="s" r="A2">
        <v>33</v>
      </c>
    </row>
    <row spans="1:3" r="3">
      <c s="4" t="s" r="A3">
        <v>34</v>
      </c>
      <c s="6" t="n" r="B3">
        <v>31067</v>
      </c>
      <c s="6" t="n" r="C3">
        <v>190079</v>
      </c>
    </row>
    <row spans="1:3" r="4">
      <c s="4" t="s" r="A4">
        <v>35</v>
      </c>
      <c s="5" t="n" r="B4">
        <v>474292</v>
      </c>
      <c s="5" t="n" r="C4">
        <v>493127</v>
      </c>
    </row>
    <row spans="1:3" r="5">
      <c s="3" t="s" r="A5">
        <v>36</v>
      </c>
    </row>
    <row spans="1:3" r="6">
      <c s="4" t="s" r="A6">
        <v>37</v>
      </c>
      <c s="5" t="n" r="B6">
        <v>181975</v>
      </c>
      <c s="5" t="n" r="C6">
        <v>213173</v>
      </c>
    </row>
    <row spans="1:3" r="7">
      <c s="4" t="s" r="A7">
        <v>38</v>
      </c>
      <c s="5" t="n" r="B7">
        <v>107069</v>
      </c>
      <c s="5" t="n" r="C7">
        <v>105872</v>
      </c>
    </row>
    <row spans="1:3" r="8">
      <c s="4" t="s" r="A8">
        <v>39</v>
      </c>
      <c s="5" t="n" r="B8">
        <v>85931</v>
      </c>
      <c s="5" t="n" r="C8">
        <v>90957</v>
      </c>
    </row>
    <row spans="1:3" r="9">
      <c s="4" t="s" r="A9">
        <v>40</v>
      </c>
      <c s="5" t="n" r="B9">
        <v>374975</v>
      </c>
      <c s="5" t="n" r="C9">
        <v>410002</v>
      </c>
    </row>
    <row spans="1:3" r="10">
      <c s="4" t="s" r="A10">
        <v>41</v>
      </c>
      <c s="5" t="n" r="B10">
        <v>12119</v>
      </c>
      <c s="5" t="n" r="C10">
        <v>5438</v>
      </c>
    </row>
    <row spans="1:3" r="11">
      <c s="4" t="s" r="A11">
        <v>42</v>
      </c>
      <c s="5" t="n" r="B11">
        <v>23412</v>
      </c>
      <c s="5" t="n" r="C11">
        <v>32235</v>
      </c>
    </row>
    <row spans="1:3" r="12">
      <c s="4" t="s" r="A12">
        <v>43</v>
      </c>
      <c s="5" t="n" r="B12">
        <v>22034</v>
      </c>
      <c s="5" t="n" r="C12">
        <v>24272</v>
      </c>
    </row>
    <row spans="1:3" r="13">
      <c s="4" t="s" r="A13">
        <v>44</v>
      </c>
      <c s="5" t="n" r="B13">
        <v>54294</v>
      </c>
      <c s="5" t="n" r="C13">
        <v>43769</v>
      </c>
    </row>
    <row spans="1:3" r="14">
      <c s="4" t="s" r="A14">
        <v>45</v>
      </c>
      <c s="5" t="n" r="B14">
        <v>992193</v>
      </c>
      <c s="5" t="n" r="C14">
        <v>1198922</v>
      </c>
    </row>
    <row spans="1:3" r="15">
      <c s="4" t="s" r="A15">
        <v>46</v>
      </c>
      <c s="5" t="n" r="B15">
        <v>196776</v>
      </c>
      <c s="5" t="n" r="C15">
        <v>179113</v>
      </c>
    </row>
    <row spans="1:3" r="16">
      <c s="4" t="s" r="A16">
        <v>47</v>
      </c>
      <c s="5" t="n" r="B16">
        <v>238999</v>
      </c>
      <c s="5" t="n" r="C16">
        <v>251093</v>
      </c>
    </row>
    <row spans="1:3" r="17">
      <c s="4" t="s" r="A17">
        <v>48</v>
      </c>
      <c s="5" t="n" r="B17">
        <v>119117</v>
      </c>
      <c s="5" t="n" r="C17">
        <v>145993</v>
      </c>
    </row>
    <row spans="1:3" r="18">
      <c s="4" t="s" r="A18">
        <v>49</v>
      </c>
      <c s="5" t="n" r="B18">
        <v>24867</v>
      </c>
      <c s="5" t="n" r="C18">
        <v>22399</v>
      </c>
    </row>
    <row spans="1:3" r="19">
      <c s="3" t="s" r="A19">
        <v>50</v>
      </c>
    </row>
    <row spans="1:3" r="20">
      <c s="4" t="s" r="A20">
        <v>51</v>
      </c>
      <c s="5" t="n" r="B20">
        <v>16017</v>
      </c>
      <c s="5" t="n" r="C20">
        <v>15260</v>
      </c>
    </row>
    <row spans="1:3" r="21">
      <c s="4" t="s" r="A21">
        <v>52</v>
      </c>
      <c s="5" t="n" r="B21">
        <v>218182</v>
      </c>
      <c s="5" t="n" r="C21">
        <v>213848</v>
      </c>
    </row>
    <row spans="1:3" r="22">
      <c s="4" t="s" r="A22">
        <v>53</v>
      </c>
      <c s="5" t="n" r="B22">
        <v>872986</v>
      </c>
      <c s="5" t="n" r="C22">
        <v>848889</v>
      </c>
    </row>
    <row spans="1:3" r="23">
      <c s="4" t="s" r="A23">
        <v>54</v>
      </c>
      <c s="5" t="n" r="B23">
        <v>40753</v>
      </c>
      <c s="5" t="n" r="C23">
        <v>32135</v>
      </c>
    </row>
    <row spans="1:3" r="24">
      <c s="4" t="s" r="A24">
        <v>55</v>
      </c>
      <c s="5" t="n" r="B24">
        <v>1147938</v>
      </c>
      <c s="5" t="n" r="C24">
        <v>1110132</v>
      </c>
    </row>
    <row spans="1:3" r="25">
      <c s="4" t="s" r="A25">
        <v>56</v>
      </c>
      <c s="5" t="n" r="B25">
        <v>634748</v>
      </c>
      <c s="5" t="n" r="C25">
        <v>611271</v>
      </c>
    </row>
    <row spans="1:3" r="26">
      <c s="4" t="s" r="A26">
        <v>57</v>
      </c>
      <c s="5" t="n" r="B26">
        <v>513190</v>
      </c>
      <c s="5" t="n" r="C26">
        <v>498861</v>
      </c>
    </row>
    <row spans="1:3" r="27">
      <c s="4" t="s" r="A27">
        <v>58</v>
      </c>
      <c s="5" t="n" r="B27">
        <v>2085142</v>
      </c>
      <c s="5" t="n" r="C27">
        <v>2296381</v>
      </c>
    </row>
    <row spans="1:3" r="28">
      <c s="3" t="s" r="A28">
        <v>59</v>
      </c>
    </row>
    <row spans="1:3" r="29">
      <c s="4" t="s" r="A29">
        <v>60</v>
      </c>
      <c s="5" t="n" r="B29">
        <v>294129</v>
      </c>
      <c s="5" t="n" r="C29">
        <v>333744</v>
      </c>
    </row>
    <row spans="1:3" r="30">
      <c s="4" t="s" r="A30">
        <v>61</v>
      </c>
      <c s="5" t="n" r="B30">
        <v>90550</v>
      </c>
      <c s="5" t="n" r="C30">
        <v>10362</v>
      </c>
    </row>
    <row spans="1:3" r="31">
      <c s="4" t="s" r="A31">
        <v>62</v>
      </c>
      <c s="5" t="n" r="B31">
        <v>66252</v>
      </c>
      <c s="5" t="n" r="C31">
        <v>78514</v>
      </c>
    </row>
    <row spans="1:3" r="32">
      <c s="4" t="s" r="A32">
        <v>63</v>
      </c>
      <c s="5" t="n" r="B32">
        <v>12862</v>
      </c>
      <c s="5" t="n" r="C32">
        <v>11044</v>
      </c>
    </row>
    <row spans="1:3" r="33">
      <c s="4" t="s" r="A33">
        <v>64</v>
      </c>
      <c s="5" t="n" r="B33">
        <v>56913</v>
      </c>
      <c s="5" t="n" r="C33">
        <v>49873</v>
      </c>
    </row>
    <row spans="1:3" r="34">
      <c s="4" t="s" r="A34">
        <v>65</v>
      </c>
      <c s="5" t="n" r="B34">
        <v>2845</v>
      </c>
      <c s="5" t="n" r="C34">
        <v>4953</v>
      </c>
    </row>
    <row spans="1:3" r="35">
      <c s="4" t="s" r="A35">
        <v>66</v>
      </c>
      <c s="5" t="n" r="B35">
        <v>841</v>
      </c>
      <c s="5" t="n" r="C35">
        <v>101173</v>
      </c>
    </row>
    <row spans="1:3" r="36">
      <c s="4" t="s" r="A36">
        <v>67</v>
      </c>
      <c s="5" t="n" r="B36">
        <v>524392</v>
      </c>
      <c s="5" t="n" r="C36">
        <v>589663</v>
      </c>
    </row>
    <row spans="1:3" r="37">
      <c s="4" t="s" r="A37">
        <v>68</v>
      </c>
      <c s="5" t="n" r="B37">
        <v>58269</v>
      </c>
      <c s="5" t="n" r="C37">
        <v>76426</v>
      </c>
    </row>
    <row spans="1:3" r="38">
      <c s="4" t="s" r="A38">
        <v>69</v>
      </c>
      <c s="5" t="n" r="B38">
        <v>61585</v>
      </c>
      <c s="5" t="n" r="C38">
        <v>59287</v>
      </c>
    </row>
    <row spans="1:3" r="39">
      <c s="4" t="s" r="A39">
        <v>70</v>
      </c>
      <c s="5" t="n" r="B39">
        <v>579352</v>
      </c>
      <c s="5" t="n" r="C39">
        <v>554790</v>
      </c>
    </row>
    <row spans="1:3" r="40">
      <c s="4" t="s" r="A40">
        <v>43</v>
      </c>
      <c s="5" t="n" r="B40">
        <v>21495</v>
      </c>
      <c s="5" t="n" r="C40">
        <v>71333</v>
      </c>
    </row>
    <row spans="1:3" r="41">
      <c s="4" t="s" r="A41">
        <v>71</v>
      </c>
      <c s="6" t="n" r="B41">
        <v>1245093</v>
      </c>
      <c s="6" t="n" r="C41">
        <v>1351499</v>
      </c>
    </row>
    <row spans="1:3" r="42">
      <c s="3" t="s" r="A42">
        <v>72</v>
      </c>
    </row>
    <row spans="1:3" r="43">
      <c s="4" t="s" r="A43">
        <v>73</v>
      </c>
    </row>
    <row spans="1:3" r="44">
      <c s="4" t="s" r="A44">
        <v>74</v>
      </c>
      <c s="6" t="n" r="B44">
        <v>0</v>
      </c>
      <c s="6" t="n" r="C44">
        <v>0</v>
      </c>
    </row>
    <row spans="1:3" r="45">
      <c s="4" t="s" r="A45">
        <v>75</v>
      </c>
      <c s="5" t="n" r="B45">
        <v>289078</v>
      </c>
      <c s="5" t="n" r="C45">
        <v>262610</v>
      </c>
    </row>
    <row spans="1:3" r="46">
      <c s="4" t="s" r="A46">
        <v>76</v>
      </c>
      <c s="5" t="n" r="B46">
        <v>-50704</v>
      </c>
      <c s="5" t="n" r="C46">
        <v>-3581</v>
      </c>
    </row>
    <row spans="1:3" r="47">
      <c s="4" t="s" r="A47">
        <v>77</v>
      </c>
      <c s="5" t="n" r="B47">
        <v>510738</v>
      </c>
      <c s="5" t="n" r="C47">
        <v>591783</v>
      </c>
    </row>
    <row spans="1:3" r="48">
      <c s="4" t="s" r="A48">
        <v>78</v>
      </c>
      <c s="5" t="n" r="B48">
        <v>749112</v>
      </c>
      <c s="5" t="n" r="C48">
        <v>850812</v>
      </c>
    </row>
    <row spans="1:3" r="49">
      <c s="4" t="s" r="A49">
        <v>79</v>
      </c>
      <c s="5" t="n" r="B49">
        <v>90937</v>
      </c>
      <c s="5" t="n" r="C49">
        <v>94070</v>
      </c>
    </row>
    <row spans="1:3" r="50">
      <c s="4" t="s" r="A50">
        <v>80</v>
      </c>
      <c s="5" t="n" r="B50">
        <v>840049</v>
      </c>
      <c s="5" t="n" r="C50">
        <v>944882</v>
      </c>
    </row>
    <row spans="1:3" r="51">
      <c s="4" t="s" r="A51">
        <v>81</v>
      </c>
      <c s="6" t="n" r="B51">
        <v>2085142</v>
      </c>
      <c s="6" t="n" r="C51">
        <v>22963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214</v>
      </c>
      <c s="2" t="s" r="B1">
        <v>1</v>
      </c>
    </row>
    <row spans="1:2" r="2">
      <c s="2" t="s" r="B2">
        <v>2</v>
      </c>
    </row>
    <row spans="1:2" r="3">
      <c s="4" t="s" r="A3">
        <v>214</v>
      </c>
      <c s="4" t="s" r="B3">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t="s" r="A1">
        <v>216</v>
      </c>
      <c s="2" t="s" r="B1">
        <v>1</v>
      </c>
    </row>
    <row spans="1:2" r="2">
      <c s="2" t="s" r="B2">
        <v>2</v>
      </c>
    </row>
    <row spans="1:2" r="3">
      <c s="4" t="s" r="A3">
        <v>216</v>
      </c>
      <c s="4" t="s" r="B3">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218</v>
      </c>
      <c s="2" t="s" r="B1">
        <v>1</v>
      </c>
    </row>
    <row spans="1:2" r="2">
      <c s="2" t="s" r="B2">
        <v>2</v>
      </c>
    </row>
    <row spans="1:2" r="3">
      <c s="4" t="s" r="A3">
        <v>218</v>
      </c>
      <c s="4" t="s" r="B3">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50</v>
      </c>
      <c s="2" t="s" r="B1">
        <v>1</v>
      </c>
    </row>
    <row spans="1:2" r="2">
      <c s="2" t="s" r="B2">
        <v>2</v>
      </c>
    </row>
    <row spans="1:2" r="3">
      <c s="4" t="s" r="A3">
        <v>150</v>
      </c>
      <c s="4" t="s" r="B3">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t="s" r="A1">
        <v>221</v>
      </c>
      <c s="2" t="s" r="B1">
        <v>1</v>
      </c>
    </row>
    <row spans="1:2" r="2">
      <c s="2" t="s" r="B2">
        <v>2</v>
      </c>
    </row>
    <row spans="1:2" r="3">
      <c s="4" t="s" r="A3">
        <v>221</v>
      </c>
      <c s="4" t="s" r="B3">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t="s" r="A1">
        <v>223</v>
      </c>
      <c s="2" t="s" r="B1">
        <v>1</v>
      </c>
    </row>
    <row spans="1:2" r="2">
      <c s="2" t="s" r="B2">
        <v>2</v>
      </c>
    </row>
    <row spans="1:2" r="3">
      <c s="4" t="s" r="A3">
        <v>223</v>
      </c>
      <c s="4" t="s" r="B3">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spans="1:2" r="1">
      <c s="1" t="s" r="A1">
        <v>225</v>
      </c>
      <c s="2" t="s" r="B1">
        <v>1</v>
      </c>
    </row>
    <row spans="1:2" r="2">
      <c s="2" t="s" r="B2">
        <v>2</v>
      </c>
    </row>
    <row spans="1:2" r="3">
      <c s="4" t="s" r="A3">
        <v>225</v>
      </c>
      <c s="4" t="s" r="B3">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s="1" t="s" r="A1">
        <v>227</v>
      </c>
      <c s="2" t="s" r="B1">
        <v>1</v>
      </c>
    </row>
    <row spans="1:2" r="2">
      <c s="2" t="s" r="B2">
        <v>2</v>
      </c>
    </row>
    <row spans="1:2" r="3">
      <c s="4" t="s" r="A3">
        <v>227</v>
      </c>
      <c s="4" t="s" r="B3">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t="s" r="A1">
        <v>229</v>
      </c>
      <c s="2" t="s" r="B1">
        <v>1</v>
      </c>
    </row>
    <row spans="1:2" r="2">
      <c s="2" t="s" r="B2">
        <v>2</v>
      </c>
    </row>
    <row spans="1:2" r="3">
      <c s="4" t="s" r="A3">
        <v>229</v>
      </c>
      <c s="4" t="s" r="B3">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231</v>
      </c>
      <c s="2" t="s" r="B1">
        <v>1</v>
      </c>
    </row>
    <row spans="1:2" r="2">
      <c s="2" t="s" r="B2">
        <v>2</v>
      </c>
    </row>
    <row spans="1:2" r="3">
      <c s="4" t="s" r="A3">
        <v>231</v>
      </c>
      <c s="4" t="s" r="B3">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82</v>
      </c>
      <c s="2" t="s" r="B1">
        <v>2</v>
      </c>
      <c s="2" t="s" r="C1">
        <v>32</v>
      </c>
    </row>
    <row spans="1:3" r="2">
      <c s="4" t="s" r="A2">
        <v>83</v>
      </c>
      <c s="6" t="n" r="B2">
        <v>3085</v>
      </c>
      <c s="6" t="n" r="C2">
        <v>3043</v>
      </c>
    </row>
    <row spans="1:3" r="3">
      <c s="4" t="s" r="A3">
        <v>84</v>
      </c>
      <c s="6" t="n" r="B3">
        <v>47547</v>
      </c>
      <c s="6" t="n" r="C3">
        <v>35506</v>
      </c>
    </row>
    <row spans="1:3" r="4">
      <c s="4" t="s" r="A4">
        <v>85</v>
      </c>
      <c s="6" t="n" r="B4">
        <v>0</v>
      </c>
      <c s="6" t="n" r="C4">
        <v>0</v>
      </c>
    </row>
    <row spans="1:3" r="5">
      <c s="4" t="s" r="A5">
        <v>86</v>
      </c>
      <c s="5" t="n" r="B5">
        <v>1000000</v>
      </c>
      <c s="5" t="n" r="C5">
        <v>1000000</v>
      </c>
    </row>
    <row spans="1:3" r="6">
      <c s="4" t="s" r="A6">
        <v>87</v>
      </c>
      <c s="5" t="n" r="B6">
        <v>0</v>
      </c>
      <c s="5" t="n" r="C6">
        <v>0</v>
      </c>
    </row>
    <row spans="1:3" r="7">
      <c s="4" t="s" r="A7">
        <v>88</v>
      </c>
      <c s="5" t="n" r="B7">
        <v>0</v>
      </c>
      <c s="5" t="n" r="C7">
        <v>0</v>
      </c>
    </row>
    <row spans="1:3" r="8">
      <c s="4" t="s" r="A8">
        <v>89</v>
      </c>
      <c s="6" t="n" r="B8">
        <v>0</v>
      </c>
      <c s="6" t="n" r="C8">
        <v>0</v>
      </c>
    </row>
    <row spans="1:3" r="9">
      <c s="4" t="s" r="A9">
        <v>90</v>
      </c>
      <c s="5" t="n" r="B9">
        <v>150000000</v>
      </c>
      <c s="5" t="n" r="C9">
        <v>150000000</v>
      </c>
    </row>
    <row spans="1:3" r="10">
      <c s="4" t="s" r="A10">
        <v>91</v>
      </c>
      <c s="5" t="n" r="B10">
        <v>64141478</v>
      </c>
      <c s="5" t="n" r="C10">
        <v>67408484</v>
      </c>
    </row>
    <row spans="1:3" r="11">
      <c s="4" t="s" r="A11">
        <v>92</v>
      </c>
      <c s="5" t="n" r="B11">
        <v>64141478</v>
      </c>
      <c s="5" t="n" r="C11">
        <v>67408484</v>
      </c>
    </row>
    <row spans="1:3" r="12">
      <c s="4" t="s" r="A12">
        <v>93</v>
      </c>
      <c s="6" t="n" r="B12">
        <v>16909</v>
      </c>
      <c s="6" t="n" r="C12">
        <v>8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t="s" r="A1">
        <v>233</v>
      </c>
      <c s="2" t="s" r="B1">
        <v>1</v>
      </c>
    </row>
    <row spans="1:2" r="2">
      <c s="2" t="s" r="B2">
        <v>2</v>
      </c>
    </row>
    <row spans="1:2" r="3">
      <c s="4" t="s" r="A3">
        <v>233</v>
      </c>
      <c s="4" t="s" r="B3">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t="s" r="A1">
        <v>235</v>
      </c>
      <c s="2" t="s" r="B1">
        <v>1</v>
      </c>
    </row>
    <row spans="1:2" r="2">
      <c s="2" t="s" r="B2">
        <v>2</v>
      </c>
    </row>
    <row spans="1:2" r="3">
      <c s="4" t="s" r="A3">
        <v>236</v>
      </c>
      <c s="4" t="s" r="B3">
        <v>237</v>
      </c>
    </row>
    <row spans="1:2" r="4">
      <c s="4" t="s" r="A4">
        <v>238</v>
      </c>
      <c s="4" t="s" r="B4">
        <v>239</v>
      </c>
    </row>
    <row spans="1:2" r="5">
      <c s="4" t="s" r="A5">
        <v>240</v>
      </c>
      <c s="4" t="s" r="B5">
        <v>241</v>
      </c>
    </row>
    <row spans="1:2" r="6">
      <c s="4" t="s" r="A6">
        <v>170</v>
      </c>
      <c s="4" t="s" r="B6">
        <v>36</v>
      </c>
    </row>
    <row spans="1:2" r="7">
      <c s="4" t="s" r="A7">
        <v>242</v>
      </c>
      <c s="4" t="s" r="B7">
        <v>243</v>
      </c>
    </row>
    <row spans="1:2" r="8">
      <c s="4" t="s" r="A8">
        <v>244</v>
      </c>
      <c s="4" t="s" r="B8">
        <v>245</v>
      </c>
    </row>
    <row spans="1:2" r="9">
      <c s="4" t="s" r="A9">
        <v>169</v>
      </c>
      <c s="4" t="s" r="B9">
        <v>246</v>
      </c>
    </row>
    <row spans="1:2" r="10">
      <c s="4" t="s" r="A10">
        <v>247</v>
      </c>
      <c s="4" t="s" r="B10">
        <v>248</v>
      </c>
    </row>
    <row spans="1:2" r="11">
      <c s="4" t="s" r="A11">
        <v>196</v>
      </c>
      <c s="4" t="s" r="B11">
        <v>249</v>
      </c>
    </row>
    <row spans="1:2" r="12">
      <c s="4" t="s" r="A12">
        <v>250</v>
      </c>
      <c s="4" t="s" r="B12">
        <v>251</v>
      </c>
    </row>
    <row spans="1:2" r="13">
      <c s="4" t="s" r="A13">
        <v>210</v>
      </c>
      <c s="4" t="s" r="B13">
        <v>252</v>
      </c>
    </row>
    <row spans="1:2" r="14">
      <c s="4" t="s" r="A14">
        <v>253</v>
      </c>
      <c s="4" t="s" r="B14">
        <v>253</v>
      </c>
    </row>
    <row spans="1:2" r="15">
      <c s="4" t="s" r="A15">
        <v>254</v>
      </c>
      <c s="4" t="s" r="B15">
        <v>255</v>
      </c>
    </row>
    <row spans="1:2" r="16">
      <c s="4" t="s" r="A16">
        <v>256</v>
      </c>
      <c s="4" t="s" r="B16">
        <v>257</v>
      </c>
    </row>
    <row spans="1:2" r="17">
      <c s="4" t="s" r="A17">
        <v>258</v>
      </c>
      <c s="4" t="s" r="B17">
        <v>259</v>
      </c>
    </row>
    <row spans="1:2" r="18">
      <c s="4" t="s" r="A18">
        <v>214</v>
      </c>
      <c s="4" t="s" r="B18">
        <v>260</v>
      </c>
    </row>
    <row spans="1:2" r="19">
      <c s="4" t="s" r="A19">
        <v>261</v>
      </c>
      <c s="4" t="s" r="B19">
        <v>262</v>
      </c>
    </row>
    <row spans="1:2" r="20">
      <c s="4" t="s" r="A20">
        <v>263</v>
      </c>
      <c s="4" t="s" r="B20">
        <v>264</v>
      </c>
    </row>
    <row spans="1:2" r="21">
      <c s="4" t="s" r="A21">
        <v>265</v>
      </c>
      <c s="4" t="s" r="B21">
        <v>266</v>
      </c>
    </row>
    <row spans="1:2" r="22">
      <c s="4" t="s" r="A22">
        <v>267</v>
      </c>
    </row>
    <row spans="1:2" r="23">
      <c s="4" t="s" r="A23">
        <v>267</v>
      </c>
      <c s="4" t="s" r="B23">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269</v>
      </c>
      <c s="2" t="s" r="B1">
        <v>1</v>
      </c>
    </row>
    <row spans="1:2" r="2">
      <c s="2" t="s" r="B2">
        <v>2</v>
      </c>
    </row>
    <row spans="1:2" r="3">
      <c s="4" t="s" r="A3">
        <v>270</v>
      </c>
      <c s="4" t="s" r="B3">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t="s" r="A1">
        <v>272</v>
      </c>
      <c s="2" t="s" r="B1">
        <v>1</v>
      </c>
    </row>
    <row spans="1:2" r="2">
      <c s="2" t="s" r="B2">
        <v>2</v>
      </c>
    </row>
    <row spans="1:2" r="3">
      <c s="4" t="s" r="A3">
        <v>273</v>
      </c>
    </row>
    <row spans="1:2" r="4">
      <c s="4" t="s" r="A4">
        <v>274</v>
      </c>
      <c s="4" t="s" r="B4">
        <v>275</v>
      </c>
    </row>
    <row spans="1:2" r="5">
      <c s="4" t="s" r="A5">
        <v>276</v>
      </c>
    </row>
    <row spans="1:2" r="6">
      <c s="4" t="s" r="A6">
        <v>274</v>
      </c>
      <c s="4" t="s" r="B6">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t="s" r="A1">
        <v>278</v>
      </c>
      <c s="2" t="s" r="B1">
        <v>1</v>
      </c>
    </row>
    <row spans="1:2" r="2">
      <c s="2" t="s" r="B2">
        <v>2</v>
      </c>
    </row>
    <row spans="1:2" r="3">
      <c s="4" t="s" r="A3">
        <v>279</v>
      </c>
      <c s="4" t="s" r="B3">
        <v>280</v>
      </c>
    </row>
    <row spans="1:2" r="4">
      <c s="4" t="s" r="A4">
        <v>281</v>
      </c>
      <c s="4" t="s" r="B4">
        <v>282</v>
      </c>
    </row>
    <row spans="1:2" r="5">
      <c s="4" t="s" r="A5">
        <v>283</v>
      </c>
      <c s="4" t="s" r="B5">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285</v>
      </c>
      <c s="2" t="s" r="B1">
        <v>1</v>
      </c>
    </row>
    <row spans="1:2" r="2">
      <c s="2" t="s" r="B2">
        <v>2</v>
      </c>
    </row>
    <row spans="1:2" r="3">
      <c s="4" t="s" r="A3">
        <v>286</v>
      </c>
      <c s="4" t="s" r="B3">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80"/>
  </cols>
  <sheetData>
    <row spans="1:2" r="1">
      <c s="1" t="s" r="A1">
        <v>288</v>
      </c>
      <c s="2" t="s" r="B1">
        <v>1</v>
      </c>
    </row>
    <row spans="1:2" r="2">
      <c s="2" t="s" r="B2">
        <v>2</v>
      </c>
    </row>
    <row spans="1:2" r="3">
      <c s="4" t="s" r="A3">
        <v>289</v>
      </c>
      <c s="4" t="s" r="B3">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91</v>
      </c>
      <c s="2" t="s" r="B1">
        <v>1</v>
      </c>
    </row>
    <row spans="1:2" r="2">
      <c s="2" t="s" r="B2">
        <v>2</v>
      </c>
    </row>
    <row spans="1:2" r="3">
      <c s="4" t="s" r="A3">
        <v>292</v>
      </c>
      <c s="4" t="s" r="B3">
        <v>293</v>
      </c>
    </row>
    <row spans="1:2" r="4">
      <c s="4" t="s" r="A4">
        <v>294</v>
      </c>
      <c s="4" t="s" r="B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296</v>
      </c>
      <c s="2" t="s" r="B1">
        <v>1</v>
      </c>
    </row>
    <row spans="1:2" r="2">
      <c s="2" t="s" r="B2">
        <v>2</v>
      </c>
    </row>
    <row spans="1:2" r="3">
      <c s="4" t="s" r="A3">
        <v>297</v>
      </c>
      <c s="4" t="s" r="B3">
        <v>298</v>
      </c>
    </row>
    <row spans="1:2" r="4">
      <c s="4" t="s" r="A4">
        <v>299</v>
      </c>
      <c s="4" t="s" r="B4">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t="s" r="A1">
        <v>301</v>
      </c>
      <c s="2" t="s" r="B1">
        <v>1</v>
      </c>
    </row>
    <row spans="1:2" r="2">
      <c s="2" t="s" r="B2">
        <v>2</v>
      </c>
    </row>
    <row spans="1:2" r="3">
      <c s="4" t="s" r="A3">
        <v>302</v>
      </c>
      <c s="4" t="s" r="B3">
        <v>303</v>
      </c>
    </row>
    <row spans="1:2" r="4">
      <c s="4" t="s" r="A4">
        <v>304</v>
      </c>
      <c s="4" t="s" r="B4">
        <v>305</v>
      </c>
    </row>
    <row spans="1:2" r="5">
      <c s="4" t="s" r="A5">
        <v>306</v>
      </c>
      <c s="4" t="s" r="B5">
        <v>307</v>
      </c>
    </row>
    <row spans="1:2" r="6">
      <c s="4" t="s" r="A6">
        <v>308</v>
      </c>
      <c s="4" t="s" r="B6">
        <v>309</v>
      </c>
    </row>
    <row spans="1:2" r="7">
      <c s="4" t="s" r="A7">
        <v>310</v>
      </c>
      <c s="4" t="s" r="B7">
        <v>311</v>
      </c>
    </row>
    <row spans="1:2" r="8">
      <c s="4" t="s" r="A8">
        <v>312</v>
      </c>
    </row>
    <row spans="1:2" r="9">
      <c s="4" t="s" r="A9">
        <v>313</v>
      </c>
      <c s="4" t="s" r="B9">
        <v>314</v>
      </c>
    </row>
    <row spans="1:2" r="10">
      <c s="4" t="s" r="A10">
        <v>315</v>
      </c>
      <c s="4" t="s" r="B10">
        <v>316</v>
      </c>
    </row>
    <row spans="1:2" r="11">
      <c s="4" t="s" r="A11">
        <v>317</v>
      </c>
    </row>
    <row spans="1:2" r="12">
      <c s="4" t="s" r="A12">
        <v>318</v>
      </c>
      <c s="4" t="s" r="B12">
        <v>319</v>
      </c>
    </row>
    <row spans="1:2" r="13">
      <c s="4" t="s" r="A13">
        <v>320</v>
      </c>
    </row>
    <row spans="1:2" r="14">
      <c s="4" t="s" r="A14">
        <v>315</v>
      </c>
      <c s="4" t="s" r="B14">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94</v>
      </c>
      <c s="2" t="s" r="C1">
        <v>1</v>
      </c>
    </row>
    <row spans="1:5" r="2">
      <c s="2" t="s" r="C2">
        <v>2</v>
      </c>
      <c s="2" t="s" r="D2">
        <v>32</v>
      </c>
      <c s="2" t="s" r="E2">
        <v>95</v>
      </c>
    </row>
    <row spans="1:5" r="3">
      <c s="4" t="s" r="A3">
        <v>96</v>
      </c>
      <c s="6" t="n" r="C3">
        <v>3384234</v>
      </c>
      <c s="6" t="n" r="D3">
        <v>3126426</v>
      </c>
      <c s="6" t="n" r="E3">
        <v>2612244</v>
      </c>
    </row>
    <row spans="1:5" r="4">
      <c s="4" t="s" r="A4">
        <v>97</v>
      </c>
      <c s="5" t="n" r="C4">
        <v>2920701</v>
      </c>
      <c s="5" t="n" r="D4">
        <v>2633907</v>
      </c>
      <c s="5" t="n" r="E4">
        <v>2215601</v>
      </c>
    </row>
    <row spans="1:5" r="5">
      <c s="4" t="s" r="A5">
        <v>98</v>
      </c>
      <c s="5" t="n" r="C5">
        <v>463533</v>
      </c>
      <c s="5" t="n" r="D5">
        <v>492519</v>
      </c>
      <c s="5" t="n" r="E5">
        <v>396643</v>
      </c>
    </row>
    <row spans="1:5" r="6">
      <c s="4" t="s" r="A6">
        <v>99</v>
      </c>
      <c s="5" t="n" r="C6">
        <v>295920</v>
      </c>
      <c s="5" t="n" r="D6">
        <v>300396</v>
      </c>
      <c s="5" t="n" r="E6">
        <v>258324</v>
      </c>
    </row>
    <row spans="1:5" r="7">
      <c s="4" t="s" r="A7">
        <v>100</v>
      </c>
      <c s="5" t="n" r="C7">
        <v>100129</v>
      </c>
      <c s="5" t="n" r="D7">
        <v>58246</v>
      </c>
      <c s="5" t="n" r="E7">
        <v>6488</v>
      </c>
    </row>
    <row spans="1:5" r="8">
      <c s="4" t="s" r="A8">
        <v>101</v>
      </c>
      <c s="5" t="n" r="C8">
        <v>6514</v>
      </c>
      <c s="5" t="n" r="D8">
        <v>-2912</v>
      </c>
      <c s="5" t="n" r="E8">
        <v>3293</v>
      </c>
    </row>
    <row spans="1:5" r="9">
      <c s="4" t="s" r="A9">
        <v>102</v>
      </c>
      <c s="5" t="n" r="C9">
        <v>413</v>
      </c>
      <c s="5" t="n" r="D9">
        <v>1036</v>
      </c>
      <c s="5" t="n" r="E9">
        <v>-604</v>
      </c>
    </row>
    <row spans="1:5" r="10">
      <c s="4" t="s" r="A10">
        <v>103</v>
      </c>
      <c s="5" t="n" r="C10">
        <v>60557</v>
      </c>
      <c s="5" t="n" r="D10">
        <v>135753</v>
      </c>
      <c s="5" t="n" r="E10">
        <v>129142</v>
      </c>
    </row>
    <row spans="1:5" r="11">
      <c s="3" t="s" r="A11">
        <v>104</v>
      </c>
    </row>
    <row spans="1:5" r="12">
      <c s="4" t="s" r="A12">
        <v>105</v>
      </c>
      <c s="5" t="n" r="C12">
        <v>795</v>
      </c>
      <c s="5" t="n" r="D12">
        <v>16963</v>
      </c>
      <c s="5" t="n" r="E12">
        <v>1452</v>
      </c>
    </row>
    <row spans="1:5" r="13">
      <c s="4" t="s" r="A13">
        <v>106</v>
      </c>
      <c s="5" t="n" r="C13">
        <v>-35800</v>
      </c>
      <c s="5" t="n" r="D13">
        <v>-26671</v>
      </c>
      <c s="5" t="n" r="E13">
        <v>-23918</v>
      </c>
    </row>
    <row spans="1:5" r="14">
      <c s="4" t="s" r="A14">
        <v>107</v>
      </c>
      <c s="5" t="n" r="C14">
        <v>87476</v>
      </c>
      <c s="5" t="n" r="D14">
        <v>91456</v>
      </c>
      <c s="5" t="n" r="E14">
        <v>94624</v>
      </c>
    </row>
    <row spans="1:5" r="15">
      <c s="4" t="s" r="A15">
        <v>108</v>
      </c>
      <c s="5" t="n" r="C15">
        <v>113028</v>
      </c>
      <c s="5" t="n" r="D15">
        <v>217501</v>
      </c>
      <c s="5" t="n" r="E15">
        <v>201300</v>
      </c>
    </row>
    <row spans="1:5" r="16">
      <c s="4" t="s" r="A16">
        <v>109</v>
      </c>
      <c s="5" t="n" r="C16">
        <v>25772</v>
      </c>
      <c s="5" t="n" r="D16">
        <v>57349</v>
      </c>
      <c s="5" t="n" r="E16">
        <v>64465</v>
      </c>
    </row>
    <row spans="1:5" r="17">
      <c s="4" t="s" r="A17">
        <v>110</v>
      </c>
      <c s="5" t="n" r="C17">
        <v>87256</v>
      </c>
      <c s="5" t="n" r="D17">
        <v>160152</v>
      </c>
      <c s="5" t="n" r="E17">
        <v>136835</v>
      </c>
    </row>
    <row spans="1:5" r="18">
      <c s="4" t="s" r="A18">
        <v>111</v>
      </c>
      <c s="4" t="s" r="B18">
        <v>112</v>
      </c>
      <c s="5" t="n" r="C18">
        <v>10471</v>
      </c>
      <c s="5" t="n" r="D18">
        <v>8852</v>
      </c>
      <c s="5" t="n" r="E18">
        <v>393</v>
      </c>
    </row>
    <row spans="1:5" r="19">
      <c s="4" t="s" r="A19">
        <v>113</v>
      </c>
      <c s="6" t="n" r="C19">
        <v>76785</v>
      </c>
      <c s="6" t="n" r="D19">
        <v>151300</v>
      </c>
      <c s="6" t="n" r="E19">
        <v>136442</v>
      </c>
    </row>
    <row spans="1:5" r="20">
      <c s="3" t="s" r="A20">
        <v>114</v>
      </c>
    </row>
    <row spans="1:5" r="21">
      <c s="4" t="s" r="A21">
        <v>115</v>
      </c>
      <c s="5" t="n" r="C21">
        <v>66309</v>
      </c>
      <c s="5" t="n" r="D21">
        <v>68944</v>
      </c>
      <c s="5" t="n" r="E21">
        <v>69301</v>
      </c>
    </row>
    <row spans="1:5" r="22">
      <c s="4" t="s" r="A22">
        <v>116</v>
      </c>
      <c s="7" t="n" r="C22">
        <v>1.16</v>
      </c>
      <c s="7" t="n" r="D22">
        <v>2.19</v>
      </c>
      <c s="7" t="n" r="E22">
        <v>1.97</v>
      </c>
    </row>
    <row spans="1:5" r="23">
      <c s="3" t="s" r="A23">
        <v>117</v>
      </c>
    </row>
    <row spans="1:5" r="24">
      <c s="4" t="s" r="A24">
        <v>115</v>
      </c>
      <c s="5" t="n" r="C24">
        <v>68483</v>
      </c>
      <c s="5" t="n" r="D24">
        <v>71664</v>
      </c>
      <c s="5" t="n" r="E24">
        <v>71314</v>
      </c>
    </row>
    <row spans="1:5" r="25">
      <c s="4" t="s" r="A25">
        <v>116</v>
      </c>
      <c s="7" t="n" r="C25">
        <v>1.12</v>
      </c>
      <c s="7" t="n" r="D25">
        <v>2.11</v>
      </c>
      <c s="7" t="n" r="E25">
        <v>1.91</v>
      </c>
    </row>
    <row spans="1:5" r="26">
      <c t="n" r="A26"/>
    </row>
    <row spans="1:5" r="27">
      <c s="4" t="s" r="A27">
        <v>112</v>
      </c>
      <c s="4" t="s" r="B27">
        <v>118</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322</v>
      </c>
      <c s="2" t="s" r="B1">
        <v>1</v>
      </c>
    </row>
    <row spans="1:2" r="2">
      <c s="2" t="s" r="B2">
        <v>2</v>
      </c>
    </row>
    <row spans="1:2" r="3">
      <c s="4" t="s" r="A3">
        <v>323</v>
      </c>
      <c s="4" t="s" r="B3">
        <v>324</v>
      </c>
    </row>
    <row spans="1:2" r="4">
      <c s="4" t="s" r="A4">
        <v>325</v>
      </c>
      <c s="4" t="s" r="B4">
        <v>326</v>
      </c>
    </row>
    <row spans="1:2" r="5">
      <c s="4" t="s" r="A5">
        <v>327</v>
      </c>
      <c s="4" t="s" r="B5">
        <v>328</v>
      </c>
    </row>
    <row spans="1:2" r="6">
      <c s="4" t="s" r="A6">
        <v>329</v>
      </c>
      <c s="4" t="s" r="B6">
        <v>330</v>
      </c>
    </row>
    <row spans="1:2" r="7">
      <c s="4" t="s" r="A7">
        <v>331</v>
      </c>
      <c s="4" t="s" r="B7">
        <v>332</v>
      </c>
    </row>
    <row spans="1:2" r="8">
      <c s="4" t="s" r="A8">
        <v>333</v>
      </c>
      <c s="4" t="s" r="B8">
        <v>334</v>
      </c>
    </row>
    <row spans="1:2" r="9">
      <c s="4" t="s" r="A9">
        <v>335</v>
      </c>
    </row>
    <row spans="1:2" r="10">
      <c s="4" t="s" r="A10">
        <v>331</v>
      </c>
      <c s="4" t="s" r="B10">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s="1" t="s" r="A1">
        <v>337</v>
      </c>
      <c s="2" t="s" r="B1">
        <v>1</v>
      </c>
    </row>
    <row spans="1:2" r="2">
      <c s="2" t="s" r="B2">
        <v>2</v>
      </c>
    </row>
    <row spans="1:2" r="3">
      <c s="4" t="s" r="A3">
        <v>338</v>
      </c>
      <c s="4" t="s" r="B3">
        <v>339</v>
      </c>
    </row>
    <row spans="1:2" r="4">
      <c s="4" t="s" r="A4">
        <v>340</v>
      </c>
      <c s="4" t="s" r="B4">
        <v>341</v>
      </c>
    </row>
    <row spans="1:2" r="5">
      <c s="4" t="s" r="A5">
        <v>342</v>
      </c>
      <c s="4" t="s" r="B5">
        <v>343</v>
      </c>
    </row>
    <row spans="1:2" r="6">
      <c s="4" t="s" r="A6">
        <v>344</v>
      </c>
      <c s="4" t="s" r="B6">
        <v>345</v>
      </c>
    </row>
    <row spans="1:2" r="7">
      <c s="4" t="s" r="A7">
        <v>346</v>
      </c>
      <c s="4" t="s" r="B7">
        <v>347</v>
      </c>
    </row>
    <row spans="1:2" r="8">
      <c s="4" t="s" r="A8">
        <v>348</v>
      </c>
      <c s="4" t="s" r="B8">
        <v>349</v>
      </c>
    </row>
    <row spans="1:2" r="9">
      <c s="4" t="s" r="A9">
        <v>350</v>
      </c>
      <c s="4" t="s" r="B9">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352</v>
      </c>
      <c s="2" t="s" r="B1">
        <v>1</v>
      </c>
    </row>
    <row spans="1:2" r="2">
      <c s="2" t="s" r="B2">
        <v>2</v>
      </c>
    </row>
    <row spans="1:2" r="3">
      <c s="4" t="s" r="A3">
        <v>353</v>
      </c>
      <c s="4" t="s" r="B3">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355</v>
      </c>
      <c s="2" t="s" r="B1">
        <v>1</v>
      </c>
    </row>
    <row spans="1:2" r="2">
      <c s="2" t="s" r="B2">
        <v>2</v>
      </c>
    </row>
    <row spans="1:2" r="3">
      <c s="4" t="s" r="A3">
        <v>356</v>
      </c>
      <c s="4" t="s" r="B3">
        <v>357</v>
      </c>
    </row>
    <row spans="1:2" r="4">
      <c s="4" t="s" r="A4">
        <v>358</v>
      </c>
      <c s="4" t="s" r="B4">
        <v>359</v>
      </c>
    </row>
    <row spans="1:2" r="5">
      <c s="4" t="s" r="A5">
        <v>360</v>
      </c>
      <c s="4" t="s" r="B5">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t="s" r="A1">
        <v>362</v>
      </c>
      <c s="2" t="s" r="B1">
        <v>1</v>
      </c>
    </row>
    <row spans="1:2" r="2">
      <c s="2" t="s" r="B2">
        <v>2</v>
      </c>
    </row>
    <row spans="1:2" r="3">
      <c s="4" t="s" r="A3">
        <v>363</v>
      </c>
    </row>
    <row spans="1:2" r="4">
      <c s="4" t="s" r="A4">
        <v>364</v>
      </c>
      <c s="4" t="s" r="B4">
        <v>365</v>
      </c>
    </row>
    <row spans="1:2" r="5">
      <c s="4" t="s" r="A5">
        <v>366</v>
      </c>
      <c s="4" t="s" r="B5">
        <v>367</v>
      </c>
    </row>
    <row spans="1:2" r="6">
      <c s="4" t="s" r="A6">
        <v>131</v>
      </c>
    </row>
    <row spans="1:2" r="7">
      <c s="4" t="s" r="A7">
        <v>364</v>
      </c>
      <c s="4" t="s" r="B7">
        <v>368</v>
      </c>
    </row>
    <row spans="1:2" r="8">
      <c s="4" t="s" r="A8">
        <v>366</v>
      </c>
      <c s="4" t="s" r="B8">
        <v>369</v>
      </c>
    </row>
    <row spans="1:2" r="9">
      <c s="4" t="s" r="A9">
        <v>370</v>
      </c>
    </row>
    <row spans="1:2" r="10">
      <c s="4" t="s" r="A10">
        <v>364</v>
      </c>
      <c s="4" t="s" r="B10">
        <v>371</v>
      </c>
    </row>
    <row spans="1:2" r="11">
      <c s="4" t="s" r="A11">
        <v>366</v>
      </c>
      <c s="4" t="s" r="B11">
        <v>372</v>
      </c>
    </row>
    <row spans="1:2" r="12">
      <c s="4" t="s" r="A12">
        <v>373</v>
      </c>
    </row>
    <row spans="1:2" r="13">
      <c s="4" t="s" r="A13">
        <v>366</v>
      </c>
      <c s="4" t="s" r="B13">
        <v>374</v>
      </c>
    </row>
    <row spans="1:2" r="14">
      <c s="4" t="s" r="A14">
        <v>375</v>
      </c>
    </row>
    <row spans="1:2" r="15">
      <c s="4" t="s" r="A15">
        <v>364</v>
      </c>
      <c s="4" t="s" r="B15">
        <v>376</v>
      </c>
    </row>
    <row spans="1:2" r="16">
      <c s="4" t="s" r="A16">
        <v>366</v>
      </c>
      <c s="4" t="s" r="B16">
        <v>377</v>
      </c>
    </row>
    <row spans="1:2" r="17">
      <c s="4" t="s" r="A17">
        <v>378</v>
      </c>
    </row>
    <row spans="1:2" r="18">
      <c s="4" t="s" r="A18">
        <v>364</v>
      </c>
      <c s="4" t="s" r="B18">
        <v>379</v>
      </c>
    </row>
    <row spans="1:2" r="19">
      <c s="4" t="s" r="A19">
        <v>366</v>
      </c>
      <c s="4" t="s" r="B19">
        <v>380</v>
      </c>
    </row>
    <row spans="1:2" r="20">
      <c s="4" t="s" r="A20">
        <v>381</v>
      </c>
    </row>
    <row spans="1:2" r="21">
      <c s="4" t="s" r="A21">
        <v>364</v>
      </c>
      <c s="4" t="s" r="B21">
        <v>382</v>
      </c>
    </row>
    <row spans="1:2" r="22">
      <c s="4" t="s" r="A22">
        <v>366</v>
      </c>
      <c s="4" t="s" r="B22">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t="s" r="A1">
        <v>384</v>
      </c>
      <c s="2" t="s" r="B1">
        <v>1</v>
      </c>
    </row>
    <row spans="1:2" r="2">
      <c s="2" t="s" r="B2">
        <v>2</v>
      </c>
    </row>
    <row spans="1:2" r="3">
      <c s="4" t="s" r="A3">
        <v>385</v>
      </c>
      <c s="4" t="s" r="B3">
        <v>386</v>
      </c>
    </row>
    <row spans="1:2" r="4">
      <c s="4" t="s" r="A4">
        <v>387</v>
      </c>
      <c s="4" t="s" r="B4">
        <v>388</v>
      </c>
    </row>
    <row spans="1:2" r="5">
      <c s="4" t="s" r="A5">
        <v>389</v>
      </c>
      <c s="4" t="s" r="B5">
        <v>390</v>
      </c>
    </row>
    <row spans="1:2" r="6">
      <c s="4" t="s" r="A6">
        <v>267</v>
      </c>
    </row>
    <row spans="1:2" r="7">
      <c s="4" t="s" r="A7">
        <v>391</v>
      </c>
      <c s="4" t="s" r="B7">
        <v>392</v>
      </c>
    </row>
    <row spans="1:2" r="8">
      <c s="4" t="s" r="A8">
        <v>393</v>
      </c>
    </row>
    <row spans="1:2" r="9">
      <c s="4" t="s" r="A9">
        <v>391</v>
      </c>
      <c s="4" t="s" r="B9">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95</v>
      </c>
      <c s="2" t="s" r="B1">
        <v>1</v>
      </c>
    </row>
    <row spans="1:2" r="2">
      <c s="2" t="s" r="B2">
        <v>2</v>
      </c>
    </row>
    <row spans="1:2" r="3">
      <c s="4" t="s" r="A3">
        <v>396</v>
      </c>
      <c s="4" t="s" r="B3">
        <v>397</v>
      </c>
    </row>
    <row spans="1:2" r="4">
      <c s="4" t="s" r="A4">
        <v>398</v>
      </c>
      <c s="4" t="s" r="B4">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t="s" r="A1">
        <v>400</v>
      </c>
      <c s="2" t="s" r="B1">
        <v>1</v>
      </c>
    </row>
    <row spans="1:2" r="2">
      <c s="2" t="s" r="B2">
        <v>2</v>
      </c>
    </row>
    <row spans="1:2" r="3">
      <c s="4" t="s" r="A3">
        <v>401</v>
      </c>
      <c s="4" t="s" r="B3">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spans="1:2" r="1">
      <c s="1" t="s" r="A1">
        <v>403</v>
      </c>
      <c s="2" t="s" r="B1">
        <v>1</v>
      </c>
    </row>
    <row spans="1:2" r="2">
      <c s="2" t="s" r="B2">
        <v>2</v>
      </c>
    </row>
    <row spans="1:2" r="3">
      <c s="4" t="s" r="A3">
        <v>404</v>
      </c>
      <c s="4" t="s" r="B3">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4"/>
  <sheetViews>
    <sheetView workbookViewId="0">
      <selection activeCell="A1" sqref="A1"/>
    </sheetView>
  </sheetViews>
  <sheetFormatPr baseColWidth="10" defaultRowHeight="15"/>
  <cols>
    <col customWidth="1" max="1" min="1" width="77"/>
    <col customWidth="1" max="2" min="2" width="62"/>
    <col customWidth="1" max="3" min="3" width="21"/>
    <col customWidth="1" max="4" min="4" width="21"/>
    <col customWidth="1" max="5" min="5" width="14"/>
  </cols>
  <sheetData>
    <row spans="1:5" r="1">
      <c s="1" t="s" r="A1">
        <v>406</v>
      </c>
      <c s="2" t="s" r="B1">
        <v>1</v>
      </c>
    </row>
    <row spans="1:5" r="2">
      <c s="2" t="s" r="B2">
        <v>407</v>
      </c>
      <c s="2" t="s" r="C2">
        <v>408</v>
      </c>
      <c s="2" t="s" r="D2">
        <v>409</v>
      </c>
      <c s="2" t="s" r="E2">
        <v>410</v>
      </c>
    </row>
    <row spans="1:5" r="3">
      <c s="3" t="s" r="A3">
        <v>411</v>
      </c>
    </row>
    <row spans="1:5" r="4">
      <c s="4" t="s" r="A4">
        <v>412</v>
      </c>
      <c s="6" t="n" r="B4">
        <v>1716000</v>
      </c>
    </row>
    <row spans="1:5" r="5">
      <c s="4" t="s" r="A5">
        <v>413</v>
      </c>
      <c s="5" t="n" r="B5">
        <v>83</v>
      </c>
    </row>
    <row spans="1:5" r="6">
      <c s="4" t="s" r="A6">
        <v>414</v>
      </c>
      <c s="5" t="n" r="B6">
        <v>26</v>
      </c>
    </row>
    <row spans="1:5" r="7">
      <c s="4" t="s" r="A7">
        <v>415</v>
      </c>
      <c s="5" t="n" r="B7">
        <v>11</v>
      </c>
    </row>
    <row spans="1:5" r="8">
      <c s="4" t="s" r="A8">
        <v>416</v>
      </c>
      <c s="5" t="n" r="B8">
        <v>13</v>
      </c>
    </row>
    <row spans="1:5" r="9">
      <c s="4" t="s" r="A9">
        <v>417</v>
      </c>
      <c s="6" t="n" r="B9">
        <v>626000</v>
      </c>
    </row>
    <row spans="1:5" r="10">
      <c s="4" t="s" r="A10">
        <v>418</v>
      </c>
      <c s="5" t="n" r="B10">
        <v>6393000</v>
      </c>
    </row>
    <row spans="1:5" r="11">
      <c s="4" t="s" r="A11">
        <v>419</v>
      </c>
      <c s="5" t="n" r="B11">
        <v>42000</v>
      </c>
    </row>
    <row spans="1:5" r="12">
      <c s="4" t="s" r="A12">
        <v>83</v>
      </c>
      <c s="5" t="n" r="B12">
        <v>3085000</v>
      </c>
      <c s="6" t="n" r="C12">
        <v>3043000</v>
      </c>
    </row>
    <row spans="1:5" r="13">
      <c s="4" t="s" r="A13">
        <v>420</v>
      </c>
      <c s="5" t="n" r="B13">
        <v>64666000</v>
      </c>
      <c s="5" t="n" r="C13">
        <v>62344000</v>
      </c>
      <c s="6" t="n" r="D13">
        <v>56002000</v>
      </c>
    </row>
    <row spans="1:5" r="14">
      <c s="4" t="s" r="A14">
        <v>421</v>
      </c>
      <c s="6" t="n" r="B14">
        <v>11153000</v>
      </c>
      <c s="6" t="n" r="C14">
        <v>6788000</v>
      </c>
      <c s="6" t="n" r="D14">
        <v>6179000</v>
      </c>
    </row>
    <row spans="1:5" r="15">
      <c s="4" t="s" r="A15">
        <v>422</v>
      </c>
    </row>
    <row spans="1:5" r="16">
      <c s="3" t="s" r="A16">
        <v>411</v>
      </c>
    </row>
    <row spans="1:5" r="17">
      <c s="4" t="s" r="A17">
        <v>423</v>
      </c>
      <c s="4" t="s" r="B17">
        <v>424</v>
      </c>
    </row>
    <row spans="1:5" r="18">
      <c s="4" t="s" r="A18">
        <v>425</v>
      </c>
    </row>
    <row spans="1:5" r="19">
      <c s="3" t="s" r="A19">
        <v>411</v>
      </c>
    </row>
    <row spans="1:5" r="20">
      <c s="4" t="s" r="A20">
        <v>423</v>
      </c>
      <c s="4" t="s" r="B20">
        <v>426</v>
      </c>
    </row>
    <row spans="1:5" r="21">
      <c s="4" t="s" r="A21">
        <v>427</v>
      </c>
    </row>
    <row spans="1:5" r="22">
      <c s="3" t="s" r="A22">
        <v>411</v>
      </c>
    </row>
    <row spans="1:5" r="23">
      <c s="4" t="s" r="A23">
        <v>423</v>
      </c>
      <c s="4" t="s" r="B23">
        <v>428</v>
      </c>
    </row>
    <row spans="1:5" r="24">
      <c s="4" t="s" r="A24">
        <v>429</v>
      </c>
    </row>
    <row spans="1:5" r="25">
      <c s="3" t="s" r="A25">
        <v>411</v>
      </c>
    </row>
    <row spans="1:5" r="26">
      <c s="4" t="s" r="A26">
        <v>423</v>
      </c>
      <c s="4" t="s" r="B26">
        <v>430</v>
      </c>
    </row>
    <row spans="1:5" r="27">
      <c s="4" t="s" r="A27">
        <v>431</v>
      </c>
    </row>
    <row spans="1:5" r="28">
      <c s="3" t="s" r="A28">
        <v>411</v>
      </c>
    </row>
    <row spans="1:5" r="29">
      <c s="4" t="s" r="A29">
        <v>432</v>
      </c>
      <c s="4" t="s" r="B29">
        <v>433</v>
      </c>
      <c s="4" t="s" r="C29">
        <v>434</v>
      </c>
    </row>
    <row spans="1:5" r="30">
      <c s="4" t="s" r="A30">
        <v>435</v>
      </c>
    </row>
    <row spans="1:5" r="31">
      <c s="3" t="s" r="A31">
        <v>411</v>
      </c>
    </row>
    <row spans="1:5" r="32">
      <c s="4" t="s" r="A32">
        <v>436</v>
      </c>
      <c s="4" t="s" r="B32">
        <v>437</v>
      </c>
      <c s="4" t="s" r="C32">
        <v>438</v>
      </c>
    </row>
    <row spans="1:5" r="33">
      <c s="4" t="s" r="A33">
        <v>439</v>
      </c>
    </row>
    <row spans="1:5" r="34">
      <c s="3" t="s" r="A34">
        <v>411</v>
      </c>
    </row>
    <row spans="1:5" r="35">
      <c s="4" t="s" r="A35">
        <v>432</v>
      </c>
      <c s="4" t="s" r="B35">
        <v>440</v>
      </c>
      <c s="4" t="s" r="C35">
        <v>441</v>
      </c>
    </row>
    <row spans="1:5" r="36">
      <c s="4" t="s" r="A36">
        <v>442</v>
      </c>
    </row>
    <row spans="1:5" r="37">
      <c s="3" t="s" r="A37">
        <v>411</v>
      </c>
    </row>
    <row spans="1:5" r="38">
      <c s="4" t="s" r="A38">
        <v>432</v>
      </c>
      <c s="4" t="s" r="B38">
        <v>443</v>
      </c>
      <c s="4" t="s" r="C38">
        <v>443</v>
      </c>
    </row>
    <row spans="1:5" r="39">
      <c s="4" t="s" r="A39">
        <v>444</v>
      </c>
    </row>
    <row spans="1:5" r="40">
      <c s="3" t="s" r="A40">
        <v>411</v>
      </c>
    </row>
    <row spans="1:5" r="41">
      <c s="4" t="s" r="A41">
        <v>445</v>
      </c>
      <c s="4" t="s" r="B41">
        <v>440</v>
      </c>
    </row>
    <row spans="1:5" r="42">
      <c s="4" t="s" r="A42">
        <v>446</v>
      </c>
    </row>
    <row spans="1:5" r="43">
      <c s="3" t="s" r="A43">
        <v>411</v>
      </c>
    </row>
    <row spans="1:5" r="44">
      <c s="4" t="s" r="A44">
        <v>447</v>
      </c>
      <c s="5" t="n" r="B44">
        <v>10</v>
      </c>
    </row>
    <row spans="1:5" r="45">
      <c s="4" t="s" r="A45">
        <v>448</v>
      </c>
    </row>
    <row spans="1:5" r="46">
      <c s="3" t="s" r="A46">
        <v>411</v>
      </c>
    </row>
    <row spans="1:5" r="47">
      <c s="4" t="s" r="A47">
        <v>432</v>
      </c>
      <c s="4" t="s" r="B47">
        <v>441</v>
      </c>
    </row>
    <row spans="1:5" r="48">
      <c s="4" t="s" r="A48">
        <v>449</v>
      </c>
    </row>
    <row spans="1:5" r="49">
      <c s="3" t="s" r="A49">
        <v>411</v>
      </c>
    </row>
    <row spans="1:5" r="50">
      <c s="4" t="s" r="A50">
        <v>432</v>
      </c>
      <c s="4" t="s" r="B50">
        <v>450</v>
      </c>
    </row>
    <row spans="1:5" r="51">
      <c s="4" t="s" r="A51">
        <v>451</v>
      </c>
    </row>
    <row spans="1:5" r="52">
      <c s="3" t="s" r="A52">
        <v>411</v>
      </c>
    </row>
    <row spans="1:5" r="53">
      <c s="4" t="s" r="A53">
        <v>413</v>
      </c>
      <c s="5" t="n" r="B53">
        <v>33</v>
      </c>
    </row>
    <row spans="1:5" r="54">
      <c s="4" t="s" r="A54">
        <v>452</v>
      </c>
    </row>
    <row spans="1:5" r="55">
      <c s="3" t="s" r="A55">
        <v>411</v>
      </c>
    </row>
    <row spans="1:5" r="56">
      <c s="4" t="s" r="A56">
        <v>416</v>
      </c>
      <c s="5" t="n" r="B56">
        <v>6</v>
      </c>
    </row>
    <row spans="1:5" r="57">
      <c s="4" t="s" r="A57">
        <v>453</v>
      </c>
    </row>
    <row spans="1:5" r="58">
      <c s="3" t="s" r="A58">
        <v>411</v>
      </c>
    </row>
    <row spans="1:5" r="59">
      <c s="4" t="s" r="A59">
        <v>454</v>
      </c>
      <c s="4" t="s" r="B59">
        <v>455</v>
      </c>
    </row>
    <row spans="1:5" r="60">
      <c s="4" t="s" r="A60">
        <v>456</v>
      </c>
    </row>
    <row spans="1:5" r="61">
      <c s="3" t="s" r="A61">
        <v>411</v>
      </c>
    </row>
    <row spans="1:5" r="62">
      <c s="4" t="s" r="A62">
        <v>454</v>
      </c>
      <c s="4" t="s" r="B62">
        <v>457</v>
      </c>
    </row>
    <row spans="1:5" r="63">
      <c s="4" t="s" r="A63">
        <v>458</v>
      </c>
    </row>
    <row spans="1:5" r="64">
      <c s="3" t="s" r="A64">
        <v>411</v>
      </c>
    </row>
    <row spans="1:5" r="65">
      <c s="4" t="s" r="A65">
        <v>454</v>
      </c>
      <c s="4" t="s" r="B65">
        <v>459</v>
      </c>
      <c s="4" t="s" r="E65">
        <v>459</v>
      </c>
    </row>
    <row spans="1:5" r="66">
      <c s="4" t="s" r="A66">
        <v>460</v>
      </c>
    </row>
    <row spans="1:5" r="67">
      <c s="3" t="s" r="A67">
        <v>411</v>
      </c>
    </row>
    <row spans="1:5" r="68">
      <c s="4" t="s" r="A68">
        <v>454</v>
      </c>
      <c s="4" t="s" r="B68">
        <v>461</v>
      </c>
    </row>
    <row spans="1:5" r="69">
      <c s="4" t="s" r="A69">
        <v>462</v>
      </c>
    </row>
    <row spans="1:5" r="70">
      <c s="3" t="s" r="A70">
        <v>411</v>
      </c>
    </row>
    <row spans="1:5" r="71">
      <c s="4" t="s" r="A71">
        <v>454</v>
      </c>
      <c s="4" t="s" r="B71">
        <v>461</v>
      </c>
    </row>
    <row spans="1:5" r="72">
      <c s="4" t="s" r="A72">
        <v>463</v>
      </c>
    </row>
    <row spans="1:5" r="73">
      <c s="3" t="s" r="A73">
        <v>411</v>
      </c>
    </row>
    <row spans="1:5" r="74">
      <c s="4" t="s" r="A74">
        <v>454</v>
      </c>
      <c s="4" t="s" r="B74">
        <v>464</v>
      </c>
      <c s="4" t="s" r="C74">
        <v>4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19</v>
      </c>
      <c s="2" t="s" r="B1">
        <v>1</v>
      </c>
    </row>
    <row spans="1:4" r="2">
      <c s="2" t="s" r="B2">
        <v>2</v>
      </c>
      <c s="2" t="s" r="C2">
        <v>32</v>
      </c>
      <c s="2" t="s" r="D2">
        <v>95</v>
      </c>
    </row>
    <row spans="1:4" r="3">
      <c s="4" t="s" r="A3">
        <v>110</v>
      </c>
      <c s="6" t="n" r="B3">
        <v>87256</v>
      </c>
      <c s="6" t="n" r="C3">
        <v>160152</v>
      </c>
      <c s="6" t="n" r="D3">
        <v>136835</v>
      </c>
    </row>
    <row spans="1:4" r="4">
      <c s="3" t="s" r="A4">
        <v>120</v>
      </c>
    </row>
    <row spans="1:4" r="5">
      <c s="4" t="s" r="A5">
        <v>121</v>
      </c>
      <c s="5" t="n" r="B5">
        <v>-34229</v>
      </c>
      <c s="5" t="n" r="C5">
        <v>7618</v>
      </c>
      <c s="5" t="n" r="D5">
        <v>5393</v>
      </c>
    </row>
    <row spans="1:4" r="6">
      <c s="4" t="s" r="A6">
        <v>122</v>
      </c>
      <c s="5" t="n" r="B6">
        <v>-3738</v>
      </c>
      <c s="5" t="n" r="C6">
        <v>-1044</v>
      </c>
      <c s="5" t="n" r="D6">
        <v>2273</v>
      </c>
    </row>
    <row spans="1:4" r="7">
      <c s="4" t="s" r="A7">
        <v>123</v>
      </c>
      <c s="5" t="n" r="B7">
        <v>-11653</v>
      </c>
      <c s="5" t="n" r="C7">
        <v>2509</v>
      </c>
      <c s="5" t="n" r="D7">
        <v>698</v>
      </c>
    </row>
    <row spans="1:4" r="8">
      <c s="4" t="s" r="A8">
        <v>124</v>
      </c>
      <c s="5" t="n" r="B8">
        <v>-49620</v>
      </c>
      <c s="5" t="n" r="C8">
        <v>9083</v>
      </c>
      <c s="5" t="n" r="D8">
        <v>8364</v>
      </c>
    </row>
    <row spans="1:4" r="9">
      <c s="4" t="s" r="A9">
        <v>125</v>
      </c>
      <c s="5" t="n" r="B9">
        <v>37636</v>
      </c>
      <c s="5" t="n" r="C9">
        <v>169235</v>
      </c>
      <c s="5" t="n" r="D9">
        <v>145199</v>
      </c>
    </row>
    <row spans="1:4" r="10">
      <c s="4" t="s" r="A10">
        <v>126</v>
      </c>
      <c s="5" t="n" r="B10">
        <v>7974</v>
      </c>
      <c s="5" t="n" r="C10">
        <v>9480</v>
      </c>
      <c s="5" t="n" r="D10">
        <v>406</v>
      </c>
    </row>
    <row spans="1:4" r="11">
      <c s="4" t="s" r="A11">
        <v>127</v>
      </c>
      <c s="6" t="n" r="B11">
        <v>29662</v>
      </c>
      <c s="6" t="n" r="C11">
        <v>159755</v>
      </c>
      <c s="6" t="n" r="D11">
        <v>1447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t="s" r="A1">
        <v>465</v>
      </c>
      <c s="2" t="s" r="B1">
        <v>1</v>
      </c>
    </row>
    <row spans="1:4" r="2">
      <c s="2" t="s" r="B2">
        <v>2</v>
      </c>
      <c s="2" t="s" r="C2">
        <v>32</v>
      </c>
      <c s="2" t="s" r="D2">
        <v>95</v>
      </c>
    </row>
    <row spans="1:4" r="3">
      <c s="3" t="s" r="A3">
        <v>466</v>
      </c>
    </row>
    <row spans="1:4" r="4">
      <c s="4" t="s" r="A4">
        <v>467</v>
      </c>
      <c s="6" t="n" r="B4">
        <v>36190</v>
      </c>
      <c s="6" t="n" r="C4">
        <v>24199</v>
      </c>
      <c s="6" t="n" r="D4">
        <v>22614</v>
      </c>
    </row>
    <row spans="1:4" r="5">
      <c s="4" t="s" r="A5">
        <v>468</v>
      </c>
      <c s="6" t="n" r="B5">
        <v>67825</v>
      </c>
      <c s="6" t="n" r="C5">
        <v>81997</v>
      </c>
      <c s="6" t="n" r="D5">
        <v>6426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1"/>
    <col customWidth="1" max="6" min="6" width="14"/>
  </cols>
  <sheetData>
    <row spans="1:6" r="1">
      <c s="1" t="s" r="A1">
        <v>469</v>
      </c>
      <c s="2" t="s" r="B1">
        <v>1</v>
      </c>
    </row>
    <row spans="1:6" r="2">
      <c s="2" t="s" r="B2">
        <v>470</v>
      </c>
      <c s="2" t="s" r="C2">
        <v>471</v>
      </c>
      <c s="2" t="s" r="D2">
        <v>472</v>
      </c>
      <c s="2" t="s" r="E2">
        <v>473</v>
      </c>
      <c s="2" t="s" r="F2">
        <v>410</v>
      </c>
    </row>
    <row spans="1:6" r="3">
      <c s="3" t="s" r="A3">
        <v>474</v>
      </c>
    </row>
    <row spans="1:6" r="4">
      <c s="4" t="s" r="A4">
        <v>475</v>
      </c>
      <c s="6" t="n" r="B4">
        <v>196776000</v>
      </c>
      <c s="6" t="n" r="C4">
        <v>179113000</v>
      </c>
    </row>
    <row spans="1:6" r="5">
      <c s="4" t="s" r="A5">
        <v>476</v>
      </c>
      <c s="5" t="n" r="B5">
        <v>78297000</v>
      </c>
      <c s="5" t="n" r="C5">
        <v>85346000</v>
      </c>
      <c s="6" t="n" r="D5">
        <v>84539000</v>
      </c>
    </row>
    <row spans="1:6" r="6">
      <c s="4" t="s" r="A6">
        <v>477</v>
      </c>
      <c s="6" t="n" r="B6">
        <v>-8230000</v>
      </c>
      <c s="6" t="n" r="C6">
        <v>9223000</v>
      </c>
      <c s="6" t="n" r="D6">
        <v>863000</v>
      </c>
    </row>
    <row spans="1:6" r="7">
      <c s="4" t="s" r="A7">
        <v>478</v>
      </c>
      <c s="5" t="n" r="B7">
        <v>3</v>
      </c>
      <c s="5" t="n" r="C7">
        <v>3</v>
      </c>
      <c s="5" t="n" r="D7">
        <v>3</v>
      </c>
    </row>
    <row spans="1:6" r="8">
      <c s="4" t="s" r="A8">
        <v>479</v>
      </c>
      <c s="6" t="n" r="B8">
        <v>17142000</v>
      </c>
    </row>
    <row spans="1:6" r="9">
      <c s="4" t="s" r="A9">
        <v>480</v>
      </c>
    </row>
    <row spans="1:6" r="10">
      <c s="3" t="s" r="A10">
        <v>474</v>
      </c>
    </row>
    <row spans="1:6" r="11">
      <c s="4" t="s" r="A11">
        <v>477</v>
      </c>
      <c s="5" t="n" r="B11">
        <v>570000</v>
      </c>
    </row>
    <row spans="1:6" r="12">
      <c s="4" t="s" r="A12">
        <v>481</v>
      </c>
    </row>
    <row spans="1:6" r="13">
      <c s="3" t="s" r="A13">
        <v>474</v>
      </c>
    </row>
    <row spans="1:6" r="14">
      <c s="4" t="s" r="A14">
        <v>482</v>
      </c>
      <c s="6" t="n" r="B14">
        <v>61585000</v>
      </c>
      <c s="6" t="n" r="C14">
        <v>59287000</v>
      </c>
    </row>
    <row spans="1:6" r="15">
      <c s="4" t="s" r="A15">
        <v>483</v>
      </c>
    </row>
    <row spans="1:6" r="16">
      <c s="3" t="s" r="A16">
        <v>474</v>
      </c>
    </row>
    <row spans="1:6" r="17">
      <c s="4" t="s" r="A17">
        <v>484</v>
      </c>
      <c s="4" t="s" r="F17">
        <v>485</v>
      </c>
    </row>
    <row spans="1:6" r="18">
      <c s="4" t="s" r="A18">
        <v>454</v>
      </c>
      <c s="4" t="s" r="B18">
        <v>459</v>
      </c>
      <c s="4" t="s" r="F18">
        <v>459</v>
      </c>
    </row>
    <row spans="1:6" r="19">
      <c s="4" t="s" r="A19">
        <v>486</v>
      </c>
    </row>
    <row spans="1:6" r="20">
      <c s="3" t="s" r="A20">
        <v>474</v>
      </c>
    </row>
    <row spans="1:6" r="21">
      <c s="4" t="s" r="A21">
        <v>487</v>
      </c>
      <c s="4" t="s" r="B21">
        <v>488</v>
      </c>
    </row>
    <row spans="1:6" r="22">
      <c s="4" t="s" r="A22">
        <v>489</v>
      </c>
    </row>
    <row spans="1:6" r="23">
      <c s="3" t="s" r="A23">
        <v>474</v>
      </c>
    </row>
    <row spans="1:6" r="24">
      <c s="4" t="s" r="A24">
        <v>487</v>
      </c>
      <c s="4" t="s" r="B24">
        <v>490</v>
      </c>
    </row>
    <row spans="1:6" r="25">
      <c s="4" t="s" r="A25">
        <v>491</v>
      </c>
    </row>
    <row spans="1:6" r="26">
      <c s="3" t="s" r="A26">
        <v>474</v>
      </c>
    </row>
    <row spans="1:6" r="27">
      <c s="4" t="s" r="A27">
        <v>487</v>
      </c>
      <c s="4" t="s" r="B27">
        <v>492</v>
      </c>
    </row>
    <row spans="1:6" r="28">
      <c s="4" t="s" r="A28">
        <v>493</v>
      </c>
    </row>
    <row spans="1:6" r="29">
      <c s="3" t="s" r="A29">
        <v>474</v>
      </c>
    </row>
    <row spans="1:6" r="30">
      <c s="4" t="s" r="A30">
        <v>487</v>
      </c>
      <c s="4" t="s" r="B30">
        <v>488</v>
      </c>
    </row>
    <row spans="1:6" r="31">
      <c s="4" t="s" r="A31">
        <v>494</v>
      </c>
    </row>
    <row spans="1:6" r="32">
      <c s="3" t="s" r="A32">
        <v>474</v>
      </c>
    </row>
    <row spans="1:6" r="33">
      <c s="4" t="s" r="A33">
        <v>487</v>
      </c>
      <c s="4" t="s" r="B33">
        <v>488</v>
      </c>
    </row>
    <row spans="1:6" r="34">
      <c s="4" t="s" r="A34">
        <v>495</v>
      </c>
    </row>
    <row spans="1:6" r="35">
      <c s="3" t="s" r="A35">
        <v>474</v>
      </c>
    </row>
    <row spans="1:6" r="36">
      <c s="4" t="s" r="A36">
        <v>487</v>
      </c>
      <c s="4" t="s" r="B36">
        <v>496</v>
      </c>
    </row>
    <row spans="1:6" r="37">
      <c s="4" t="s" r="A37">
        <v>497</v>
      </c>
    </row>
    <row spans="1:6" r="38">
      <c s="3" t="s" r="A38">
        <v>474</v>
      </c>
    </row>
    <row spans="1:6" r="39">
      <c s="4" t="s" r="A39">
        <v>487</v>
      </c>
      <c s="4" t="s" r="B39">
        <v>485</v>
      </c>
      <c s="4" t="s" r="E39">
        <v>485</v>
      </c>
    </row>
    <row spans="1:6" r="40">
      <c s="4" t="s" r="A40">
        <v>475</v>
      </c>
      <c s="6" t="n" r="E40">
        <v>8800000</v>
      </c>
    </row>
    <row spans="1:6" r="41">
      <c s="4" t="s" r="A41">
        <v>498</v>
      </c>
      <c s="6" t="n" r="E41">
        <v>12385000</v>
      </c>
    </row>
    <row spans="1:6" r="42">
      <c s="4" t="s" r="A42">
        <v>499</v>
      </c>
    </row>
    <row spans="1:6" r="43">
      <c s="3" t="s" r="A43">
        <v>474</v>
      </c>
    </row>
    <row spans="1:6" r="44">
      <c s="4" t="s" r="A44">
        <v>487</v>
      </c>
      <c s="4" t="s" r="E44">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501</v>
      </c>
      <c s="2" t="s" r="C1">
        <v>2</v>
      </c>
      <c s="2" t="s" r="D1">
        <v>32</v>
      </c>
    </row>
    <row spans="1:4" r="2">
      <c s="3" t="s" r="A2">
        <v>474</v>
      </c>
    </row>
    <row spans="1:4" r="3">
      <c s="4" t="s" r="A3">
        <v>502</v>
      </c>
      <c s="6" t="n" r="C3">
        <v>101011</v>
      </c>
      <c s="6" t="n" r="D3">
        <v>52997</v>
      </c>
    </row>
    <row spans="1:4" r="4">
      <c s="4" t="s" r="A4">
        <v>503</v>
      </c>
      <c s="4" t="s" r="B4">
        <v>112</v>
      </c>
      <c s="5" t="n" r="C4">
        <v>11092</v>
      </c>
      <c s="5" t="n" r="D4">
        <v>12717</v>
      </c>
    </row>
    <row spans="1:4" r="5">
      <c s="4" t="s" r="A5">
        <v>504</v>
      </c>
      <c s="5" t="n" r="C5">
        <v>491507</v>
      </c>
      <c s="5" t="n" r="D5">
        <v>454417</v>
      </c>
    </row>
    <row spans="1:4" r="6">
      <c s="4" t="s" r="A6">
        <v>505</v>
      </c>
      <c s="5" t="n" r="C6">
        <v>318939</v>
      </c>
      <c s="5" t="n" r="D6">
        <v>294001</v>
      </c>
    </row>
    <row spans="1:4" r="7">
      <c s="4" t="s" r="A7">
        <v>58</v>
      </c>
      <c s="5" t="n" r="C7">
        <v>922549</v>
      </c>
      <c s="5" t="n" r="D7">
        <v>814132</v>
      </c>
    </row>
    <row spans="1:4" r="8">
      <c s="4" t="s" r="A8">
        <v>506</v>
      </c>
      <c s="5" t="n" r="C8">
        <v>184028</v>
      </c>
      <c s="5" t="n" r="D8">
        <v>128595</v>
      </c>
    </row>
    <row spans="1:4" r="9">
      <c s="4" t="s" r="A9">
        <v>61</v>
      </c>
      <c s="5" t="n" r="D9">
        <v>40992</v>
      </c>
    </row>
    <row spans="1:4" r="10">
      <c s="4" t="s" r="A10">
        <v>66</v>
      </c>
      <c s="5" t="n" r="C10">
        <v>4489</v>
      </c>
      <c s="5" t="n" r="D10">
        <v>4510</v>
      </c>
    </row>
    <row spans="1:4" r="11">
      <c s="4" t="s" r="A11">
        <v>70</v>
      </c>
      <c s="5" t="n" r="C11">
        <v>272861</v>
      </c>
      <c s="5" t="n" r="D11">
        <v>268350</v>
      </c>
    </row>
    <row spans="1:4" r="12">
      <c s="4" t="s" r="A12">
        <v>507</v>
      </c>
      <c s="5" t="n" r="C12">
        <v>20471</v>
      </c>
      <c s="5" t="n" r="D12">
        <v>20217</v>
      </c>
    </row>
    <row spans="1:4" r="13">
      <c s="4" t="s" r="A13">
        <v>208</v>
      </c>
      <c s="5" t="n" r="C13">
        <v>440700</v>
      </c>
      <c s="5" t="n" r="D13">
        <v>351468</v>
      </c>
    </row>
    <row spans="1:4" r="14">
      <c s="4" t="s" r="A14">
        <v>81</v>
      </c>
      <c s="6" t="n" r="C14">
        <v>922549</v>
      </c>
      <c s="6" t="n" r="D14">
        <v>814132</v>
      </c>
    </row>
    <row spans="1:4" r="15">
      <c t="n" r="A15"/>
    </row>
    <row spans="1:4" r="16">
      <c s="4" t="s" r="A16">
        <v>112</v>
      </c>
      <c s="4" t="s" r="B16">
        <v>508</v>
      </c>
    </row>
  </sheetData>
  <mergeCells count="3">
    <mergeCell ref="A1:B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09</v>
      </c>
      <c s="2" t="s" r="B1">
        <v>1</v>
      </c>
    </row>
    <row spans="1:4" r="2">
      <c s="2" t="s" r="B2">
        <v>2</v>
      </c>
      <c s="2" t="s" r="C2">
        <v>32</v>
      </c>
      <c s="2" t="s" r="D2">
        <v>95</v>
      </c>
    </row>
    <row spans="1:4" r="3">
      <c s="3" t="s" r="A3">
        <v>474</v>
      </c>
    </row>
    <row spans="1:4" r="4">
      <c s="4" t="s" r="A4">
        <v>96</v>
      </c>
      <c s="6" t="n" r="B4">
        <v>1510180</v>
      </c>
      <c s="6" t="n" r="C4">
        <v>1492802</v>
      </c>
      <c s="6" t="n" r="D4">
        <v>1753734</v>
      </c>
    </row>
    <row spans="1:4" r="5">
      <c s="4" t="s" r="A5">
        <v>98</v>
      </c>
      <c s="5" t="n" r="B5">
        <v>302006</v>
      </c>
      <c s="5" t="n" r="C5">
        <v>312620</v>
      </c>
      <c s="5" t="n" r="D5">
        <v>332849</v>
      </c>
    </row>
    <row spans="1:4" r="6">
      <c s="4" t="s" r="A6">
        <v>103</v>
      </c>
      <c s="5" t="n" r="B6">
        <v>193531</v>
      </c>
      <c s="5" t="n" r="C6">
        <v>213932</v>
      </c>
      <c s="5" t="n" r="D6">
        <v>230924</v>
      </c>
    </row>
    <row spans="1:4" r="7">
      <c s="4" t="s" r="A7">
        <v>161</v>
      </c>
      <c s="5" t="n" r="B7">
        <v>35662</v>
      </c>
      <c s="5" t="n" r="C7">
        <v>36958</v>
      </c>
      <c s="5" t="n" r="D7">
        <v>40712</v>
      </c>
    </row>
    <row spans="1:4" r="8">
      <c s="4" t="s" r="A8">
        <v>106</v>
      </c>
      <c s="5" t="n" r="B8">
        <v>8695</v>
      </c>
      <c s="5" t="n" r="C8">
        <v>9222</v>
      </c>
      <c s="5" t="n" r="D8">
        <v>8894</v>
      </c>
    </row>
    <row spans="1:4" r="9">
      <c s="4" t="s" r="A9">
        <v>109</v>
      </c>
      <c s="5" t="n" r="B9">
        <v>10488</v>
      </c>
      <c s="5" t="n" r="C9">
        <v>9854</v>
      </c>
      <c s="5" t="n" r="D9">
        <v>6856</v>
      </c>
    </row>
    <row spans="1:4" r="10">
      <c s="4" t="s" r="A10">
        <v>110</v>
      </c>
      <c s="5" t="n" r="B10">
        <v>178102</v>
      </c>
      <c s="5" t="n" r="C10">
        <v>196131</v>
      </c>
      <c s="5" t="n" r="D10">
        <v>216002</v>
      </c>
    </row>
    <row spans="1:4" r="11">
      <c s="4" t="s" r="A11">
        <v>481</v>
      </c>
    </row>
    <row spans="1:4" r="12">
      <c s="3" t="s" r="A12">
        <v>474</v>
      </c>
    </row>
    <row spans="1:4" r="13">
      <c s="4" t="s" r="A13">
        <v>96</v>
      </c>
      <c s="5" t="n" r="B13">
        <v>382451</v>
      </c>
      <c s="5" t="n" r="C13">
        <v>382821</v>
      </c>
      <c s="5" t="n" r="D13">
        <v>370702</v>
      </c>
    </row>
    <row spans="1:4" r="14">
      <c s="4" t="s" r="A14">
        <v>98</v>
      </c>
      <c s="5" t="n" r="B14">
        <v>181102</v>
      </c>
      <c s="5" t="n" r="C14">
        <v>177935</v>
      </c>
      <c s="5" t="n" r="D14">
        <v>167924</v>
      </c>
    </row>
    <row spans="1:4" r="15">
      <c s="4" t="s" r="A15">
        <v>103</v>
      </c>
      <c s="5" t="n" r="B15">
        <v>147603</v>
      </c>
      <c s="5" t="n" r="C15">
        <v>144167</v>
      </c>
      <c s="5" t="n" r="D15">
        <v>137202</v>
      </c>
    </row>
    <row spans="1:4" r="16">
      <c s="4" t="s" r="A16">
        <v>161</v>
      </c>
      <c s="5" t="n" r="B16">
        <v>4150</v>
      </c>
      <c s="5" t="n" r="C16">
        <v>4916</v>
      </c>
      <c s="5" t="n" r="D16">
        <v>3919</v>
      </c>
    </row>
    <row spans="1:4" r="17">
      <c s="4" t="s" r="A17">
        <v>106</v>
      </c>
      <c s="5" t="n" r="B17">
        <v>6412</v>
      </c>
      <c s="5" t="n" r="C17">
        <v>6464</v>
      </c>
      <c s="5" t="n" r="D17">
        <v>6280</v>
      </c>
    </row>
    <row spans="1:4" r="18">
      <c s="4" t="s" r="A18">
        <v>109</v>
      </c>
      <c s="5" t="n" r="B18">
        <v>2539</v>
      </c>
      <c s="5" t="n" r="C18">
        <v>3606</v>
      </c>
      <c s="5" t="n" r="D18">
        <v>2451</v>
      </c>
    </row>
    <row spans="1:4" r="19">
      <c s="4" t="s" r="A19">
        <v>110</v>
      </c>
      <c s="5" t="n" r="B19">
        <v>138670</v>
      </c>
      <c s="5" t="n" r="C19">
        <v>134019</v>
      </c>
      <c s="5" t="n" r="D19">
        <v>128614</v>
      </c>
    </row>
    <row spans="1:4" r="20">
      <c s="4" t="s" r="A20">
        <v>480</v>
      </c>
    </row>
    <row spans="1:4" r="21">
      <c s="3" t="s" r="A21">
        <v>474</v>
      </c>
    </row>
    <row spans="1:4" r="22">
      <c s="4" t="s" r="A22">
        <v>96</v>
      </c>
      <c s="5" t="n" r="B22">
        <v>576171</v>
      </c>
      <c s="5" t="n" r="C22">
        <v>549267</v>
      </c>
      <c s="5" t="n" r="D22">
        <v>547971</v>
      </c>
    </row>
    <row spans="1:4" r="23">
      <c s="4" t="s" r="A23">
        <v>98</v>
      </c>
      <c s="5" t="n" r="B23">
        <v>65530</v>
      </c>
      <c s="5" t="n" r="C23">
        <v>73803</v>
      </c>
      <c s="5" t="n" r="D23">
        <v>75580</v>
      </c>
    </row>
    <row spans="1:4" r="24">
      <c s="4" t="s" r="A24">
        <v>103</v>
      </c>
      <c s="5" t="n" r="B24">
        <v>10436</v>
      </c>
      <c s="5" t="n" r="C24">
        <v>27918</v>
      </c>
      <c s="5" t="n" r="D24">
        <v>35024</v>
      </c>
    </row>
    <row spans="1:4" r="25">
      <c s="4" t="s" r="A25">
        <v>161</v>
      </c>
      <c s="5" t="n" r="B25">
        <v>16638</v>
      </c>
      <c s="5" t="n" r="C25">
        <v>16253</v>
      </c>
      <c s="5" t="n" r="D25">
        <v>18173</v>
      </c>
    </row>
    <row spans="1:4" r="26">
      <c s="4" t="s" r="A26">
        <v>106</v>
      </c>
      <c s="5" t="n" r="B26">
        <v>138</v>
      </c>
      <c s="5" t="n" r="C26">
        <v>103</v>
      </c>
      <c s="5" t="n" r="D26">
        <v>3</v>
      </c>
    </row>
    <row spans="1:4" r="27">
      <c s="4" t="s" r="A27">
        <v>110</v>
      </c>
      <c s="5" t="n" r="B27">
        <v>11799</v>
      </c>
      <c s="5" t="n" r="C27">
        <v>27837</v>
      </c>
      <c s="5" t="n" r="D27">
        <v>35005</v>
      </c>
    </row>
    <row spans="1:4" r="28">
      <c s="4" t="s" r="A28">
        <v>381</v>
      </c>
    </row>
    <row spans="1:4" r="29">
      <c s="3" t="s" r="A29">
        <v>474</v>
      </c>
    </row>
    <row spans="1:4" r="30">
      <c s="4" t="s" r="A30">
        <v>96</v>
      </c>
      <c s="5" t="n" r="C30">
        <v>54003</v>
      </c>
      <c s="5" t="n" r="D30">
        <v>344065</v>
      </c>
    </row>
    <row spans="1:4" r="31">
      <c s="4" t="s" r="A31">
        <v>98</v>
      </c>
      <c s="5" t="n" r="C31">
        <v>6109</v>
      </c>
      <c s="5" t="n" r="D31">
        <v>41116</v>
      </c>
    </row>
    <row spans="1:4" r="32">
      <c s="4" t="s" r="A32">
        <v>103</v>
      </c>
      <c s="5" t="n" r="C32">
        <v>4273</v>
      </c>
      <c s="5" t="n" r="D32">
        <v>28241</v>
      </c>
    </row>
    <row spans="1:4" r="33">
      <c s="4" t="s" r="A33">
        <v>161</v>
      </c>
      <c s="5" t="n" r="C33">
        <v>880</v>
      </c>
      <c s="5" t="n" r="D33">
        <v>5123</v>
      </c>
    </row>
    <row spans="1:4" r="34">
      <c s="4" t="s" r="A34">
        <v>109</v>
      </c>
      <c s="5" t="n" r="C34">
        <v>478</v>
      </c>
      <c s="5" t="n" r="D34">
        <v>1218</v>
      </c>
    </row>
    <row spans="1:4" r="35">
      <c s="4" t="s" r="A35">
        <v>110</v>
      </c>
      <c s="5" t="n" r="C35">
        <v>4023</v>
      </c>
      <c s="5" t="n" r="D35">
        <v>27931</v>
      </c>
    </row>
    <row spans="1:4" r="36">
      <c s="4" t="s" r="A36">
        <v>510</v>
      </c>
    </row>
    <row spans="1:4" r="37">
      <c s="3" t="s" r="A37">
        <v>474</v>
      </c>
    </row>
    <row spans="1:4" r="38">
      <c s="4" t="s" r="A38">
        <v>96</v>
      </c>
      <c s="5" t="n" r="B38">
        <v>551558</v>
      </c>
      <c s="5" t="n" r="C38">
        <v>506711</v>
      </c>
      <c s="5" t="n" r="D38">
        <v>490996</v>
      </c>
    </row>
    <row spans="1:4" r="39">
      <c s="4" t="s" r="A39">
        <v>98</v>
      </c>
      <c s="5" t="n" r="B39">
        <v>55374</v>
      </c>
      <c s="5" t="n" r="C39">
        <v>54773</v>
      </c>
      <c s="5" t="n" r="D39">
        <v>48229</v>
      </c>
    </row>
    <row spans="1:4" r="40">
      <c s="4" t="s" r="A40">
        <v>103</v>
      </c>
      <c s="5" t="n" r="B40">
        <v>35492</v>
      </c>
      <c s="5" t="n" r="C40">
        <v>37574</v>
      </c>
      <c s="5" t="n" r="D40">
        <v>30457</v>
      </c>
    </row>
    <row spans="1:4" r="41">
      <c s="4" t="s" r="A41">
        <v>161</v>
      </c>
      <c s="5" t="n" r="B41">
        <v>14874</v>
      </c>
      <c s="5" t="n" r="C41">
        <v>14909</v>
      </c>
      <c s="5" t="n" r="D41">
        <v>13497</v>
      </c>
    </row>
    <row spans="1:4" r="42">
      <c s="4" t="s" r="A42">
        <v>106</v>
      </c>
      <c s="5" t="n" r="B42">
        <v>2145</v>
      </c>
      <c s="5" t="n" r="C42">
        <v>2655</v>
      </c>
      <c s="5" t="n" r="D42">
        <v>2611</v>
      </c>
    </row>
    <row spans="1:4" r="43">
      <c s="4" t="s" r="A43">
        <v>109</v>
      </c>
      <c s="5" t="n" r="B43">
        <v>7949</v>
      </c>
      <c s="5" t="n" r="C43">
        <v>5770</v>
      </c>
      <c s="5" t="n" r="D43">
        <v>3187</v>
      </c>
    </row>
    <row spans="1:4" r="44">
      <c s="4" t="s" r="A44">
        <v>110</v>
      </c>
      <c s="6" t="n" r="B44">
        <v>27633</v>
      </c>
      <c s="6" t="n" r="C44">
        <v>30252</v>
      </c>
      <c s="6" t="n" r="D44">
        <v>2445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V8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16"/>
    <col customWidth="1" max="19" min="19" width="4"/>
    <col customWidth="1" max="20" min="20" width="14"/>
    <col customWidth="1" max="21" min="21" width="4"/>
    <col customWidth="1" max="22" min="22" width="14"/>
  </cols>
  <sheetData>
    <row spans="1:22" r="1">
      <c s="1" t="s" r="A1">
        <v>511</v>
      </c>
      <c s="2" t="s" r="B1">
        <v>512</v>
      </c>
      <c s="2" t="s" r="C1">
        <v>513</v>
      </c>
      <c s="2" t="s" r="R1">
        <v>1</v>
      </c>
    </row>
    <row spans="1:22" r="2">
      <c s="2" t="s" r="B2">
        <v>514</v>
      </c>
      <c s="2" t="s" r="C2">
        <v>2</v>
      </c>
      <c s="2" t="s" r="E2">
        <v>515</v>
      </c>
      <c s="2" t="s" r="G2">
        <v>516</v>
      </c>
      <c s="2" t="s" r="I2">
        <v>517</v>
      </c>
      <c s="2" t="s" r="J2">
        <v>112</v>
      </c>
      <c s="2" t="s" r="K2">
        <v>32</v>
      </c>
      <c s="2" t="s" r="M2">
        <v>518</v>
      </c>
      <c s="2" t="s" r="N2">
        <v>112</v>
      </c>
      <c s="2" t="s" r="O2">
        <v>519</v>
      </c>
      <c s="2" t="s" r="Q2">
        <v>95</v>
      </c>
      <c s="2" t="s" r="R2">
        <v>2</v>
      </c>
      <c s="2" t="s" r="T2">
        <v>32</v>
      </c>
      <c s="2" t="s" r="V2">
        <v>95</v>
      </c>
    </row>
    <row spans="1:22" r="3">
      <c s="3" t="s" r="A3">
        <v>520</v>
      </c>
      <c t="n" r="I3"/>
      <c t="n" r="M3"/>
    </row>
    <row spans="1:22" r="4">
      <c s="4" t="s" r="A4">
        <v>521</v>
      </c>
      <c s="6" t="n" r="C4">
        <v>2344</v>
      </c>
      <c s="4" t="s" r="D4">
        <v>112</v>
      </c>
      <c s="6" t="n" r="E4">
        <v>81600</v>
      </c>
      <c s="4" t="s" r="F4">
        <v>112</v>
      </c>
      <c s="6" t="n" r="G4">
        <v>14235</v>
      </c>
      <c s="4" t="s" r="H4">
        <v>112</v>
      </c>
      <c s="6" t="n" r="I4">
        <v>1950</v>
      </c>
      <c s="6" t="n" r="K4">
        <v>22871</v>
      </c>
      <c s="4" t="s" r="L4">
        <v>112</v>
      </c>
      <c s="6" t="n" r="M4">
        <v>30734</v>
      </c>
      <c s="6" t="n" r="O4">
        <v>4641</v>
      </c>
      <c s="4" t="s" r="P4">
        <v>112</v>
      </c>
      <c s="6" t="n" r="R4">
        <v>100129</v>
      </c>
      <c s="6" t="n" r="T4">
        <v>58246</v>
      </c>
      <c s="6" t="n" r="V4">
        <v>6488</v>
      </c>
    </row>
    <row spans="1:22" r="5">
      <c s="4" t="s" r="A5">
        <v>522</v>
      </c>
      <c s="5" t="n" r="E5">
        <v>2400</v>
      </c>
      <c t="n" r="I5"/>
      <c t="n" r="M5"/>
    </row>
    <row spans="1:22" r="6">
      <c s="4" t="s" r="A6">
        <v>523</v>
      </c>
      <c t="n" r="I6"/>
      <c t="n" r="M6"/>
      <c s="5" t="n" r="R6">
        <v>44933</v>
      </c>
    </row>
    <row spans="1:22" r="7">
      <c s="4" t="s" r="A7">
        <v>47</v>
      </c>
      <c s="5" t="n" r="C7">
        <v>238999</v>
      </c>
      <c t="n" r="I7"/>
      <c s="5" t="n" r="K7">
        <v>251093</v>
      </c>
      <c t="n" r="M7"/>
      <c s="6" t="n" r="Q7">
        <v>213858</v>
      </c>
      <c s="5" t="n" r="R7">
        <v>238999</v>
      </c>
      <c s="5" t="n" r="T7">
        <v>251093</v>
      </c>
      <c s="5" t="n" r="V7">
        <v>213858</v>
      </c>
    </row>
    <row spans="1:22" r="8">
      <c s="4" t="s" r="A8">
        <v>524</v>
      </c>
      <c s="5" t="n" r="C8">
        <v>12403</v>
      </c>
      <c t="n" r="I8"/>
      <c s="5" t="n" r="K8">
        <v>32074</v>
      </c>
      <c t="n" r="M8"/>
      <c s="5" t="n" r="R8">
        <v>12403</v>
      </c>
      <c s="5" t="n" r="T8">
        <v>32074</v>
      </c>
    </row>
    <row spans="1:22" r="9">
      <c s="4" t="s" r="A9">
        <v>525</v>
      </c>
      <c t="n" r="I9"/>
      <c t="n" r="M9"/>
      <c s="5" t="n" r="R9">
        <v>2338</v>
      </c>
      <c s="5" t="n" r="T9">
        <v>-10589</v>
      </c>
    </row>
    <row spans="1:22" r="10">
      <c s="4" t="s" r="A10">
        <v>526</v>
      </c>
      <c t="n" r="I10"/>
      <c t="n" r="M10"/>
      <c s="6" t="n" r="R10">
        <v>20422</v>
      </c>
      <c s="5" t="n" r="T10">
        <v>17386</v>
      </c>
      <c s="5" t="n" r="V10">
        <v>10467</v>
      </c>
    </row>
    <row spans="1:22" r="11">
      <c s="4" t="s" r="A11">
        <v>527</v>
      </c>
      <c t="n" r="I11"/>
      <c t="n" r="M11"/>
    </row>
    <row spans="1:22" r="12">
      <c s="3" t="s" r="A12">
        <v>520</v>
      </c>
      <c t="n" r="I12"/>
      <c t="n" r="M12"/>
    </row>
    <row spans="1:22" r="13">
      <c s="4" t="s" r="A13">
        <v>528</v>
      </c>
      <c t="n" r="I13"/>
      <c t="n" r="M13"/>
      <c s="4" t="s" r="R13">
        <v>529</v>
      </c>
    </row>
    <row spans="1:22" r="14">
      <c s="4" t="s" r="A14">
        <v>530</v>
      </c>
      <c t="n" r="I14"/>
      <c t="n" r="M14"/>
    </row>
    <row spans="1:22" r="15">
      <c s="3" t="s" r="A15">
        <v>520</v>
      </c>
      <c t="n" r="I15"/>
      <c t="n" r="M15"/>
    </row>
    <row spans="1:22" r="16">
      <c s="4" t="s" r="A16">
        <v>528</v>
      </c>
      <c t="n" r="I16"/>
      <c t="n" r="M16"/>
      <c s="4" t="s" r="R16">
        <v>430</v>
      </c>
    </row>
    <row spans="1:22" r="17">
      <c s="4" t="s" r="A17">
        <v>531</v>
      </c>
      <c t="n" r="I17"/>
      <c t="n" r="M17"/>
    </row>
    <row spans="1:22" r="18">
      <c s="3" t="s" r="A18">
        <v>520</v>
      </c>
      <c t="n" r="I18"/>
      <c t="n" r="M18"/>
    </row>
    <row spans="1:22" r="19">
      <c s="4" t="s" r="A19">
        <v>521</v>
      </c>
      <c t="n" r="I19"/>
      <c t="n" r="M19"/>
      <c s="6" t="n" r="R19">
        <v>3050</v>
      </c>
    </row>
    <row spans="1:22" r="20">
      <c s="4" t="s" r="A20">
        <v>532</v>
      </c>
      <c t="n" r="I20"/>
      <c t="n" r="M20"/>
    </row>
    <row spans="1:22" r="21">
      <c s="3" t="s" r="A21">
        <v>520</v>
      </c>
      <c t="n" r="I21"/>
      <c t="n" r="M21"/>
    </row>
    <row spans="1:22" r="22">
      <c s="4" t="s" r="A22">
        <v>521</v>
      </c>
      <c s="6" t="n" r="B22">
        <v>1520</v>
      </c>
      <c t="n" r="I22"/>
      <c t="n" r="M22"/>
      <c s="6" t="n" r="O22">
        <v>1570</v>
      </c>
      <c s="5" t="n" r="R22">
        <v>11911</v>
      </c>
      <c s="5" t="n" r="T22">
        <v>32005</v>
      </c>
      <c s="5" t="n" r="V22">
        <v>6488</v>
      </c>
    </row>
    <row spans="1:22" r="23">
      <c s="4" t="s" r="A23">
        <v>47</v>
      </c>
      <c s="5" t="n" r="C23">
        <v>226761</v>
      </c>
      <c t="n" r="I23"/>
      <c s="5" t="n" r="K23">
        <v>200509</v>
      </c>
      <c t="n" r="M23"/>
      <c s="5" t="n" r="Q23">
        <v>163274</v>
      </c>
      <c s="5" t="n" r="R23">
        <v>226761</v>
      </c>
      <c s="5" t="n" r="T23">
        <v>200509</v>
      </c>
      <c s="5" t="n" r="V23">
        <v>163274</v>
      </c>
    </row>
    <row spans="1:22" r="24">
      <c s="4" t="s" r="A24">
        <v>525</v>
      </c>
      <c s="6" t="n" r="B24">
        <v>50</v>
      </c>
      <c t="n" r="I24"/>
      <c t="n" r="M24"/>
    </row>
    <row spans="1:22" r="25">
      <c s="4" t="s" r="A25">
        <v>533</v>
      </c>
      <c t="n" r="I25"/>
      <c t="n" r="M25"/>
    </row>
    <row spans="1:22" r="26">
      <c s="3" t="s" r="A26">
        <v>520</v>
      </c>
      <c t="n" r="I26"/>
      <c t="n" r="M26"/>
    </row>
    <row spans="1:22" r="27">
      <c s="4" t="s" r="A27">
        <v>521</v>
      </c>
      <c t="n" r="I27"/>
      <c s="5" t="n" r="K27">
        <v>18959</v>
      </c>
      <c t="n" r="M27"/>
    </row>
    <row spans="1:22" r="28">
      <c s="4" t="s" r="A28">
        <v>521</v>
      </c>
      <c t="n" r="I28"/>
      <c t="n" r="M28"/>
      <c s="5" t="n" r="Q28">
        <v>4968</v>
      </c>
    </row>
    <row spans="1:22" r="29">
      <c s="4" t="s" r="A29">
        <v>534</v>
      </c>
      <c t="n" r="I29"/>
      <c t="n" r="M29"/>
    </row>
    <row spans="1:22" r="30">
      <c s="3" t="s" r="A30">
        <v>520</v>
      </c>
      <c t="n" r="I30"/>
      <c t="n" r="M30"/>
    </row>
    <row spans="1:22" r="31">
      <c s="4" t="s" r="A31">
        <v>521</v>
      </c>
      <c t="n" r="I31"/>
      <c s="5" t="n" r="K31">
        <v>7583</v>
      </c>
      <c t="n" r="M31"/>
    </row>
    <row spans="1:22" r="32">
      <c s="4" t="s" r="A32">
        <v>521</v>
      </c>
      <c t="n" r="I32"/>
      <c s="5" t="n" r="K32">
        <v>7583</v>
      </c>
      <c t="n" r="M32"/>
      <c s="5" t="n" r="Q32">
        <v>1987</v>
      </c>
    </row>
    <row spans="1:22" r="33">
      <c s="4" t="s" r="A33">
        <v>535</v>
      </c>
      <c t="n" r="I33"/>
      <c t="n" r="M33"/>
    </row>
    <row spans="1:22" r="34">
      <c s="3" t="s" r="A34">
        <v>520</v>
      </c>
      <c t="n" r="I34"/>
      <c t="n" r="M34"/>
    </row>
    <row spans="1:22" r="35">
      <c s="4" t="s" r="A35">
        <v>524</v>
      </c>
      <c s="6" t="n" r="C35">
        <v>12403</v>
      </c>
      <c s="4" t="s" r="D35">
        <v>536</v>
      </c>
      <c t="n" r="I35"/>
      <c s="5" t="n" r="K35">
        <v>7034</v>
      </c>
      <c s="4" t="s" r="L35">
        <v>537</v>
      </c>
      <c t="n" r="M35"/>
      <c s="6" t="n" r="R35">
        <v>12403</v>
      </c>
      <c s="4" t="s" r="S35">
        <v>536</v>
      </c>
      <c s="5" t="n" r="T35">
        <v>7034</v>
      </c>
      <c s="4" t="s" r="U35">
        <v>537</v>
      </c>
    </row>
    <row spans="1:22" r="36">
      <c s="4" t="s" r="A36">
        <v>538</v>
      </c>
      <c t="n" r="I36"/>
      <c t="n" r="M36"/>
    </row>
    <row spans="1:22" r="37">
      <c s="3" t="s" r="A37">
        <v>520</v>
      </c>
      <c t="n" r="I37"/>
      <c t="n" r="M37"/>
    </row>
    <row spans="1:22" r="38">
      <c s="4" t="s" r="A38">
        <v>524</v>
      </c>
      <c t="n" r="I38"/>
      <c s="6" t="n" r="K38">
        <v>5925</v>
      </c>
      <c t="n" r="M38"/>
      <c s="6" t="n" r="Q38">
        <v>6856</v>
      </c>
      <c s="6" t="n" r="T38">
        <v>5925</v>
      </c>
      <c s="6" t="n" r="V38">
        <v>6856</v>
      </c>
    </row>
    <row spans="1:22" r="39">
      <c s="4" t="s" r="A39">
        <v>539</v>
      </c>
      <c t="n" r="I39"/>
      <c t="n" r="M39"/>
    </row>
    <row spans="1:22" r="40">
      <c s="3" t="s" r="A40">
        <v>520</v>
      </c>
      <c t="n" r="I40"/>
      <c t="n" r="M40"/>
    </row>
    <row spans="1:22" r="41">
      <c s="4" t="s" r="A41">
        <v>521</v>
      </c>
      <c s="5" t="n" r="G41">
        <v>6346</v>
      </c>
      <c t="n" r="I41"/>
      <c t="n" r="M41"/>
    </row>
    <row spans="1:22" r="42">
      <c s="4" t="s" r="A42">
        <v>454</v>
      </c>
      <c s="4" t="s" r="C42">
        <v>464</v>
      </c>
      <c t="n" r="I42"/>
      <c s="4" t="s" r="K42">
        <v>464</v>
      </c>
      <c t="n" r="M42"/>
      <c s="4" t="s" r="R42">
        <v>464</v>
      </c>
      <c s="4" t="s" r="T42">
        <v>464</v>
      </c>
    </row>
    <row spans="1:22" r="43">
      <c s="4" t="s" r="A43">
        <v>521</v>
      </c>
      <c t="n" r="I43"/>
      <c s="6" t="n" r="K43">
        <v>18959</v>
      </c>
      <c t="n" r="M43"/>
    </row>
    <row spans="1:22" r="44">
      <c s="4" t="s" r="A44">
        <v>540</v>
      </c>
      <c t="n" r="I44"/>
      <c t="n" r="M44"/>
    </row>
    <row spans="1:22" r="45">
      <c s="3" t="s" r="A45">
        <v>520</v>
      </c>
      <c t="n" r="I45"/>
      <c t="n" r="M45"/>
    </row>
    <row spans="1:22" r="46">
      <c s="4" t="s" r="A46">
        <v>524</v>
      </c>
      <c t="n" r="I46"/>
      <c s="5" t="n" r="K46">
        <v>5925</v>
      </c>
      <c t="n" r="M46"/>
      <c s="6" t="n" r="T46">
        <v>5925</v>
      </c>
    </row>
    <row spans="1:22" r="47">
      <c s="4" t="s" r="A47">
        <v>541</v>
      </c>
      <c t="n" r="I47"/>
      <c t="n" r="M47"/>
    </row>
    <row spans="1:22" r="48">
      <c s="3" t="s" r="A48">
        <v>520</v>
      </c>
      <c t="n" r="I48"/>
      <c t="n" r="M48"/>
    </row>
    <row spans="1:22" r="49">
      <c s="4" t="s" r="A49">
        <v>521</v>
      </c>
      <c s="5" t="n" r="G49">
        <v>2389</v>
      </c>
      <c t="n" r="I49"/>
      <c t="n" r="M49"/>
    </row>
    <row spans="1:22" r="50">
      <c s="4" t="s" r="A50">
        <v>523</v>
      </c>
      <c s="5" t="n" r="E50">
        <v>44933</v>
      </c>
      <c t="n" r="I50"/>
      <c t="n" r="M50"/>
    </row>
    <row spans="1:22" r="51">
      <c s="4" t="s" r="A51">
        <v>47</v>
      </c>
      <c s="5" t="n" r="E51">
        <v>0</v>
      </c>
      <c t="n" r="I51"/>
      <c t="n" r="M51"/>
    </row>
    <row spans="1:22" r="52">
      <c s="4" t="s" r="A52">
        <v>542</v>
      </c>
      <c s="5" t="n" r="E52">
        <v>332</v>
      </c>
      <c t="n" r="I52"/>
      <c t="n" r="M52"/>
    </row>
    <row spans="1:22" r="53">
      <c s="4" t="s" r="A53">
        <v>543</v>
      </c>
      <c t="n" r="I53"/>
      <c t="n" r="M53"/>
    </row>
    <row spans="1:22" r="54">
      <c s="3" t="s" r="A54">
        <v>520</v>
      </c>
      <c t="n" r="I54"/>
      <c t="n" r="M54"/>
    </row>
    <row spans="1:22" r="55">
      <c s="4" t="s" r="A55">
        <v>521</v>
      </c>
      <c s="5" t="n" r="E55">
        <v>14311</v>
      </c>
      <c t="n" r="I55"/>
      <c t="n" r="M55"/>
    </row>
    <row spans="1:22" r="56">
      <c s="4" t="s" r="A56">
        <v>524</v>
      </c>
      <c s="5" t="n" r="E56">
        <v>9803</v>
      </c>
      <c t="n" r="I56"/>
      <c t="n" r="M56"/>
    </row>
    <row spans="1:22" r="57">
      <c s="4" t="s" r="A57">
        <v>544</v>
      </c>
      <c t="n" r="I57"/>
      <c t="n" r="M57"/>
    </row>
    <row spans="1:22" r="58">
      <c s="3" t="s" r="A58">
        <v>520</v>
      </c>
      <c t="n" r="I58"/>
      <c t="n" r="M58"/>
    </row>
    <row spans="1:22" r="59">
      <c s="4" t="s" r="A59">
        <v>521</v>
      </c>
      <c s="5" t="n" r="E59">
        <v>22356</v>
      </c>
      <c t="n" r="I59"/>
      <c t="n" r="M59"/>
    </row>
    <row spans="1:22" r="60">
      <c s="4" t="s" r="A60">
        <v>524</v>
      </c>
      <c s="6" t="n" r="E60">
        <v>2000</v>
      </c>
      <c t="n" r="I60"/>
      <c t="n" r="M60"/>
    </row>
    <row spans="1:22" r="61">
      <c s="4" t="s" r="A61">
        <v>545</v>
      </c>
      <c t="n" r="I61"/>
      <c t="n" r="M61"/>
    </row>
    <row spans="1:22" r="62">
      <c s="3" t="s" r="A62">
        <v>520</v>
      </c>
      <c t="n" r="I62"/>
      <c t="n" r="M62"/>
    </row>
    <row spans="1:22" r="63">
      <c s="4" t="s" r="A63">
        <v>521</v>
      </c>
      <c s="5" t="n" r="G63">
        <v>3221</v>
      </c>
      <c t="n" r="I63"/>
      <c s="5" t="n" r="K63">
        <v>1412</v>
      </c>
      <c t="n" r="M63"/>
    </row>
    <row spans="1:22" r="64">
      <c s="4" t="s" r="A64">
        <v>542</v>
      </c>
      <c t="n" r="I64"/>
      <c t="n" r="M64"/>
      <c s="6" t="n" r="R64">
        <v>-2670</v>
      </c>
    </row>
    <row spans="1:22" r="65">
      <c s="4" t="s" r="A65">
        <v>546</v>
      </c>
      <c t="n" r="I65"/>
      <c t="n" r="M65"/>
    </row>
    <row spans="1:22" r="66">
      <c s="3" t="s" r="A66">
        <v>520</v>
      </c>
      <c t="n" r="I66"/>
      <c t="n" r="M66"/>
    </row>
    <row spans="1:22" r="67">
      <c s="4" t="s" r="A67">
        <v>524</v>
      </c>
      <c t="n" r="I67"/>
      <c s="5" t="n" r="K67">
        <v>7034</v>
      </c>
      <c t="n" r="M67"/>
      <c s="5" t="n" r="T67">
        <v>7034</v>
      </c>
    </row>
    <row spans="1:22" r="68">
      <c s="4" t="s" r="A68">
        <v>547</v>
      </c>
      <c t="n" r="I68"/>
      <c t="n" r="M68"/>
    </row>
    <row spans="1:22" r="69">
      <c s="3" t="s" r="A69">
        <v>520</v>
      </c>
      <c t="n" r="I69"/>
      <c t="n" r="M69"/>
    </row>
    <row spans="1:22" r="70">
      <c s="4" t="s" r="A70">
        <v>521</v>
      </c>
      <c s="6" t="n" r="G70">
        <v>1179</v>
      </c>
      <c t="n" r="I70"/>
      <c t="n" r="M70"/>
    </row>
    <row spans="1:22" r="71">
      <c s="4" t="s" r="A71">
        <v>548</v>
      </c>
      <c t="n" r="I71"/>
      <c t="n" r="M71"/>
    </row>
    <row spans="1:22" r="72">
      <c s="3" t="s" r="A72">
        <v>520</v>
      </c>
      <c t="n" r="I72"/>
      <c t="n" r="M72"/>
    </row>
    <row spans="1:22" r="73">
      <c s="4" t="s" r="A73">
        <v>521</v>
      </c>
      <c s="6" t="n" r="C73">
        <v>2344</v>
      </c>
      <c t="n" r="I73"/>
      <c t="n" r="M73"/>
    </row>
    <row spans="1:22" r="74">
      <c s="4" t="s" r="A74">
        <v>549</v>
      </c>
      <c t="n" r="I74"/>
      <c t="n" r="M74"/>
    </row>
    <row spans="1:22" r="75">
      <c s="3" t="s" r="A75">
        <v>520</v>
      </c>
      <c t="n" r="I75"/>
      <c t="n" r="M75"/>
    </row>
    <row spans="1:22" r="76">
      <c s="4" t="s" r="A76">
        <v>521</v>
      </c>
      <c t="n" r="I76"/>
      <c s="5" t="n" r="K76">
        <v>7141</v>
      </c>
      <c t="n" r="M76"/>
    </row>
    <row spans="1:22" r="77">
      <c s="4" t="s" r="A77">
        <v>550</v>
      </c>
      <c t="n" r="I77"/>
      <c t="n" r="M77"/>
    </row>
    <row spans="1:22" r="78">
      <c s="3" t="s" r="A78">
        <v>520</v>
      </c>
      <c t="n" r="I78"/>
      <c t="n" r="M78"/>
    </row>
    <row spans="1:22" r="79">
      <c s="4" t="s" r="A79">
        <v>551</v>
      </c>
      <c t="n" r="I79"/>
      <c s="6" t="n" r="K79">
        <v>19115</v>
      </c>
      <c t="n" r="M79"/>
      <c s="6" t="n" r="T79">
        <v>19115</v>
      </c>
    </row>
    <row spans="1:22" r="80">
      <c t="n" r="A80"/>
    </row>
    <row spans="1:22" r="81">
      <c s="4" t="s" r="A81">
        <v>112</v>
      </c>
      <c s="4" t="s" r="B81">
        <v>552</v>
      </c>
    </row>
    <row spans="1:22" r="82">
      <c s="4" t="s" r="A82">
        <v>536</v>
      </c>
      <c s="4" t="s" r="B82">
        <v>553</v>
      </c>
    </row>
    <row spans="1:22" r="83">
      <c s="4" t="s" r="A83">
        <v>537</v>
      </c>
      <c s="4" t="s" r="B83">
        <v>554</v>
      </c>
    </row>
  </sheetData>
  <mergeCells count="168">
    <mergeCell ref="A1:A2"/>
    <mergeCell ref="C1:Q1"/>
    <mergeCell ref="R1:V1"/>
    <mergeCell ref="C2:D2"/>
    <mergeCell ref="E2:F2"/>
    <mergeCell ref="G2:H2"/>
    <mergeCell ref="K2:L2"/>
    <mergeCell ref="O2:P2"/>
    <mergeCell ref="R2:S2"/>
    <mergeCell ref="T2:U2"/>
    <mergeCell ref="I3:J3"/>
    <mergeCell ref="M3:N3"/>
    <mergeCell ref="I4:J4"/>
    <mergeCell ref="M4:N4"/>
    <mergeCell ref="I5:J5"/>
    <mergeCell ref="M5:N5"/>
    <mergeCell ref="I6:J6"/>
    <mergeCell ref="M6:N6"/>
    <mergeCell ref="I7:J7"/>
    <mergeCell ref="M7:N7"/>
    <mergeCell ref="I8:J8"/>
    <mergeCell ref="M8:N8"/>
    <mergeCell ref="I9:J9"/>
    <mergeCell ref="M9:N9"/>
    <mergeCell ref="I10:J10"/>
    <mergeCell ref="M10:N10"/>
    <mergeCell ref="I11:J11"/>
    <mergeCell ref="M11:N11"/>
    <mergeCell ref="I12:J12"/>
    <mergeCell ref="M12:N12"/>
    <mergeCell ref="I13:J13"/>
    <mergeCell ref="M13:N13"/>
    <mergeCell ref="I14:J14"/>
    <mergeCell ref="M14:N14"/>
    <mergeCell ref="I15:J15"/>
    <mergeCell ref="M15:N15"/>
    <mergeCell ref="I16:J16"/>
    <mergeCell ref="M16:N16"/>
    <mergeCell ref="I17:J17"/>
    <mergeCell ref="M17:N17"/>
    <mergeCell ref="I18:J18"/>
    <mergeCell ref="M18:N18"/>
    <mergeCell ref="I19:J19"/>
    <mergeCell ref="M19:N19"/>
    <mergeCell ref="I20:J20"/>
    <mergeCell ref="M20:N20"/>
    <mergeCell ref="I21:J21"/>
    <mergeCell ref="M21:N21"/>
    <mergeCell ref="I22:J22"/>
    <mergeCell ref="M22:N22"/>
    <mergeCell ref="I23:J23"/>
    <mergeCell ref="M23:N23"/>
    <mergeCell ref="I24:J24"/>
    <mergeCell ref="M24:N24"/>
    <mergeCell ref="I25:J25"/>
    <mergeCell ref="M25:N25"/>
    <mergeCell ref="I26:J26"/>
    <mergeCell ref="M26:N26"/>
    <mergeCell ref="I27:J27"/>
    <mergeCell ref="M27:N27"/>
    <mergeCell ref="I28:J28"/>
    <mergeCell ref="M28:N28"/>
    <mergeCell ref="I29:J29"/>
    <mergeCell ref="M29:N29"/>
    <mergeCell ref="I30:J30"/>
    <mergeCell ref="M30:N30"/>
    <mergeCell ref="I31:J31"/>
    <mergeCell ref="M31:N31"/>
    <mergeCell ref="I32:J32"/>
    <mergeCell ref="M32:N32"/>
    <mergeCell ref="I33:J33"/>
    <mergeCell ref="M33:N33"/>
    <mergeCell ref="I34:J34"/>
    <mergeCell ref="M34:N34"/>
    <mergeCell ref="I35:J35"/>
    <mergeCell ref="M35:N35"/>
    <mergeCell ref="I36:J36"/>
    <mergeCell ref="M36:N36"/>
    <mergeCell ref="I37:J37"/>
    <mergeCell ref="M37:N37"/>
    <mergeCell ref="I38:J38"/>
    <mergeCell ref="M38:N38"/>
    <mergeCell ref="I39:J39"/>
    <mergeCell ref="M39:N39"/>
    <mergeCell ref="I40:J40"/>
    <mergeCell ref="M40:N40"/>
    <mergeCell ref="I41:J41"/>
    <mergeCell ref="M41:N41"/>
    <mergeCell ref="I42:J42"/>
    <mergeCell ref="M42:N42"/>
    <mergeCell ref="I43:J43"/>
    <mergeCell ref="M43:N43"/>
    <mergeCell ref="I44:J44"/>
    <mergeCell ref="M44:N44"/>
    <mergeCell ref="I45:J45"/>
    <mergeCell ref="M45:N45"/>
    <mergeCell ref="I46:J46"/>
    <mergeCell ref="M46:N46"/>
    <mergeCell ref="I47:J47"/>
    <mergeCell ref="M47:N47"/>
    <mergeCell ref="I48:J48"/>
    <mergeCell ref="M48:N48"/>
    <mergeCell ref="I49:J49"/>
    <mergeCell ref="M49:N49"/>
    <mergeCell ref="I50:J50"/>
    <mergeCell ref="M50:N50"/>
    <mergeCell ref="I51:J51"/>
    <mergeCell ref="M51:N51"/>
    <mergeCell ref="I52:J52"/>
    <mergeCell ref="M52:N52"/>
    <mergeCell ref="I53:J53"/>
    <mergeCell ref="M53:N53"/>
    <mergeCell ref="I54:J54"/>
    <mergeCell ref="M54:N54"/>
    <mergeCell ref="I55:J55"/>
    <mergeCell ref="M55:N55"/>
    <mergeCell ref="I56:J56"/>
    <mergeCell ref="M56:N56"/>
    <mergeCell ref="I57:J57"/>
    <mergeCell ref="M57:N57"/>
    <mergeCell ref="I58:J58"/>
    <mergeCell ref="M58:N58"/>
    <mergeCell ref="I59:J59"/>
    <mergeCell ref="M59:N59"/>
    <mergeCell ref="I60:J60"/>
    <mergeCell ref="M60:N60"/>
    <mergeCell ref="I61:J61"/>
    <mergeCell ref="M61:N61"/>
    <mergeCell ref="I62:J62"/>
    <mergeCell ref="M62:N62"/>
    <mergeCell ref="I63:J63"/>
    <mergeCell ref="M63:N63"/>
    <mergeCell ref="I64:J64"/>
    <mergeCell ref="M64:N64"/>
    <mergeCell ref="I65:J65"/>
    <mergeCell ref="M65:N65"/>
    <mergeCell ref="I66:J66"/>
    <mergeCell ref="M66:N66"/>
    <mergeCell ref="I67:J67"/>
    <mergeCell ref="M67:N67"/>
    <mergeCell ref="I68:J68"/>
    <mergeCell ref="M68:N68"/>
    <mergeCell ref="I69:J69"/>
    <mergeCell ref="M69:N69"/>
    <mergeCell ref="I70:J70"/>
    <mergeCell ref="M70:N70"/>
    <mergeCell ref="I71:J71"/>
    <mergeCell ref="M71:N71"/>
    <mergeCell ref="I72:J72"/>
    <mergeCell ref="M72:N72"/>
    <mergeCell ref="I73:J73"/>
    <mergeCell ref="M73:N73"/>
    <mergeCell ref="I74:J74"/>
    <mergeCell ref="M74:N74"/>
    <mergeCell ref="I75:J75"/>
    <mergeCell ref="M75:N75"/>
    <mergeCell ref="I76:J76"/>
    <mergeCell ref="M76:N76"/>
    <mergeCell ref="I77:J77"/>
    <mergeCell ref="M77:N77"/>
    <mergeCell ref="I78:J78"/>
    <mergeCell ref="M78:N78"/>
    <mergeCell ref="I79:J79"/>
    <mergeCell ref="M79:N79"/>
    <mergeCell ref="A80:V80"/>
    <mergeCell ref="B81:V81"/>
    <mergeCell ref="B82:V82"/>
    <mergeCell ref="B83:V8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55</v>
      </c>
      <c s="2" t="s" r="B1">
        <v>1</v>
      </c>
    </row>
    <row spans="1:3" r="2">
      <c s="2" t="s" r="B2">
        <v>2</v>
      </c>
      <c s="2" t="s" r="C2">
        <v>32</v>
      </c>
    </row>
    <row spans="1:3" r="3">
      <c s="3" t="s" r="A3">
        <v>556</v>
      </c>
    </row>
    <row spans="1:3" r="4">
      <c s="4" t="s" r="A4">
        <v>557</v>
      </c>
      <c s="6" t="n" r="B4">
        <v>372687</v>
      </c>
      <c s="6" t="n" r="C4">
        <v>335452</v>
      </c>
    </row>
    <row spans="1:3" r="5">
      <c s="4" t="s" r="A5">
        <v>558</v>
      </c>
      <c s="5" t="n" r="B5">
        <v>-121594</v>
      </c>
      <c s="5" t="n" r="C5">
        <v>-121594</v>
      </c>
    </row>
    <row spans="1:3" r="6">
      <c s="4" t="s" r="A6">
        <v>559</v>
      </c>
      <c s="5" t="n" r="B6">
        <v>251093</v>
      </c>
      <c s="5" t="n" r="C6">
        <v>213858</v>
      </c>
    </row>
    <row spans="1:3" r="7">
      <c s="4" t="s" r="A7">
        <v>560</v>
      </c>
      <c s="5" t="n" r="B7">
        <v>48008</v>
      </c>
      <c s="5" t="n" r="C7">
        <v>36033</v>
      </c>
    </row>
    <row spans="1:3" r="8">
      <c s="4" t="s" r="A8">
        <v>561</v>
      </c>
      <c s="5" t="n" r="B8">
        <v>-1891</v>
      </c>
    </row>
    <row spans="1:3" r="9">
      <c s="4" t="s" r="A9">
        <v>562</v>
      </c>
      <c s="5" t="n" r="B9">
        <v>-13278</v>
      </c>
      <c s="5" t="n" r="C9">
        <v>1202</v>
      </c>
    </row>
    <row spans="1:3" r="10">
      <c s="4" t="s" r="A10">
        <v>563</v>
      </c>
      <c s="5" t="n" r="B10">
        <v>-44933</v>
      </c>
    </row>
    <row spans="1:3" r="11">
      <c s="4" t="s" r="A11">
        <v>564</v>
      </c>
      <c s="5" t="n" r="B11">
        <v>-12094</v>
      </c>
    </row>
    <row spans="1:3" r="12">
      <c s="4" t="s" r="A12">
        <v>565</v>
      </c>
      <c s="5" t="n" r="B12">
        <v>405526</v>
      </c>
      <c s="5" t="n" r="C12">
        <v>372687</v>
      </c>
    </row>
    <row spans="1:3" r="13">
      <c s="4" t="s" r="A13">
        <v>566</v>
      </c>
      <c s="5" t="n" r="B13">
        <v>-166527</v>
      </c>
      <c s="5" t="n" r="C13">
        <v>-121594</v>
      </c>
    </row>
    <row spans="1:3" r="14">
      <c s="4" t="s" r="A14">
        <v>567</v>
      </c>
      <c s="5" t="n" r="B14">
        <v>238999</v>
      </c>
      <c s="5" t="n" r="C14">
        <v>251093</v>
      </c>
    </row>
    <row spans="1:3" r="15">
      <c s="4" t="s" r="A15">
        <v>568</v>
      </c>
    </row>
    <row spans="1:3" r="16">
      <c s="3" t="s" r="A16">
        <v>556</v>
      </c>
    </row>
    <row spans="1:3" r="17">
      <c s="4" t="s" r="A17">
        <v>560</v>
      </c>
      <c s="5" t="n" r="B17">
        <v>6587</v>
      </c>
    </row>
    <row spans="1:3" r="18">
      <c s="4" t="s" r="A18">
        <v>564</v>
      </c>
      <c s="5" t="n" r="B18">
        <v>6587</v>
      </c>
    </row>
    <row spans="1:3" r="19">
      <c s="4" t="s" r="A19">
        <v>565</v>
      </c>
      <c s="5" t="n" r="B19">
        <v>6587</v>
      </c>
    </row>
    <row spans="1:3" r="20">
      <c s="4" t="s" r="A20">
        <v>567</v>
      </c>
      <c s="5" t="n" r="B20">
        <v>6587</v>
      </c>
    </row>
    <row spans="1:3" r="21">
      <c s="4" t="s" r="A21">
        <v>532</v>
      </c>
    </row>
    <row spans="1:3" r="22">
      <c s="3" t="s" r="A22">
        <v>556</v>
      </c>
    </row>
    <row spans="1:3" r="23">
      <c s="4" t="s" r="A23">
        <v>557</v>
      </c>
      <c s="5" t="n" r="B23">
        <v>200509</v>
      </c>
      <c s="5" t="n" r="C23">
        <v>163274</v>
      </c>
    </row>
    <row spans="1:3" r="24">
      <c s="4" t="s" r="A24">
        <v>559</v>
      </c>
      <c s="5" t="n" r="B24">
        <v>200509</v>
      </c>
      <c s="5" t="n" r="C24">
        <v>163274</v>
      </c>
    </row>
    <row spans="1:3" r="25">
      <c s="4" t="s" r="A25">
        <v>560</v>
      </c>
      <c s="5" t="n" r="B25">
        <v>41421</v>
      </c>
      <c s="5" t="n" r="C25">
        <v>36033</v>
      </c>
    </row>
    <row spans="1:3" r="26">
      <c s="4" t="s" r="A26">
        <v>561</v>
      </c>
      <c s="5" t="n" r="B26">
        <v>-1891</v>
      </c>
    </row>
    <row spans="1:3" r="27">
      <c s="4" t="s" r="A27">
        <v>562</v>
      </c>
      <c s="5" t="n" r="B27">
        <v>-13278</v>
      </c>
      <c s="5" t="n" r="C27">
        <v>1202</v>
      </c>
    </row>
    <row spans="1:3" r="28">
      <c s="4" t="s" r="A28">
        <v>564</v>
      </c>
      <c s="5" t="n" r="B28">
        <v>26252</v>
      </c>
    </row>
    <row spans="1:3" r="29">
      <c s="4" t="s" r="A29">
        <v>565</v>
      </c>
      <c s="5" t="n" r="B29">
        <v>226761</v>
      </c>
      <c s="5" t="n" r="C29">
        <v>200509</v>
      </c>
    </row>
    <row spans="1:3" r="30">
      <c s="4" t="s" r="A30">
        <v>567</v>
      </c>
      <c s="5" t="n" r="B30">
        <v>226761</v>
      </c>
      <c s="5" t="n" r="C30">
        <v>200509</v>
      </c>
    </row>
    <row spans="1:3" r="31">
      <c s="4" t="s" r="A31">
        <v>541</v>
      </c>
    </row>
    <row spans="1:3" r="32">
      <c s="3" t="s" r="A32">
        <v>556</v>
      </c>
    </row>
    <row spans="1:3" r="33">
      <c s="4" t="s" r="A33">
        <v>557</v>
      </c>
      <c s="5" t="n" r="B33">
        <v>44933</v>
      </c>
      <c s="5" t="n" r="C33">
        <v>44933</v>
      </c>
    </row>
    <row spans="1:3" r="34">
      <c s="4" t="s" r="A34">
        <v>559</v>
      </c>
      <c s="5" t="n" r="B34">
        <v>44933</v>
      </c>
      <c s="5" t="n" r="C34">
        <v>44933</v>
      </c>
    </row>
    <row spans="1:3" r="35">
      <c s="4" t="s" r="A35">
        <v>563</v>
      </c>
      <c s="5" t="n" r="B35">
        <v>-44933</v>
      </c>
    </row>
    <row spans="1:3" r="36">
      <c s="4" t="s" r="A36">
        <v>564</v>
      </c>
      <c s="5" t="n" r="B36">
        <v>-44933</v>
      </c>
    </row>
    <row spans="1:3" r="37">
      <c s="4" t="s" r="A37">
        <v>565</v>
      </c>
      <c s="5" t="n" r="B37">
        <v>44933</v>
      </c>
      <c s="5" t="n" r="C37">
        <v>44933</v>
      </c>
    </row>
    <row spans="1:3" r="38">
      <c s="4" t="s" r="A38">
        <v>566</v>
      </c>
      <c s="5" t="n" r="B38">
        <v>-44933</v>
      </c>
    </row>
    <row spans="1:3" r="39">
      <c s="4" t="s" r="A39">
        <v>567</v>
      </c>
      <c s="5" t="n" r="C39">
        <v>44933</v>
      </c>
    </row>
    <row spans="1:3" r="40">
      <c s="4" t="s" r="A40">
        <v>569</v>
      </c>
    </row>
    <row spans="1:3" r="41">
      <c s="3" t="s" r="A41">
        <v>556</v>
      </c>
    </row>
    <row spans="1:3" r="42">
      <c s="4" t="s" r="A42">
        <v>557</v>
      </c>
      <c s="5" t="n" r="B42">
        <v>127245</v>
      </c>
      <c s="5" t="n" r="C42">
        <v>127245</v>
      </c>
    </row>
    <row spans="1:3" r="43">
      <c s="4" t="s" r="A43">
        <v>558</v>
      </c>
      <c s="5" t="n" r="B43">
        <v>-121594</v>
      </c>
      <c s="5" t="n" r="C43">
        <v>-121594</v>
      </c>
    </row>
    <row spans="1:3" r="44">
      <c s="4" t="s" r="A44">
        <v>559</v>
      </c>
      <c s="5" t="n" r="B44">
        <v>5651</v>
      </c>
      <c s="5" t="n" r="C44">
        <v>5651</v>
      </c>
    </row>
    <row spans="1:3" r="45">
      <c s="4" t="s" r="A45">
        <v>565</v>
      </c>
      <c s="5" t="n" r="B45">
        <v>127245</v>
      </c>
      <c s="5" t="n" r="C45">
        <v>127245</v>
      </c>
    </row>
    <row spans="1:3" r="46">
      <c s="4" t="s" r="A46">
        <v>566</v>
      </c>
      <c s="5" t="n" r="B46">
        <v>-121594</v>
      </c>
      <c s="5" t="n" r="C46">
        <v>-121594</v>
      </c>
    </row>
    <row spans="1:3" r="47">
      <c s="4" t="s" r="A47">
        <v>567</v>
      </c>
      <c s="6" t="n" r="B47">
        <v>5651</v>
      </c>
      <c s="6" t="n" r="C47">
        <v>565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570</v>
      </c>
      <c s="2" t="s" r="B1">
        <v>2</v>
      </c>
      <c s="2" t="s" r="C1">
        <v>32</v>
      </c>
    </row>
    <row spans="1:3" r="2">
      <c s="3" t="s" r="A2">
        <v>571</v>
      </c>
    </row>
    <row spans="1:3" r="3">
      <c s="4" t="s" r="A3">
        <v>572</v>
      </c>
      <c s="6" t="n" r="B3">
        <v>12601</v>
      </c>
      <c s="6" t="n" r="C3">
        <v>12601</v>
      </c>
    </row>
    <row spans="1:3" r="4">
      <c s="4" t="s" r="A4">
        <v>573</v>
      </c>
      <c s="5" t="n" r="B4">
        <v>166664</v>
      </c>
      <c s="5" t="n" r="C4">
        <v>181499</v>
      </c>
    </row>
    <row spans="1:3" r="5">
      <c s="4" t="s" r="A5">
        <v>574</v>
      </c>
      <c s="5" t="n" r="B5">
        <v>154063</v>
      </c>
      <c s="5" t="n" r="C5">
        <v>168898</v>
      </c>
    </row>
    <row spans="1:3" r="6">
      <c s="4" t="s" r="A6">
        <v>575</v>
      </c>
      <c s="5" t="n" r="B6">
        <v>47547</v>
      </c>
      <c s="5" t="n" r="C6">
        <v>35506</v>
      </c>
    </row>
    <row spans="1:3" r="7">
      <c s="4" t="s" r="A7">
        <v>576</v>
      </c>
    </row>
    <row spans="1:3" r="8">
      <c s="3" t="s" r="A8">
        <v>571</v>
      </c>
    </row>
    <row spans="1:3" r="9">
      <c s="4" t="s" r="A9">
        <v>572</v>
      </c>
      <c s="5" t="n" r="B9">
        <v>12601</v>
      </c>
      <c s="5" t="n" r="C9">
        <v>12601</v>
      </c>
    </row>
    <row spans="1:3" r="10">
      <c s="4" t="s" r="A10">
        <v>577</v>
      </c>
    </row>
    <row spans="1:3" r="11">
      <c s="3" t="s" r="A11">
        <v>571</v>
      </c>
    </row>
    <row spans="1:3" r="12">
      <c s="4" t="s" r="A12">
        <v>574</v>
      </c>
      <c s="5" t="n" r="B12">
        <v>119871</v>
      </c>
      <c s="5" t="n" r="C12">
        <v>143585</v>
      </c>
    </row>
    <row spans="1:3" r="13">
      <c s="4" t="s" r="A13">
        <v>575</v>
      </c>
      <c s="5" t="n" r="B13">
        <v>34421</v>
      </c>
      <c s="5" t="n" r="C13">
        <v>28257</v>
      </c>
    </row>
    <row spans="1:3" r="14">
      <c s="4" t="s" r="A14">
        <v>578</v>
      </c>
    </row>
    <row spans="1:3" r="15">
      <c s="3" t="s" r="A15">
        <v>571</v>
      </c>
    </row>
    <row spans="1:3" r="16">
      <c s="4" t="s" r="A16">
        <v>574</v>
      </c>
      <c s="5" t="n" r="B16">
        <v>14221</v>
      </c>
      <c s="5" t="n" r="C16">
        <v>10733</v>
      </c>
    </row>
    <row spans="1:3" r="17">
      <c s="4" t="s" r="A17">
        <v>575</v>
      </c>
      <c s="5" t="n" r="B17">
        <v>6897</v>
      </c>
      <c s="5" t="n" r="C17">
        <v>4263</v>
      </c>
    </row>
    <row spans="1:3" r="18">
      <c s="4" t="s" r="A18">
        <v>579</v>
      </c>
    </row>
    <row spans="1:3" r="19">
      <c s="3" t="s" r="A19">
        <v>571</v>
      </c>
    </row>
    <row spans="1:3" r="20">
      <c s="4" t="s" r="A20">
        <v>574</v>
      </c>
      <c s="5" t="n" r="B20">
        <v>15633</v>
      </c>
      <c s="5" t="n" r="C20">
        <v>12068</v>
      </c>
    </row>
    <row spans="1:3" r="21">
      <c s="4" t="s" r="A21">
        <v>575</v>
      </c>
      <c s="5" t="n" r="B21">
        <v>2350</v>
      </c>
      <c s="5" t="n" r="C21">
        <v>1273</v>
      </c>
    </row>
    <row spans="1:3" r="22">
      <c s="4" t="s" r="A22">
        <v>580</v>
      </c>
    </row>
    <row spans="1:3" r="23">
      <c s="3" t="s" r="A23">
        <v>571</v>
      </c>
    </row>
    <row spans="1:3" r="24">
      <c s="4" t="s" r="A24">
        <v>574</v>
      </c>
      <c s="5" t="n" r="B24">
        <v>4338</v>
      </c>
      <c s="5" t="n" r="C24">
        <v>2512</v>
      </c>
    </row>
    <row spans="1:3" r="25">
      <c s="4" t="s" r="A25">
        <v>575</v>
      </c>
      <c s="6" t="n" r="B25">
        <v>3879</v>
      </c>
      <c s="6" t="n" r="C25">
        <v>171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t="s" r="A1">
        <v>581</v>
      </c>
      <c s="2" t="s" r="B1">
        <v>582</v>
      </c>
    </row>
    <row spans="1:2" r="2">
      <c s="3" t="s" r="A2">
        <v>583</v>
      </c>
    </row>
    <row spans="1:2" r="3">
      <c s="5" t="n" r="A3">
        <v>2016</v>
      </c>
      <c s="6" t="n" r="B3">
        <v>17163</v>
      </c>
    </row>
    <row spans="1:2" r="4">
      <c s="5" t="n" r="A4">
        <v>2017</v>
      </c>
      <c s="5" t="n" r="B4">
        <v>16275</v>
      </c>
    </row>
    <row spans="1:2" r="5">
      <c s="5" t="n" r="A5">
        <v>2018</v>
      </c>
      <c s="5" t="n" r="B5">
        <v>15850</v>
      </c>
    </row>
    <row spans="1:2" r="6">
      <c s="5" t="n" r="A6">
        <v>2019</v>
      </c>
      <c s="5" t="n" r="B6">
        <v>12731</v>
      </c>
    </row>
    <row spans="1:2" r="7">
      <c s="5" t="n" r="A7">
        <v>2020</v>
      </c>
      <c s="6" t="n" r="B7">
        <v>103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584</v>
      </c>
      <c s="2" t="s" r="B1">
        <v>1</v>
      </c>
    </row>
    <row spans="1:4" r="2">
      <c s="2" t="s" r="B2">
        <v>2</v>
      </c>
      <c s="2" t="s" r="C2">
        <v>32</v>
      </c>
      <c s="2" t="s" r="D2">
        <v>95</v>
      </c>
    </row>
    <row spans="1:4" r="3">
      <c s="3" t="s" r="A3">
        <v>585</v>
      </c>
    </row>
    <row spans="1:4" r="4">
      <c s="4" t="s" r="A4">
        <v>586</v>
      </c>
      <c s="6" t="n" r="B4">
        <v>7029</v>
      </c>
      <c s="6" t="n" r="C4">
        <v>6229</v>
      </c>
    </row>
    <row spans="1:4" r="5">
      <c s="4" t="s" r="A5">
        <v>587</v>
      </c>
      <c s="5" t="n" r="B5">
        <v>4589</v>
      </c>
      <c s="5" t="n" r="C5">
        <v>8713</v>
      </c>
    </row>
    <row spans="1:4" r="6">
      <c s="4" t="s" r="A6">
        <v>588</v>
      </c>
      <c s="5" t="n" r="B6">
        <v>-9262</v>
      </c>
      <c s="5" t="n" r="C6">
        <v>-7724</v>
      </c>
    </row>
    <row spans="1:4" r="7">
      <c s="4" t="s" r="A7">
        <v>589</v>
      </c>
      <c s="5" t="n" r="B7">
        <v>185</v>
      </c>
      <c s="5" t="n" r="C7">
        <v>-189</v>
      </c>
    </row>
    <row spans="1:4" r="8">
      <c s="4" t="s" r="A8">
        <v>590</v>
      </c>
      <c s="5" t="n" r="B8">
        <v>2541</v>
      </c>
      <c s="5" t="n" r="C8">
        <v>7029</v>
      </c>
      <c s="6" t="n" r="D8">
        <v>6229</v>
      </c>
    </row>
    <row spans="1:4" r="9">
      <c s="4" t="s" r="A9">
        <v>525</v>
      </c>
      <c s="5" t="n" r="B9">
        <v>2338</v>
      </c>
      <c s="5" t="n" r="C9">
        <v>-10589</v>
      </c>
    </row>
    <row spans="1:4" r="10">
      <c s="4" t="s" r="A10">
        <v>591</v>
      </c>
      <c s="5" t="n" r="B10">
        <v>-413</v>
      </c>
      <c s="5" t="n" r="C10">
        <v>-1036</v>
      </c>
      <c s="5" t="n" r="D10">
        <v>604</v>
      </c>
    </row>
    <row spans="1:4" r="11">
      <c s="4" t="s" r="A11">
        <v>101</v>
      </c>
      <c s="5" t="n" r="B11">
        <v>6514</v>
      </c>
      <c s="5" t="n" r="C11">
        <v>-2912</v>
      </c>
      <c s="5" t="n" r="D11">
        <v>3293</v>
      </c>
    </row>
    <row spans="1:4" r="12">
      <c s="4" t="s" r="A12">
        <v>592</v>
      </c>
    </row>
    <row spans="1:4" r="13">
      <c s="3" t="s" r="A13">
        <v>585</v>
      </c>
    </row>
    <row spans="1:4" r="14">
      <c s="4" t="s" r="A14">
        <v>586</v>
      </c>
      <c s="5" t="n" r="B14">
        <v>6495</v>
      </c>
      <c s="5" t="n" r="C14">
        <v>5029</v>
      </c>
    </row>
    <row spans="1:4" r="15">
      <c s="4" t="s" r="A15">
        <v>587</v>
      </c>
      <c s="5" t="n" r="B15">
        <v>3323</v>
      </c>
      <c s="5" t="n" r="C15">
        <v>6236</v>
      </c>
    </row>
    <row spans="1:4" r="16">
      <c s="4" t="s" r="A16">
        <v>588</v>
      </c>
      <c s="5" t="n" r="B16">
        <v>-7694</v>
      </c>
      <c s="5" t="n" r="C16">
        <v>-4703</v>
      </c>
    </row>
    <row spans="1:4" r="17">
      <c s="4" t="s" r="A17">
        <v>589</v>
      </c>
      <c s="5" t="n" r="B17">
        <v>46</v>
      </c>
      <c s="5" t="n" r="C17">
        <v>-67</v>
      </c>
    </row>
    <row spans="1:4" r="18">
      <c s="4" t="s" r="A18">
        <v>590</v>
      </c>
      <c s="5" t="n" r="B18">
        <v>2170</v>
      </c>
      <c s="5" t="n" r="C18">
        <v>6495</v>
      </c>
      <c s="5" t="n" r="D18">
        <v>5029</v>
      </c>
    </row>
    <row spans="1:4" r="19">
      <c s="4" t="s" r="A19">
        <v>593</v>
      </c>
    </row>
    <row spans="1:4" r="20">
      <c s="3" t="s" r="A20">
        <v>585</v>
      </c>
    </row>
    <row spans="1:4" r="21">
      <c s="4" t="s" r="A21">
        <v>586</v>
      </c>
      <c s="5" t="n" r="B21">
        <v>534</v>
      </c>
      <c s="5" t="n" r="C21">
        <v>1200</v>
      </c>
    </row>
    <row spans="1:4" r="22">
      <c s="4" t="s" r="A22">
        <v>587</v>
      </c>
      <c s="5" t="n" r="B22">
        <v>1266</v>
      </c>
      <c s="5" t="n" r="C22">
        <v>2477</v>
      </c>
    </row>
    <row spans="1:4" r="23">
      <c s="4" t="s" r="A23">
        <v>588</v>
      </c>
      <c s="5" t="n" r="B23">
        <v>-1568</v>
      </c>
      <c s="5" t="n" r="C23">
        <v>-3021</v>
      </c>
    </row>
    <row spans="1:4" r="24">
      <c s="4" t="s" r="A24">
        <v>589</v>
      </c>
      <c s="5" t="n" r="B24">
        <v>139</v>
      </c>
      <c s="5" t="n" r="C24">
        <v>-122</v>
      </c>
    </row>
    <row spans="1:4" r="25">
      <c s="4" t="s" r="A25">
        <v>590</v>
      </c>
      <c s="6" t="n" r="B25">
        <v>371</v>
      </c>
      <c s="6" t="n" r="C25">
        <v>534</v>
      </c>
      <c s="6" t="n" r="D25">
        <v>1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594</v>
      </c>
      <c s="2" t="s" r="B1">
        <v>595</v>
      </c>
      <c s="2" t="s" r="C1">
        <v>596</v>
      </c>
      <c s="2" t="s" r="D1">
        <v>597</v>
      </c>
      <c s="2" t="s" r="E1">
        <v>598</v>
      </c>
      <c s="2" t="s" r="F1">
        <v>514</v>
      </c>
      <c s="2" t="s" r="G1">
        <v>32</v>
      </c>
      <c s="2" t="s" r="H1">
        <v>95</v>
      </c>
      <c s="2" t="s" r="I1">
        <v>2</v>
      </c>
      <c s="2" t="s" r="J1">
        <v>32</v>
      </c>
    </row>
    <row spans="1:10" r="2">
      <c s="3" t="s" r="A2">
        <v>585</v>
      </c>
    </row>
    <row spans="1:10" r="3">
      <c s="4" t="s" r="A3">
        <v>599</v>
      </c>
      <c s="6" t="n" r="I3">
        <v>1891000</v>
      </c>
    </row>
    <row spans="1:10" r="4">
      <c s="4" t="s" r="A4">
        <v>600</v>
      </c>
      <c s="6" t="n" r="B4">
        <v>2221000</v>
      </c>
    </row>
    <row spans="1:10" r="5">
      <c s="4" t="s" r="A5">
        <v>525</v>
      </c>
      <c s="5" t="n" r="I5">
        <v>2338000</v>
      </c>
      <c s="6" t="n" r="J5">
        <v>-10589000</v>
      </c>
    </row>
    <row spans="1:10" r="6">
      <c s="4" t="s" r="A6">
        <v>545</v>
      </c>
    </row>
    <row spans="1:10" r="7">
      <c s="3" t="s" r="A7">
        <v>585</v>
      </c>
    </row>
    <row spans="1:10" r="8">
      <c s="4" t="s" r="A8">
        <v>601</v>
      </c>
      <c s="5" t="n" r="I8">
        <v>8415000</v>
      </c>
    </row>
    <row spans="1:10" r="9">
      <c s="4" t="s" r="A9">
        <v>602</v>
      </c>
      <c s="5" t="n" r="I9">
        <v>-2670000</v>
      </c>
    </row>
    <row spans="1:10" r="10">
      <c s="4" t="s" r="A10">
        <v>599</v>
      </c>
      <c s="5" t="n" r="I10">
        <v>1891000</v>
      </c>
    </row>
    <row spans="1:10" r="11">
      <c s="4" t="s" r="A11">
        <v>600</v>
      </c>
      <c s="5" t="n" r="I11">
        <v>664000</v>
      </c>
    </row>
    <row spans="1:10" r="12">
      <c s="4" t="s" r="A12">
        <v>603</v>
      </c>
    </row>
    <row spans="1:10" r="13">
      <c s="3" t="s" r="A13">
        <v>585</v>
      </c>
    </row>
    <row spans="1:10" r="14">
      <c s="4" t="s" r="A14">
        <v>601</v>
      </c>
      <c s="5" t="n" r="I14">
        <v>2622000</v>
      </c>
    </row>
    <row spans="1:10" r="15">
      <c s="4" t="s" r="A15">
        <v>602</v>
      </c>
      <c s="5" t="n" r="I15">
        <v>332000</v>
      </c>
    </row>
    <row spans="1:10" r="16">
      <c s="4" t="s" r="A16">
        <v>547</v>
      </c>
    </row>
    <row spans="1:10" r="17">
      <c s="3" t="s" r="A17">
        <v>585</v>
      </c>
    </row>
    <row spans="1:10" r="18">
      <c s="4" t="s" r="A18">
        <v>600</v>
      </c>
      <c s="5" t="n" r="I18">
        <v>366000</v>
      </c>
    </row>
    <row spans="1:10" r="19">
      <c s="4" t="s" r="A19">
        <v>604</v>
      </c>
    </row>
    <row spans="1:10" r="20">
      <c s="3" t="s" r="A20">
        <v>585</v>
      </c>
    </row>
    <row spans="1:10" r="21">
      <c s="4" t="s" r="A21">
        <v>600</v>
      </c>
      <c s="6" t="n" r="G21">
        <v>564000</v>
      </c>
    </row>
    <row spans="1:10" r="22">
      <c s="4" t="s" r="A22">
        <v>605</v>
      </c>
    </row>
    <row spans="1:10" r="23">
      <c s="3" t="s" r="A23">
        <v>585</v>
      </c>
    </row>
    <row spans="1:10" r="24">
      <c s="4" t="s" r="A24">
        <v>600</v>
      </c>
      <c s="6" t="n" r="C24">
        <v>1380000</v>
      </c>
    </row>
    <row spans="1:10" r="25">
      <c s="4" t="s" r="A25">
        <v>606</v>
      </c>
    </row>
    <row spans="1:10" r="26">
      <c s="3" t="s" r="A26">
        <v>585</v>
      </c>
    </row>
    <row spans="1:10" r="27">
      <c s="4" t="s" r="A27">
        <v>525</v>
      </c>
      <c s="6" t="n" r="E27">
        <v>4762000</v>
      </c>
    </row>
    <row spans="1:10" r="28">
      <c s="4" t="s" r="A28">
        <v>607</v>
      </c>
      <c s="6" t="n" r="E28">
        <v>7457000</v>
      </c>
    </row>
    <row spans="1:10" r="29">
      <c s="4" t="s" r="A29">
        <v>608</v>
      </c>
    </row>
    <row spans="1:10" r="30">
      <c s="3" t="s" r="A30">
        <v>585</v>
      </c>
    </row>
    <row spans="1:10" r="31">
      <c s="4" t="s" r="A31">
        <v>609</v>
      </c>
      <c s="5" t="n" r="I31">
        <v>413000</v>
      </c>
      <c s="5" t="n" r="J31">
        <v>924000</v>
      </c>
    </row>
    <row spans="1:10" r="32">
      <c s="4" t="s" r="A32">
        <v>525</v>
      </c>
      <c s="5" t="n" r="J32">
        <v>-112000</v>
      </c>
    </row>
    <row spans="1:10" r="33">
      <c s="4" t="s" r="A33">
        <v>532</v>
      </c>
    </row>
    <row spans="1:10" r="34">
      <c s="3" t="s" r="A34">
        <v>585</v>
      </c>
    </row>
    <row spans="1:10" r="35">
      <c s="4" t="s" r="A35">
        <v>609</v>
      </c>
      <c s="5" t="n" r="I35">
        <v>853000</v>
      </c>
      <c s="5" t="n" r="J35">
        <v>377000</v>
      </c>
    </row>
    <row spans="1:10" r="36">
      <c s="4" t="s" r="A36">
        <v>599</v>
      </c>
      <c s="6" t="n" r="I36">
        <v>1891000</v>
      </c>
    </row>
    <row spans="1:10" r="37">
      <c s="4" t="s" r="A37">
        <v>600</v>
      </c>
      <c s="6" t="n" r="H37">
        <v>2488000</v>
      </c>
      <c s="5" t="n" r="J37">
        <v>578000</v>
      </c>
    </row>
    <row spans="1:10" r="38">
      <c s="4" t="s" r="A38">
        <v>525</v>
      </c>
      <c s="6" t="n" r="F38">
        <v>50000</v>
      </c>
    </row>
    <row spans="1:10" r="39">
      <c s="4" t="s" r="A39">
        <v>610</v>
      </c>
    </row>
    <row spans="1:10" r="40">
      <c s="3" t="s" r="A40">
        <v>585</v>
      </c>
    </row>
    <row spans="1:10" r="41">
      <c s="4" t="s" r="A41">
        <v>609</v>
      </c>
      <c s="6" t="n" r="D41">
        <v>524000</v>
      </c>
    </row>
    <row spans="1:10" r="42">
      <c s="4" t="s" r="A42">
        <v>600</v>
      </c>
      <c s="5" t="n" r="D42">
        <v>3714000</v>
      </c>
    </row>
    <row spans="1:10" r="43">
      <c s="4" t="s" r="A43">
        <v>525</v>
      </c>
      <c s="6" t="n" r="D43">
        <v>5939000</v>
      </c>
    </row>
    <row spans="1:10" r="44">
      <c s="4" t="s" r="A44">
        <v>611</v>
      </c>
    </row>
    <row spans="1:10" r="45">
      <c s="3" t="s" r="A45">
        <v>585</v>
      </c>
    </row>
    <row spans="1:10" r="46">
      <c s="4" t="s" r="A46">
        <v>609</v>
      </c>
      <c s="6" t="n" r="J46">
        <v>652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1"/>
    <col customWidth="1" max="3" min="3" width="26"/>
    <col customWidth="1" max="4" min="4" width="20"/>
    <col customWidth="1" max="5" min="5" width="14"/>
    <col customWidth="1" max="6" min="6" width="27"/>
    <col customWidth="1" max="7" min="7" width="58"/>
    <col customWidth="1" max="8" min="8" width="18"/>
    <col customWidth="1" max="9" min="9" width="11"/>
    <col customWidth="1" max="10" min="10" width="24"/>
    <col customWidth="1" max="11" min="11" width="49"/>
    <col customWidth="1" max="12" min="12" width="43"/>
  </cols>
  <sheetData>
    <row spans="1:12" r="1">
      <c s="1" t="s" r="A1">
        <v>128</v>
      </c>
      <c s="2" t="s" r="B1">
        <v>129</v>
      </c>
      <c s="2" t="s" r="C1">
        <v>130</v>
      </c>
      <c s="2" t="s" r="D1">
        <v>131</v>
      </c>
      <c s="2" t="s" r="E1">
        <v>132</v>
      </c>
      <c s="2" t="s" r="F1">
        <v>133</v>
      </c>
      <c s="2" t="s" r="G1">
        <v>134</v>
      </c>
      <c s="2" t="s" r="H1">
        <v>135</v>
      </c>
      <c s="2" t="s" r="I1">
        <v>129</v>
      </c>
      <c s="2" t="s" r="J1">
        <v>136</v>
      </c>
      <c s="2" t="s" r="K1">
        <v>137</v>
      </c>
      <c s="2" t="s" r="L1">
        <v>138</v>
      </c>
    </row>
    <row spans="1:12" r="2">
      <c s="4" t="s" r="A2">
        <v>139</v>
      </c>
      <c s="6" t="n" r="B2">
        <v>747437</v>
      </c>
      <c s="6" t="n" r="F2">
        <v>192338</v>
      </c>
      <c s="6" t="n" r="G2">
        <v>-20387</v>
      </c>
      <c s="6" t="n" r="H2">
        <v>525223</v>
      </c>
      <c s="6" t="n" r="I2">
        <v>697174</v>
      </c>
      <c s="6" t="n" r="J2">
        <v>50263</v>
      </c>
    </row>
    <row spans="1:12" r="3">
      <c s="4" t="s" r="A3">
        <v>140</v>
      </c>
      <c s="5" t="n" r="E3">
        <v>67906369</v>
      </c>
    </row>
    <row spans="1:12" r="4">
      <c s="4" t="s" r="A4">
        <v>110</v>
      </c>
      <c s="5" t="n" r="B4">
        <v>136835</v>
      </c>
      <c s="5" t="n" r="H4">
        <v>136442</v>
      </c>
      <c s="5" t="n" r="I4">
        <v>136442</v>
      </c>
      <c s="5" t="n" r="J4">
        <v>393</v>
      </c>
    </row>
    <row spans="1:12" r="5">
      <c s="4" t="s" r="A5">
        <v>124</v>
      </c>
      <c s="5" t="n" r="B5">
        <v>8364</v>
      </c>
      <c s="5" t="n" r="G5">
        <v>8351</v>
      </c>
      <c s="5" t="n" r="I5">
        <v>8351</v>
      </c>
      <c s="5" t="n" r="J5">
        <v>13</v>
      </c>
    </row>
    <row spans="1:12" r="6">
      <c s="4" t="s" r="A6">
        <v>141</v>
      </c>
      <c s="5" t="n" r="E6">
        <v>2771042</v>
      </c>
    </row>
    <row spans="1:12" r="7">
      <c s="4" t="s" r="A7">
        <v>142</v>
      </c>
      <c s="5" t="n" r="B7">
        <v>37914</v>
      </c>
      <c s="5" t="n" r="F7">
        <v>37914</v>
      </c>
      <c s="5" t="n" r="I7">
        <v>37914</v>
      </c>
    </row>
    <row spans="1:12" r="8">
      <c s="4" t="s" r="A8">
        <v>143</v>
      </c>
      <c s="5" t="n" r="B8">
        <v>17829</v>
      </c>
      <c s="5" t="n" r="F8">
        <v>17829</v>
      </c>
      <c s="5" t="n" r="I8">
        <v>17829</v>
      </c>
    </row>
    <row spans="1:12" r="9">
      <c s="4" t="s" r="A9">
        <v>144</v>
      </c>
      <c s="5" t="n" r="E9">
        <v>-925000</v>
      </c>
    </row>
    <row spans="1:12" r="10">
      <c s="4" t="s" r="A10">
        <v>145</v>
      </c>
      <c s="5" t="n" r="B10">
        <v>-30417</v>
      </c>
      <c s="5" t="n" r="F10">
        <v>-3217</v>
      </c>
      <c s="5" t="n" r="H10">
        <v>-27200</v>
      </c>
      <c s="5" t="n" r="I10">
        <v>-30417</v>
      </c>
    </row>
    <row spans="1:12" r="11">
      <c s="4" t="s" r="A11">
        <v>146</v>
      </c>
      <c s="5" t="n" r="B11">
        <v>-9254</v>
      </c>
      <c s="5" t="n" r="J11">
        <v>-9254</v>
      </c>
    </row>
    <row spans="1:12" r="12">
      <c s="4" t="s" r="A12">
        <v>147</v>
      </c>
      <c s="5" t="n" r="B12">
        <v>-36471</v>
      </c>
      <c s="5" t="n" r="H12">
        <v>-36471</v>
      </c>
      <c s="5" t="n" r="I12">
        <v>-36471</v>
      </c>
    </row>
    <row spans="1:12" r="13">
      <c s="4" t="s" r="A13">
        <v>148</v>
      </c>
      <c s="5" t="n" r="B13">
        <v>872237</v>
      </c>
      <c s="5" t="n" r="F13">
        <v>244864</v>
      </c>
      <c s="5" t="n" r="G13">
        <v>-12036</v>
      </c>
      <c s="5" t="n" r="H13">
        <v>597994</v>
      </c>
      <c s="5" t="n" r="I13">
        <v>830822</v>
      </c>
      <c s="5" t="n" r="J13">
        <v>41415</v>
      </c>
    </row>
    <row spans="1:12" r="14">
      <c s="4" t="s" r="A14">
        <v>149</v>
      </c>
      <c s="5" t="n" r="E14">
        <v>69752411</v>
      </c>
    </row>
    <row spans="1:12" r="15">
      <c s="4" t="s" r="A15">
        <v>110</v>
      </c>
      <c s="5" t="n" r="B15">
        <v>160152</v>
      </c>
      <c s="5" t="n" r="H15">
        <v>151300</v>
      </c>
      <c s="5" t="n" r="I15">
        <v>151300</v>
      </c>
      <c s="5" t="n" r="J15">
        <v>8852</v>
      </c>
    </row>
    <row spans="1:12" r="16">
      <c s="4" t="s" r="A16">
        <v>124</v>
      </c>
      <c s="5" t="n" r="B16">
        <v>9083</v>
      </c>
      <c s="5" t="n" r="G16">
        <v>8455</v>
      </c>
      <c s="5" t="n" r="I16">
        <v>8455</v>
      </c>
      <c s="5" t="n" r="J16">
        <v>628</v>
      </c>
    </row>
    <row spans="1:12" r="17">
      <c s="4" t="s" r="A17">
        <v>150</v>
      </c>
      <c s="6" t="n" r="C17">
        <v>84144</v>
      </c>
      <c s="6" t="n" r="K17">
        <v>84144</v>
      </c>
    </row>
    <row spans="1:12" r="18">
      <c s="4" t="s" r="A18">
        <v>141</v>
      </c>
      <c s="5" t="n" r="E18">
        <v>1036573</v>
      </c>
    </row>
    <row spans="1:12" r="19">
      <c s="4" t="s" r="A19">
        <v>142</v>
      </c>
      <c s="5" t="n" r="B19">
        <v>4618</v>
      </c>
      <c s="5" t="n" r="F19">
        <v>4618</v>
      </c>
      <c s="5" t="n" r="I19">
        <v>4618</v>
      </c>
    </row>
    <row spans="1:12" r="20">
      <c s="4" t="s" r="A20">
        <v>143</v>
      </c>
      <c s="6" t="n" r="B20">
        <v>25651</v>
      </c>
      <c s="5" t="n" r="F20">
        <v>25651</v>
      </c>
      <c s="5" t="n" r="I20">
        <v>25651</v>
      </c>
    </row>
    <row spans="1:12" r="21">
      <c s="4" t="s" r="A21">
        <v>144</v>
      </c>
      <c s="5" t="n" r="B21">
        <v>-3380500</v>
      </c>
      <c s="5" t="n" r="E21">
        <v>-3380500</v>
      </c>
    </row>
    <row spans="1:12" r="22">
      <c s="4" t="s" r="A22">
        <v>145</v>
      </c>
      <c s="6" t="n" r="B22">
        <v>-128218</v>
      </c>
      <c s="5" t="n" r="F22">
        <v>-12523</v>
      </c>
      <c s="5" t="n" r="H22">
        <v>-115695</v>
      </c>
      <c s="5" t="n" r="I22">
        <v>-128218</v>
      </c>
    </row>
    <row spans="1:12" r="23">
      <c s="4" t="s" r="A23">
        <v>146</v>
      </c>
      <c s="5" t="n" r="B23">
        <v>-40969</v>
      </c>
      <c s="5" t="n" r="J23">
        <v>-40969</v>
      </c>
    </row>
    <row spans="1:12" r="24">
      <c s="4" t="s" r="A24">
        <v>147</v>
      </c>
      <c s="5" t="n" r="B24">
        <v>-41816</v>
      </c>
      <c s="5" t="n" r="H24">
        <v>-41816</v>
      </c>
      <c s="5" t="n" r="I24">
        <v>-41816</v>
      </c>
    </row>
    <row spans="1:12" r="25">
      <c s="4" t="s" r="A25">
        <v>151</v>
      </c>
      <c s="5" t="n" r="B25">
        <v>944882</v>
      </c>
      <c s="5" t="n" r="F25">
        <v>262610</v>
      </c>
      <c s="5" t="n" r="G25">
        <v>-3581</v>
      </c>
      <c s="5" t="n" r="H25">
        <v>591783</v>
      </c>
      <c s="5" t="n" r="I25">
        <v>850812</v>
      </c>
      <c s="5" t="n" r="J25">
        <v>94070</v>
      </c>
    </row>
    <row spans="1:12" r="26">
      <c s="4" t="s" r="A26">
        <v>152</v>
      </c>
      <c s="5" t="n" r="E26">
        <v>67408484</v>
      </c>
    </row>
    <row spans="1:12" r="27">
      <c s="4" t="s" r="A27">
        <v>110</v>
      </c>
      <c s="5" t="n" r="B27">
        <v>87256</v>
      </c>
      <c s="5" t="n" r="H27">
        <v>76785</v>
      </c>
      <c s="5" t="n" r="I27">
        <v>76785</v>
      </c>
      <c s="5" t="n" r="J27">
        <v>10471</v>
      </c>
    </row>
    <row spans="1:12" r="28">
      <c s="4" t="s" r="A28">
        <v>124</v>
      </c>
      <c s="5" t="n" r="B28">
        <v>-49620</v>
      </c>
      <c s="5" t="n" r="G28">
        <v>-47123</v>
      </c>
      <c s="5" t="n" r="I28">
        <v>-47123</v>
      </c>
      <c s="5" t="n" r="J28">
        <v>-2497</v>
      </c>
    </row>
    <row spans="1:12" r="29">
      <c s="4" t="s" r="A29">
        <v>150</v>
      </c>
      <c s="6" t="n" r="D29">
        <v>4082</v>
      </c>
      <c s="6" t="n" r="L29">
        <v>4082</v>
      </c>
    </row>
    <row spans="1:12" r="30">
      <c s="4" t="s" r="A30">
        <v>141</v>
      </c>
      <c s="5" t="n" r="E30">
        <v>909181</v>
      </c>
    </row>
    <row spans="1:12" r="31">
      <c s="4" t="s" r="A31">
        <v>142</v>
      </c>
      <c s="5" t="n" r="B31">
        <v>2910</v>
      </c>
      <c s="5" t="n" r="F31">
        <v>2910</v>
      </c>
      <c s="5" t="n" r="I31">
        <v>2910</v>
      </c>
    </row>
    <row spans="1:12" r="32">
      <c s="4" t="s" r="A32">
        <v>153</v>
      </c>
      <c s="5" t="n" r="B32">
        <v>14560</v>
      </c>
      <c s="5" t="n" r="F32">
        <v>14560</v>
      </c>
      <c s="5" t="n" r="I32">
        <v>14560</v>
      </c>
    </row>
    <row spans="1:12" r="33">
      <c s="4" t="s" r="A33">
        <v>143</v>
      </c>
      <c s="6" t="n" r="B33">
        <v>26837</v>
      </c>
      <c s="5" t="n" r="F33">
        <v>26837</v>
      </c>
      <c s="5" t="n" r="I33">
        <v>26837</v>
      </c>
    </row>
    <row spans="1:12" r="34">
      <c s="4" t="s" r="A34">
        <v>144</v>
      </c>
      <c s="5" t="n" r="B34">
        <v>-4176187</v>
      </c>
      <c s="5" t="n" r="E34">
        <v>-4176187</v>
      </c>
    </row>
    <row spans="1:12" r="35">
      <c s="4" t="s" r="A35">
        <v>145</v>
      </c>
      <c s="6" t="n" r="B35">
        <v>-127360</v>
      </c>
      <c s="5" t="n" r="F35">
        <v>-17839</v>
      </c>
      <c s="5" t="n" r="H35">
        <v>-109521</v>
      </c>
      <c s="5" t="n" r="I35">
        <v>-127360</v>
      </c>
    </row>
    <row spans="1:12" r="36">
      <c s="4" t="s" r="A36">
        <v>146</v>
      </c>
      <c s="5" t="n" r="B36">
        <v>-15189</v>
      </c>
      <c s="5" t="n" r="J36">
        <v>-15189</v>
      </c>
    </row>
    <row spans="1:12" r="37">
      <c s="4" t="s" r="A37">
        <v>147</v>
      </c>
      <c s="5" t="n" r="B37">
        <v>-48309</v>
      </c>
      <c s="5" t="n" r="H37">
        <v>-48309</v>
      </c>
      <c s="5" t="n" r="I37">
        <v>-48309</v>
      </c>
    </row>
    <row spans="1:12" r="38">
      <c s="4" t="s" r="A38">
        <v>154</v>
      </c>
      <c s="6" t="n" r="B38">
        <v>840049</v>
      </c>
      <c s="6" t="n" r="F38">
        <v>289078</v>
      </c>
      <c s="6" t="n" r="G38">
        <v>-50704</v>
      </c>
      <c s="6" t="n" r="H38">
        <v>510738</v>
      </c>
      <c s="6" t="n" r="I38">
        <v>749112</v>
      </c>
      <c s="6" t="n" r="J38">
        <v>90937</v>
      </c>
    </row>
    <row spans="1:12" r="39">
      <c s="4" t="s" r="A39">
        <v>155</v>
      </c>
      <c s="5" t="n" r="E39">
        <v>641414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s>
  <sheetData>
    <row spans="1:6" r="1">
      <c s="1" t="s" r="A1">
        <v>612</v>
      </c>
      <c s="2" t="s" r="B1">
        <v>513</v>
      </c>
      <c s="2" t="s" r="C1">
        <v>1</v>
      </c>
      <c s="2" t="s" r="F1">
        <v>613</v>
      </c>
    </row>
    <row spans="1:6" r="2">
      <c s="2" t="s" r="B2">
        <v>32</v>
      </c>
      <c s="2" t="s" r="C2">
        <v>2</v>
      </c>
      <c s="2" t="s" r="D2">
        <v>95</v>
      </c>
      <c s="2" t="s" r="E2">
        <v>614</v>
      </c>
      <c s="2" t="s" r="F2">
        <v>2</v>
      </c>
    </row>
    <row spans="1:6" r="3">
      <c s="3" t="s" r="A3">
        <v>615</v>
      </c>
    </row>
    <row spans="1:6" r="4">
      <c s="4" t="s" r="A4">
        <v>616</v>
      </c>
      <c s="6" t="n" r="C4">
        <v>2000000</v>
      </c>
      <c s="6" t="n" r="F4">
        <v>2000000</v>
      </c>
    </row>
    <row spans="1:6" r="5">
      <c s="4" t="s" r="A5">
        <v>617</v>
      </c>
      <c s="5" t="n" r="C5">
        <v>2000000</v>
      </c>
    </row>
    <row spans="1:6" r="6">
      <c s="4" t="s" r="A6">
        <v>618</v>
      </c>
      <c s="5" t="n" r="C6">
        <v>1248</v>
      </c>
      <c s="5" t="n" r="F6">
        <v>13414000</v>
      </c>
    </row>
    <row spans="1:6" r="7">
      <c s="4" t="s" r="A7">
        <v>619</v>
      </c>
      <c s="5" t="n" r="C7">
        <v>243000</v>
      </c>
    </row>
    <row spans="1:6" r="8">
      <c s="4" t="s" r="A8">
        <v>620</v>
      </c>
      <c s="5" t="n" r="C8">
        <v>1005000</v>
      </c>
    </row>
    <row spans="1:6" r="9">
      <c s="4" t="s" r="A9">
        <v>621</v>
      </c>
    </row>
    <row spans="1:6" r="10">
      <c s="3" t="s" r="A10">
        <v>615</v>
      </c>
    </row>
    <row spans="1:6" r="11">
      <c s="4" t="s" r="A11">
        <v>622</v>
      </c>
      <c s="5" t="n" r="C11">
        <v>2000000</v>
      </c>
      <c s="5" t="n" r="F11">
        <v>2000000</v>
      </c>
    </row>
    <row spans="1:6" r="12">
      <c s="4" t="s" r="A12">
        <v>623</v>
      </c>
    </row>
    <row spans="1:6" r="13">
      <c s="3" t="s" r="A13">
        <v>615</v>
      </c>
    </row>
    <row spans="1:6" r="14">
      <c s="4" t="s" r="A14">
        <v>624</v>
      </c>
      <c s="6" t="n" r="D14">
        <v>2571000</v>
      </c>
      <c s="6" t="n" r="E14">
        <v>9671000</v>
      </c>
    </row>
    <row spans="1:6" r="15">
      <c s="4" t="s" r="A15">
        <v>625</v>
      </c>
      <c s="6" t="n" r="B15">
        <v>3951000</v>
      </c>
    </row>
    <row spans="1:6" r="16">
      <c s="4" t="s" r="A16">
        <v>626</v>
      </c>
    </row>
    <row spans="1:6" r="17">
      <c s="3" t="s" r="A17">
        <v>615</v>
      </c>
    </row>
    <row spans="1:6" r="18">
      <c s="4" t="s" r="A18">
        <v>618</v>
      </c>
      <c s="5" t="n" r="F18">
        <v>5521000</v>
      </c>
    </row>
    <row spans="1:6" r="19">
      <c s="4" t="s" r="A19">
        <v>627</v>
      </c>
    </row>
    <row spans="1:6" r="20">
      <c s="3" t="s" r="A20">
        <v>615</v>
      </c>
    </row>
    <row spans="1:6" r="21">
      <c s="4" t="s" r="A21">
        <v>618</v>
      </c>
      <c s="6" t="n" r="F21">
        <v>1001000</v>
      </c>
    </row>
    <row spans="1:6" r="22">
      <c s="4" t="s" r="A22">
        <v>628</v>
      </c>
    </row>
    <row spans="1:6" r="23">
      <c s="3" t="s" r="A23">
        <v>615</v>
      </c>
    </row>
    <row spans="1:6" r="24">
      <c s="4" t="s" r="A24">
        <v>618</v>
      </c>
      <c s="5" t="n" r="C24">
        <v>2653000</v>
      </c>
    </row>
    <row spans="1:6" r="25">
      <c s="4" t="s" r="A25">
        <v>629</v>
      </c>
    </row>
    <row spans="1:6" r="26">
      <c s="3" t="s" r="A26">
        <v>615</v>
      </c>
    </row>
    <row spans="1:6" r="27">
      <c s="4" t="s" r="A27">
        <v>618</v>
      </c>
      <c s="6" t="n" r="C27">
        <v>256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9"/>
    <col customWidth="1" max="3" min="3" width="13"/>
  </cols>
  <sheetData>
    <row spans="1:3" r="1">
      <c s="1" t="s" r="A1">
        <v>630</v>
      </c>
      <c s="2" t="s" r="B1">
        <v>129</v>
      </c>
      <c s="2" t="s" r="C1">
        <v>129</v>
      </c>
    </row>
    <row spans="1:3" r="2">
      <c s="3" t="s" r="A2">
        <v>631</v>
      </c>
    </row>
    <row spans="1:3" r="3">
      <c s="4" t="s" r="A3">
        <v>632</v>
      </c>
      <c s="6" t="n" r="B3">
        <v>1248</v>
      </c>
      <c s="6" t="n" r="C3">
        <v>13414000</v>
      </c>
    </row>
    <row spans="1:3" r="4">
      <c s="4" t="s" r="A4">
        <v>633</v>
      </c>
    </row>
    <row spans="1:3" r="5">
      <c s="3" t="s" r="A5">
        <v>631</v>
      </c>
    </row>
    <row spans="1:3" r="6">
      <c s="4" t="s" r="A6">
        <v>632</v>
      </c>
      <c s="5" t="n" r="C6">
        <v>6892000</v>
      </c>
    </row>
    <row spans="1:3" r="7">
      <c s="4" t="s" r="A7">
        <v>626</v>
      </c>
    </row>
    <row spans="1:3" r="8">
      <c s="3" t="s" r="A8">
        <v>631</v>
      </c>
    </row>
    <row spans="1:3" r="9">
      <c s="4" t="s" r="A9">
        <v>632</v>
      </c>
      <c s="5" t="n" r="C9">
        <v>5521000</v>
      </c>
    </row>
    <row spans="1:3" r="10">
      <c s="4" t="s" r="A10">
        <v>627</v>
      </c>
    </row>
    <row spans="1:3" r="11">
      <c s="3" t="s" r="A11">
        <v>631</v>
      </c>
    </row>
    <row spans="1:3" r="12">
      <c s="4" t="s" r="A12">
        <v>632</v>
      </c>
      <c s="6" t="n" r="C12">
        <v>100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21"/>
  </cols>
  <sheetData>
    <row spans="1:2" r="1">
      <c s="1" t="s" r="A1">
        <v>634</v>
      </c>
      <c s="2" t="s" r="B1">
        <v>582</v>
      </c>
    </row>
    <row spans="1:2" r="2">
      <c s="4" t="s" r="A2">
        <v>635</v>
      </c>
    </row>
    <row spans="1:2" r="3">
      <c s="3" t="s" r="A3">
        <v>636</v>
      </c>
    </row>
    <row spans="1:2" r="4">
      <c s="4" t="s" r="A4">
        <v>637</v>
      </c>
      <c s="6" t="n" r="B4">
        <v>11736000</v>
      </c>
    </row>
    <row spans="1:2" r="5">
      <c s="4" t="s" r="A5">
        <v>638</v>
      </c>
    </row>
    <row spans="1:2" r="6">
      <c s="3" t="s" r="A6">
        <v>636</v>
      </c>
    </row>
    <row spans="1:2" r="7">
      <c s="4" t="s" r="A7">
        <v>637</v>
      </c>
      <c s="6" t="n" r="B7">
        <v>1667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9</v>
      </c>
      <c s="2" t="s" r="B1">
        <v>2</v>
      </c>
      <c s="2" t="s" r="C1">
        <v>32</v>
      </c>
    </row>
    <row spans="1:3" r="2">
      <c s="3" t="s" r="A2">
        <v>640</v>
      </c>
    </row>
    <row spans="1:3" r="3">
      <c s="4" t="s" r="A3">
        <v>641</v>
      </c>
      <c s="6" t="n" r="B3">
        <v>670743</v>
      </c>
      <c s="6" t="n" r="C3">
        <v>666325</v>
      </c>
    </row>
    <row spans="1:3" r="4">
      <c s="4" t="s" r="A4">
        <v>642</v>
      </c>
      <c s="5" t="n" r="B4">
        <v>91391</v>
      </c>
      <c s="5" t="n" r="C4">
        <v>111535</v>
      </c>
    </row>
    <row spans="1:3" r="5">
      <c s="4" t="s" r="A5">
        <v>643</v>
      </c>
      <c s="5" t="n" r="B5">
        <v>579352</v>
      </c>
      <c s="5" t="n" r="C5">
        <v>554790</v>
      </c>
    </row>
    <row spans="1:3" r="6">
      <c s="4" t="s" r="A6">
        <v>61</v>
      </c>
    </row>
    <row spans="1:3" r="7">
      <c s="3" t="s" r="A7">
        <v>640</v>
      </c>
    </row>
    <row spans="1:3" r="8">
      <c s="4" t="s" r="A8">
        <v>641</v>
      </c>
      <c s="5" t="n" r="B8">
        <v>90550</v>
      </c>
      <c s="5" t="n" r="C8">
        <v>10362</v>
      </c>
    </row>
    <row spans="1:3" r="9">
      <c s="4" t="s" r="A9">
        <v>644</v>
      </c>
    </row>
    <row spans="1:3" r="10">
      <c s="3" t="s" r="A10">
        <v>640</v>
      </c>
    </row>
    <row spans="1:3" r="11">
      <c s="4" t="s" r="A11">
        <v>641</v>
      </c>
      <c s="5" t="n" r="C11">
        <v>100000</v>
      </c>
    </row>
    <row spans="1:3" r="12">
      <c s="4" t="s" r="A12">
        <v>645</v>
      </c>
    </row>
    <row spans="1:3" r="13">
      <c s="3" t="s" r="A13">
        <v>640</v>
      </c>
    </row>
    <row spans="1:3" r="14">
      <c s="4" t="s" r="A14">
        <v>641</v>
      </c>
      <c s="5" t="n" r="B14">
        <v>149920</v>
      </c>
      <c s="5" t="n" r="C14">
        <v>149912</v>
      </c>
    </row>
    <row spans="1:3" r="15">
      <c s="4" t="s" r="A15">
        <v>646</v>
      </c>
    </row>
    <row spans="1:3" r="16">
      <c s="3" t="s" r="A16">
        <v>640</v>
      </c>
    </row>
    <row spans="1:3" r="17">
      <c s="4" t="s" r="A17">
        <v>641</v>
      </c>
      <c s="5" t="n" r="B17">
        <v>150000</v>
      </c>
      <c s="5" t="n" r="C17">
        <v>150000</v>
      </c>
    </row>
    <row spans="1:3" r="18">
      <c s="4" t="s" r="A18">
        <v>647</v>
      </c>
    </row>
    <row spans="1:3" r="19">
      <c s="3" t="s" r="A19">
        <v>640</v>
      </c>
    </row>
    <row spans="1:3" r="20">
      <c s="4" t="s" r="A20">
        <v>641</v>
      </c>
      <c s="5" t="n" r="B20">
        <v>249524</v>
      </c>
      <c s="5" t="n" r="C20">
        <v>249472</v>
      </c>
    </row>
    <row spans="1:3" r="21">
      <c s="4" t="s" r="A21">
        <v>648</v>
      </c>
    </row>
    <row spans="1:3" r="22">
      <c s="3" t="s" r="A22">
        <v>640</v>
      </c>
    </row>
    <row spans="1:3" r="23">
      <c s="4" t="s" r="A23">
        <v>641</v>
      </c>
      <c s="5" t="n" r="C23">
        <v>2024</v>
      </c>
    </row>
    <row spans="1:3" r="24">
      <c s="4" t="s" r="A24">
        <v>638</v>
      </c>
    </row>
    <row spans="1:3" r="25">
      <c s="3" t="s" r="A25">
        <v>640</v>
      </c>
    </row>
    <row spans="1:3" r="26">
      <c s="4" t="s" r="A26">
        <v>641</v>
      </c>
      <c s="5" t="n" r="B26">
        <v>30429</v>
      </c>
      <c s="5" t="n" r="C26">
        <v>4235</v>
      </c>
    </row>
    <row spans="1:3" r="27">
      <c s="4" t="s" r="A27">
        <v>649</v>
      </c>
    </row>
    <row spans="1:3" r="28">
      <c s="3" t="s" r="A28">
        <v>640</v>
      </c>
    </row>
    <row spans="1:3" r="29">
      <c s="4" t="s" r="A29">
        <v>641</v>
      </c>
      <c s="6" t="n" r="B29">
        <v>320</v>
      </c>
      <c s="6" t="n" r="C29">
        <v>3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s="1" t="s" r="A1">
        <v>650</v>
      </c>
      <c s="2" t="s" r="B1">
        <v>651</v>
      </c>
      <c s="2" t="s" r="C1">
        <v>652</v>
      </c>
      <c s="2" t="s" r="D1">
        <v>2</v>
      </c>
      <c s="2" t="s" r="E1">
        <v>32</v>
      </c>
    </row>
    <row spans="1:5" r="2">
      <c s="4" t="s" r="A2">
        <v>644</v>
      </c>
    </row>
    <row spans="1:5" r="3">
      <c s="3" t="s" r="A3">
        <v>640</v>
      </c>
    </row>
    <row spans="1:5" r="4">
      <c s="4" t="s" r="A4">
        <v>653</v>
      </c>
      <c s="4" t="s" r="D4">
        <v>654</v>
      </c>
      <c s="4" t="s" r="E4">
        <v>654</v>
      </c>
    </row>
    <row spans="1:5" r="5">
      <c s="4" t="s" r="A5">
        <v>645</v>
      </c>
    </row>
    <row spans="1:5" r="6">
      <c s="3" t="s" r="A6">
        <v>640</v>
      </c>
    </row>
    <row spans="1:5" r="7">
      <c s="4" t="s" r="A7">
        <v>655</v>
      </c>
      <c s="4" t="s" r="D7">
        <v>656</v>
      </c>
      <c s="4" t="s" r="E7">
        <v>656</v>
      </c>
    </row>
    <row spans="1:5" r="8">
      <c s="4" t="s" r="A8">
        <v>653</v>
      </c>
      <c s="4" t="s" r="D8">
        <v>657</v>
      </c>
      <c s="4" t="s" r="E8">
        <v>657</v>
      </c>
    </row>
    <row spans="1:5" r="9">
      <c s="4" t="s" r="A9">
        <v>646</v>
      </c>
    </row>
    <row spans="1:5" r="10">
      <c s="3" t="s" r="A10">
        <v>640</v>
      </c>
    </row>
    <row spans="1:5" r="11">
      <c s="4" t="s" r="A11">
        <v>655</v>
      </c>
      <c s="4" t="s" r="C11">
        <v>658</v>
      </c>
      <c s="4" t="s" r="D11">
        <v>658</v>
      </c>
      <c s="4" t="s" r="E11">
        <v>658</v>
      </c>
    </row>
    <row spans="1:5" r="12">
      <c s="4" t="s" r="A12">
        <v>653</v>
      </c>
      <c s="4" t="s" r="C12">
        <v>659</v>
      </c>
      <c s="4" t="s" r="D12">
        <v>659</v>
      </c>
      <c s="4" t="s" r="E12">
        <v>659</v>
      </c>
    </row>
    <row spans="1:5" r="13">
      <c s="4" t="s" r="A13">
        <v>647</v>
      </c>
    </row>
    <row spans="1:5" r="14">
      <c s="3" t="s" r="A14">
        <v>640</v>
      </c>
    </row>
    <row spans="1:5" r="15">
      <c s="4" t="s" r="A15">
        <v>655</v>
      </c>
      <c s="4" t="s" r="B15">
        <v>660</v>
      </c>
      <c s="4" t="s" r="D15">
        <v>660</v>
      </c>
      <c s="4" t="s" r="E15">
        <v>660</v>
      </c>
    </row>
    <row spans="1:5" r="16">
      <c s="4" t="s" r="A16">
        <v>653</v>
      </c>
      <c s="4" t="s" r="B16">
        <v>661</v>
      </c>
      <c s="4" t="s" r="D16">
        <v>661</v>
      </c>
      <c s="4" t="s" r="E16">
        <v>661</v>
      </c>
    </row>
    <row spans="1:5" r="17">
      <c s="4" t="s" r="A17">
        <v>648</v>
      </c>
    </row>
    <row spans="1:5" r="18">
      <c s="3" t="s" r="A18">
        <v>640</v>
      </c>
    </row>
    <row spans="1:5" r="19">
      <c s="4" t="s" r="A19">
        <v>662</v>
      </c>
      <c s="4" t="s" r="D19">
        <v>663</v>
      </c>
      <c s="4" t="s" r="E19">
        <v>66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M7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6"/>
    <col customWidth="1" max="7" min="7" width="14"/>
    <col customWidth="1" max="8" min="8" width="16"/>
    <col customWidth="1" max="9" min="9" width="14"/>
    <col customWidth="1" max="10" min="10" width="14"/>
    <col customWidth="1" max="11" min="11" width="16"/>
    <col customWidth="1" max="12" min="12" width="16"/>
    <col customWidth="1" max="13" min="13" width="14"/>
  </cols>
  <sheetData>
    <row spans="1:13" r="1">
      <c s="1" t="s" r="A1">
        <v>664</v>
      </c>
      <c s="2" t="s" r="B1">
        <v>665</v>
      </c>
      <c s="2" t="s" r="C1">
        <v>666</v>
      </c>
      <c s="2" t="s" r="D1">
        <v>667</v>
      </c>
      <c s="2" t="s" r="E1">
        <v>651</v>
      </c>
      <c s="2" t="s" r="F1">
        <v>652</v>
      </c>
      <c s="2" t="s" r="G1">
        <v>668</v>
      </c>
      <c s="2" t="s" r="H1">
        <v>669</v>
      </c>
      <c s="2" t="s" r="I1">
        <v>2</v>
      </c>
      <c s="2" t="s" r="J1">
        <v>515</v>
      </c>
      <c s="2" t="s" r="K1">
        <v>2</v>
      </c>
      <c s="2" t="s" r="L1">
        <v>32</v>
      </c>
      <c s="2" t="s" r="M1">
        <v>95</v>
      </c>
    </row>
    <row spans="1:13" r="2">
      <c s="3" t="s" r="A2">
        <v>670</v>
      </c>
    </row>
    <row spans="1:13" r="3">
      <c s="4" t="s" r="A3">
        <v>671</v>
      </c>
      <c s="6" t="n" r="I3">
        <v>24915000</v>
      </c>
      <c s="6" t="n" r="K3">
        <v>24915000</v>
      </c>
    </row>
    <row spans="1:13" r="4">
      <c s="4" t="s" r="A4">
        <v>61</v>
      </c>
      <c s="6" t="n" r="I4">
        <v>90550000</v>
      </c>
      <c s="6" t="n" r="K4">
        <v>90550000</v>
      </c>
      <c s="6" t="n" r="L4">
        <v>10362000</v>
      </c>
    </row>
    <row spans="1:13" r="5">
      <c s="4" t="s" r="A5">
        <v>647</v>
      </c>
    </row>
    <row spans="1:13" r="6">
      <c s="3" t="s" r="A6">
        <v>670</v>
      </c>
    </row>
    <row spans="1:13" r="7">
      <c s="4" t="s" r="A7">
        <v>672</v>
      </c>
      <c s="6" t="n" r="E7">
        <v>250000000</v>
      </c>
    </row>
    <row spans="1:13" r="8">
      <c s="4" t="s" r="A8">
        <v>653</v>
      </c>
      <c s="4" t="s" r="E8">
        <v>661</v>
      </c>
      <c s="4" t="s" r="K8">
        <v>661</v>
      </c>
      <c s="4" t="s" r="L8">
        <v>661</v>
      </c>
    </row>
    <row spans="1:13" r="9">
      <c s="4" t="s" r="A9">
        <v>655</v>
      </c>
      <c s="4" t="s" r="E9">
        <v>660</v>
      </c>
      <c s="4" t="s" r="I9">
        <v>660</v>
      </c>
      <c s="4" t="s" r="K9">
        <v>660</v>
      </c>
      <c s="4" t="s" r="L9">
        <v>660</v>
      </c>
    </row>
    <row spans="1:13" r="10">
      <c s="4" t="s" r="A10">
        <v>673</v>
      </c>
      <c s="4" t="s" r="E10">
        <v>674</v>
      </c>
    </row>
    <row spans="1:13" r="11">
      <c s="4" t="s" r="A11">
        <v>675</v>
      </c>
      <c s="4" t="s" r="E11">
        <v>676</v>
      </c>
    </row>
    <row spans="1:13" r="12">
      <c s="4" t="s" r="A12">
        <v>677</v>
      </c>
      <c s="6" t="n" r="E12">
        <v>528000</v>
      </c>
      <c s="6" t="n" r="I12">
        <v>476000</v>
      </c>
      <c s="6" t="n" r="K12">
        <v>476000</v>
      </c>
    </row>
    <row spans="1:13" r="13">
      <c s="4" t="s" r="A13">
        <v>678</v>
      </c>
      <c s="5" t="n" r="E13">
        <v>2256000</v>
      </c>
    </row>
    <row spans="1:13" r="14">
      <c s="4" t="s" r="A14">
        <v>679</v>
      </c>
      <c s="6" t="n" r="E14">
        <v>3081000</v>
      </c>
    </row>
    <row spans="1:13" r="15">
      <c s="4" t="s" r="A15">
        <v>680</v>
      </c>
      <c s="6" t="n" r="I15">
        <v>1881000</v>
      </c>
      <c s="6" t="n" r="K15">
        <v>1881000</v>
      </c>
    </row>
    <row spans="1:13" r="16">
      <c s="4" t="s" r="A16">
        <v>646</v>
      </c>
    </row>
    <row spans="1:13" r="17">
      <c s="3" t="s" r="A17">
        <v>670</v>
      </c>
    </row>
    <row spans="1:13" r="18">
      <c s="4" t="s" r="A18">
        <v>672</v>
      </c>
      <c s="6" t="n" r="F18">
        <v>150000000</v>
      </c>
    </row>
    <row spans="1:13" r="19">
      <c s="4" t="s" r="A19">
        <v>653</v>
      </c>
      <c s="4" t="s" r="F19">
        <v>659</v>
      </c>
      <c s="4" t="s" r="K19">
        <v>659</v>
      </c>
      <c s="4" t="s" r="L19">
        <v>659</v>
      </c>
    </row>
    <row spans="1:13" r="20">
      <c s="4" t="s" r="A20">
        <v>655</v>
      </c>
      <c s="4" t="s" r="F20">
        <v>658</v>
      </c>
      <c s="4" t="s" r="I20">
        <v>658</v>
      </c>
      <c s="4" t="s" r="K20">
        <v>658</v>
      </c>
      <c s="4" t="s" r="L20">
        <v>658</v>
      </c>
    </row>
    <row spans="1:13" r="21">
      <c s="4" t="s" r="A21">
        <v>681</v>
      </c>
    </row>
    <row spans="1:13" r="22">
      <c s="3" t="s" r="A22">
        <v>670</v>
      </c>
    </row>
    <row spans="1:13" r="23">
      <c s="4" t="s" r="A23">
        <v>672</v>
      </c>
      <c s="6" t="n" r="H23">
        <v>150000000</v>
      </c>
    </row>
    <row spans="1:13" r="24">
      <c s="4" t="s" r="A24">
        <v>653</v>
      </c>
      <c s="4" t="s" r="H24">
        <v>657</v>
      </c>
    </row>
    <row spans="1:13" r="25">
      <c s="4" t="s" r="A25">
        <v>655</v>
      </c>
      <c s="4" t="s" r="H25">
        <v>656</v>
      </c>
    </row>
    <row spans="1:13" r="26">
      <c s="4" t="s" r="A26">
        <v>675</v>
      </c>
      <c s="4" t="s" r="H26">
        <v>682</v>
      </c>
    </row>
    <row spans="1:13" r="27">
      <c s="4" t="s" r="A27">
        <v>677</v>
      </c>
      <c s="6" t="n" r="H27">
        <v>165000</v>
      </c>
      <c s="6" t="n" r="I27">
        <v>80000</v>
      </c>
      <c s="6" t="n" r="K27">
        <v>80000</v>
      </c>
    </row>
    <row spans="1:13" r="28">
      <c s="4" t="s" r="A28">
        <v>678</v>
      </c>
      <c s="5" t="n" r="H28">
        <v>1535000</v>
      </c>
    </row>
    <row spans="1:13" r="29">
      <c s="4" t="s" r="A29">
        <v>679</v>
      </c>
      <c s="6" t="n" r="H29">
        <v>1358000</v>
      </c>
    </row>
    <row spans="1:13" r="30">
      <c s="4" t="s" r="A30">
        <v>680</v>
      </c>
      <c s="5" t="n" r="I30">
        <v>582000</v>
      </c>
      <c s="5" t="n" r="K30">
        <v>582000</v>
      </c>
    </row>
    <row spans="1:13" r="31">
      <c s="4" t="s" r="A31">
        <v>673</v>
      </c>
      <c s="4" t="s" r="H31">
        <v>683</v>
      </c>
    </row>
    <row spans="1:13" r="32">
      <c s="4" t="s" r="A32">
        <v>684</v>
      </c>
    </row>
    <row spans="1:13" r="33">
      <c s="3" t="s" r="A33">
        <v>670</v>
      </c>
    </row>
    <row spans="1:13" r="34">
      <c s="4" t="s" r="A34">
        <v>685</v>
      </c>
      <c s="6" t="n" r="G34">
        <v>5880000</v>
      </c>
    </row>
    <row spans="1:13" r="35">
      <c s="4" t="s" r="A35">
        <v>671</v>
      </c>
      <c s="5" t="n" r="I35">
        <v>3416000</v>
      </c>
      <c s="6" t="n" r="K35">
        <v>3416000</v>
      </c>
    </row>
    <row spans="1:13" r="36">
      <c s="4" t="s" r="A36">
        <v>653</v>
      </c>
      <c s="4" t="s" r="K36">
        <v>686</v>
      </c>
    </row>
    <row spans="1:13" r="37">
      <c s="4" t="s" r="A37">
        <v>655</v>
      </c>
      <c s="4" t="s" r="G37">
        <v>687</v>
      </c>
    </row>
    <row spans="1:13" r="38">
      <c s="4" t="s" r="A38">
        <v>688</v>
      </c>
      <c s="4" t="s" r="G38">
        <v>689</v>
      </c>
    </row>
    <row spans="1:13" r="39">
      <c s="4" t="s" r="A39">
        <v>690</v>
      </c>
      <c s="6" t="n" r="G39">
        <v>76350</v>
      </c>
    </row>
    <row spans="1:13" r="40">
      <c s="4" t="s" r="A40">
        <v>691</v>
      </c>
    </row>
    <row spans="1:13" r="41">
      <c s="3" t="s" r="A41">
        <v>670</v>
      </c>
    </row>
    <row spans="1:13" r="42">
      <c s="4" t="s" r="A42">
        <v>692</v>
      </c>
      <c s="4" t="s" r="J42">
        <v>693</v>
      </c>
    </row>
    <row spans="1:13" r="43">
      <c s="4" t="s" r="A43">
        <v>685</v>
      </c>
      <c s="5" t="n" r="I43">
        <v>100000000</v>
      </c>
      <c s="6" t="n" r="K43">
        <v>100000000</v>
      </c>
    </row>
    <row spans="1:13" r="44">
      <c s="4" t="s" r="A44">
        <v>694</v>
      </c>
      <c s="4" t="s" r="K44">
        <v>695</v>
      </c>
    </row>
    <row spans="1:13" r="45">
      <c s="4" t="s" r="A45">
        <v>671</v>
      </c>
      <c s="6" t="n" r="I45">
        <v>60000000</v>
      </c>
      <c s="6" t="n" r="K45">
        <v>60000000</v>
      </c>
    </row>
    <row spans="1:13" r="46">
      <c s="4" t="s" r="A46">
        <v>696</v>
      </c>
      <c s="6" t="n" r="K46">
        <v>723000</v>
      </c>
      <c s="6" t="n" r="L46">
        <v>652000</v>
      </c>
      <c s="6" t="n" r="M46">
        <v>983000</v>
      </c>
    </row>
    <row spans="1:13" r="47">
      <c s="4" t="s" r="A47">
        <v>697</v>
      </c>
    </row>
    <row spans="1:13" r="48">
      <c s="3" t="s" r="A48">
        <v>670</v>
      </c>
    </row>
    <row spans="1:13" r="49">
      <c s="4" t="s" r="A49">
        <v>671</v>
      </c>
      <c s="6" t="n" r="C49">
        <v>16809000</v>
      </c>
    </row>
    <row spans="1:13" r="50">
      <c s="4" t="s" r="A50">
        <v>698</v>
      </c>
      <c s="4" t="s" r="C50">
        <v>699</v>
      </c>
    </row>
    <row spans="1:13" r="51">
      <c s="4" t="s" r="A51">
        <v>700</v>
      </c>
      <c s="4" t="s" r="C51">
        <v>701</v>
      </c>
    </row>
    <row spans="1:13" r="52">
      <c s="4" t="s" r="A52">
        <v>702</v>
      </c>
      <c s="4" t="s" r="C52">
        <v>703</v>
      </c>
    </row>
    <row spans="1:13" r="53">
      <c s="4" t="s" r="A53">
        <v>704</v>
      </c>
    </row>
    <row spans="1:13" r="54">
      <c s="3" t="s" r="A54">
        <v>670</v>
      </c>
    </row>
    <row spans="1:13" r="55">
      <c s="4" t="s" r="A55">
        <v>705</v>
      </c>
      <c s="4" t="s" r="I55">
        <v>706</v>
      </c>
      <c s="4" t="s" r="K55">
        <v>706</v>
      </c>
    </row>
    <row spans="1:13" r="56">
      <c s="4" t="s" r="A56">
        <v>707</v>
      </c>
    </row>
    <row spans="1:13" r="57">
      <c s="3" t="s" r="A57">
        <v>670</v>
      </c>
    </row>
    <row spans="1:13" r="58">
      <c s="4" t="s" r="A58">
        <v>692</v>
      </c>
      <c s="4" t="s" r="K58">
        <v>708</v>
      </c>
    </row>
    <row spans="1:13" r="59">
      <c s="4" t="s" r="A59">
        <v>685</v>
      </c>
      <c s="6" t="n" r="B59">
        <v>500000000</v>
      </c>
    </row>
    <row spans="1:13" r="60">
      <c s="4" t="s" r="A60">
        <v>709</v>
      </c>
      <c s="6" t="n" r="B60">
        <v>75000000</v>
      </c>
    </row>
    <row spans="1:13" r="61">
      <c s="4" t="s" r="A61">
        <v>710</v>
      </c>
      <c s="4" t="s" r="B61">
        <v>428</v>
      </c>
    </row>
    <row spans="1:13" r="62">
      <c s="4" t="s" r="A62">
        <v>711</v>
      </c>
    </row>
    <row spans="1:13" r="63">
      <c s="3" t="s" r="A63">
        <v>670</v>
      </c>
    </row>
    <row spans="1:13" r="64">
      <c s="4" t="s" r="A64">
        <v>712</v>
      </c>
      <c s="4" t="s" r="B64">
        <v>529</v>
      </c>
    </row>
    <row spans="1:13" r="65">
      <c s="4" t="s" r="A65">
        <v>378</v>
      </c>
    </row>
    <row spans="1:13" r="66">
      <c s="3" t="s" r="A66">
        <v>670</v>
      </c>
    </row>
    <row spans="1:13" r="67">
      <c s="4" t="s" r="A67">
        <v>685</v>
      </c>
      <c s="6" t="n" r="D67">
        <v>28028000</v>
      </c>
    </row>
    <row spans="1:13" r="68">
      <c s="4" t="s" r="A68">
        <v>671</v>
      </c>
      <c s="6" t="n" r="I68">
        <v>27013000</v>
      </c>
      <c s="6" t="n" r="K68">
        <v>27013000</v>
      </c>
    </row>
    <row spans="1:13" r="69">
      <c s="4" t="s" r="A69">
        <v>705</v>
      </c>
      <c s="4" t="s" r="I69">
        <v>713</v>
      </c>
      <c s="4" t="s" r="K69">
        <v>713</v>
      </c>
    </row>
    <row spans="1:13" r="70">
      <c s="4" t="s" r="A70">
        <v>688</v>
      </c>
      <c s="4" t="s" r="D70">
        <v>714</v>
      </c>
    </row>
    <row spans="1:13" r="71">
      <c s="4" t="s" r="A71">
        <v>533</v>
      </c>
    </row>
    <row spans="1:13" r="72">
      <c s="3" t="s" r="A72">
        <v>670</v>
      </c>
    </row>
    <row spans="1:13" r="73">
      <c s="4" t="s" r="A73">
        <v>692</v>
      </c>
      <c s="4" t="s" r="I73">
        <v>715</v>
      </c>
    </row>
    <row spans="1:13" r="74">
      <c s="4" t="s" r="A74">
        <v>685</v>
      </c>
      <c s="6" t="n" r="I74">
        <v>9500000</v>
      </c>
      <c s="6" t="n" r="K74">
        <v>9500000</v>
      </c>
    </row>
    <row spans="1:13" r="75">
      <c s="4" t="s" r="A75">
        <v>705</v>
      </c>
      <c s="4" t="s" r="I75">
        <v>716</v>
      </c>
      <c s="4" t="s" r="K75">
        <v>716</v>
      </c>
    </row>
    <row spans="1:13" r="76">
      <c s="4" t="s" r="A76">
        <v>61</v>
      </c>
      <c s="6" t="n" r="I76">
        <v>5635000</v>
      </c>
      <c s="6" t="n" r="K76">
        <v>563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17</v>
      </c>
      <c s="2" t="s" r="B1">
        <v>2</v>
      </c>
      <c s="2" t="s" r="C1">
        <v>32</v>
      </c>
    </row>
    <row spans="1:3" r="2">
      <c s="3" t="s" r="A2">
        <v>640</v>
      </c>
    </row>
    <row spans="1:3" r="3">
      <c s="5" t="n" r="A3">
        <v>2016</v>
      </c>
      <c s="6" t="n" r="B3">
        <v>91391</v>
      </c>
      <c s="6" t="n" r="C3">
        <v>111535</v>
      </c>
    </row>
    <row spans="1:3" r="4">
      <c s="5" t="n" r="A4">
        <v>2017</v>
      </c>
      <c s="5" t="n" r="B4">
        <v>862</v>
      </c>
    </row>
    <row spans="1:3" r="5">
      <c s="5" t="n" r="A5">
        <v>2018</v>
      </c>
      <c s="5" t="n" r="B5">
        <v>6286</v>
      </c>
    </row>
    <row spans="1:3" r="6">
      <c s="5" t="n" r="A6">
        <v>2019</v>
      </c>
      <c s="5" t="n" r="B6">
        <v>6232</v>
      </c>
    </row>
    <row spans="1:3" r="7">
      <c s="5" t="n" r="A7">
        <v>2020</v>
      </c>
      <c s="5" t="n" r="B7">
        <v>166207</v>
      </c>
    </row>
    <row spans="1:3" r="8">
      <c s="4" t="s" r="A8">
        <v>718</v>
      </c>
      <c s="5" t="n" r="B8">
        <v>400000</v>
      </c>
    </row>
    <row spans="1:3" r="9">
      <c s="4" t="s" r="A9">
        <v>129</v>
      </c>
      <c s="6" t="n" r="B9">
        <v>67097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19</v>
      </c>
      <c s="2" t="s" r="B1">
        <v>1</v>
      </c>
    </row>
    <row spans="1:4" r="2">
      <c s="2" t="s" r="B2">
        <v>2</v>
      </c>
      <c s="2" t="s" r="C2">
        <v>32</v>
      </c>
      <c s="2" t="s" r="D2">
        <v>95</v>
      </c>
    </row>
    <row spans="1:4" r="3">
      <c s="3" t="s" r="A3">
        <v>720</v>
      </c>
    </row>
    <row spans="1:4" r="4">
      <c s="4" t="s" r="A4">
        <v>721</v>
      </c>
      <c s="6" t="n" r="B4">
        <v>-34229</v>
      </c>
      <c s="6" t="n" r="C4">
        <v>7618</v>
      </c>
      <c s="6" t="n" r="D4">
        <v>5393</v>
      </c>
    </row>
    <row spans="1:4" r="5">
      <c s="4" t="s" r="A5">
        <v>722</v>
      </c>
      <c s="5" t="n" r="B5">
        <v>-5652</v>
      </c>
      <c s="5" t="n" r="C5">
        <v>-1555</v>
      </c>
      <c s="5" t="n" r="D5">
        <v>3688</v>
      </c>
    </row>
    <row spans="1:4" r="6">
      <c s="4" t="s" r="A6">
        <v>723</v>
      </c>
      <c s="5" t="n" r="B6">
        <v>-18605</v>
      </c>
      <c s="5" t="n" r="C6">
        <v>3548</v>
      </c>
      <c s="5" t="n" r="D6">
        <v>1461</v>
      </c>
    </row>
    <row spans="1:4" r="7">
      <c s="4" t="s" r="A7">
        <v>724</v>
      </c>
      <c s="5" t="n" r="B7">
        <v>-58486</v>
      </c>
      <c s="5" t="n" r="C7">
        <v>9611</v>
      </c>
      <c s="5" t="n" r="D7">
        <v>10542</v>
      </c>
    </row>
    <row spans="1:4" r="8">
      <c s="3" t="s" r="A8">
        <v>725</v>
      </c>
    </row>
    <row spans="1:4" r="9">
      <c s="4" t="s" r="A9">
        <v>726</v>
      </c>
      <c s="5" t="n" r="B9">
        <v>0</v>
      </c>
      <c s="5" t="n" r="C9">
        <v>0</v>
      </c>
      <c s="5" t="n" r="D9">
        <v>0</v>
      </c>
    </row>
    <row spans="1:4" r="10">
      <c s="4" t="s" r="A10">
        <v>727</v>
      </c>
      <c s="5" t="n" r="B10">
        <v>1914</v>
      </c>
      <c s="5" t="n" r="C10">
        <v>511</v>
      </c>
      <c s="5" t="n" r="D10">
        <v>-1415</v>
      </c>
    </row>
    <row spans="1:4" r="11">
      <c s="4" t="s" r="A11">
        <v>728</v>
      </c>
      <c s="5" t="n" r="B11">
        <v>6952</v>
      </c>
      <c s="5" t="n" r="C11">
        <v>-1039</v>
      </c>
      <c s="5" t="n" r="D11">
        <v>-763</v>
      </c>
    </row>
    <row spans="1:4" r="12">
      <c s="4" t="s" r="A12">
        <v>729</v>
      </c>
      <c s="5" t="n" r="B12">
        <v>8866</v>
      </c>
      <c s="5" t="n" r="C12">
        <v>-528</v>
      </c>
      <c s="5" t="n" r="D12">
        <v>-2178</v>
      </c>
    </row>
    <row spans="1:4" r="13">
      <c s="3" t="s" r="A13">
        <v>730</v>
      </c>
    </row>
    <row spans="1:4" r="14">
      <c s="4" t="s" r="A14">
        <v>731</v>
      </c>
      <c s="5" t="n" r="B14">
        <v>-34229</v>
      </c>
      <c s="5" t="n" r="C14">
        <v>7618</v>
      </c>
      <c s="5" t="n" r="D14">
        <v>5393</v>
      </c>
    </row>
    <row spans="1:4" r="15">
      <c s="4" t="s" r="A15">
        <v>732</v>
      </c>
      <c s="5" t="n" r="B15">
        <v>-3738</v>
      </c>
      <c s="5" t="n" r="C15">
        <v>-1044</v>
      </c>
      <c s="5" t="n" r="D15">
        <v>2273</v>
      </c>
    </row>
    <row spans="1:4" r="16">
      <c s="4" t="s" r="A16">
        <v>733</v>
      </c>
      <c s="5" t="n" r="B16">
        <v>-11653</v>
      </c>
      <c s="5" t="n" r="C16">
        <v>2509</v>
      </c>
      <c s="5" t="n" r="D16">
        <v>698</v>
      </c>
    </row>
    <row spans="1:4" r="17">
      <c s="4" t="s" r="A17">
        <v>734</v>
      </c>
      <c s="6" t="n" r="B17">
        <v>-49620</v>
      </c>
      <c s="6" t="n" r="C17">
        <v>9083</v>
      </c>
      <c s="6" t="n" r="D17">
        <v>836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t="s" r="A1">
        <v>735</v>
      </c>
      <c s="2" t="s" r="C1">
        <v>1</v>
      </c>
    </row>
    <row spans="1:5" r="2">
      <c s="2" t="s" r="C2">
        <v>2</v>
      </c>
      <c s="2" t="s" r="D2">
        <v>32</v>
      </c>
      <c s="2" t="s" r="E2">
        <v>95</v>
      </c>
    </row>
    <row spans="1:5" r="3">
      <c s="3" t="s" r="A3">
        <v>736</v>
      </c>
    </row>
    <row spans="1:5" r="4">
      <c s="4" t="s" r="A4">
        <v>737</v>
      </c>
      <c s="6" t="n" r="C4">
        <v>-3581</v>
      </c>
    </row>
    <row spans="1:5" r="5">
      <c s="4" t="s" r="A5">
        <v>738</v>
      </c>
      <c s="5" t="n" r="C5">
        <v>-66363</v>
      </c>
    </row>
    <row spans="1:5" r="6">
      <c s="4" t="s" r="A6">
        <v>739</v>
      </c>
      <c s="4" t="s" r="B6">
        <v>112</v>
      </c>
      <c s="5" t="n" r="C6">
        <v>10374</v>
      </c>
    </row>
    <row spans="1:5" r="7">
      <c s="4" t="s" r="A7">
        <v>740</v>
      </c>
      <c s="5" t="n" r="C7">
        <v>8866</v>
      </c>
      <c s="6" t="n" r="D7">
        <v>-528</v>
      </c>
      <c s="6" t="n" r="E7">
        <v>-2178</v>
      </c>
    </row>
    <row spans="1:5" r="8">
      <c s="4" t="s" r="A8">
        <v>741</v>
      </c>
      <c s="5" t="n" r="C8">
        <v>-50704</v>
      </c>
      <c s="5" t="n" r="D8">
        <v>-3581</v>
      </c>
    </row>
    <row spans="1:5" r="9">
      <c s="4" t="s" r="A9">
        <v>742</v>
      </c>
    </row>
    <row spans="1:5" r="10">
      <c s="3" t="s" r="A10">
        <v>736</v>
      </c>
    </row>
    <row spans="1:5" r="11">
      <c s="4" t="s" r="A11">
        <v>737</v>
      </c>
      <c s="5" t="n" r="C11">
        <v>11015</v>
      </c>
    </row>
    <row spans="1:5" r="12">
      <c s="4" t="s" r="A12">
        <v>738</v>
      </c>
      <c s="5" t="n" r="C12">
        <v>-31732</v>
      </c>
    </row>
    <row spans="1:5" r="13">
      <c s="4" t="s" r="A13">
        <v>741</v>
      </c>
      <c s="5" t="n" r="C13">
        <v>-20717</v>
      </c>
      <c s="5" t="n" r="D13">
        <v>11015</v>
      </c>
    </row>
    <row spans="1:5" r="14">
      <c s="4" t="s" r="A14">
        <v>743</v>
      </c>
    </row>
    <row spans="1:5" r="15">
      <c s="3" t="s" r="A15">
        <v>736</v>
      </c>
    </row>
    <row spans="1:5" r="16">
      <c s="4" t="s" r="A16">
        <v>737</v>
      </c>
      <c s="5" t="n" r="C16">
        <v>-11265</v>
      </c>
    </row>
    <row spans="1:5" r="17">
      <c s="4" t="s" r="A17">
        <v>738</v>
      </c>
      <c s="5" t="n" r="C17">
        <v>-5979</v>
      </c>
    </row>
    <row spans="1:5" r="18">
      <c s="4" t="s" r="A18">
        <v>739</v>
      </c>
      <c s="4" t="s" r="B18">
        <v>112</v>
      </c>
      <c s="5" t="n" r="C18">
        <v>327</v>
      </c>
    </row>
    <row spans="1:5" r="19">
      <c s="4" t="s" r="A19">
        <v>740</v>
      </c>
      <c s="5" t="n" r="C19">
        <v>1914</v>
      </c>
    </row>
    <row spans="1:5" r="20">
      <c s="4" t="s" r="A20">
        <v>741</v>
      </c>
      <c s="5" t="n" r="C20">
        <v>-15003</v>
      </c>
      <c s="5" t="n" r="D20">
        <v>-11265</v>
      </c>
    </row>
    <row spans="1:5" r="21">
      <c s="4" t="s" r="A21">
        <v>267</v>
      </c>
    </row>
    <row spans="1:5" r="22">
      <c s="3" t="s" r="A22">
        <v>736</v>
      </c>
    </row>
    <row spans="1:5" r="23">
      <c s="4" t="s" r="A23">
        <v>737</v>
      </c>
      <c s="5" t="n" r="C23">
        <v>-3331</v>
      </c>
    </row>
    <row spans="1:5" r="24">
      <c s="4" t="s" r="A24">
        <v>738</v>
      </c>
      <c s="5" t="n" r="C24">
        <v>-28652</v>
      </c>
    </row>
    <row spans="1:5" r="25">
      <c s="4" t="s" r="A25">
        <v>739</v>
      </c>
      <c s="4" t="s" r="B25">
        <v>112</v>
      </c>
      <c s="5" t="n" r="C25">
        <v>10047</v>
      </c>
    </row>
    <row spans="1:5" r="26">
      <c s="4" t="s" r="A26">
        <v>740</v>
      </c>
      <c s="5" t="n" r="C26">
        <v>6952</v>
      </c>
    </row>
    <row spans="1:5" r="27">
      <c s="4" t="s" r="A27">
        <v>741</v>
      </c>
      <c s="6" t="n" r="C27">
        <v>-14984</v>
      </c>
      <c s="6" t="n" r="D27">
        <v>-3331</v>
      </c>
    </row>
    <row spans="1:5" r="28">
      <c t="n" r="A28"/>
    </row>
    <row spans="1:5" r="29">
      <c s="4" t="s" r="A29">
        <v>112</v>
      </c>
      <c s="4" t="s" r="B29">
        <v>744</v>
      </c>
    </row>
  </sheetData>
  <mergeCells count="4">
    <mergeCell ref="A1:B2"/>
    <mergeCell ref="C1:E1"/>
    <mergeCell ref="A28:D28"/>
    <mergeCell ref="B29:D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745</v>
      </c>
      <c s="2" t="s" r="B1">
        <v>1</v>
      </c>
    </row>
    <row spans="1:2" r="2">
      <c s="2" t="s" r="B2">
        <v>582</v>
      </c>
    </row>
    <row spans="1:2" r="3">
      <c s="3" t="s" r="A3">
        <v>746</v>
      </c>
    </row>
    <row spans="1:2" r="4">
      <c s="4" t="s" r="A4">
        <v>747</v>
      </c>
      <c s="6" t="n" r="B4">
        <v>-12619000</v>
      </c>
    </row>
    <row spans="1:2" r="5">
      <c s="4" t="s" r="A5">
        <v>748</v>
      </c>
      <c s="6" t="n" r="B5">
        <v>7518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t="s" r="A1">
        <v>156</v>
      </c>
      <c s="2" t="s" r="B1">
        <v>1</v>
      </c>
    </row>
    <row spans="1:4" r="2">
      <c s="2" t="s" r="B2">
        <v>2</v>
      </c>
      <c s="2" t="s" r="C2">
        <v>32</v>
      </c>
      <c s="2" t="s" r="D2">
        <v>95</v>
      </c>
    </row>
    <row spans="1:4" r="3">
      <c s="4" t="s" r="A3">
        <v>157</v>
      </c>
      <c s="7" t="n" r="B3">
        <v>0.72</v>
      </c>
      <c s="8" t="n" r="C3">
        <v>0.6</v>
      </c>
      <c s="7" t="n" r="D3">
        <v>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 customWidth="1" max="6" min="6" width="14"/>
  </cols>
  <sheetData>
    <row spans="1:6" r="1">
      <c s="1" t="s" r="A1">
        <v>749</v>
      </c>
      <c s="2" t="s" r="B1">
        <v>1</v>
      </c>
    </row>
    <row spans="1:6" r="2">
      <c s="2" t="s" r="B2">
        <v>2</v>
      </c>
      <c s="2" t="s" r="C2">
        <v>32</v>
      </c>
      <c s="2" t="s" r="D2">
        <v>95</v>
      </c>
      <c s="2" t="s" r="E2">
        <v>750</v>
      </c>
      <c s="2" t="s" r="F2">
        <v>751</v>
      </c>
    </row>
    <row spans="1:6" r="3">
      <c s="3" t="s" r="A3">
        <v>752</v>
      </c>
    </row>
    <row spans="1:6" r="4">
      <c s="4" t="s" r="A4">
        <v>753</v>
      </c>
      <c s="5" t="n" r="B4">
        <v>0</v>
      </c>
    </row>
    <row spans="1:6" r="5">
      <c s="4" t="s" r="A5">
        <v>754</v>
      </c>
      <c s="5" t="n" r="B5">
        <v>1722332</v>
      </c>
    </row>
    <row spans="1:6" r="6">
      <c s="4" t="s" r="A6">
        <v>185</v>
      </c>
      <c s="6" t="n" r="B6">
        <v>127360</v>
      </c>
      <c s="6" t="n" r="C6">
        <v>128218</v>
      </c>
      <c s="6" t="n" r="D6">
        <v>30417</v>
      </c>
    </row>
    <row spans="1:6" r="7">
      <c s="4" t="s" r="A7">
        <v>144</v>
      </c>
      <c s="5" t="n" r="B7">
        <v>4176187</v>
      </c>
      <c s="5" t="n" r="C7">
        <v>3380500</v>
      </c>
    </row>
    <row spans="1:6" r="8">
      <c s="4" t="s" r="A8">
        <v>755</v>
      </c>
      <c s="6" t="n" r="B8">
        <v>14560</v>
      </c>
    </row>
    <row spans="1:6" r="9">
      <c s="4" t="s" r="A9">
        <v>756</v>
      </c>
    </row>
    <row spans="1:6" r="10">
      <c s="3" t="s" r="A10">
        <v>752</v>
      </c>
    </row>
    <row spans="1:6" r="11">
      <c s="4" t="s" r="A11">
        <v>753</v>
      </c>
      <c s="5" t="n" r="B11">
        <v>7546145</v>
      </c>
    </row>
    <row spans="1:6" r="12">
      <c s="4" t="s" r="A12">
        <v>754</v>
      </c>
      <c s="5" t="n" r="B12">
        <v>2453855</v>
      </c>
    </row>
    <row spans="1:6" r="13">
      <c s="4" t="s" r="A13">
        <v>530</v>
      </c>
    </row>
    <row spans="1:6" r="14">
      <c s="3" t="s" r="A14">
        <v>752</v>
      </c>
    </row>
    <row spans="1:6" r="15">
      <c s="4" t="s" r="A15">
        <v>757</v>
      </c>
      <c s="5" t="n" r="F15">
        <v>10000000</v>
      </c>
    </row>
    <row spans="1:6" r="16">
      <c s="4" t="s" r="A16">
        <v>758</v>
      </c>
    </row>
    <row spans="1:6" r="17">
      <c s="3" t="s" r="A17">
        <v>752</v>
      </c>
    </row>
    <row spans="1:6" r="18">
      <c s="4" t="s" r="A18">
        <v>757</v>
      </c>
      <c s="5" t="n" r="E18">
        <v>10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59</v>
      </c>
      <c s="2" t="s" r="B1">
        <v>1</v>
      </c>
    </row>
    <row spans="1:4" r="2">
      <c s="2" t="s" r="B2">
        <v>2</v>
      </c>
      <c s="2" t="s" r="C2">
        <v>32</v>
      </c>
      <c s="2" t="s" r="D2">
        <v>95</v>
      </c>
    </row>
    <row spans="1:4" r="3">
      <c s="3" t="s" r="A3">
        <v>760</v>
      </c>
    </row>
    <row spans="1:4" r="4">
      <c s="4" t="s" r="A4">
        <v>761</v>
      </c>
      <c s="5" t="n" r="B4">
        <v>5039014</v>
      </c>
    </row>
    <row spans="1:4" r="5">
      <c s="4" t="s" r="A5">
        <v>762</v>
      </c>
      <c s="6" t="n" r="B5">
        <v>17916000</v>
      </c>
      <c s="6" t="n" r="C5">
        <v>22017000</v>
      </c>
      <c s="6" t="n" r="D5">
        <v>13270000</v>
      </c>
    </row>
    <row spans="1:4" r="6">
      <c s="4" t="s" r="A6">
        <v>763</v>
      </c>
      <c s="5" t="n" r="B6">
        <v>11500000</v>
      </c>
      <c s="6" t="n" r="C6">
        <v>13778000</v>
      </c>
      <c s="6" t="n" r="D6">
        <v>8339000</v>
      </c>
    </row>
    <row spans="1:4" r="7">
      <c s="4" t="s" r="A7">
        <v>764</v>
      </c>
      <c s="6" t="n" r="B7">
        <v>16367000</v>
      </c>
    </row>
    <row spans="1:4" r="8">
      <c s="4" t="s" r="A8">
        <v>765</v>
      </c>
      <c s="4" t="s" r="B8">
        <v>428</v>
      </c>
    </row>
    <row spans="1:4" r="9">
      <c s="4" t="s" r="A9">
        <v>766</v>
      </c>
      <c s="4" t="s" r="B9">
        <v>767</v>
      </c>
    </row>
    <row spans="1:4" r="10">
      <c s="4" t="s" r="A10">
        <v>768</v>
      </c>
      <c s="4" t="s" r="B10">
        <v>424</v>
      </c>
    </row>
    <row spans="1:4" r="11">
      <c s="4" t="s" r="A11">
        <v>769</v>
      </c>
      <c s="6" t="n" r="B11">
        <v>13218000</v>
      </c>
    </row>
    <row spans="1:4" r="12">
      <c s="4" t="s" r="A12">
        <v>770</v>
      </c>
      <c s="5" t="n" r="B12">
        <v>2015000</v>
      </c>
    </row>
    <row spans="1:4" r="13">
      <c s="4" t="s" r="A13">
        <v>771</v>
      </c>
      <c s="6" t="n" r="B13">
        <v>7178000</v>
      </c>
    </row>
    <row spans="1:4" r="14">
      <c s="4" t="s" r="A14">
        <v>772</v>
      </c>
      <c s="4" t="s" r="B14">
        <v>428</v>
      </c>
    </row>
    <row spans="1:4" r="15">
      <c s="4" t="s" r="A15">
        <v>773</v>
      </c>
    </row>
    <row spans="1:4" r="16">
      <c s="3" t="s" r="A16">
        <v>760</v>
      </c>
    </row>
    <row spans="1:4" r="17">
      <c s="4" t="s" r="A17">
        <v>774</v>
      </c>
      <c s="4" t="s" r="B17">
        <v>775</v>
      </c>
    </row>
    <row spans="1:4" r="18">
      <c s="4" t="s" r="A18">
        <v>776</v>
      </c>
    </row>
    <row spans="1:4" r="19">
      <c s="3" t="s" r="A19">
        <v>760</v>
      </c>
    </row>
    <row spans="1:4" r="20">
      <c s="4" t="s" r="A20">
        <v>774</v>
      </c>
      <c s="4" t="s" r="B20">
        <v>777</v>
      </c>
    </row>
    <row spans="1:4" r="21">
      <c s="4" t="s" r="A21">
        <v>530</v>
      </c>
    </row>
    <row spans="1:4" r="22">
      <c s="3" t="s" r="A22">
        <v>760</v>
      </c>
    </row>
    <row spans="1:4" r="23">
      <c s="4" t="s" r="A23">
        <v>766</v>
      </c>
      <c s="4" t="s" r="B23">
        <v>767</v>
      </c>
    </row>
    <row spans="1:4" r="24">
      <c s="4" t="s" r="A24">
        <v>320</v>
      </c>
    </row>
    <row spans="1:4" r="25">
      <c s="3" t="s" r="A25">
        <v>760</v>
      </c>
    </row>
    <row spans="1:4" r="26">
      <c s="4" t="s" r="A26">
        <v>778</v>
      </c>
      <c s="5" t="n" r="B26">
        <v>50000</v>
      </c>
      <c s="5" t="n" r="C26">
        <v>360000</v>
      </c>
    </row>
    <row spans="1:4" r="27">
      <c s="4" t="s" r="A27">
        <v>779</v>
      </c>
      <c s="6" t="n" r="B27">
        <v>60</v>
      </c>
      <c s="6" t="n" r="C27">
        <v>50</v>
      </c>
    </row>
    <row spans="1:4" r="28">
      <c s="4" t="s" r="A28">
        <v>780</v>
      </c>
      <c s="4" t="s" r="B28">
        <v>781</v>
      </c>
      <c s="4" t="s" r="C28">
        <v>781</v>
      </c>
    </row>
    <row spans="1:4" r="29">
      <c s="4" t="s" r="A29">
        <v>782</v>
      </c>
      <c s="7" t="n" r="B29">
        <v>32.06</v>
      </c>
      <c s="7" t="n" r="C29">
        <v>24.19</v>
      </c>
    </row>
    <row spans="1:4" r="30">
      <c s="4" t="s" r="A30">
        <v>764</v>
      </c>
      <c s="6" t="n" r="B30">
        <v>1603000</v>
      </c>
      <c s="6" t="n" r="C30">
        <v>8708000</v>
      </c>
    </row>
    <row spans="1:4" r="31">
      <c s="4" t="s" r="A31">
        <v>783</v>
      </c>
      <c s="4" t="s" r="B31">
        <v>71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784</v>
      </c>
      <c s="2" t="s" r="B1">
        <v>1</v>
      </c>
    </row>
    <row spans="1:4" r="2">
      <c s="2" t="s" r="B2">
        <v>2</v>
      </c>
      <c s="2" t="s" r="C2">
        <v>32</v>
      </c>
      <c s="2" t="s" r="D2">
        <v>95</v>
      </c>
    </row>
    <row spans="1:4" r="3">
      <c s="3" t="s" r="A3">
        <v>760</v>
      </c>
    </row>
    <row spans="1:4" r="4">
      <c s="4" t="s" r="A4">
        <v>785</v>
      </c>
      <c s="5" t="n" r="B4">
        <v>97</v>
      </c>
      <c s="5" t="n" r="C4">
        <v>130</v>
      </c>
      <c s="5" t="n" r="D4">
        <v>1034</v>
      </c>
    </row>
    <row spans="1:4" r="5">
      <c s="4" t="s" r="A5">
        <v>786</v>
      </c>
      <c s="7" t="n" r="B5">
        <v>42.95</v>
      </c>
      <c s="7" t="n" r="C5">
        <v>32.21</v>
      </c>
      <c s="7" t="n" r="D5">
        <v>20.83</v>
      </c>
    </row>
    <row spans="1:4" r="6">
      <c s="4" t="s" r="A6">
        <v>787</v>
      </c>
      <c s="7" t="n" r="B6">
        <v>17.96</v>
      </c>
      <c s="7" t="n" r="C6">
        <v>12.92</v>
      </c>
      <c s="7" t="n" r="D6">
        <v>7.71</v>
      </c>
    </row>
    <row spans="1:4" r="7">
      <c s="4" t="s" r="A7">
        <v>788</v>
      </c>
      <c s="6" t="n" r="B7">
        <v>1553</v>
      </c>
      <c s="6" t="n" r="C7">
        <v>1539</v>
      </c>
      <c s="6" t="n" r="D7">
        <v>71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t="s" r="A1">
        <v>789</v>
      </c>
      <c s="2" t="s" r="B1">
        <v>1</v>
      </c>
    </row>
    <row spans="1:4" r="2">
      <c s="2" t="s" r="B2">
        <v>2</v>
      </c>
      <c s="2" t="s" r="C2">
        <v>32</v>
      </c>
      <c s="2" t="s" r="D2">
        <v>95</v>
      </c>
    </row>
    <row spans="1:4" r="3">
      <c s="4" t="s" r="A3">
        <v>312</v>
      </c>
    </row>
    <row spans="1:4" r="4">
      <c s="3" t="s" r="A4">
        <v>760</v>
      </c>
    </row>
    <row spans="1:4" r="5">
      <c s="4" t="s" r="A5">
        <v>790</v>
      </c>
      <c s="4" t="s" r="B5">
        <v>791</v>
      </c>
      <c s="4" t="s" r="C5">
        <v>792</v>
      </c>
      <c s="4" t="s" r="D5">
        <v>793</v>
      </c>
    </row>
    <row spans="1:4" r="6">
      <c s="4" t="s" r="A6">
        <v>794</v>
      </c>
      <c s="4" t="s" r="B6">
        <v>795</v>
      </c>
      <c s="4" t="s" r="C6">
        <v>796</v>
      </c>
      <c s="4" t="s" r="D6">
        <v>797</v>
      </c>
    </row>
    <row spans="1:4" r="7">
      <c s="4" t="s" r="A7">
        <v>798</v>
      </c>
      <c s="4" t="s" r="B7">
        <v>791</v>
      </c>
      <c s="4" t="s" r="C7">
        <v>799</v>
      </c>
      <c s="4" t="s" r="D7">
        <v>800</v>
      </c>
    </row>
    <row spans="1:4" r="8">
      <c s="4" t="s" r="A8">
        <v>801</v>
      </c>
      <c s="4" t="s" r="B8">
        <v>802</v>
      </c>
      <c s="4" t="s" r="C8">
        <v>802</v>
      </c>
      <c s="4" t="s" r="D8">
        <v>802</v>
      </c>
    </row>
    <row spans="1:4" r="9">
      <c s="4" t="s" r="A9">
        <v>320</v>
      </c>
    </row>
    <row spans="1:4" r="10">
      <c s="3" t="s" r="A10">
        <v>760</v>
      </c>
    </row>
    <row spans="1:4" r="11">
      <c s="4" t="s" r="A11">
        <v>790</v>
      </c>
      <c s="4" t="s" r="B11">
        <v>803</v>
      </c>
      <c s="4" t="s" r="C11">
        <v>792</v>
      </c>
    </row>
    <row spans="1:4" r="12">
      <c s="4" t="s" r="A12">
        <v>794</v>
      </c>
      <c s="4" t="s" r="B12">
        <v>804</v>
      </c>
      <c s="4" t="s" r="C12">
        <v>805</v>
      </c>
    </row>
    <row spans="1:4" r="13">
      <c s="4" t="s" r="A13">
        <v>798</v>
      </c>
      <c s="4" t="s" r="B13">
        <v>806</v>
      </c>
      <c s="4" t="s" r="C13">
        <v>80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5"/>
    <col customWidth="1" max="3" min="3" width="23"/>
    <col customWidth="1" max="4" min="4" width="17"/>
  </cols>
  <sheetData>
    <row spans="1:4" r="1">
      <c s="1" t="s" r="A1">
        <v>808</v>
      </c>
      <c s="2" t="s" r="B1">
        <v>1</v>
      </c>
    </row>
    <row spans="1:4" r="2">
      <c s="2" t="s" r="B2">
        <v>2</v>
      </c>
      <c s="2" t="s" r="C2">
        <v>32</v>
      </c>
      <c s="2" t="s" r="D2">
        <v>95</v>
      </c>
    </row>
    <row spans="1:4" r="3">
      <c s="3" t="s" r="A3">
        <v>809</v>
      </c>
    </row>
    <row spans="1:4" r="4">
      <c s="4" t="s" r="A4">
        <v>810</v>
      </c>
      <c s="5" t="n" r="B4">
        <v>4752</v>
      </c>
      <c s="5" t="n" r="C4">
        <v>5517</v>
      </c>
      <c s="5" t="n" r="D4">
        <v>7511</v>
      </c>
    </row>
    <row spans="1:4" r="5">
      <c s="4" t="s" r="A5">
        <v>785</v>
      </c>
      <c s="5" t="n" r="B5">
        <v>97</v>
      </c>
      <c s="5" t="n" r="C5">
        <v>130</v>
      </c>
      <c s="5" t="n" r="D5">
        <v>1034</v>
      </c>
    </row>
    <row spans="1:4" r="6">
      <c s="4" t="s" r="A6">
        <v>811</v>
      </c>
      <c s="5" t="n" r="B6">
        <v>-758</v>
      </c>
      <c s="5" t="n" r="C6">
        <v>-828</v>
      </c>
      <c s="5" t="n" r="D6">
        <v>-2858</v>
      </c>
    </row>
    <row spans="1:4" r="7">
      <c s="4" t="s" r="A7">
        <v>812</v>
      </c>
      <c s="5" t="n" r="B7">
        <v>-47</v>
      </c>
      <c s="5" t="n" r="C7">
        <v>-67</v>
      </c>
      <c s="5" t="n" r="D7">
        <v>-170</v>
      </c>
    </row>
    <row spans="1:4" r="8">
      <c s="4" t="s" r="A8">
        <v>813</v>
      </c>
      <c s="5" t="n" r="B8">
        <v>4044</v>
      </c>
      <c s="5" t="n" r="C8">
        <v>4752</v>
      </c>
      <c s="5" t="n" r="D8">
        <v>5517</v>
      </c>
    </row>
    <row spans="1:4" r="9">
      <c s="4" t="s" r="A9">
        <v>814</v>
      </c>
      <c s="5" t="n" r="B9">
        <v>3276</v>
      </c>
      <c s="5" t="n" r="C9">
        <v>2996</v>
      </c>
      <c s="5" t="n" r="D9">
        <v>2682</v>
      </c>
    </row>
    <row spans="1:4" r="10">
      <c s="3" t="s" r="A10">
        <v>815</v>
      </c>
    </row>
    <row spans="1:4" r="11">
      <c s="4" t="s" r="A11">
        <v>810</v>
      </c>
      <c s="7" t="n" r="B11">
        <v>17.58</v>
      </c>
      <c s="7" t="n" r="C11">
        <v>17.19</v>
      </c>
      <c s="7" t="n" r="D11">
        <v>16.65</v>
      </c>
    </row>
    <row spans="1:4" r="12">
      <c s="4" t="s" r="A12">
        <v>785</v>
      </c>
      <c s="9" t="n" r="B12">
        <v>42.95</v>
      </c>
      <c s="9" t="n" r="C12">
        <v>32.21</v>
      </c>
      <c s="9" t="n" r="D12">
        <v>20.83</v>
      </c>
    </row>
    <row spans="1:4" r="13">
      <c s="4" t="s" r="A13">
        <v>811</v>
      </c>
      <c s="9" t="n" r="B13">
        <v>17.24</v>
      </c>
      <c s="9" t="n" r="C13">
        <v>17.39</v>
      </c>
      <c s="9" t="n" r="D13">
        <v>17.18</v>
      </c>
    </row>
    <row spans="1:4" r="14">
      <c s="4" t="s" r="A14">
        <v>812</v>
      </c>
      <c s="5" t="n" r="B14">
        <v>17</v>
      </c>
      <c s="9" t="n" r="C14">
        <v>16.13</v>
      </c>
      <c s="9" t="n" r="D14">
        <v>15.86</v>
      </c>
    </row>
    <row spans="1:4" r="15">
      <c s="4" t="s" r="A15">
        <v>813</v>
      </c>
      <c s="9" t="n" r="B15">
        <v>18.25</v>
      </c>
      <c s="9" t="n" r="C15">
        <v>17.58</v>
      </c>
      <c s="9" t="n" r="D15">
        <v>17.19</v>
      </c>
    </row>
    <row spans="1:4" r="16">
      <c s="4" t="s" r="A16">
        <v>814</v>
      </c>
      <c s="7" t="n" r="B16">
        <v>17.63</v>
      </c>
      <c s="7" t="n" r="C16">
        <v>17.57</v>
      </c>
      <c s="7" t="n" r="D16">
        <v>17.7</v>
      </c>
    </row>
    <row spans="1:4" r="17">
      <c s="3" t="s" r="A17">
        <v>816</v>
      </c>
    </row>
    <row spans="1:4" r="18">
      <c s="4" t="s" r="A18">
        <v>817</v>
      </c>
      <c s="4" t="s" r="B18">
        <v>818</v>
      </c>
      <c s="4" t="s" r="C18">
        <v>819</v>
      </c>
      <c s="4" t="s" r="D18">
        <v>820</v>
      </c>
    </row>
    <row spans="1:4" r="19">
      <c s="4" t="s" r="A19">
        <v>821</v>
      </c>
      <c s="4" t="s" r="B19">
        <v>822</v>
      </c>
      <c s="4" t="s" r="C19">
        <v>823</v>
      </c>
      <c s="4" t="s" r="D19">
        <v>824</v>
      </c>
    </row>
    <row spans="1:4" r="20">
      <c s="3" t="s" r="A20">
        <v>825</v>
      </c>
    </row>
    <row spans="1:4" r="21">
      <c s="4" t="s" r="A21">
        <v>817</v>
      </c>
      <c s="6" t="n" r="B21">
        <v>38277</v>
      </c>
      <c s="6" t="n" r="C21">
        <v>107970</v>
      </c>
      <c s="6" t="n" r="D21">
        <v>94860</v>
      </c>
    </row>
    <row spans="1:4" r="22">
      <c s="4" t="s" r="A22">
        <v>821</v>
      </c>
      <c s="6" t="n" r="B22">
        <v>31625</v>
      </c>
      <c s="6" t="n" r="C22">
        <v>68108</v>
      </c>
      <c s="6" t="n" r="D22">
        <v>4475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26</v>
      </c>
      <c s="2" t="s" r="B1">
        <v>1</v>
      </c>
    </row>
    <row spans="1:4" r="2">
      <c s="2" t="s" r="B2">
        <v>2</v>
      </c>
      <c s="2" t="s" r="C2">
        <v>32</v>
      </c>
      <c s="2" t="s" r="D2">
        <v>95</v>
      </c>
    </row>
    <row spans="1:4" r="3">
      <c s="3" t="s" r="A3">
        <v>827</v>
      </c>
    </row>
    <row spans="1:4" r="4">
      <c s="4" t="s" r="A4">
        <v>828</v>
      </c>
      <c s="5" t="n" r="B4">
        <v>1756</v>
      </c>
    </row>
    <row spans="1:4" r="5">
      <c s="4" t="s" r="A5">
        <v>785</v>
      </c>
      <c s="5" t="n" r="B5">
        <v>97</v>
      </c>
      <c s="5" t="n" r="C5">
        <v>130</v>
      </c>
      <c s="5" t="n" r="D5">
        <v>1034</v>
      </c>
    </row>
    <row spans="1:4" r="6">
      <c s="4" t="s" r="A6">
        <v>829</v>
      </c>
      <c s="5" t="n" r="B6">
        <v>-1038</v>
      </c>
    </row>
    <row spans="1:4" r="7">
      <c s="4" t="s" r="A7">
        <v>812</v>
      </c>
      <c s="5" t="n" r="B7">
        <v>-47</v>
      </c>
    </row>
    <row spans="1:4" r="8">
      <c s="4" t="s" r="A8">
        <v>830</v>
      </c>
      <c s="5" t="n" r="B8">
        <v>768</v>
      </c>
      <c s="5" t="n" r="C8">
        <v>1756</v>
      </c>
    </row>
    <row spans="1:4" r="9">
      <c s="3" t="s" r="A9">
        <v>831</v>
      </c>
    </row>
    <row spans="1:4" r="10">
      <c s="4" t="s" r="A10">
        <v>828</v>
      </c>
      <c s="7" t="n" r="B10">
        <v>6.38</v>
      </c>
    </row>
    <row spans="1:4" r="11">
      <c s="4" t="s" r="A11">
        <v>785</v>
      </c>
      <c s="9" t="n" r="B11">
        <v>15.98</v>
      </c>
    </row>
    <row spans="1:4" r="12">
      <c s="4" t="s" r="A12">
        <v>829</v>
      </c>
      <c s="9" t="n" r="B12">
        <v>6.32</v>
      </c>
    </row>
    <row spans="1:4" r="13">
      <c s="4" t="s" r="A13">
        <v>812</v>
      </c>
      <c s="9" t="n" r="B13">
        <v>6.33</v>
      </c>
    </row>
    <row spans="1:4" r="14">
      <c s="4" t="s" r="A14">
        <v>830</v>
      </c>
      <c s="7" t="n" r="B14">
        <v>7.66</v>
      </c>
      <c s="7" t="n" r="C14">
        <v>6.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32</v>
      </c>
      <c s="2" t="s" r="B1">
        <v>1</v>
      </c>
    </row>
    <row spans="1:4" r="2">
      <c s="2" t="s" r="B2">
        <v>2</v>
      </c>
      <c s="2" t="s" r="C2">
        <v>32</v>
      </c>
      <c s="2" t="s" r="D2">
        <v>95</v>
      </c>
    </row>
    <row spans="1:4" r="3">
      <c s="3" t="s" r="A3">
        <v>760</v>
      </c>
    </row>
    <row spans="1:4" r="4">
      <c s="4" t="s" r="A4">
        <v>785</v>
      </c>
      <c s="5" t="n" r="B4">
        <v>240</v>
      </c>
      <c s="5" t="n" r="C4">
        <v>380</v>
      </c>
      <c s="5" t="n" r="D4">
        <v>121</v>
      </c>
    </row>
    <row spans="1:4" r="5">
      <c s="4" t="s" r="A5">
        <v>787</v>
      </c>
      <c s="7" t="n" r="B5">
        <v>40.05</v>
      </c>
      <c s="7" t="n" r="C5">
        <v>33.14</v>
      </c>
      <c s="7" t="n" r="D5">
        <v>20.77</v>
      </c>
    </row>
    <row spans="1:4" r="6">
      <c s="4" t="s" r="A6">
        <v>788</v>
      </c>
      <c s="6" t="n" r="B6">
        <v>8660</v>
      </c>
      <c s="6" t="n" r="C6">
        <v>11307</v>
      </c>
      <c s="6" t="n" r="D6">
        <v>22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s="1" t="s" r="A1">
        <v>833</v>
      </c>
      <c s="2" t="s" r="B1">
        <v>1</v>
      </c>
    </row>
    <row spans="1:4" r="2">
      <c s="2" t="s" r="B2">
        <v>2</v>
      </c>
      <c s="2" t="s" r="C2">
        <v>32</v>
      </c>
      <c s="2" t="s" r="D2">
        <v>95</v>
      </c>
    </row>
    <row spans="1:4" r="3">
      <c s="3" t="s" r="A3">
        <v>834</v>
      </c>
    </row>
    <row spans="1:4" r="4">
      <c s="4" t="s" r="A4">
        <v>810</v>
      </c>
      <c s="5" t="n" r="B4">
        <v>573</v>
      </c>
      <c s="5" t="n" r="C4">
        <v>399</v>
      </c>
      <c s="5" t="n" r="D4">
        <v>513</v>
      </c>
    </row>
    <row spans="1:4" r="5">
      <c s="4" t="s" r="A5">
        <v>785</v>
      </c>
      <c s="5" t="n" r="B5">
        <v>240</v>
      </c>
      <c s="5" t="n" r="C5">
        <v>380</v>
      </c>
      <c s="5" t="n" r="D5">
        <v>121</v>
      </c>
    </row>
    <row spans="1:4" r="6">
      <c s="4" t="s" r="A6">
        <v>829</v>
      </c>
      <c s="5" t="n" r="B6">
        <v>-142</v>
      </c>
      <c s="5" t="n" r="C6">
        <v>-185</v>
      </c>
      <c s="5" t="n" r="D6">
        <v>-233</v>
      </c>
    </row>
    <row spans="1:4" r="7">
      <c s="4" t="s" r="A7">
        <v>812</v>
      </c>
      <c s="5" t="n" r="B7">
        <v>-36</v>
      </c>
      <c s="5" t="n" r="C7">
        <v>-21</v>
      </c>
      <c s="5" t="n" r="D7">
        <v>-2</v>
      </c>
    </row>
    <row spans="1:4" r="8">
      <c s="4" t="s" r="A8">
        <v>813</v>
      </c>
      <c s="5" t="n" r="B8">
        <v>635</v>
      </c>
      <c s="5" t="n" r="C8">
        <v>573</v>
      </c>
      <c s="5" t="n" r="D8">
        <v>399</v>
      </c>
    </row>
    <row spans="1:4" r="9">
      <c s="3" t="s" r="A9">
        <v>835</v>
      </c>
    </row>
    <row spans="1:4" r="10">
      <c s="4" t="s" r="A10">
        <v>810</v>
      </c>
      <c s="7" t="n" r="B10">
        <v>28.36</v>
      </c>
      <c s="7" t="n" r="C10">
        <v>18.74</v>
      </c>
      <c s="7" t="n" r="D10">
        <v>17.08</v>
      </c>
    </row>
    <row spans="1:4" r="11">
      <c s="4" t="s" r="A11">
        <v>785</v>
      </c>
      <c s="9" t="n" r="B11">
        <v>40.05</v>
      </c>
      <c s="9" t="n" r="C11">
        <v>33.14</v>
      </c>
      <c s="9" t="n" r="D11">
        <v>20.76</v>
      </c>
    </row>
    <row spans="1:4" r="12">
      <c s="4" t="s" r="A12">
        <v>829</v>
      </c>
      <c s="9" t="n" r="B12">
        <v>23.32</v>
      </c>
      <c s="9" t="n" r="C12">
        <v>17.17</v>
      </c>
      <c s="9" t="n" r="D12">
        <v>16.1</v>
      </c>
    </row>
    <row spans="1:4" r="13">
      <c s="4" t="s" r="A13">
        <v>812</v>
      </c>
      <c s="9" t="n" r="B13">
        <v>32.62</v>
      </c>
      <c s="9" t="n" r="C13">
        <v>30.7</v>
      </c>
      <c s="9" t="n" r="D13">
        <v>22.09</v>
      </c>
    </row>
    <row spans="1:4" r="14">
      <c s="4" t="s" r="A14">
        <v>813</v>
      </c>
      <c s="7" t="n" r="B14">
        <v>33.65</v>
      </c>
      <c s="7" t="n" r="C14">
        <v>28.36</v>
      </c>
      <c s="7" t="n" r="D14">
        <v>18.74</v>
      </c>
    </row>
    <row spans="1:4" r="15">
      <c s="3" t="s" r="A15">
        <v>816</v>
      </c>
    </row>
    <row spans="1:4" r="16">
      <c s="4" t="s" r="A16">
        <v>836</v>
      </c>
      <c s="4" t="s" r="B16">
        <v>837</v>
      </c>
      <c s="4" t="s" r="C16">
        <v>838</v>
      </c>
      <c s="4" t="s" r="D16">
        <v>839</v>
      </c>
    </row>
    <row spans="1:4" r="17">
      <c s="3" t="s" r="A17">
        <v>825</v>
      </c>
    </row>
    <row spans="1:4" r="18">
      <c s="4" t="s" r="A18">
        <v>840</v>
      </c>
      <c s="6" t="n" r="B18">
        <v>17269</v>
      </c>
      <c s="6" t="n" r="C18">
        <v>23112</v>
      </c>
      <c s="6" t="n" r="D18">
        <v>13701</v>
      </c>
    </row>
    <row spans="1:4" r="19">
      <c s="4" t="s" r="A19">
        <v>841</v>
      </c>
      <c s="6" t="n" r="B19">
        <v>5400</v>
      </c>
      <c s="6" t="n" r="C19">
        <v>7499</v>
      </c>
      <c s="6" t="n" r="D19">
        <v>555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2</v>
      </c>
      <c s="2" t="s" r="B1">
        <v>1</v>
      </c>
    </row>
    <row spans="1:4" r="2">
      <c s="2" t="s" r="B2">
        <v>2</v>
      </c>
      <c s="2" t="s" r="C2">
        <v>32</v>
      </c>
      <c s="2" t="s" r="D2">
        <v>95</v>
      </c>
    </row>
    <row spans="1:4" r="3">
      <c s="3" t="s" r="A3">
        <v>760</v>
      </c>
    </row>
    <row spans="1:4" r="4">
      <c s="4" t="s" r="A4">
        <v>785</v>
      </c>
      <c s="5" t="n" r="B4">
        <v>61</v>
      </c>
      <c s="5" t="n" r="C4">
        <v>59</v>
      </c>
      <c s="5" t="n" r="D4">
        <v>108</v>
      </c>
    </row>
    <row spans="1:4" r="5">
      <c s="4" t="s" r="A5">
        <v>787</v>
      </c>
      <c s="7" t="n" r="B5">
        <v>42.71</v>
      </c>
      <c s="7" t="n" r="C5">
        <v>33.33</v>
      </c>
      <c s="7" t="n" r="D5">
        <v>22.08</v>
      </c>
    </row>
    <row spans="1:4" r="6">
      <c s="4" t="s" r="A6">
        <v>788</v>
      </c>
      <c s="6" t="n" r="B6">
        <v>2611</v>
      </c>
      <c s="6" t="n" r="C6">
        <v>1958</v>
      </c>
      <c s="6" t="n" r="D6">
        <v>23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43</v>
      </c>
      <c s="2" t="s" r="B1">
        <v>1</v>
      </c>
    </row>
    <row spans="1:4" r="2">
      <c s="2" t="s" r="B2">
        <v>2</v>
      </c>
      <c s="2" t="s" r="C2">
        <v>32</v>
      </c>
      <c s="2" t="s" r="D2">
        <v>95</v>
      </c>
    </row>
    <row spans="1:4" r="3">
      <c s="3" t="s" r="A3">
        <v>844</v>
      </c>
    </row>
    <row spans="1:4" r="4">
      <c s="4" t="s" r="A4">
        <v>845</v>
      </c>
      <c s="6" t="n" r="B4">
        <v>1541</v>
      </c>
      <c s="6" t="n" r="C4">
        <v>1403</v>
      </c>
      <c s="6" t="n" r="D4">
        <v>1361</v>
      </c>
    </row>
    <row spans="1:4" r="5">
      <c s="4" t="s" r="A5">
        <v>846</v>
      </c>
      <c s="5" t="n" r="B5">
        <v>1846</v>
      </c>
      <c s="5" t="n" r="C5">
        <v>2524</v>
      </c>
      <c s="5" t="n" r="D5">
        <v>4355</v>
      </c>
    </row>
    <row spans="1:4" r="6">
      <c s="4" t="s" r="A6">
        <v>847</v>
      </c>
      <c s="5" t="n" r="B6">
        <v>-3641</v>
      </c>
      <c s="5" t="n" r="C6">
        <v>-4175</v>
      </c>
      <c s="5" t="n" r="D6">
        <v>-5522</v>
      </c>
    </row>
    <row spans="1:4" r="7">
      <c s="4" t="s" r="A7">
        <v>848</v>
      </c>
      <c s="5" t="n" r="B7">
        <v>-254</v>
      </c>
      <c s="5" t="n" r="C7">
        <v>-248</v>
      </c>
      <c s="5" t="n" r="D7">
        <v>194</v>
      </c>
    </row>
    <row spans="1:4" r="8">
      <c s="4" t="s" r="A8">
        <v>849</v>
      </c>
      <c s="5" t="n" r="B8">
        <v>13270</v>
      </c>
      <c s="5" t="n" r="C8">
        <v>12586</v>
      </c>
      <c s="5" t="n" r="D8">
        <v>9955</v>
      </c>
    </row>
    <row spans="1:4" r="9">
      <c s="4" t="s" r="A9">
        <v>850</v>
      </c>
      <c s="6" t="n" r="B9">
        <v>13016</v>
      </c>
      <c s="6" t="n" r="C9">
        <v>12338</v>
      </c>
      <c s="6" t="n" r="D9">
        <v>1014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58</v>
      </c>
      <c s="2" t="s" r="B1">
        <v>1</v>
      </c>
    </row>
    <row spans="1:4" r="2">
      <c s="2" t="s" r="B2">
        <v>2</v>
      </c>
      <c s="2" t="s" r="C2">
        <v>32</v>
      </c>
      <c s="2" t="s" r="D2">
        <v>95</v>
      </c>
    </row>
    <row spans="1:4" r="3">
      <c s="3" t="s" r="A3">
        <v>159</v>
      </c>
    </row>
    <row spans="1:4" r="4">
      <c s="4" t="s" r="A4">
        <v>110</v>
      </c>
      <c s="6" t="n" r="B4">
        <v>87256</v>
      </c>
      <c s="6" t="n" r="C4">
        <v>160152</v>
      </c>
      <c s="6" t="n" r="D4">
        <v>136835</v>
      </c>
    </row>
    <row spans="1:4" r="5">
      <c s="3" t="s" r="A5">
        <v>160</v>
      </c>
    </row>
    <row spans="1:4" r="6">
      <c s="4" t="s" r="A6">
        <v>161</v>
      </c>
      <c s="5" t="n" r="B6">
        <v>85089</v>
      </c>
      <c s="5" t="n" r="C6">
        <v>79730</v>
      </c>
      <c s="5" t="n" r="D6">
        <v>66469</v>
      </c>
    </row>
    <row spans="1:4" r="7">
      <c s="4" t="s" r="A7">
        <v>100</v>
      </c>
      <c s="5" t="n" r="B7">
        <v>100129</v>
      </c>
      <c s="5" t="n" r="C7">
        <v>58246</v>
      </c>
      <c s="5" t="n" r="D7">
        <v>6488</v>
      </c>
    </row>
    <row spans="1:4" r="8">
      <c s="4" t="s" r="A8">
        <v>162</v>
      </c>
      <c s="5" t="n" r="B8">
        <v>-39960</v>
      </c>
      <c s="5" t="n" r="C8">
        <v>-25916</v>
      </c>
      <c s="5" t="n" r="D8">
        <v>1798</v>
      </c>
    </row>
    <row spans="1:4" r="9">
      <c s="4" t="s" r="A9">
        <v>163</v>
      </c>
      <c s="5" t="n" r="B9">
        <v>259</v>
      </c>
      <c s="5" t="n" r="C9">
        <v>32</v>
      </c>
      <c s="5" t="n" r="D9">
        <v>783</v>
      </c>
    </row>
    <row spans="1:4" r="10">
      <c s="4" t="s" r="A10">
        <v>164</v>
      </c>
      <c s="5" t="n" r="B10">
        <v>-12299</v>
      </c>
      <c s="5" t="n" r="C10">
        <v>-15333</v>
      </c>
      <c s="5" t="n" r="D10">
        <v>-10948</v>
      </c>
    </row>
    <row spans="1:4" r="11">
      <c s="4" t="s" r="A11">
        <v>165</v>
      </c>
      <c s="5" t="n" r="B11">
        <v>3277</v>
      </c>
      <c s="5" t="n" r="C11">
        <v>-11212</v>
      </c>
      <c s="5" t="n" r="D11">
        <v>1121</v>
      </c>
    </row>
    <row spans="1:4" r="12">
      <c s="4" t="s" r="A12">
        <v>143</v>
      </c>
      <c s="5" t="n" r="B12">
        <v>17916</v>
      </c>
      <c s="5" t="n" r="C12">
        <v>22017</v>
      </c>
      <c s="5" t="n" r="D12">
        <v>13270</v>
      </c>
    </row>
    <row spans="1:4" r="13">
      <c s="4" t="s" r="A13">
        <v>166</v>
      </c>
      <c s="5" t="n" r="B13">
        <v>-7178</v>
      </c>
      <c s="5" t="n" r="C13">
        <v>-8880</v>
      </c>
      <c s="5" t="n" r="D13">
        <v>-5183</v>
      </c>
    </row>
    <row spans="1:4" r="14">
      <c s="4" t="s" r="A14">
        <v>167</v>
      </c>
      <c s="5" t="n" r="C14">
        <v>-11000</v>
      </c>
    </row>
    <row spans="1:4" r="15">
      <c s="3" t="s" r="A15">
        <v>168</v>
      </c>
    </row>
    <row spans="1:4" r="16">
      <c s="4" t="s" r="A16">
        <v>169</v>
      </c>
      <c s="5" t="n" r="B16">
        <v>32011</v>
      </c>
      <c s="5" t="n" r="C16">
        <v>-49206</v>
      </c>
      <c s="5" t="n" r="D16">
        <v>18801</v>
      </c>
    </row>
    <row spans="1:4" r="17">
      <c s="4" t="s" r="A17">
        <v>170</v>
      </c>
      <c s="5" t="n" r="B17">
        <v>54108</v>
      </c>
      <c s="5" t="n" r="C17">
        <v>-38010</v>
      </c>
      <c s="5" t="n" r="D17">
        <v>77115</v>
      </c>
    </row>
    <row spans="1:4" r="18">
      <c s="4" t="s" r="A18">
        <v>44</v>
      </c>
      <c s="5" t="n" r="B18">
        <v>-15295</v>
      </c>
      <c s="5" t="n" r="C18">
        <v>-2921</v>
      </c>
      <c s="5" t="n" r="D18">
        <v>871</v>
      </c>
    </row>
    <row spans="1:4" r="19">
      <c s="4" t="s" r="A19">
        <v>49</v>
      </c>
      <c s="5" t="n" r="B19">
        <v>1617</v>
      </c>
      <c s="5" t="n" r="C19">
        <v>-5278</v>
      </c>
      <c s="5" t="n" r="D19">
        <v>4636</v>
      </c>
    </row>
    <row spans="1:4" r="20">
      <c s="4" t="s" r="A20">
        <v>171</v>
      </c>
      <c s="5" t="n" r="B20">
        <v>-83190</v>
      </c>
      <c s="5" t="n" r="C20">
        <v>69682</v>
      </c>
      <c s="5" t="n" r="D20">
        <v>-47483</v>
      </c>
    </row>
    <row spans="1:4" r="21">
      <c s="4" t="s" r="A21">
        <v>68</v>
      </c>
      <c s="5" t="n" r="B21">
        <v>-9365</v>
      </c>
      <c s="5" t="n" r="C21">
        <v>6943</v>
      </c>
      <c s="5" t="n" r="D21">
        <v>8404</v>
      </c>
    </row>
    <row spans="1:4" r="22">
      <c s="4" t="s" r="A22">
        <v>172</v>
      </c>
      <c s="5" t="n" r="B22">
        <v>214375</v>
      </c>
      <c s="5" t="n" r="C22">
        <v>229046</v>
      </c>
      <c s="5" t="n" r="D22">
        <v>272977</v>
      </c>
    </row>
    <row spans="1:4" r="23">
      <c s="3" t="s" r="A23">
        <v>173</v>
      </c>
    </row>
    <row spans="1:4" r="24">
      <c s="4" t="s" r="A24">
        <v>174</v>
      </c>
      <c s="5" t="n" r="B24">
        <v>-96255</v>
      </c>
      <c s="5" t="n" r="C24">
        <v>-71338</v>
      </c>
      <c s="5" t="n" r="D24">
        <v>-44588</v>
      </c>
    </row>
    <row spans="1:4" r="25">
      <c s="4" t="s" r="A25">
        <v>175</v>
      </c>
      <c s="5" t="n" r="B25">
        <v>-7300</v>
      </c>
    </row>
    <row spans="1:4" r="26">
      <c s="4" t="s" r="A26">
        <v>176</v>
      </c>
      <c s="5" t="n" r="B26">
        <v>-105291</v>
      </c>
      <c s="5" t="n" r="C26">
        <v>-11517</v>
      </c>
      <c s="5" t="n" r="D26">
        <v>-175225</v>
      </c>
    </row>
    <row spans="1:4" r="27">
      <c s="4" t="s" r="A27">
        <v>177</v>
      </c>
      <c s="5" t="n" r="B27">
        <v>-8230</v>
      </c>
      <c s="5" t="n" r="C27">
        <v>9223</v>
      </c>
      <c s="5" t="n" r="D27">
        <v>863</v>
      </c>
    </row>
    <row spans="1:4" r="28">
      <c s="4" t="s" r="A28">
        <v>178</v>
      </c>
      <c s="5" t="n" r="B28">
        <v>14007</v>
      </c>
      <c s="5" t="n" r="C28">
        <v>27438</v>
      </c>
      <c s="5" t="n" r="D28">
        <v>16974</v>
      </c>
    </row>
    <row spans="1:4" r="29">
      <c s="4" t="s" r="A29">
        <v>179</v>
      </c>
      <c s="5" t="n" r="B29">
        <v>-203069</v>
      </c>
      <c s="5" t="n" r="C29">
        <v>-46194</v>
      </c>
      <c s="5" t="n" r="D29">
        <v>-201976</v>
      </c>
    </row>
    <row spans="1:4" r="30">
      <c s="3" t="s" r="A30">
        <v>180</v>
      </c>
    </row>
    <row spans="1:4" r="31">
      <c s="4" t="s" r="A31">
        <v>181</v>
      </c>
      <c s="5" t="n" r="B31">
        <v>79047</v>
      </c>
      <c s="5" t="n" r="C31">
        <v>-103618</v>
      </c>
      <c s="5" t="n" r="D31">
        <v>-168446</v>
      </c>
    </row>
    <row spans="1:4" r="32">
      <c s="4" t="s" r="A32">
        <v>182</v>
      </c>
      <c s="5" t="n" r="B32">
        <v>30572</v>
      </c>
      <c s="5" t="n" r="C32">
        <v>247566</v>
      </c>
      <c s="5" t="n" r="D32">
        <v>150000</v>
      </c>
    </row>
    <row spans="1:4" r="33">
      <c s="4" t="s" r="A33">
        <v>183</v>
      </c>
      <c s="5" t="n" r="B33">
        <v>-102852</v>
      </c>
      <c s="5" t="n" r="C33">
        <v>-1219</v>
      </c>
      <c s="5" t="n" r="D33">
        <v>-1480</v>
      </c>
    </row>
    <row spans="1:4" r="34">
      <c s="4" t="s" r="A34">
        <v>184</v>
      </c>
      <c s="5" t="n" r="B34">
        <v>2910</v>
      </c>
      <c s="5" t="n" r="C34">
        <v>4618</v>
      </c>
      <c s="5" t="n" r="D34">
        <v>37914</v>
      </c>
    </row>
    <row spans="1:4" r="35">
      <c s="4" t="s" r="A35">
        <v>166</v>
      </c>
      <c s="5" t="n" r="B35">
        <v>7178</v>
      </c>
      <c s="5" t="n" r="C35">
        <v>8880</v>
      </c>
      <c s="5" t="n" r="D35">
        <v>5183</v>
      </c>
    </row>
    <row spans="1:4" r="36">
      <c s="4" t="s" r="A36">
        <v>146</v>
      </c>
      <c s="5" t="n" r="B36">
        <v>-15189</v>
      </c>
      <c s="5" t="n" r="C36">
        <v>-40969</v>
      </c>
      <c s="5" t="n" r="D36">
        <v>-9254</v>
      </c>
    </row>
    <row spans="1:4" r="37">
      <c s="4" t="s" r="A37">
        <v>185</v>
      </c>
      <c s="5" t="n" r="B37">
        <v>-127360</v>
      </c>
      <c s="5" t="n" r="C37">
        <v>-128218</v>
      </c>
      <c s="5" t="n" r="D37">
        <v>-30417</v>
      </c>
    </row>
    <row spans="1:4" r="38">
      <c s="4" t="s" r="A38">
        <v>186</v>
      </c>
      <c s="5" t="n" r="B38">
        <v>-46434</v>
      </c>
      <c s="5" t="n" r="C38">
        <v>-31198</v>
      </c>
      <c s="5" t="n" r="D38">
        <v>-44144</v>
      </c>
    </row>
    <row spans="1:4" r="39">
      <c s="4" t="s" r="A39">
        <v>187</v>
      </c>
      <c s="5" t="n" r="B39">
        <v>-170318</v>
      </c>
      <c s="5" t="n" r="C39">
        <v>-44158</v>
      </c>
      <c s="5" t="n" r="D39">
        <v>-60644</v>
      </c>
    </row>
    <row spans="1:4" r="40">
      <c s="4" t="s" r="A40">
        <v>188</v>
      </c>
      <c s="5" t="n" r="B40">
        <v>-159012</v>
      </c>
      <c s="5" t="n" r="C40">
        <v>138694</v>
      </c>
      <c s="5" t="n" r="D40">
        <v>10357</v>
      </c>
    </row>
    <row spans="1:4" r="41">
      <c s="4" t="s" r="A41">
        <v>189</v>
      </c>
      <c s="5" t="n" r="B41">
        <v>190079</v>
      </c>
      <c s="5" t="n" r="C41">
        <v>51385</v>
      </c>
      <c s="5" t="n" r="D41">
        <v>41028</v>
      </c>
    </row>
    <row spans="1:4" r="42">
      <c s="4" t="s" r="A42">
        <v>190</v>
      </c>
      <c s="5" t="n" r="B42">
        <v>31067</v>
      </c>
      <c s="5" t="n" r="C42">
        <v>190079</v>
      </c>
      <c s="5" t="n" r="D42">
        <v>51385</v>
      </c>
    </row>
    <row spans="1:4" r="43">
      <c s="4" t="s" r="A43">
        <v>191</v>
      </c>
    </row>
    <row spans="1:4" r="44">
      <c s="3" t="s" r="A44">
        <v>180</v>
      </c>
    </row>
    <row spans="1:4" r="45">
      <c s="4" t="s" r="A45">
        <v>146</v>
      </c>
      <c s="6" t="n" r="B45">
        <v>-13379</v>
      </c>
      <c s="6" t="n" r="C45">
        <v>-40969</v>
      </c>
      <c s="6" t="n" r="D45">
        <v>-925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t="s" r="A1">
        <v>851</v>
      </c>
      <c s="2" t="s" r="B1">
        <v>1</v>
      </c>
    </row>
    <row spans="1:4" r="2">
      <c s="2" t="s" r="B2">
        <v>2</v>
      </c>
      <c s="2" t="s" r="C2">
        <v>32</v>
      </c>
      <c s="2" t="s" r="D2">
        <v>95</v>
      </c>
    </row>
    <row spans="1:4" r="3">
      <c s="3" t="s" r="A3">
        <v>852</v>
      </c>
    </row>
    <row spans="1:4" r="4">
      <c s="4" t="s" r="A4">
        <v>853</v>
      </c>
      <c s="4" t="s" r="B4">
        <v>854</v>
      </c>
      <c s="4" t="s" r="C4">
        <v>855</v>
      </c>
      <c s="4" t="s" r="D4">
        <v>856</v>
      </c>
    </row>
    <row spans="1:4" r="5">
      <c s="3" t="s" r="A5">
        <v>857</v>
      </c>
    </row>
    <row spans="1:4" r="6">
      <c s="4" t="s" r="A6">
        <v>853</v>
      </c>
      <c s="4" t="s" r="B6">
        <v>855</v>
      </c>
      <c s="4" t="s" r="C6">
        <v>856</v>
      </c>
      <c s="4" t="s" r="D6">
        <v>858</v>
      </c>
    </row>
    <row spans="1:4" r="7">
      <c s="4" t="s" r="A7">
        <v>859</v>
      </c>
      <c s="4" t="s" r="B7">
        <v>441</v>
      </c>
      <c s="4" t="s" r="C7">
        <v>860</v>
      </c>
      <c s="4" t="s" r="D7">
        <v>860</v>
      </c>
    </row>
    <row spans="1:4" r="8">
      <c s="4" t="s" r="A8">
        <v>861</v>
      </c>
      <c s="4" t="s" r="B8">
        <v>862</v>
      </c>
      <c s="4" t="s" r="C8">
        <v>862</v>
      </c>
      <c s="4" t="s" r="D8">
        <v>8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863</v>
      </c>
      <c s="2" t="s" r="B1">
        <v>1</v>
      </c>
    </row>
    <row spans="1:4" r="2">
      <c s="2" t="s" r="B2">
        <v>2</v>
      </c>
      <c s="2" t="s" r="C2">
        <v>32</v>
      </c>
      <c s="2" t="s" r="D2">
        <v>95</v>
      </c>
    </row>
    <row spans="1:4" r="3">
      <c s="3" t="s" r="A3">
        <v>864</v>
      </c>
    </row>
    <row spans="1:4" r="4">
      <c s="4" t="s" r="A4">
        <v>865</v>
      </c>
      <c s="6" t="n" r="B4">
        <v>35539</v>
      </c>
      <c s="6" t="n" r="C4">
        <v>31930</v>
      </c>
    </row>
    <row spans="1:4" r="5">
      <c s="4" t="s" r="A5">
        <v>845</v>
      </c>
      <c s="5" t="n" r="B5">
        <v>1541</v>
      </c>
      <c s="5" t="n" r="C5">
        <v>1403</v>
      </c>
      <c s="6" t="n" r="D5">
        <v>1361</v>
      </c>
    </row>
    <row spans="1:4" r="6">
      <c s="4" t="s" r="A6">
        <v>866</v>
      </c>
      <c s="5" t="n" r="B6">
        <v>3924</v>
      </c>
      <c s="5" t="n" r="C6">
        <v>3002</v>
      </c>
    </row>
    <row spans="1:4" r="7">
      <c s="4" t="s" r="A7">
        <v>867</v>
      </c>
      <c s="5" t="n" r="B7">
        <v>-777</v>
      </c>
      <c s="5" t="n" r="C7">
        <v>-796</v>
      </c>
    </row>
    <row spans="1:4" r="8">
      <c s="4" t="s" r="A8">
        <v>868</v>
      </c>
      <c s="5" t="n" r="B8">
        <v>40227</v>
      </c>
      <c s="5" t="n" r="C8">
        <v>35539</v>
      </c>
      <c s="5" t="n" r="D8">
        <v>31930</v>
      </c>
    </row>
    <row spans="1:4" r="9">
      <c s="3" t="s" r="A9">
        <v>869</v>
      </c>
    </row>
    <row spans="1:4" r="10">
      <c s="4" t="s" r="A10">
        <v>870</v>
      </c>
      <c s="5" t="n" r="B10">
        <v>28160</v>
      </c>
      <c s="5" t="n" r="C10">
        <v>26470</v>
      </c>
      <c s="5" t="n" r="D10">
        <v>24442</v>
      </c>
    </row>
    <row spans="1:4" r="11">
      <c s="4" t="s" r="A11">
        <v>871</v>
      </c>
      <c s="5" t="n" r="B11">
        <v>26470</v>
      </c>
      <c s="5" t="n" r="C11">
        <v>24442</v>
      </c>
    </row>
    <row spans="1:4" r="12">
      <c s="4" t="s" r="A12">
        <v>846</v>
      </c>
      <c s="5" t="n" r="B12">
        <v>1846</v>
      </c>
      <c s="5" t="n" r="C12">
        <v>2524</v>
      </c>
      <c s="6" t="n" r="D12">
        <v>4355</v>
      </c>
    </row>
    <row spans="1:4" r="13">
      <c s="4" t="s" r="A13">
        <v>872</v>
      </c>
      <c s="5" t="n" r="B13">
        <v>620</v>
      </c>
      <c s="5" t="n" r="C13">
        <v>300</v>
      </c>
    </row>
    <row spans="1:4" r="14">
      <c s="4" t="s" r="A14">
        <v>867</v>
      </c>
      <c s="5" t="n" r="B14">
        <v>-777</v>
      </c>
      <c s="5" t="n" r="C14">
        <v>-796</v>
      </c>
    </row>
    <row spans="1:4" r="15">
      <c s="4" t="s" r="A15">
        <v>873</v>
      </c>
      <c s="5" t="n" r="B15">
        <v>-12068</v>
      </c>
      <c s="5" t="n" r="C15">
        <v>-9069</v>
      </c>
    </row>
    <row spans="1:4" r="16">
      <c s="3" t="s" r="A16">
        <v>874</v>
      </c>
    </row>
    <row spans="1:4" r="17">
      <c s="4" t="s" r="A17">
        <v>68</v>
      </c>
      <c s="5" t="n" r="B17">
        <v>-12067</v>
      </c>
      <c s="5" t="n" r="C17">
        <v>-9069</v>
      </c>
    </row>
    <row spans="1:4" r="18">
      <c s="3" t="s" r="A18">
        <v>875</v>
      </c>
    </row>
    <row spans="1:4" r="19">
      <c s="4" t="s" r="A19">
        <v>876</v>
      </c>
      <c s="5" t="n" r="B19">
        <v>17900</v>
      </c>
      <c s="5" t="n" r="C19">
        <v>14028</v>
      </c>
    </row>
    <row spans="1:4" r="20">
      <c s="4" t="s" r="A20">
        <v>877</v>
      </c>
    </row>
    <row spans="1:4" r="21">
      <c s="3" t="s" r="A21">
        <v>869</v>
      </c>
    </row>
    <row spans="1:4" r="22">
      <c s="4" t="s" r="A22">
        <v>870</v>
      </c>
      <c s="5" t="n" r="B22">
        <v>28159</v>
      </c>
      <c s="5" t="n" r="C22">
        <v>26470</v>
      </c>
    </row>
    <row spans="1:4" r="23">
      <c s="4" t="s" r="A23">
        <v>871</v>
      </c>
      <c s="5" t="n" r="B23">
        <v>26470</v>
      </c>
    </row>
    <row spans="1:4" r="24">
      <c s="4" t="s" r="A24">
        <v>878</v>
      </c>
    </row>
    <row spans="1:4" r="25">
      <c s="3" t="s" r="A25">
        <v>874</v>
      </c>
    </row>
    <row spans="1:4" r="26">
      <c s="4" t="s" r="A26">
        <v>879</v>
      </c>
      <c s="5" t="n" r="B26">
        <v>17900</v>
      </c>
      <c s="5" t="n" r="C26">
        <v>14028</v>
      </c>
    </row>
    <row spans="1:4" r="27">
      <c s="3" t="s" r="A27">
        <v>875</v>
      </c>
    </row>
    <row spans="1:4" r="28">
      <c s="4" t="s" r="A28">
        <v>129</v>
      </c>
      <c s="6" t="n" r="B28">
        <v>17900</v>
      </c>
      <c s="6" t="n" r="C28">
        <v>1402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880</v>
      </c>
      <c s="2" t="s" r="B1">
        <v>1</v>
      </c>
    </row>
    <row spans="1:3" r="2">
      <c s="2" t="s" r="B2">
        <v>2</v>
      </c>
      <c s="2" t="s" r="C2">
        <v>32</v>
      </c>
    </row>
    <row spans="1:3" r="3">
      <c s="3" t="s" r="A3">
        <v>881</v>
      </c>
    </row>
    <row spans="1:3" r="4">
      <c s="4" t="s" r="A4">
        <v>882</v>
      </c>
      <c s="6" t="n" r="B4">
        <v>-4199</v>
      </c>
      <c s="6" t="n" r="C4">
        <v>-2419</v>
      </c>
    </row>
    <row spans="1:3" r="5">
      <c s="4" t="s" r="A5">
        <v>883</v>
      </c>
      <c s="5" t="n" r="B5">
        <v>327</v>
      </c>
      <c s="5" t="n" r="C5">
        <v>290</v>
      </c>
    </row>
    <row spans="1:3" r="6">
      <c s="4" t="s" r="A6">
        <v>884</v>
      </c>
      <c s="5" t="n" r="B6">
        <v>-3872</v>
      </c>
      <c s="5" t="n" r="C6">
        <v>-2129</v>
      </c>
    </row>
    <row spans="1:3" r="7">
      <c s="4" t="s" r="A7">
        <v>885</v>
      </c>
      <c s="6" t="n" r="B7">
        <v>-3618</v>
      </c>
      <c s="6" t="n" r="C7">
        <v>-188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t="s" r="A1">
        <v>886</v>
      </c>
      <c s="2" t="s" r="B1">
        <v>1</v>
      </c>
    </row>
    <row spans="1:4" r="2">
      <c s="2" t="s" r="B2">
        <v>2</v>
      </c>
      <c s="2" t="s" r="C2">
        <v>32</v>
      </c>
      <c s="2" t="s" r="D2">
        <v>95</v>
      </c>
    </row>
    <row spans="1:4" r="3">
      <c s="3" t="s" r="A3">
        <v>881</v>
      </c>
    </row>
    <row spans="1:4" r="4">
      <c s="4" t="s" r="A4">
        <v>887</v>
      </c>
      <c s="6" t="n" r="B4">
        <v>-433654</v>
      </c>
    </row>
    <row spans="1:4" r="5">
      <c s="4" t="s" r="A5">
        <v>888</v>
      </c>
      <c s="4" t="s" r="B5">
        <v>889</v>
      </c>
    </row>
    <row spans="1:4" r="6">
      <c s="4" t="s" r="A6">
        <v>890</v>
      </c>
      <c s="4" t="s" r="B6">
        <v>767</v>
      </c>
      <c s="4" t="s" r="C6">
        <v>767</v>
      </c>
    </row>
    <row spans="1:4" r="7">
      <c s="4" t="s" r="A7">
        <v>891</v>
      </c>
      <c s="6" t="n" r="B7">
        <v>0</v>
      </c>
    </row>
    <row spans="1:4" r="8">
      <c s="4" t="s" r="A8">
        <v>892</v>
      </c>
      <c s="6" t="n" r="B8">
        <v>-254000</v>
      </c>
      <c s="6" t="n" r="C8">
        <v>-248000</v>
      </c>
      <c s="6" t="n" r="D8">
        <v>194000</v>
      </c>
    </row>
    <row spans="1:4" r="9">
      <c s="4" t="s" r="A9">
        <v>893</v>
      </c>
      <c s="4" t="s" r="B9">
        <v>862</v>
      </c>
      <c s="4" t="s" r="C9">
        <v>862</v>
      </c>
      <c s="4" t="s" r="D9">
        <v>862</v>
      </c>
    </row>
    <row spans="1:4" r="10">
      <c s="4" t="s" r="A10">
        <v>853</v>
      </c>
      <c s="4" t="s" r="B10">
        <v>855</v>
      </c>
      <c s="4" t="s" r="C10">
        <v>856</v>
      </c>
      <c s="4" t="s" r="D10">
        <v>858</v>
      </c>
    </row>
    <row spans="1:4" r="11">
      <c s="4" t="s" r="A11">
        <v>894</v>
      </c>
    </row>
    <row spans="1:4" r="12">
      <c s="3" t="s" r="A12">
        <v>881</v>
      </c>
    </row>
    <row spans="1:4" r="13">
      <c s="4" t="s" r="A13">
        <v>890</v>
      </c>
      <c s="4" t="s" r="B13">
        <v>775</v>
      </c>
    </row>
    <row spans="1:4" r="14">
      <c s="4" t="s" r="A14">
        <v>895</v>
      </c>
    </row>
    <row spans="1:4" r="15">
      <c s="3" t="s" r="A15">
        <v>881</v>
      </c>
    </row>
    <row spans="1:4" r="16">
      <c s="4" t="s" r="A16">
        <v>890</v>
      </c>
      <c s="4" t="s" r="B16">
        <v>896</v>
      </c>
    </row>
    <row spans="1:4" r="17">
      <c s="4" t="s" r="A17">
        <v>897</v>
      </c>
    </row>
    <row spans="1:4" r="18">
      <c s="3" t="s" r="A18">
        <v>881</v>
      </c>
    </row>
    <row spans="1:4" r="19">
      <c s="4" t="s" r="A19">
        <v>898</v>
      </c>
      <c s="6" t="n" r="B19">
        <v>5564000</v>
      </c>
      <c s="6" t="n" r="C19">
        <v>6440000</v>
      </c>
    </row>
    <row spans="1:4" r="20">
      <c s="4" t="s" r="A20">
        <v>892</v>
      </c>
      <c s="6" t="n" r="B20">
        <v>718000</v>
      </c>
      <c s="6" t="n" r="C20">
        <v>677000</v>
      </c>
      <c s="6" t="n" r="D20">
        <v>689000</v>
      </c>
    </row>
    <row spans="1:4" r="21">
      <c s="4" t="s" r="A21">
        <v>893</v>
      </c>
      <c s="4" t="s" r="B21">
        <v>899</v>
      </c>
      <c s="4" t="s" r="C21">
        <v>899</v>
      </c>
      <c s="4" t="s" r="D21">
        <v>899</v>
      </c>
    </row>
    <row spans="1:4" r="22">
      <c s="4" t="s" r="A22">
        <v>853</v>
      </c>
      <c s="4" t="s" r="B22">
        <v>803</v>
      </c>
      <c s="4" t="s" r="C22">
        <v>900</v>
      </c>
      <c s="4" t="s" r="D22">
        <v>901</v>
      </c>
    </row>
    <row spans="1:4" r="23">
      <c s="4" t="s" r="A23">
        <v>902</v>
      </c>
    </row>
    <row spans="1:4" r="24">
      <c s="3" t="s" r="A24">
        <v>881</v>
      </c>
    </row>
    <row spans="1:4" r="25">
      <c s="4" t="s" r="A25">
        <v>890</v>
      </c>
      <c s="4" t="s" r="B25">
        <v>903</v>
      </c>
      <c s="4" t="s" r="C25">
        <v>457</v>
      </c>
    </row>
    <row spans="1:4" r="26">
      <c s="4" t="s" r="A26">
        <v>904</v>
      </c>
    </row>
    <row spans="1:4" r="27">
      <c s="3" t="s" r="A27">
        <v>881</v>
      </c>
    </row>
    <row spans="1:4" r="28">
      <c s="4" t="s" r="A28">
        <v>890</v>
      </c>
      <c s="4" t="s" r="B28">
        <v>464</v>
      </c>
    </row>
    <row spans="1:4" r="29">
      <c s="4" t="s" r="A29">
        <v>905</v>
      </c>
    </row>
    <row spans="1:4" r="30">
      <c s="3" t="s" r="A30">
        <v>881</v>
      </c>
    </row>
    <row spans="1:4" r="31">
      <c s="4" t="s" r="A31">
        <v>890</v>
      </c>
      <c s="4" t="s" r="B31">
        <v>90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07</v>
      </c>
      <c s="2" t="s" r="B1">
        <v>2</v>
      </c>
      <c s="2" t="s" r="C1">
        <v>32</v>
      </c>
      <c s="2" t="s" r="D1">
        <v>95</v>
      </c>
    </row>
    <row spans="1:4" r="2">
      <c s="3" t="s" r="A2">
        <v>881</v>
      </c>
    </row>
    <row spans="1:4" r="3">
      <c s="4" t="s" r="A3">
        <v>908</v>
      </c>
      <c s="6" t="n" r="B3">
        <v>28160</v>
      </c>
      <c s="6" t="n" r="C3">
        <v>26470</v>
      </c>
      <c s="6" t="n" r="D3">
        <v>24442</v>
      </c>
    </row>
    <row spans="1:4" r="4">
      <c s="4" t="s" r="A4">
        <v>909</v>
      </c>
    </row>
    <row spans="1:4" r="5">
      <c s="3" t="s" r="A5">
        <v>881</v>
      </c>
    </row>
    <row spans="1:4" r="6">
      <c s="4" t="s" r="A6">
        <v>908</v>
      </c>
      <c s="5" t="n" r="B6">
        <v>28160</v>
      </c>
      <c s="5" t="n" r="C6">
        <v>26470</v>
      </c>
    </row>
    <row spans="1:4" r="7">
      <c s="4" t="s" r="A7">
        <v>910</v>
      </c>
    </row>
    <row spans="1:4" r="8">
      <c s="3" t="s" r="A8">
        <v>881</v>
      </c>
    </row>
    <row spans="1:4" r="9">
      <c s="4" t="s" r="A9">
        <v>908</v>
      </c>
      <c s="5" t="n" r="B9">
        <v>1775</v>
      </c>
      <c s="5" t="n" r="C9">
        <v>1099</v>
      </c>
    </row>
    <row spans="1:4" r="10">
      <c s="4" t="s" r="A10">
        <v>911</v>
      </c>
    </row>
    <row spans="1:4" r="11">
      <c s="3" t="s" r="A11">
        <v>881</v>
      </c>
    </row>
    <row spans="1:4" r="12">
      <c s="4" t="s" r="A12">
        <v>908</v>
      </c>
      <c s="5" t="n" r="B12">
        <v>1775</v>
      </c>
      <c s="5" t="n" r="C12">
        <v>1099</v>
      </c>
    </row>
    <row spans="1:4" r="13">
      <c s="4" t="s" r="A13">
        <v>912</v>
      </c>
    </row>
    <row spans="1:4" r="14">
      <c s="3" t="s" r="A14">
        <v>881</v>
      </c>
    </row>
    <row spans="1:4" r="15">
      <c s="4" t="s" r="A15">
        <v>908</v>
      </c>
      <c s="5" t="n" r="B15">
        <v>11524</v>
      </c>
      <c s="5" t="n" r="C15">
        <v>11570</v>
      </c>
    </row>
    <row spans="1:4" r="16">
      <c s="4" t="s" r="A16">
        <v>913</v>
      </c>
    </row>
    <row spans="1:4" r="17">
      <c s="3" t="s" r="A17">
        <v>881</v>
      </c>
    </row>
    <row spans="1:4" r="18">
      <c s="4" t="s" r="A18">
        <v>908</v>
      </c>
      <c s="5" t="n" r="B18">
        <v>11524</v>
      </c>
      <c s="5" t="n" r="C18">
        <v>11570</v>
      </c>
    </row>
    <row spans="1:4" r="19">
      <c s="4" t="s" r="A19">
        <v>914</v>
      </c>
    </row>
    <row spans="1:4" r="20">
      <c s="3" t="s" r="A20">
        <v>881</v>
      </c>
    </row>
    <row spans="1:4" r="21">
      <c s="4" t="s" r="A21">
        <v>908</v>
      </c>
      <c s="5" t="n" r="B21">
        <v>14860</v>
      </c>
      <c s="5" t="n" r="C21">
        <v>13801</v>
      </c>
    </row>
    <row spans="1:4" r="22">
      <c s="4" t="s" r="A22">
        <v>915</v>
      </c>
    </row>
    <row spans="1:4" r="23">
      <c s="3" t="s" r="A23">
        <v>881</v>
      </c>
    </row>
    <row spans="1:4" r="24">
      <c s="4" t="s" r="A24">
        <v>908</v>
      </c>
      <c s="6" t="n" r="B24">
        <v>14860</v>
      </c>
      <c s="6" t="n" r="C24">
        <v>1380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t="s" r="A1">
        <v>916</v>
      </c>
      <c s="2" t="s" r="B1">
        <v>2</v>
      </c>
      <c s="2" t="s" r="C1">
        <v>32</v>
      </c>
    </row>
    <row spans="1:3" r="2">
      <c s="3" t="s" r="A2">
        <v>917</v>
      </c>
    </row>
    <row spans="1:3" r="3">
      <c s="4" t="s" r="A3">
        <v>890</v>
      </c>
      <c s="4" t="s" r="B3">
        <v>767</v>
      </c>
      <c s="4" t="s" r="C3">
        <v>767</v>
      </c>
    </row>
    <row spans="1:3" r="4">
      <c s="4" t="s" r="A4">
        <v>902</v>
      </c>
    </row>
    <row spans="1:3" r="5">
      <c s="3" t="s" r="A5">
        <v>917</v>
      </c>
    </row>
    <row spans="1:3" r="6">
      <c s="4" t="s" r="A6">
        <v>890</v>
      </c>
      <c s="4" t="s" r="B6">
        <v>903</v>
      </c>
      <c s="4" t="s" r="C6">
        <v>457</v>
      </c>
    </row>
    <row spans="1:3" r="7">
      <c s="4" t="s" r="A7">
        <v>918</v>
      </c>
    </row>
    <row spans="1:3" r="8">
      <c s="3" t="s" r="A8">
        <v>917</v>
      </c>
    </row>
    <row spans="1:3" r="9">
      <c s="4" t="s" r="A9">
        <v>890</v>
      </c>
      <c s="4" t="s" r="B9">
        <v>919</v>
      </c>
      <c s="4" t="s" r="C9">
        <v>804</v>
      </c>
    </row>
    <row spans="1:3" r="10">
      <c s="4" t="s" r="A10">
        <v>920</v>
      </c>
    </row>
    <row spans="1:3" r="11">
      <c s="3" t="s" r="A11">
        <v>917</v>
      </c>
    </row>
    <row spans="1:3" r="12">
      <c s="4" t="s" r="A12">
        <v>890</v>
      </c>
      <c s="4" t="s" r="B12">
        <v>440</v>
      </c>
      <c s="4" t="s" r="C12">
        <v>9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spans="1:2" r="1">
      <c s="1" t="s" r="A1">
        <v>922</v>
      </c>
      <c s="2" t="s" r="B1">
        <v>582</v>
      </c>
    </row>
    <row spans="1:2" r="2">
      <c s="3" t="s" r="A2">
        <v>881</v>
      </c>
    </row>
    <row spans="1:2" r="3">
      <c s="5" t="n" r="A3">
        <v>2016</v>
      </c>
      <c s="6" t="n" r="B3">
        <v>799</v>
      </c>
    </row>
    <row spans="1:2" r="4">
      <c s="5" t="n" r="A4">
        <v>2017</v>
      </c>
      <c s="5" t="n" r="B4">
        <v>872</v>
      </c>
    </row>
    <row spans="1:2" r="5">
      <c s="5" t="n" r="A5">
        <v>2018</v>
      </c>
      <c s="5" t="n" r="B5">
        <v>958</v>
      </c>
    </row>
    <row spans="1:2" r="6">
      <c s="5" t="n" r="A6">
        <v>2019</v>
      </c>
      <c s="5" t="n" r="B6">
        <v>1080</v>
      </c>
    </row>
    <row spans="1:2" r="7">
      <c s="5" t="n" r="A7">
        <v>2020</v>
      </c>
      <c s="5" t="n" r="B7">
        <v>1183</v>
      </c>
    </row>
    <row spans="1:2" r="8">
      <c s="4" t="s" r="A8">
        <v>923</v>
      </c>
      <c s="6" t="n" r="B8">
        <v>789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s="1" t="s" r="A1">
        <v>924</v>
      </c>
      <c s="2" t="s" r="C1">
        <v>1</v>
      </c>
    </row>
    <row spans="1:5" r="2">
      <c s="2" t="s" r="C2">
        <v>2</v>
      </c>
      <c s="2" t="s" r="D2">
        <v>32</v>
      </c>
      <c s="2" t="s" r="E2">
        <v>95</v>
      </c>
    </row>
    <row spans="1:5" r="3">
      <c s="3" t="s" r="A3">
        <v>925</v>
      </c>
    </row>
    <row spans="1:5" r="4">
      <c s="4" t="s" r="A4">
        <v>926</v>
      </c>
      <c s="6" t="n" r="C4">
        <v>104732</v>
      </c>
      <c s="6" t="n" r="D4">
        <v>210783</v>
      </c>
      <c s="6" t="n" r="E4">
        <v>190942</v>
      </c>
    </row>
    <row spans="1:5" r="5">
      <c s="4" t="s" r="A5">
        <v>927</v>
      </c>
      <c s="5" t="n" r="C5">
        <v>8296</v>
      </c>
      <c s="5" t="n" r="D5">
        <v>6718</v>
      </c>
      <c s="5" t="n" r="E5">
        <v>10358</v>
      </c>
    </row>
    <row spans="1:5" r="6">
      <c s="4" t="s" r="A6">
        <v>108</v>
      </c>
      <c s="5" t="n" r="C6">
        <v>113028</v>
      </c>
      <c s="5" t="n" r="D6">
        <v>217501</v>
      </c>
      <c s="5" t="n" r="E6">
        <v>201300</v>
      </c>
    </row>
    <row spans="1:5" r="7">
      <c s="4" t="s" r="A7">
        <v>928</v>
      </c>
      <c s="4" t="s" r="B7">
        <v>112</v>
      </c>
      <c s="5" t="n" r="C7">
        <v>10471</v>
      </c>
      <c s="5" t="n" r="D7">
        <v>8852</v>
      </c>
      <c s="5" t="n" r="E7">
        <v>393</v>
      </c>
    </row>
    <row spans="1:5" r="8">
      <c s="4" t="s" r="A8">
        <v>929</v>
      </c>
      <c s="6" t="n" r="C8">
        <v>102557</v>
      </c>
      <c s="6" t="n" r="D8">
        <v>208649</v>
      </c>
      <c s="6" t="n" r="E8">
        <v>200907</v>
      </c>
    </row>
    <row spans="1:5" r="9">
      <c t="n" r="A9"/>
    </row>
    <row spans="1:5" r="10">
      <c s="4" t="s" r="A10">
        <v>112</v>
      </c>
      <c s="4" t="s" r="B10">
        <v>118</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t="s" r="A1">
        <v>930</v>
      </c>
      <c s="2" t="s" r="B1">
        <v>1</v>
      </c>
    </row>
    <row spans="1:4" r="2">
      <c s="2" t="s" r="B2">
        <v>2</v>
      </c>
      <c s="2" t="s" r="C2">
        <v>32</v>
      </c>
      <c s="2" t="s" r="D2">
        <v>95</v>
      </c>
    </row>
    <row spans="1:4" r="3">
      <c s="3" t="s" r="A3">
        <v>931</v>
      </c>
    </row>
    <row spans="1:4" r="4">
      <c s="4" t="s" r="A4">
        <v>932</v>
      </c>
      <c s="6" t="n" r="B4">
        <v>57511</v>
      </c>
      <c s="6" t="n" r="C4">
        <v>73149</v>
      </c>
      <c s="6" t="n" r="D4">
        <v>54427</v>
      </c>
    </row>
    <row spans="1:4" r="5">
      <c s="4" t="s" r="A5">
        <v>933</v>
      </c>
      <c s="5" t="n" r="B5">
        <v>2731</v>
      </c>
      <c s="5" t="n" r="C5">
        <v>3537</v>
      </c>
      <c s="5" t="n" r="D5">
        <v>4109</v>
      </c>
    </row>
    <row spans="1:4" r="6">
      <c s="4" t="s" r="A6">
        <v>934</v>
      </c>
      <c s="5" t="n" r="B6">
        <v>5490</v>
      </c>
      <c s="5" t="n" r="C6">
        <v>6579</v>
      </c>
      <c s="5" t="n" r="D6">
        <v>4131</v>
      </c>
    </row>
    <row spans="1:4" r="7">
      <c s="4" t="s" r="A7">
        <v>935</v>
      </c>
      <c s="5" t="n" r="B7">
        <v>65732</v>
      </c>
      <c s="5" t="n" r="C7">
        <v>83265</v>
      </c>
      <c s="5" t="n" r="D7">
        <v>62667</v>
      </c>
    </row>
    <row spans="1:4" r="8">
      <c s="3" t="s" r="A8">
        <v>936</v>
      </c>
    </row>
    <row spans="1:4" r="9">
      <c s="4" t="s" r="A9">
        <v>932</v>
      </c>
      <c s="5" t="n" r="B9">
        <v>-37839</v>
      </c>
      <c s="5" t="n" r="C9">
        <v>-25453</v>
      </c>
      <c s="5" t="n" r="D9">
        <v>4698</v>
      </c>
    </row>
    <row spans="1:4" r="10">
      <c s="4" t="s" r="A10">
        <v>933</v>
      </c>
      <c s="5" t="n" r="B10">
        <v>-754</v>
      </c>
      <c s="5" t="n" r="C10">
        <v>-1194</v>
      </c>
      <c s="5" t="n" r="D10">
        <v>-2170</v>
      </c>
    </row>
    <row spans="1:4" r="11">
      <c s="4" t="s" r="A11">
        <v>934</v>
      </c>
      <c s="5" t="n" r="B11">
        <v>-1367</v>
      </c>
      <c s="5" t="n" r="C11">
        <v>731</v>
      </c>
      <c s="5" t="n" r="D11">
        <v>-730</v>
      </c>
    </row>
    <row spans="1:4" r="12">
      <c s="4" t="s" r="A12">
        <v>162</v>
      </c>
      <c s="5" t="n" r="B12">
        <v>-39960</v>
      </c>
      <c s="5" t="n" r="C12">
        <v>-25916</v>
      </c>
      <c s="5" t="n" r="D12">
        <v>1798</v>
      </c>
    </row>
    <row spans="1:4" r="13">
      <c s="4" t="s" r="A13">
        <v>109</v>
      </c>
      <c s="6" t="n" r="B13">
        <v>25772</v>
      </c>
      <c s="6" t="n" r="C13">
        <v>57349</v>
      </c>
      <c s="6" t="n" r="D13">
        <v>6446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s="1" t="s" r="A1">
        <v>937</v>
      </c>
      <c s="2" t="s" r="B1">
        <v>1</v>
      </c>
    </row>
    <row spans="1:4" r="2">
      <c s="2" t="s" r="B2">
        <v>2</v>
      </c>
      <c s="2" t="s" r="C2">
        <v>32</v>
      </c>
      <c s="2" t="s" r="D2">
        <v>95</v>
      </c>
    </row>
    <row spans="1:4" r="3">
      <c s="3" t="s" r="A3">
        <v>938</v>
      </c>
    </row>
    <row spans="1:4" r="4">
      <c s="4" t="s" r="A4">
        <v>939</v>
      </c>
      <c s="6" t="n" r="B4">
        <v>6179000</v>
      </c>
      <c s="6" t="n" r="C4">
        <v>7115000</v>
      </c>
      <c s="6" t="n" r="D4">
        <v>4054000</v>
      </c>
    </row>
    <row spans="1:4" r="5">
      <c s="4" t="s" r="A5">
        <v>940</v>
      </c>
      <c s="5" t="n" r="B5">
        <v>1914000</v>
      </c>
      <c s="5" t="n" r="C5">
        <v>511000</v>
      </c>
      <c s="5" t="n" r="D5">
        <v>-1415000</v>
      </c>
    </row>
    <row spans="1:4" r="6">
      <c s="4" t="s" r="A6">
        <v>941</v>
      </c>
      <c s="6" t="n" r="B6">
        <v>6952000</v>
      </c>
      <c s="6" t="n" r="C6">
        <v>-1039000</v>
      </c>
      <c s="6" t="n" r="D6">
        <v>-763000</v>
      </c>
    </row>
    <row spans="1:4" r="7">
      <c s="4" t="s" r="A7">
        <v>942</v>
      </c>
      <c s="4" t="s" r="B7">
        <v>943</v>
      </c>
      <c s="4" t="s" r="C7">
        <v>944</v>
      </c>
      <c s="4" t="s" r="D7">
        <v>945</v>
      </c>
    </row>
    <row spans="1:4" r="8">
      <c s="4" t="s" r="A8">
        <v>946</v>
      </c>
      <c s="4" t="s" r="B8">
        <v>488</v>
      </c>
    </row>
    <row spans="1:4" r="9">
      <c s="4" t="s" r="A9">
        <v>947</v>
      </c>
      <c s="6" t="n" r="B9">
        <v>3530000</v>
      </c>
      <c s="6" t="n" r="C9">
        <v>4110000</v>
      </c>
      <c s="6" t="n" r="D9">
        <v>3705000</v>
      </c>
    </row>
    <row spans="1:4" r="10">
      <c s="4" t="s" r="A10">
        <v>948</v>
      </c>
      <c s="5" t="n" r="B10">
        <v>2401000</v>
      </c>
    </row>
    <row spans="1:4" r="11">
      <c s="4" t="s" r="A11">
        <v>949</v>
      </c>
      <c s="5" t="n" r="B11">
        <v>947000</v>
      </c>
      <c s="5" t="n" r="C11">
        <v>1049000</v>
      </c>
      <c s="6" t="n" r="D11">
        <v>1128000</v>
      </c>
    </row>
    <row spans="1:4" r="12">
      <c s="4" t="s" r="A12">
        <v>950</v>
      </c>
      <c s="5" t="n" r="B12">
        <v>922000</v>
      </c>
    </row>
    <row spans="1:4" r="13">
      <c s="4" t="s" r="A13">
        <v>951</v>
      </c>
      <c s="5" t="n" r="B13">
        <v>205000000</v>
      </c>
    </row>
    <row spans="1:4" r="14">
      <c s="4" t="s" r="A14">
        <v>952</v>
      </c>
      <c s="5" t="n" r="B14">
        <v>13000000</v>
      </c>
    </row>
    <row spans="1:4" r="15">
      <c s="4" t="s" r="A15">
        <v>953</v>
      </c>
      <c s="5" t="n" r="B15">
        <v>13036000</v>
      </c>
      <c s="6" t="n" r="C15">
        <v>21701000</v>
      </c>
    </row>
    <row spans="1:4" r="16">
      <c s="4" t="s" r="A16">
        <v>954</v>
      </c>
    </row>
    <row spans="1:4" r="17">
      <c s="3" t="s" r="A17">
        <v>938</v>
      </c>
    </row>
    <row spans="1:4" r="18">
      <c s="4" t="s" r="A18">
        <v>955</v>
      </c>
      <c s="6" t="n" r="B18">
        <v>12218000</v>
      </c>
    </row>
    <row spans="1:4" r="19">
      <c s="4" t="s" r="A19">
        <v>956</v>
      </c>
      <c s="4" t="s" r="B19">
        <v>957</v>
      </c>
    </row>
    <row spans="1:4" r="20">
      <c s="4" t="s" r="A20">
        <v>953</v>
      </c>
      <c s="6" t="n" r="B20">
        <v>11607000</v>
      </c>
    </row>
    <row spans="1:4" r="21">
      <c s="4" t="s" r="A21">
        <v>934</v>
      </c>
    </row>
    <row spans="1:4" r="22">
      <c s="3" t="s" r="A22">
        <v>938</v>
      </c>
    </row>
    <row spans="1:4" r="23">
      <c s="4" t="s" r="A23">
        <v>955</v>
      </c>
      <c s="6" t="n" r="B23">
        <v>2108000</v>
      </c>
    </row>
    <row spans="1:4" r="24">
      <c s="4" t="s" r="A24">
        <v>956</v>
      </c>
      <c s="4" t="s" r="B24">
        <v>958</v>
      </c>
    </row>
    <row spans="1:4" r="25">
      <c s="4" t="s" r="A25">
        <v>959</v>
      </c>
      <c s="6" t="n" r="B25">
        <v>3653000</v>
      </c>
    </row>
    <row spans="1:4" r="26">
      <c s="4" t="s" r="A26">
        <v>960</v>
      </c>
      <c s="4" t="s" r="B26">
        <v>961</v>
      </c>
    </row>
    <row spans="1:4" r="27">
      <c s="4" t="s" r="A27">
        <v>953</v>
      </c>
      <c s="6" t="n" r="B27">
        <v>142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92</v>
      </c>
      <c s="2" t="s" r="B1">
        <v>1</v>
      </c>
    </row>
    <row spans="1:2" r="2">
      <c s="2" t="s" r="B2">
        <v>2</v>
      </c>
    </row>
    <row spans="1:2" r="3">
      <c s="4" t="s" r="A3">
        <v>192</v>
      </c>
      <c s="4" t="s" r="B3">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962</v>
      </c>
      <c s="2" t="s" r="B1">
        <v>1</v>
      </c>
    </row>
    <row spans="1:4" r="2">
      <c s="2" t="s" r="B2">
        <v>2</v>
      </c>
      <c s="2" t="s" r="C2">
        <v>32</v>
      </c>
      <c s="2" t="s" r="D2">
        <v>95</v>
      </c>
    </row>
    <row spans="1:4" r="3">
      <c s="3" t="s" r="A3">
        <v>963</v>
      </c>
    </row>
    <row spans="1:4" r="4">
      <c s="4" t="s" r="A4">
        <v>964</v>
      </c>
      <c s="4" t="s" r="B4">
        <v>965</v>
      </c>
      <c s="4" t="s" r="C4">
        <v>965</v>
      </c>
      <c s="4" t="s" r="D4">
        <v>965</v>
      </c>
    </row>
    <row spans="1:4" r="5">
      <c s="4" t="s" r="A5">
        <v>966</v>
      </c>
      <c s="4" t="s" r="B5">
        <v>899</v>
      </c>
      <c s="4" t="s" r="C5">
        <v>967</v>
      </c>
      <c s="4" t="s" r="D5">
        <v>968</v>
      </c>
    </row>
    <row spans="1:4" r="6">
      <c s="4" t="s" r="A6">
        <v>969</v>
      </c>
      <c s="4" t="s" r="B6">
        <v>970</v>
      </c>
      <c s="4" t="s" r="C6">
        <v>971</v>
      </c>
      <c s="4" t="s" r="D6">
        <v>972</v>
      </c>
    </row>
    <row spans="1:4" r="7">
      <c s="4" t="s" r="A7">
        <v>973</v>
      </c>
      <c s="4" t="s" r="B7">
        <v>974</v>
      </c>
      <c s="4" t="s" r="C7">
        <v>975</v>
      </c>
      <c s="4" t="s" r="D7">
        <v>976</v>
      </c>
    </row>
    <row spans="1:4" r="8">
      <c s="4" t="s" r="A8">
        <v>977</v>
      </c>
      <c s="4" t="s" r="B8">
        <v>978</v>
      </c>
      <c s="4" t="s" r="C8">
        <v>979</v>
      </c>
      <c s="4" t="s" r="D8">
        <v>980</v>
      </c>
    </row>
    <row spans="1:4" r="9">
      <c s="4" t="s" r="A9">
        <v>981</v>
      </c>
      <c s="4" t="s" r="B9">
        <v>982</v>
      </c>
      <c s="4" t="s" r="C9">
        <v>983</v>
      </c>
      <c s="4" t="s" r="D9">
        <v>984</v>
      </c>
    </row>
    <row spans="1:4" r="10">
      <c s="4" t="s" r="A10">
        <v>985</v>
      </c>
      <c s="4" t="s" r="B10">
        <v>862</v>
      </c>
      <c s="4" t="s" r="C10">
        <v>986</v>
      </c>
      <c s="4" t="s" r="D10">
        <v>862</v>
      </c>
    </row>
    <row spans="1:4" r="11">
      <c s="4" t="s" r="A11">
        <v>987</v>
      </c>
      <c s="4" t="s" r="B11">
        <v>988</v>
      </c>
      <c s="4" t="s" r="C11">
        <v>970</v>
      </c>
      <c s="4" t="s" r="D11">
        <v>989</v>
      </c>
    </row>
    <row spans="1:4" r="12">
      <c s="4" t="s" r="A12">
        <v>990</v>
      </c>
      <c s="4" t="s" r="B12">
        <v>862</v>
      </c>
      <c s="4" t="s" r="C12">
        <v>970</v>
      </c>
      <c s="4" t="s" r="D12">
        <v>862</v>
      </c>
    </row>
    <row spans="1:4" r="13">
      <c s="4" t="s" r="A13">
        <v>991</v>
      </c>
      <c s="4" t="s" r="B13">
        <v>992</v>
      </c>
      <c s="4" t="s" r="C13">
        <v>862</v>
      </c>
      <c s="4" t="s" r="D13">
        <v>862</v>
      </c>
    </row>
    <row spans="1:4" r="14">
      <c s="4" t="s" r="A14">
        <v>569</v>
      </c>
      <c s="4" t="s" r="B14">
        <v>971</v>
      </c>
      <c s="4" t="s" r="C14">
        <v>993</v>
      </c>
      <c s="4" t="s" r="D14">
        <v>988</v>
      </c>
    </row>
    <row spans="1:4" r="15">
      <c s="4" t="s" r="A15">
        <v>994</v>
      </c>
      <c s="4" t="s" r="B15">
        <v>995</v>
      </c>
      <c s="4" t="s" r="C15">
        <v>996</v>
      </c>
      <c s="4" t="s" r="D15">
        <v>9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21"/>
  </cols>
  <sheetData>
    <row spans="1:2" r="1">
      <c s="1" t="s" r="A1">
        <v>998</v>
      </c>
      <c s="2" t="s" r="B1">
        <v>1</v>
      </c>
    </row>
    <row spans="1:2" r="2">
      <c s="2" t="s" r="B2">
        <v>582</v>
      </c>
    </row>
    <row spans="1:2" r="3">
      <c s="3" t="s" r="A3">
        <v>999</v>
      </c>
    </row>
    <row spans="1:2" r="4">
      <c s="4" t="s" r="A4">
        <v>586</v>
      </c>
      <c s="6" t="n" r="B4">
        <v>4110000</v>
      </c>
    </row>
    <row spans="1:2" r="5">
      <c s="4" t="s" r="A5">
        <v>1000</v>
      </c>
      <c s="5" t="n" r="B5">
        <v>306000</v>
      </c>
    </row>
    <row spans="1:2" r="6">
      <c s="4" t="s" r="A6">
        <v>1001</v>
      </c>
      <c s="5" t="n" r="B6">
        <v>-456000</v>
      </c>
    </row>
    <row spans="1:2" r="7">
      <c s="4" t="s" r="A7">
        <v>1002</v>
      </c>
      <c s="5" t="n" r="B7">
        <v>672000</v>
      </c>
    </row>
    <row spans="1:2" r="8">
      <c s="4" t="s" r="A8">
        <v>1003</v>
      </c>
      <c s="5" t="n" r="B8">
        <v>-636000</v>
      </c>
    </row>
    <row spans="1:2" r="9">
      <c s="4" t="s" r="A9">
        <v>1004</v>
      </c>
      <c s="5" t="n" r="B9">
        <v>-466000</v>
      </c>
    </row>
    <row spans="1:2" r="10">
      <c s="4" t="s" r="A10">
        <v>590</v>
      </c>
      <c s="6" t="n" r="B10">
        <v>353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6"/>
    <col customWidth="1" max="2" min="2" width="16"/>
  </cols>
  <sheetData>
    <row spans="1:2" r="1">
      <c s="1" t="s" r="A1">
        <v>1005</v>
      </c>
      <c s="2" t="s" r="B1">
        <v>1</v>
      </c>
    </row>
    <row spans="1:2" r="2">
      <c s="2" t="s" r="B2">
        <v>2</v>
      </c>
    </row>
    <row spans="1:2" r="3">
      <c s="4" t="s" r="A3">
        <v>1006</v>
      </c>
    </row>
    <row spans="1:2" r="4">
      <c s="3" t="s" r="A4">
        <v>1007</v>
      </c>
    </row>
    <row spans="1:2" r="5">
      <c s="4" t="s" r="A5">
        <v>1008</v>
      </c>
    </row>
    <row spans="1:2" r="6">
      <c s="4" t="s" r="A6">
        <v>1009</v>
      </c>
    </row>
    <row spans="1:2" r="7">
      <c s="3" t="s" r="A7">
        <v>1007</v>
      </c>
    </row>
    <row spans="1:2" r="8">
      <c s="4" t="s" r="A8">
        <v>1008</v>
      </c>
    </row>
    <row spans="1:2" r="9">
      <c s="4" t="s" r="A9">
        <v>1010</v>
      </c>
    </row>
    <row spans="1:2" r="10">
      <c s="3" t="s" r="A10">
        <v>1007</v>
      </c>
    </row>
    <row spans="1:2" r="11">
      <c s="4" t="s" r="A11">
        <v>1008</v>
      </c>
    </row>
    <row spans="1:2" r="12">
      <c s="4" t="s" r="A12">
        <v>1011</v>
      </c>
    </row>
    <row spans="1:2" r="13">
      <c s="3" t="s" r="A13">
        <v>1007</v>
      </c>
    </row>
    <row spans="1:2" r="14">
      <c s="4" t="s" r="A14">
        <v>1008</v>
      </c>
    </row>
    <row spans="1:2" r="15">
      <c s="4" t="s" r="A15">
        <v>1012</v>
      </c>
    </row>
    <row spans="1:2" r="16">
      <c s="3" t="s" r="A16">
        <v>1007</v>
      </c>
    </row>
    <row spans="1:2" r="17">
      <c s="4" t="s" r="A17">
        <v>100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t="s" r="A1">
        <v>1013</v>
      </c>
      <c s="2" t="s" r="B1">
        <v>1</v>
      </c>
    </row>
    <row spans="1:2" r="2">
      <c s="2" t="s" r="B2">
        <v>2</v>
      </c>
    </row>
    <row spans="1:2" r="3">
      <c s="4" t="s" r="A3">
        <v>1006</v>
      </c>
    </row>
    <row spans="1:2" r="4">
      <c s="3" t="s" r="A4">
        <v>1007</v>
      </c>
    </row>
    <row spans="1:2" r="5">
      <c s="4" t="s" r="A5">
        <v>1014</v>
      </c>
      <c s="5" t="n" r="B5">
        <v>2012</v>
      </c>
    </row>
    <row spans="1:2" r="6">
      <c s="4" t="s" r="A6">
        <v>1009</v>
      </c>
    </row>
    <row spans="1:2" r="7">
      <c s="3" t="s" r="A7">
        <v>1007</v>
      </c>
    </row>
    <row spans="1:2" r="8">
      <c s="4" t="s" r="A8">
        <v>1014</v>
      </c>
      <c s="5" t="n" r="B8">
        <v>2010</v>
      </c>
    </row>
    <row spans="1:2" r="9">
      <c s="4" t="s" r="A9">
        <v>1010</v>
      </c>
    </row>
    <row spans="1:2" r="10">
      <c s="3" t="s" r="A10">
        <v>1007</v>
      </c>
    </row>
    <row spans="1:2" r="11">
      <c s="4" t="s" r="A11">
        <v>1014</v>
      </c>
      <c s="5" t="n" r="B11">
        <v>2013</v>
      </c>
    </row>
    <row spans="1:2" r="12">
      <c s="4" t="s" r="A12">
        <v>1011</v>
      </c>
    </row>
    <row spans="1:2" r="13">
      <c s="3" t="s" r="A13">
        <v>1007</v>
      </c>
    </row>
    <row spans="1:2" r="14">
      <c s="4" t="s" r="A14">
        <v>1014</v>
      </c>
      <c s="5" t="n" r="B14">
        <v>2011</v>
      </c>
    </row>
    <row spans="1:2" r="15">
      <c s="4" t="s" r="A15">
        <v>1012</v>
      </c>
    </row>
    <row spans="1:2" r="16">
      <c s="3" t="s" r="A16">
        <v>1007</v>
      </c>
    </row>
    <row spans="1:2" r="17">
      <c s="4" t="s" r="A17">
        <v>1014</v>
      </c>
      <c s="5" t="n" r="B17">
        <v>200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1015</v>
      </c>
      <c s="2" t="s" r="B1">
        <v>2</v>
      </c>
      <c s="2" t="s" r="C1">
        <v>32</v>
      </c>
    </row>
    <row spans="1:3" r="2">
      <c s="3" t="s" r="A2">
        <v>1016</v>
      </c>
    </row>
    <row spans="1:3" r="3">
      <c s="4" t="s" r="A3">
        <v>1017</v>
      </c>
      <c s="6" t="n" r="B3">
        <v>1895000</v>
      </c>
      <c s="6" t="n" r="C3">
        <v>2400000</v>
      </c>
    </row>
    <row spans="1:3" r="4">
      <c s="4" t="s" r="A4">
        <v>170</v>
      </c>
      <c s="5" t="n" r="B4">
        <v>8051000</v>
      </c>
      <c s="5" t="n" r="C4">
        <v>7210000</v>
      </c>
    </row>
    <row spans="1:3" r="5">
      <c s="4" t="s" r="A5">
        <v>1018</v>
      </c>
      <c s="5" t="n" r="B5">
        <v>33678000</v>
      </c>
      <c s="5" t="n" r="C5">
        <v>40873000</v>
      </c>
    </row>
    <row spans="1:3" r="6">
      <c s="4" t="s" r="A6">
        <v>1019</v>
      </c>
      <c s="5" t="n" r="B6">
        <v>14326000</v>
      </c>
      <c s="5" t="n" r="C6">
        <v>19302000</v>
      </c>
    </row>
    <row spans="1:3" r="7">
      <c s="4" t="s" r="A7">
        <v>959</v>
      </c>
      <c s="5" t="n" r="B7">
        <v>3688000</v>
      </c>
      <c s="5" t="n" r="C7">
        <v>203000</v>
      </c>
    </row>
    <row spans="1:3" r="8">
      <c s="4" t="s" r="A8">
        <v>143</v>
      </c>
      <c s="5" t="n" r="B8">
        <v>20434000</v>
      </c>
      <c s="5" t="n" r="C8">
        <v>12573000</v>
      </c>
    </row>
    <row spans="1:3" r="9">
      <c s="4" t="s" r="A9">
        <v>1020</v>
      </c>
      <c s="5" t="n" r="B9">
        <v>9177000</v>
      </c>
      <c s="5" t="n" r="C9">
        <v>1838000</v>
      </c>
    </row>
    <row spans="1:3" r="10">
      <c s="4" t="s" r="A10">
        <v>569</v>
      </c>
      <c s="5" t="n" r="B10">
        <v>247000</v>
      </c>
      <c s="5" t="n" r="C10">
        <v>541000</v>
      </c>
    </row>
    <row spans="1:3" r="11">
      <c s="4" t="s" r="A11">
        <v>1021</v>
      </c>
      <c s="5" t="n" r="B11">
        <v>91496000</v>
      </c>
      <c s="5" t="n" r="C11">
        <v>84940000</v>
      </c>
    </row>
    <row spans="1:3" r="12">
      <c s="4" t="s" r="A12">
        <v>953</v>
      </c>
      <c s="5" t="n" r="B12">
        <v>-13036000</v>
      </c>
      <c s="5" t="n" r="C12">
        <v>-21701000</v>
      </c>
    </row>
    <row spans="1:3" r="13">
      <c s="4" t="s" r="A13">
        <v>1022</v>
      </c>
      <c s="5" t="n" r="B13">
        <v>78460000</v>
      </c>
      <c s="5" t="n" r="C13">
        <v>63239000</v>
      </c>
    </row>
    <row spans="1:3" r="14">
      <c s="3" t="s" r="A14">
        <v>1023</v>
      </c>
    </row>
    <row spans="1:3" r="15">
      <c s="4" t="s" r="A15">
        <v>1024</v>
      </c>
      <c s="5" t="n" r="B15">
        <v>-39433000</v>
      </c>
      <c s="5" t="n" r="C15">
        <v>-67472000</v>
      </c>
    </row>
    <row spans="1:3" r="16">
      <c s="4" t="s" r="A16">
        <v>1025</v>
      </c>
      <c s="5" t="n" r="B16">
        <v>-35165000</v>
      </c>
      <c s="5" t="n" r="C16">
        <v>-39429000</v>
      </c>
    </row>
    <row spans="1:3" r="17">
      <c s="4" t="s" r="A17">
        <v>569</v>
      </c>
      <c s="5" t="n" r="B17">
        <v>-2150000</v>
      </c>
      <c s="5" t="n" r="C17">
        <v>-3395000</v>
      </c>
    </row>
    <row spans="1:3" r="18">
      <c s="4" t="s" r="A18">
        <v>1026</v>
      </c>
      <c s="5" t="n" r="B18">
        <v>-76748000</v>
      </c>
      <c s="5" t="n" r="C18">
        <v>-110296000</v>
      </c>
    </row>
    <row spans="1:3" r="19">
      <c s="4" t="s" r="A19">
        <v>1027</v>
      </c>
      <c s="6" t="n" r="B19">
        <v>1712000</v>
      </c>
      <c s="6" t="n" r="C19">
        <v>-47057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28</v>
      </c>
      <c s="2" t="s" r="B1">
        <v>2</v>
      </c>
      <c s="2" t="s" r="C1">
        <v>32</v>
      </c>
    </row>
    <row spans="1:3" r="2">
      <c s="3" t="s" r="A2">
        <v>1029</v>
      </c>
    </row>
    <row spans="1:3" r="3">
      <c s="4" t="s" r="A3">
        <v>1030</v>
      </c>
      <c s="6" t="n" r="B3">
        <v>22034</v>
      </c>
      <c s="6" t="n" r="C3">
        <v>24272</v>
      </c>
    </row>
    <row spans="1:3" r="4">
      <c s="4" t="s" r="A4">
        <v>1031</v>
      </c>
      <c s="5" t="n" r="B4">
        <v>1173</v>
      </c>
      <c s="5" t="n" r="C4">
        <v>4</v>
      </c>
    </row>
    <row spans="1:3" r="5">
      <c s="4" t="s" r="A5">
        <v>1032</v>
      </c>
      <c s="5" t="n" r="B5">
        <v>-21495</v>
      </c>
      <c s="5" t="n" r="C5">
        <v>-71333</v>
      </c>
    </row>
    <row spans="1:3" r="6">
      <c s="4" t="s" r="A6">
        <v>1027</v>
      </c>
      <c s="6" t="n" r="B6">
        <v>1712</v>
      </c>
      <c s="6" t="n" r="C6">
        <v>-4705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t="s" r="A1">
        <v>1033</v>
      </c>
      <c s="2" t="s" r="B1">
        <v>513</v>
      </c>
      <c s="2" t="s" r="J1">
        <v>1</v>
      </c>
    </row>
    <row spans="1:12" r="2">
      <c s="2" t="s" r="B2">
        <v>2</v>
      </c>
      <c s="2" t="s" r="C2">
        <v>515</v>
      </c>
      <c s="2" t="s" r="D2">
        <v>516</v>
      </c>
      <c s="2" t="s" r="E2">
        <v>517</v>
      </c>
      <c s="2" t="s" r="F2">
        <v>32</v>
      </c>
      <c s="2" t="s" r="G2">
        <v>1034</v>
      </c>
      <c s="2" t="s" r="H2">
        <v>518</v>
      </c>
      <c s="2" t="s" r="I2">
        <v>519</v>
      </c>
      <c s="2" t="s" r="J2">
        <v>2</v>
      </c>
      <c s="2" t="s" r="K2">
        <v>32</v>
      </c>
      <c s="2" t="s" r="L2">
        <v>95</v>
      </c>
    </row>
    <row spans="1:12" r="3">
      <c s="3" t="s" r="A3">
        <v>1035</v>
      </c>
    </row>
    <row spans="1:12" r="4">
      <c s="4" t="s" r="A4">
        <v>1036</v>
      </c>
      <c s="6" t="n" r="B4">
        <v>28865</v>
      </c>
      <c s="6" t="n" r="C4">
        <v>-25710</v>
      </c>
      <c s="6" t="n" r="D4">
        <v>29462</v>
      </c>
      <c s="6" t="n" r="E4">
        <v>44168</v>
      </c>
      <c s="6" t="n" r="F4">
        <v>33163</v>
      </c>
      <c s="6" t="n" r="G4">
        <v>40603</v>
      </c>
      <c s="6" t="n" r="H4">
        <v>22977</v>
      </c>
      <c s="6" t="n" r="I4">
        <v>54557</v>
      </c>
      <c s="6" t="n" r="J4">
        <v>76785</v>
      </c>
      <c s="6" t="n" r="K4">
        <v>151300</v>
      </c>
      <c s="6" t="n" r="L4">
        <v>136442</v>
      </c>
    </row>
    <row spans="1:12" r="5">
      <c s="3" t="s" r="A5">
        <v>1037</v>
      </c>
    </row>
    <row spans="1:12" r="6">
      <c s="4" t="s" r="A6">
        <v>1038</v>
      </c>
      <c s="5" t="n" r="J6">
        <v>66309</v>
      </c>
      <c s="5" t="n" r="K6">
        <v>68944</v>
      </c>
      <c s="5" t="n" r="L6">
        <v>69301</v>
      </c>
    </row>
    <row spans="1:12" r="7">
      <c s="4" t="s" r="A7">
        <v>1039</v>
      </c>
      <c s="5" t="n" r="J7">
        <v>2174</v>
      </c>
      <c s="5" t="n" r="K7">
        <v>2720</v>
      </c>
      <c s="5" t="n" r="L7">
        <v>2013</v>
      </c>
    </row>
    <row spans="1:12" r="8">
      <c s="4" t="s" r="A8">
        <v>1040</v>
      </c>
      <c s="5" t="n" r="J8">
        <v>68483</v>
      </c>
      <c s="5" t="n" r="K8">
        <v>71664</v>
      </c>
      <c s="5" t="n" r="L8">
        <v>71314</v>
      </c>
    </row>
    <row spans="1:12" r="9">
      <c s="4" t="s" r="A9">
        <v>1041</v>
      </c>
      <c s="7" t="n" r="B9">
        <v>0.45</v>
      </c>
      <c s="7" t="n" r="C9">
        <v>-0.39</v>
      </c>
      <c s="7" t="n" r="D9">
        <v>0.44</v>
      </c>
      <c s="7" t="n" r="E9">
        <v>0.65</v>
      </c>
      <c s="7" t="n" r="F9">
        <v>0.49</v>
      </c>
      <c s="7" t="n" r="G9">
        <v>0.59</v>
      </c>
      <c s="7" t="n" r="H9">
        <v>0.33</v>
      </c>
      <c s="7" t="n" r="I9">
        <v>0.78</v>
      </c>
      <c s="7" t="n" r="J9">
        <v>1.16</v>
      </c>
      <c s="7" t="n" r="K9">
        <v>2.19</v>
      </c>
      <c s="7" t="n" r="L9">
        <v>1.97</v>
      </c>
    </row>
    <row spans="1:12" r="10">
      <c s="4" t="s" r="A10">
        <v>1042</v>
      </c>
      <c s="7" t="n" r="B10">
        <v>0.44</v>
      </c>
      <c s="7" t="n" r="C10">
        <v>-0.39</v>
      </c>
      <c s="7" t="n" r="D10">
        <v>0.43</v>
      </c>
      <c s="7" t="n" r="E10">
        <v>0.63</v>
      </c>
      <c s="7" t="n" r="F10">
        <v>0.47</v>
      </c>
      <c s="7" t="n" r="G10">
        <v>0.57</v>
      </c>
      <c s="7" t="n" r="H10">
        <v>0.32</v>
      </c>
      <c s="7" t="n" r="I10">
        <v>0.76</v>
      </c>
      <c s="7" t="n" r="J10">
        <v>1.12</v>
      </c>
      <c s="7" t="n" r="K10">
        <v>2.11</v>
      </c>
      <c s="7" t="n" r="L10">
        <v>1.9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1043</v>
      </c>
      <c s="2" t="s" r="B1">
        <v>1</v>
      </c>
    </row>
    <row spans="1:4" r="2">
      <c s="2" t="s" r="B2">
        <v>2</v>
      </c>
      <c s="2" t="s" r="C2">
        <v>32</v>
      </c>
      <c s="2" t="s" r="D2">
        <v>95</v>
      </c>
    </row>
    <row spans="1:4" r="3">
      <c s="3" t="s" r="A3">
        <v>1044</v>
      </c>
    </row>
    <row spans="1:4" r="4">
      <c s="4" t="s" r="A4">
        <v>1045</v>
      </c>
      <c s="5" t="n" r="B4">
        <v>97798</v>
      </c>
      <c s="5" t="n" r="C4">
        <v>7945</v>
      </c>
      <c s="5" t="n" r="D4">
        <v>25766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t="s" r="A1">
        <v>1046</v>
      </c>
      <c s="2" t="s" r="B1">
        <v>1</v>
      </c>
    </row>
    <row spans="1:4" r="2">
      <c s="2" t="s" r="B2">
        <v>2</v>
      </c>
      <c s="2" t="s" r="C2">
        <v>32</v>
      </c>
      <c s="2" t="s" r="D2">
        <v>95</v>
      </c>
    </row>
    <row spans="1:4" r="3">
      <c s="3" t="s" r="A3">
        <v>1047</v>
      </c>
    </row>
    <row spans="1:4" r="4">
      <c s="4" t="s" r="A4">
        <v>1048</v>
      </c>
      <c s="5" t="n" r="B4">
        <v>3</v>
      </c>
    </row>
    <row spans="1:4" r="5">
      <c s="4" t="s" r="A5">
        <v>532</v>
      </c>
    </row>
    <row spans="1:4" r="6">
      <c s="3" t="s" r="A6">
        <v>1047</v>
      </c>
    </row>
    <row spans="1:4" r="7">
      <c s="4" t="s" r="A7">
        <v>1049</v>
      </c>
      <c s="4" t="s" r="B7">
        <v>1050</v>
      </c>
      <c s="4" t="s" r="C7">
        <v>1050</v>
      </c>
      <c s="4" t="s" r="D7">
        <v>1050</v>
      </c>
    </row>
    <row spans="1:4" r="8">
      <c s="4" t="s" r="A8">
        <v>1051</v>
      </c>
    </row>
    <row spans="1:4" r="9">
      <c s="3" t="s" r="A9">
        <v>1047</v>
      </c>
    </row>
    <row spans="1:4" r="10">
      <c s="4" t="s" r="A10">
        <v>454</v>
      </c>
      <c s="4" t="s" r="B10">
        <v>461</v>
      </c>
    </row>
    <row spans="1:4" r="11">
      <c s="4" t="s" r="A11">
        <v>1052</v>
      </c>
    </row>
    <row spans="1:4" r="12">
      <c s="3" t="s" r="A12">
        <v>1047</v>
      </c>
    </row>
    <row spans="1:4" r="13">
      <c s="4" t="s" r="A13">
        <v>1053</v>
      </c>
      <c s="4" t="s" r="B13">
        <v>775</v>
      </c>
    </row>
    <row spans="1:4" r="14">
      <c s="4" t="s" r="A14">
        <v>1054</v>
      </c>
    </row>
    <row spans="1:4" r="15">
      <c s="3" t="s" r="A15">
        <v>1047</v>
      </c>
    </row>
    <row spans="1:4" r="16">
      <c s="4" t="s" r="A16">
        <v>1053</v>
      </c>
      <c s="4" t="s" r="B16">
        <v>10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t="s" r="A1">
        <v>1056</v>
      </c>
      <c s="2" t="s" r="B1">
        <v>512</v>
      </c>
      <c s="2" t="s" r="C1">
        <v>513</v>
      </c>
      <c s="2" t="s" r="R1">
        <v>1</v>
      </c>
    </row>
    <row spans="1:20" r="2">
      <c s="2" t="s" r="B2">
        <v>514</v>
      </c>
      <c s="2" t="s" r="C2">
        <v>2</v>
      </c>
      <c s="2" t="s" r="E2">
        <v>515</v>
      </c>
      <c s="2" t="s" r="G2">
        <v>516</v>
      </c>
      <c s="2" t="s" r="I2">
        <v>517</v>
      </c>
      <c s="2" t="s" r="K2">
        <v>32</v>
      </c>
      <c s="2" t="s" r="M2">
        <v>1034</v>
      </c>
      <c s="2" t="s" r="N2">
        <v>518</v>
      </c>
      <c s="2" t="s" r="P2">
        <v>519</v>
      </c>
      <c s="2" t="s" r="R2">
        <v>2</v>
      </c>
      <c s="2" t="s" r="S2">
        <v>32</v>
      </c>
      <c s="2" t="s" r="T2">
        <v>95</v>
      </c>
    </row>
    <row spans="1:20" r="3">
      <c s="3" t="s" r="A3">
        <v>1047</v>
      </c>
    </row>
    <row spans="1:20" r="4">
      <c s="4" t="s" r="A4">
        <v>96</v>
      </c>
      <c s="6" t="n" r="C4">
        <v>846023</v>
      </c>
      <c s="6" t="n" r="E4">
        <v>804785</v>
      </c>
      <c s="6" t="n" r="G4">
        <v>871012</v>
      </c>
      <c s="6" t="n" r="I4">
        <v>862414</v>
      </c>
      <c s="6" t="n" r="K4">
        <v>891005</v>
      </c>
      <c s="6" t="n" r="M4">
        <v>773230</v>
      </c>
      <c s="6" t="n" r="N4">
        <v>769900</v>
      </c>
      <c s="6" t="n" r="P4">
        <v>692291</v>
      </c>
      <c s="6" t="n" r="R4">
        <v>3384234</v>
      </c>
      <c s="6" t="n" r="S4">
        <v>3126426</v>
      </c>
      <c s="6" t="n" r="T4">
        <v>2612244</v>
      </c>
    </row>
    <row spans="1:20" r="5">
      <c s="4" t="s" r="A5">
        <v>1057</v>
      </c>
      <c s="5" t="n" r="R5">
        <v>60557</v>
      </c>
      <c s="5" t="n" r="S5">
        <v>135753</v>
      </c>
      <c s="5" t="n" r="T5">
        <v>129142</v>
      </c>
    </row>
    <row spans="1:20" r="6">
      <c s="4" t="s" r="A6">
        <v>161</v>
      </c>
      <c s="5" t="n" r="R6">
        <v>85089</v>
      </c>
      <c s="5" t="n" r="S6">
        <v>79730</v>
      </c>
      <c s="5" t="n" r="T6">
        <v>66469</v>
      </c>
    </row>
    <row spans="1:20" r="7">
      <c s="4" t="s" r="A7">
        <v>100</v>
      </c>
      <c s="5" t="n" r="C7">
        <v>2344</v>
      </c>
      <c s="4" t="s" r="D7">
        <v>112</v>
      </c>
      <c s="6" t="n" r="E7">
        <v>81600</v>
      </c>
      <c s="4" t="s" r="F7">
        <v>112</v>
      </c>
      <c s="6" t="n" r="G7">
        <v>14235</v>
      </c>
      <c s="4" t="s" r="H7">
        <v>112</v>
      </c>
      <c s="6" t="n" r="I7">
        <v>1950</v>
      </c>
      <c s="4" t="s" r="J7">
        <v>112</v>
      </c>
      <c s="5" t="n" r="K7">
        <v>22871</v>
      </c>
      <c s="4" t="s" r="L7">
        <v>112</v>
      </c>
      <c s="6" t="n" r="N7">
        <v>30734</v>
      </c>
      <c s="4" t="s" r="O7">
        <v>112</v>
      </c>
      <c s="5" t="n" r="P7">
        <v>4641</v>
      </c>
      <c s="4" t="s" r="Q7">
        <v>112</v>
      </c>
      <c s="5" t="n" r="R7">
        <v>100129</v>
      </c>
      <c s="5" t="n" r="S7">
        <v>58246</v>
      </c>
      <c s="5" t="n" r="T7">
        <v>6488</v>
      </c>
    </row>
    <row spans="1:20" r="8">
      <c s="4" t="s" r="A8">
        <v>101</v>
      </c>
      <c s="5" t="n" r="R8">
        <v>6514</v>
      </c>
      <c s="5" t="n" r="S8">
        <v>-2912</v>
      </c>
      <c s="5" t="n" r="T8">
        <v>3293</v>
      </c>
    </row>
    <row spans="1:20" r="9">
      <c s="4" t="s" r="A9">
        <v>102</v>
      </c>
      <c s="5" t="n" r="R9">
        <v>413</v>
      </c>
      <c s="5" t="n" r="S9">
        <v>1036</v>
      </c>
      <c s="5" t="n" r="T9">
        <v>-604</v>
      </c>
    </row>
    <row spans="1:20" r="10">
      <c s="4" t="s" r="A10">
        <v>58</v>
      </c>
      <c s="5" t="n" r="C10">
        <v>2085142</v>
      </c>
      <c s="5" t="n" r="K10">
        <v>2296381</v>
      </c>
      <c s="5" t="n" r="R10">
        <v>2085142</v>
      </c>
      <c s="5" t="n" r="S10">
        <v>2296381</v>
      </c>
      <c s="5" t="n" r="T10">
        <v>1950857</v>
      </c>
    </row>
    <row spans="1:20" r="11">
      <c s="4" t="s" r="A11">
        <v>1058</v>
      </c>
      <c s="5" t="n" r="R11">
        <v>96255</v>
      </c>
      <c s="5" t="n" r="S11">
        <v>71338</v>
      </c>
      <c s="5" t="n" r="T11">
        <v>44588</v>
      </c>
    </row>
    <row spans="1:20" r="12">
      <c s="4" t="s" r="A12">
        <v>568</v>
      </c>
    </row>
    <row spans="1:20" r="13">
      <c s="3" t="s" r="A13">
        <v>1047</v>
      </c>
    </row>
    <row spans="1:20" r="14">
      <c s="4" t="s" r="A14">
        <v>96</v>
      </c>
      <c s="5" t="n" r="R14">
        <v>2145744</v>
      </c>
      <c s="5" t="n" r="S14">
        <v>1936073</v>
      </c>
      <c s="5" t="n" r="T14">
        <v>1462630</v>
      </c>
    </row>
    <row spans="1:20" r="15">
      <c s="4" t="s" r="A15">
        <v>1057</v>
      </c>
      <c s="5" t="n" r="R15">
        <v>108707</v>
      </c>
      <c s="5" t="n" r="S15">
        <v>119025</v>
      </c>
      <c s="5" t="n" r="T15">
        <v>68156</v>
      </c>
    </row>
    <row spans="1:20" r="16">
      <c s="4" t="s" r="A16">
        <v>161</v>
      </c>
      <c s="5" t="n" r="R16">
        <v>34526</v>
      </c>
      <c s="5" t="n" r="S16">
        <v>32882</v>
      </c>
      <c s="5" t="n" r="T16">
        <v>25918</v>
      </c>
    </row>
    <row spans="1:20" r="17">
      <c s="4" t="s" r="A17">
        <v>100</v>
      </c>
      <c s="5" t="n" r="R17">
        <v>3050</v>
      </c>
      <c s="5" t="n" r="S17">
        <v>7141</v>
      </c>
    </row>
    <row spans="1:20" r="18">
      <c s="4" t="s" r="A18">
        <v>101</v>
      </c>
      <c s="5" t="n" r="R18">
        <v>72</v>
      </c>
      <c s="5" t="n" r="S18">
        <v>-3382</v>
      </c>
    </row>
    <row spans="1:20" r="19">
      <c s="4" t="s" r="A19">
        <v>58</v>
      </c>
      <c s="5" t="n" r="C19">
        <v>829116</v>
      </c>
      <c s="5" t="n" r="K19">
        <v>850748</v>
      </c>
      <c s="5" t="n" r="R19">
        <v>829116</v>
      </c>
      <c s="5" t="n" r="S19">
        <v>850748</v>
      </c>
      <c s="5" t="n" r="T19">
        <v>610464</v>
      </c>
    </row>
    <row spans="1:20" r="20">
      <c s="4" t="s" r="A20">
        <v>1058</v>
      </c>
      <c s="5" t="n" r="R20">
        <v>34546</v>
      </c>
      <c s="5" t="n" r="S20">
        <v>16682</v>
      </c>
      <c s="5" t="n" r="T20">
        <v>8371</v>
      </c>
    </row>
    <row spans="1:20" r="21">
      <c s="4" t="s" r="A21">
        <v>532</v>
      </c>
    </row>
    <row spans="1:20" r="22">
      <c s="3" t="s" r="A22">
        <v>1047</v>
      </c>
    </row>
    <row spans="1:20" r="23">
      <c s="4" t="s" r="A23">
        <v>96</v>
      </c>
      <c s="5" t="n" r="R23">
        <v>1001402</v>
      </c>
      <c s="5" t="n" r="S23">
        <v>928396</v>
      </c>
      <c s="5" t="n" r="T23">
        <v>859264</v>
      </c>
    </row>
    <row spans="1:20" r="24">
      <c s="4" t="s" r="A24">
        <v>1057</v>
      </c>
      <c s="5" t="n" r="R24">
        <v>58113</v>
      </c>
      <c s="5" t="n" r="S24">
        <v>55004</v>
      </c>
      <c s="5" t="n" r="T24">
        <v>66367</v>
      </c>
    </row>
    <row spans="1:20" r="25">
      <c s="4" t="s" r="A25">
        <v>161</v>
      </c>
      <c s="5" t="n" r="R25">
        <v>34953</v>
      </c>
      <c s="5" t="n" r="S25">
        <v>31984</v>
      </c>
      <c s="5" t="n" r="T25">
        <v>26919</v>
      </c>
    </row>
    <row spans="1:20" r="26">
      <c s="4" t="s" r="A26">
        <v>100</v>
      </c>
      <c s="6" t="n" r="B26">
        <v>1520</v>
      </c>
      <c s="6" t="n" r="P26">
        <v>1570</v>
      </c>
      <c s="5" t="n" r="R26">
        <v>11911</v>
      </c>
      <c s="5" t="n" r="S26">
        <v>32005</v>
      </c>
      <c s="5" t="n" r="T26">
        <v>6488</v>
      </c>
    </row>
    <row spans="1:20" r="27">
      <c s="4" t="s" r="A27">
        <v>101</v>
      </c>
      <c s="5" t="n" r="R27">
        <v>6408</v>
      </c>
      <c s="5" t="n" r="S27">
        <v>-745</v>
      </c>
      <c s="5" t="n" r="T27">
        <v>2665</v>
      </c>
    </row>
    <row spans="1:20" r="28">
      <c s="4" t="s" r="A28">
        <v>58</v>
      </c>
      <c s="5" t="n" r="C28">
        <v>804799</v>
      </c>
      <c s="5" t="n" r="K28">
        <v>818720</v>
      </c>
      <c s="5" t="n" r="R28">
        <v>804799</v>
      </c>
      <c s="5" t="n" r="S28">
        <v>818720</v>
      </c>
      <c s="5" t="n" r="T28">
        <v>742686</v>
      </c>
    </row>
    <row spans="1:20" r="29">
      <c s="4" t="s" r="A29">
        <v>1058</v>
      </c>
      <c s="5" t="n" r="R29">
        <v>35872</v>
      </c>
      <c s="5" t="n" r="S29">
        <v>32364</v>
      </c>
      <c s="5" t="n" r="T29">
        <v>13368</v>
      </c>
    </row>
    <row spans="1:20" r="30">
      <c s="4" t="s" r="A30">
        <v>541</v>
      </c>
    </row>
    <row spans="1:20" r="31">
      <c s="3" t="s" r="A31">
        <v>1047</v>
      </c>
    </row>
    <row spans="1:20" r="32">
      <c s="4" t="s" r="A32">
        <v>96</v>
      </c>
      <c s="5" t="n" r="R32">
        <v>192953</v>
      </c>
      <c s="5" t="n" r="S32">
        <v>200528</v>
      </c>
      <c s="5" t="n" r="T32">
        <v>226002</v>
      </c>
    </row>
    <row spans="1:20" r="33">
      <c s="4" t="s" r="A33">
        <v>1057</v>
      </c>
      <c s="5" t="n" r="R33">
        <v>-97260</v>
      </c>
      <c s="5" t="n" r="S33">
        <v>-26516</v>
      </c>
      <c s="5" t="n" r="T33">
        <v>4158</v>
      </c>
    </row>
    <row spans="1:20" r="34">
      <c s="4" t="s" r="A34">
        <v>161</v>
      </c>
      <c s="5" t="n" r="R34">
        <v>10184</v>
      </c>
      <c s="5" t="n" r="S34">
        <v>10027</v>
      </c>
      <c s="5" t="n" r="T34">
        <v>9096</v>
      </c>
    </row>
    <row spans="1:20" r="35">
      <c s="4" t="s" r="A35">
        <v>100</v>
      </c>
      <c s="5" t="n" r="R35">
        <v>83989</v>
      </c>
      <c s="5" t="n" r="S35">
        <v>19100</v>
      </c>
    </row>
    <row spans="1:20" r="36">
      <c s="4" t="s" r="A36">
        <v>101</v>
      </c>
      <c s="5" t="n" r="R36">
        <v>-332</v>
      </c>
    </row>
    <row spans="1:20" r="37">
      <c s="4" t="s" r="A37">
        <v>58</v>
      </c>
      <c s="5" t="n" r="C37">
        <v>94506</v>
      </c>
      <c s="5" t="n" r="K37">
        <v>181251</v>
      </c>
      <c s="5" t="n" r="R37">
        <v>94506</v>
      </c>
      <c s="5" t="n" r="S37">
        <v>181251</v>
      </c>
      <c s="5" t="n" r="T37">
        <v>201048</v>
      </c>
    </row>
    <row spans="1:20" r="38">
      <c s="4" t="s" r="A38">
        <v>1058</v>
      </c>
      <c s="5" t="n" r="R38">
        <v>8951</v>
      </c>
      <c s="5" t="n" r="S38">
        <v>10351</v>
      </c>
      <c s="5" t="n" r="T38">
        <v>6265</v>
      </c>
    </row>
    <row spans="1:20" r="39">
      <c s="4" t="s" r="A39">
        <v>569</v>
      </c>
    </row>
    <row spans="1:20" r="40">
      <c s="3" t="s" r="A40">
        <v>1047</v>
      </c>
    </row>
    <row spans="1:20" r="41">
      <c s="4" t="s" r="A41">
        <v>96</v>
      </c>
      <c s="5" t="n" r="R41">
        <v>44135</v>
      </c>
      <c s="5" t="n" r="S41">
        <v>61429</v>
      </c>
      <c s="5" t="n" r="T41">
        <v>64348</v>
      </c>
    </row>
    <row spans="1:20" r="42">
      <c s="4" t="s" r="A42">
        <v>1057</v>
      </c>
      <c s="5" t="n" r="R42">
        <v>-9003</v>
      </c>
      <c s="5" t="n" r="S42">
        <v>-11760</v>
      </c>
      <c s="5" t="n" r="T42">
        <v>-9539</v>
      </c>
    </row>
    <row spans="1:20" r="43">
      <c s="4" t="s" r="A43">
        <v>161</v>
      </c>
      <c s="5" t="n" r="R43">
        <v>5426</v>
      </c>
      <c s="5" t="n" r="S43">
        <v>4837</v>
      </c>
      <c s="5" t="n" r="T43">
        <v>4536</v>
      </c>
    </row>
    <row spans="1:20" r="44">
      <c s="4" t="s" r="A44">
        <v>100</v>
      </c>
      <c s="5" t="n" r="R44">
        <v>1179</v>
      </c>
    </row>
    <row spans="1:20" r="45">
      <c s="4" t="s" r="A45">
        <v>101</v>
      </c>
      <c s="5" t="n" r="R45">
        <v>366</v>
      </c>
      <c s="5" t="n" r="S45">
        <v>1215</v>
      </c>
      <c s="5" t="n" r="T45">
        <v>628</v>
      </c>
    </row>
    <row spans="1:20" r="46">
      <c s="4" t="s" r="A46">
        <v>102</v>
      </c>
      <c s="5" t="n" r="R46">
        <v>413</v>
      </c>
      <c s="5" t="n" r="S46">
        <v>1036</v>
      </c>
      <c s="5" t="n" r="T46">
        <v>-604</v>
      </c>
    </row>
    <row spans="1:20" r="47">
      <c s="4" t="s" r="A47">
        <v>58</v>
      </c>
      <c s="6" t="n" r="C47">
        <v>356721</v>
      </c>
      <c s="6" t="n" r="K47">
        <v>445662</v>
      </c>
      <c s="5" t="n" r="R47">
        <v>356721</v>
      </c>
      <c s="5" t="n" r="S47">
        <v>445662</v>
      </c>
      <c s="5" t="n" r="T47">
        <v>396659</v>
      </c>
    </row>
    <row spans="1:20" r="48">
      <c s="4" t="s" r="A48">
        <v>1058</v>
      </c>
      <c s="6" t="n" r="R48">
        <v>16886</v>
      </c>
      <c s="6" t="n" r="S48">
        <v>11941</v>
      </c>
      <c s="6" t="n" r="T48">
        <v>16584</v>
      </c>
    </row>
    <row spans="1:20" r="49">
      <c t="n" r="A49"/>
    </row>
    <row spans="1:20" r="50">
      <c s="4" t="s" r="A50">
        <v>112</v>
      </c>
      <c s="4" t="s" r="B50">
        <v>552</v>
      </c>
    </row>
  </sheetData>
  <mergeCells count="12">
    <mergeCell ref="A1:A2"/>
    <mergeCell ref="C1:Q1"/>
    <mergeCell ref="R1:T1"/>
    <mergeCell ref="C2:D2"/>
    <mergeCell ref="E2:F2"/>
    <mergeCell ref="G2:H2"/>
    <mergeCell ref="I2:J2"/>
    <mergeCell ref="K2:L2"/>
    <mergeCell ref="N2:O2"/>
    <mergeCell ref="P2:Q2"/>
    <mergeCell ref="A49:T49"/>
    <mergeCell ref="B50:T5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Balance Sheets</vt:lpstr>
      <vt:lpstr>Consolidated Balance Sheets (Pa</vt:lpstr>
      <vt:lpstr>Consolidated Statements of Earn</vt:lpstr>
      <vt:lpstr>Consolidated Statements of Comp</vt:lpstr>
      <vt:lpstr>Consolidated Statements of Equi</vt:lpstr>
      <vt:lpstr>Consolidated Statements of Equ7</vt:lpstr>
      <vt:lpstr>Consolidated Statements of Cash</vt:lpstr>
      <vt:lpstr>Summary of Significant Accounti</vt:lpstr>
      <vt:lpstr>Investments in Unconsolidated A</vt:lpstr>
      <vt:lpstr>Goodwill and Other Long-Lived A</vt:lpstr>
      <vt:lpstr>Restructuring and Other Expense</vt:lpstr>
      <vt:lpstr>Contingent Liabilities and Comm</vt:lpstr>
      <vt:lpstr>Guarantees</vt:lpstr>
      <vt:lpstr>Debt and Receivables Securitiza</vt:lpstr>
      <vt:lpstr>Comprehensive Income (Loss)</vt:lpstr>
      <vt:lpstr>Equity</vt:lpstr>
      <vt:lpstr>Stock-Based Compensation</vt:lpstr>
      <vt:lpstr>Employee Pension Plans</vt:lpstr>
      <vt:lpstr>Income Taxes</vt:lpstr>
      <vt:lpstr>Earnings Per Share</vt:lpstr>
      <vt:lpstr>Segment Data</vt:lpstr>
      <vt:lpstr>Acquisitions</vt:lpstr>
      <vt:lpstr>Derivative Instruments and Hedg</vt:lpstr>
      <vt:lpstr>Fair Value Measurements</vt:lpstr>
      <vt:lpstr>Operating Leases</vt:lpstr>
      <vt:lpstr>Related Party Transactions</vt:lpstr>
      <vt:lpstr>Quarterly Results of Operations</vt:lpstr>
      <vt:lpstr>Subsequent Events</vt:lpstr>
      <vt:lpstr>Schedule ii - Valuation and Qua</vt:lpstr>
      <vt:lpstr>Summary of Significant Accoun31</vt:lpstr>
      <vt:lpstr>Summary of Significant Accoun32</vt:lpstr>
      <vt:lpstr>Investments in Unconsolidated33</vt:lpstr>
      <vt:lpstr>Goodwill and Other Long-Lived34</vt:lpstr>
      <vt:lpstr>Restructuring and Other Expen35</vt:lpstr>
      <vt:lpstr>Contingent Liabilities and Co36</vt:lpstr>
      <vt:lpstr>Debt and Receivables Securiti37</vt:lpstr>
      <vt:lpstr>Comprehensive Income (Loss) (Ta</vt:lpstr>
      <vt:lpstr>Stock-Based Compensation (Table</vt:lpstr>
      <vt:lpstr>Employee Pension Plans (Tables)</vt:lpstr>
      <vt:lpstr>Income Taxes (Tables)</vt:lpstr>
      <vt:lpstr>Earnings Per Share (Tables)</vt:lpstr>
      <vt:lpstr>Segment Data (Tables)</vt:lpstr>
      <vt:lpstr>Acquisitions (Tables)</vt:lpstr>
      <vt:lpstr>Derivative Instruments and He45</vt:lpstr>
      <vt:lpstr>Fair Value Measurements (Tables</vt:lpstr>
      <vt:lpstr>Operating Leases (Tables)</vt:lpstr>
      <vt:lpstr>Quarterly Results of Operatio48</vt:lpstr>
      <vt:lpstr>Summary of Significant Accoun49</vt:lpstr>
      <vt:lpstr>Supplemental Cash Flow Informat</vt:lpstr>
      <vt:lpstr>Investments in Unconsolidated51</vt:lpstr>
      <vt:lpstr>Schedule of Combined Financial </vt:lpstr>
      <vt:lpstr>Financial Results of Three Larg</vt:lpstr>
      <vt:lpstr>Goodwill and Other Long-Lived54</vt:lpstr>
      <vt:lpstr>Summary of Changes in Carrying </vt:lpstr>
      <vt:lpstr>Summary of Other Intangible Ass</vt:lpstr>
      <vt:lpstr>Estimated Amortization Expense </vt:lpstr>
      <vt:lpstr>Schedule of Progression of Liab</vt:lpstr>
      <vt:lpstr>Restructuring and Other Expen59</vt:lpstr>
      <vt:lpstr>Contingent Liabilities and Co60</vt:lpstr>
      <vt:lpstr>Total Proceeds Received related</vt:lpstr>
      <vt:lpstr>Guarantees - Additional Informa</vt:lpstr>
      <vt:lpstr>Summary of Long-term Debt and S</vt:lpstr>
      <vt:lpstr>Summary of Long-term Debt and64</vt:lpstr>
      <vt:lpstr>Debt and Receivables Securiti65</vt:lpstr>
      <vt:lpstr>Maturities on Long-term Debt an</vt:lpstr>
      <vt:lpstr>Summary of Tax Effects of Each </vt:lpstr>
      <vt:lpstr>Components of Changes in Accumu</vt:lpstr>
      <vt:lpstr>Comprehensive Income (Loss) - A</vt:lpstr>
      <vt:lpstr>Equity - Additional Information</vt:lpstr>
      <vt:lpstr>Stock-Based Compensation - Addi</vt:lpstr>
      <vt:lpstr>Non-Qualified Stock Options Gra</vt:lpstr>
      <vt:lpstr>Assumptions To Value Stock Opti</vt:lpstr>
      <vt:lpstr>Summary of Stock Option Activit</vt:lpstr>
      <vt:lpstr>Summary of Non-Vested Stock Opt</vt:lpstr>
      <vt:lpstr>Restricted Common Shares Grante</vt:lpstr>
      <vt:lpstr>Summary of Restricted Common Sh</vt:lpstr>
      <vt:lpstr>Performance Shares Granted (Det</vt:lpstr>
      <vt:lpstr>Components of Net Periodic Pens</vt:lpstr>
      <vt:lpstr>Actuarial Assumptions Used for </vt:lpstr>
      <vt:lpstr>Reconciliation of Changes in Pr</vt:lpstr>
      <vt:lpstr>Other Changes in Plan Assets An</vt:lpstr>
      <vt:lpstr>Employee Pension Plans - Additi</vt:lpstr>
      <vt:lpstr>Summary of Defined Benefit Plan</vt:lpstr>
      <vt:lpstr>Plan Assets for Defined Benefit</vt:lpstr>
      <vt:lpstr>Estimated Future Benefits Expec</vt:lpstr>
      <vt:lpstr>Earnings before Income Taxes (D</vt:lpstr>
      <vt:lpstr>Components of Income Tax Expens</vt:lpstr>
      <vt:lpstr>Income Taxes - Additional Infor</vt:lpstr>
      <vt:lpstr>Reconciliation of 35% Federal S</vt:lpstr>
      <vt:lpstr>Reconciliation of Unrecognized </vt:lpstr>
      <vt:lpstr>Summary of Tax Years Open to Ex</vt:lpstr>
      <vt:lpstr>Summary of Tax Years Open to 93</vt:lpstr>
      <vt:lpstr>Deferred Tax Assets and Liabili</vt:lpstr>
      <vt:lpstr>Deferred Tax Assets and Liabi95</vt:lpstr>
      <vt:lpstr>Computation of Basic and Dilute</vt:lpstr>
      <vt:lpstr>Earnings Per Share - Additional</vt:lpstr>
      <vt:lpstr>Segment Data - Additional Infor</vt:lpstr>
      <vt:lpstr>Financial Information for Repor</vt:lpstr>
      <vt:lpstr>Net Sales by Geographic Region </vt:lpstr>
      <vt:lpstr>Property, Plant and Equipment, </vt:lpstr>
      <vt:lpstr>Acquisitions - Additional Infor</vt:lpstr>
      <vt:lpstr>Schedule of Acquisition of Inta</vt:lpstr>
      <vt:lpstr>Schedule of Consideration Trans</vt:lpstr>
      <vt:lpstr>Derivative Instruments and H105</vt:lpstr>
      <vt:lpstr>Schedule of Fair Value of Deriv</vt:lpstr>
      <vt:lpstr>Schedule of Summary of Derivati</vt:lpstr>
      <vt:lpstr>Schedule of Derivatives Designa</vt:lpstr>
      <vt:lpstr>Schedule of Gain (Loss) Recogni</vt:lpstr>
      <vt:lpstr>Schedule of Financial Assets An</vt:lpstr>
      <vt:lpstr>Assets Measured at Fair Value o</vt:lpstr>
      <vt:lpstr>Assets Measured at Fair Valu112</vt:lpstr>
      <vt:lpstr>Fair Value Measurements - Addit</vt:lpstr>
      <vt:lpstr>Operating Leases - Additional I</vt:lpstr>
      <vt:lpstr>Future Minimum Lease Payments f</vt:lpstr>
      <vt:lpstr>Related Party Transactions - Ad</vt:lpstr>
      <vt:lpstr>Summary of Unaudited Quarterly </vt:lpstr>
      <vt:lpstr>Subsequent Events - Additional </vt:lpstr>
      <vt:lpstr>SCHEDULE II - Valuation and 11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8:08:50Z</dcterms:created>
  <dcterms:modified xmlns:dcterms="http://purl.org/dc/terms/" xmlns:xsi="http://www.w3.org/2001/XMLSchema-instance" xsi:type="dcterms:W3CDTF">2015-07-30T18:08:50Z</dcterms:modified>
  <dc:title xmlns:dc="http://purl.org/dc/elements/1.1/">Untitled</dc:title>
  <dc:description xmlns:dc="http://purl.org/dc/elements/1.1/"/>
  <dc:subject xmlns:dc="http://purl.org/dc/elements/1.1/"/>
  <cp:keywords/>
  <cp:category/>
</cp:coreProperties>
</file>